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Nature of Operations and Summar" sheetId="8" state="visible" r:id="rId8"/>
    <sheet xmlns:r="http://schemas.openxmlformats.org/officeDocument/2006/relationships" name="Restructuring and Other Charges" sheetId="9" state="visible" r:id="rId9"/>
    <sheet xmlns:r="http://schemas.openxmlformats.org/officeDocument/2006/relationships" name="Acquisitions (Notes)" sheetId="10" state="visible" r:id="rId10"/>
    <sheet xmlns:r="http://schemas.openxmlformats.org/officeDocument/2006/relationships" name="Property, Plant and Equipment, " sheetId="11" state="visible" r:id="rId11"/>
    <sheet xmlns:r="http://schemas.openxmlformats.org/officeDocument/2006/relationships" name="Goodwill and Other Intangible A" sheetId="12" state="visible" r:id="rId12"/>
    <sheet xmlns:r="http://schemas.openxmlformats.org/officeDocument/2006/relationships" name="Other Assets" sheetId="13" state="visible" r:id="rId13"/>
    <sheet xmlns:r="http://schemas.openxmlformats.org/officeDocument/2006/relationships" name="Other Current Liabilities" sheetId="14" state="visible" r:id="rId14"/>
    <sheet xmlns:r="http://schemas.openxmlformats.org/officeDocument/2006/relationships" name="Sale and Leaseback Transactions" sheetId="15" state="visible" r:id="rId15"/>
    <sheet xmlns:r="http://schemas.openxmlformats.org/officeDocument/2006/relationships" name="Debt" sheetId="16" state="visible" r:id="rId16"/>
    <sheet xmlns:r="http://schemas.openxmlformats.org/officeDocument/2006/relationships" name="Tangible Equity Units"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Shareholders' Equity" sheetId="20" state="visible" r:id="rId20"/>
    <sheet xmlns:r="http://schemas.openxmlformats.org/officeDocument/2006/relationships" name="Stock Compensation Plans" sheetId="21" state="visible" r:id="rId21"/>
    <sheet xmlns:r="http://schemas.openxmlformats.org/officeDocument/2006/relationships" name="Segment Information" sheetId="22" state="visible" r:id="rId22"/>
    <sheet xmlns:r="http://schemas.openxmlformats.org/officeDocument/2006/relationships" name="Employee Benefits" sheetId="23" state="visible" r:id="rId23"/>
    <sheet xmlns:r="http://schemas.openxmlformats.org/officeDocument/2006/relationships" name="Financial Instruments" sheetId="24" state="visible" r:id="rId24"/>
    <sheet xmlns:r="http://schemas.openxmlformats.org/officeDocument/2006/relationships" name="Accumulated Other Comprehensive" sheetId="25" state="visible" r:id="rId25"/>
    <sheet xmlns:r="http://schemas.openxmlformats.org/officeDocument/2006/relationships" name="Concentrations of Credit Risk" sheetId="26" state="visible" r:id="rId26"/>
    <sheet xmlns:r="http://schemas.openxmlformats.org/officeDocument/2006/relationships" name="Commitments and Contingencies" sheetId="27" state="visible" r:id="rId27"/>
    <sheet xmlns:r="http://schemas.openxmlformats.org/officeDocument/2006/relationships" name="Schedule II - Valuation and Qua" sheetId="28" state="visible" r:id="rId28"/>
    <sheet xmlns:r="http://schemas.openxmlformats.org/officeDocument/2006/relationships" name="Redeemable Noncontrolling Inter" sheetId="29" state="visible" r:id="rId29"/>
    <sheet xmlns:r="http://schemas.openxmlformats.org/officeDocument/2006/relationships" name="Nature of Operations and Summ_2" sheetId="30" state="visible" r:id="rId30"/>
    <sheet xmlns:r="http://schemas.openxmlformats.org/officeDocument/2006/relationships" name="Nature of Operations and Summ_3" sheetId="31" state="visible" r:id="rId31"/>
    <sheet xmlns:r="http://schemas.openxmlformats.org/officeDocument/2006/relationships" name="Restructuring and Other Charg_2" sheetId="32" state="visible" r:id="rId32"/>
    <sheet xmlns:r="http://schemas.openxmlformats.org/officeDocument/2006/relationships" name="Acquisitions (Tables)" sheetId="33" state="visible" r:id="rId33"/>
    <sheet xmlns:r="http://schemas.openxmlformats.org/officeDocument/2006/relationships" name="Property, Plant and Equipment_2" sheetId="34" state="visible" r:id="rId34"/>
    <sheet xmlns:r="http://schemas.openxmlformats.org/officeDocument/2006/relationships" name="Goodwill and Other Intangible_2" sheetId="35" state="visible" r:id="rId35"/>
    <sheet xmlns:r="http://schemas.openxmlformats.org/officeDocument/2006/relationships" name="Other Assets (Tables)" sheetId="36" state="visible" r:id="rId36"/>
    <sheet xmlns:r="http://schemas.openxmlformats.org/officeDocument/2006/relationships" name="Other Current Liabilities (Tabl" sheetId="37" state="visible" r:id="rId37"/>
    <sheet xmlns:r="http://schemas.openxmlformats.org/officeDocument/2006/relationships" name="Debt (Tables)" sheetId="38" state="visible" r:id="rId38"/>
    <sheet xmlns:r="http://schemas.openxmlformats.org/officeDocument/2006/relationships" name="Tangible Equity Units (Tables)" sheetId="39" state="visible" r:id="rId39"/>
    <sheet xmlns:r="http://schemas.openxmlformats.org/officeDocument/2006/relationships" name="Income Taxes (Tables)" sheetId="40" state="visible" r:id="rId40"/>
    <sheet xmlns:r="http://schemas.openxmlformats.org/officeDocument/2006/relationships" name="Net Income Per Share (Tables)" sheetId="41" state="visible" r:id="rId41"/>
    <sheet xmlns:r="http://schemas.openxmlformats.org/officeDocument/2006/relationships" name="Shareholders' Equity (Tables)" sheetId="42" state="visible" r:id="rId42"/>
    <sheet xmlns:r="http://schemas.openxmlformats.org/officeDocument/2006/relationships" name="Stock Compensation Plans (Table" sheetId="43" state="visible" r:id="rId43"/>
    <sheet xmlns:r="http://schemas.openxmlformats.org/officeDocument/2006/relationships" name="Segment Information (Tables)" sheetId="44" state="visible" r:id="rId44"/>
    <sheet xmlns:r="http://schemas.openxmlformats.org/officeDocument/2006/relationships" name="Employee Benefits (Tables)" sheetId="45" state="visible" r:id="rId45"/>
    <sheet xmlns:r="http://schemas.openxmlformats.org/officeDocument/2006/relationships" name="Financial Instruments (Tables)" sheetId="46" state="visible" r:id="rId46"/>
    <sheet xmlns:r="http://schemas.openxmlformats.org/officeDocument/2006/relationships" name="Accumulated Other Comprehensi_2" sheetId="47" state="visible" r:id="rId47"/>
    <sheet xmlns:r="http://schemas.openxmlformats.org/officeDocument/2006/relationships" name="Redeemable Noncontrolling Int_2" sheetId="48" state="visible" r:id="rId48"/>
    <sheet xmlns:r="http://schemas.openxmlformats.org/officeDocument/2006/relationships" name="Nature of Operations and Summ_4" sheetId="49" state="visible" r:id="rId49"/>
    <sheet xmlns:r="http://schemas.openxmlformats.org/officeDocument/2006/relationships" name="Nature of Operations and Summ_5" sheetId="50" state="visible" r:id="rId50"/>
    <sheet xmlns:r="http://schemas.openxmlformats.org/officeDocument/2006/relationships" name="Nature of Operations and Summ_6" sheetId="51" state="visible" r:id="rId51"/>
    <sheet xmlns:r="http://schemas.openxmlformats.org/officeDocument/2006/relationships" name="Nature of Operations and Summ_7" sheetId="52" state="visible" r:id="rId52"/>
    <sheet xmlns:r="http://schemas.openxmlformats.org/officeDocument/2006/relationships" name="Nature of Operations and Summ_8" sheetId="53" state="visible" r:id="rId53"/>
    <sheet xmlns:r="http://schemas.openxmlformats.org/officeDocument/2006/relationships" name="Restructuring and Other Charg_3" sheetId="54" state="visible" r:id="rId54"/>
    <sheet xmlns:r="http://schemas.openxmlformats.org/officeDocument/2006/relationships" name="Restructuring and Other Charg_4" sheetId="55" state="visible" r:id="rId55"/>
    <sheet xmlns:r="http://schemas.openxmlformats.org/officeDocument/2006/relationships" name="Acquisitions - TAA Narrative (D" sheetId="56" state="visible" r:id="rId56"/>
    <sheet xmlns:r="http://schemas.openxmlformats.org/officeDocument/2006/relationships" name="Acquisitions - Frutarom Narrati" sheetId="57" state="visible" r:id="rId57"/>
    <sheet xmlns:r="http://schemas.openxmlformats.org/officeDocument/2006/relationships" name="Acquisitions - Schedule of purc" sheetId="58" state="visible" r:id="rId58"/>
    <sheet xmlns:r="http://schemas.openxmlformats.org/officeDocument/2006/relationships" name="Acquisitions - Schedule of asse" sheetId="59" state="visible" r:id="rId59"/>
    <sheet xmlns:r="http://schemas.openxmlformats.org/officeDocument/2006/relationships" name="Acquisitions - Schedule of inta" sheetId="60" state="visible" r:id="rId60"/>
    <sheet xmlns:r="http://schemas.openxmlformats.org/officeDocument/2006/relationships" name="Acquisitions - Unaudited pro fo" sheetId="61" state="visible" r:id="rId61"/>
    <sheet xmlns:r="http://schemas.openxmlformats.org/officeDocument/2006/relationships" name="Acquisitions - PowderPure, Frag" sheetId="62" state="visible" r:id="rId62"/>
    <sheet xmlns:r="http://schemas.openxmlformats.org/officeDocument/2006/relationships" name="Property, Plant and Equipment_3"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Other Assets - Schedule of Othe" sheetId="68" state="visible" r:id="rId68"/>
    <sheet xmlns:r="http://schemas.openxmlformats.org/officeDocument/2006/relationships" name="Other Current Liabilities - Sch" sheetId="69" state="visible" r:id="rId69"/>
    <sheet xmlns:r="http://schemas.openxmlformats.org/officeDocument/2006/relationships" name="Sale and Leaseback Transactio_2" sheetId="70" state="visible" r:id="rId70"/>
    <sheet xmlns:r="http://schemas.openxmlformats.org/officeDocument/2006/relationships" name="Debt - Components of Debt (Deta" sheetId="71" state="visible" r:id="rId71"/>
    <sheet xmlns:r="http://schemas.openxmlformats.org/officeDocument/2006/relationships" name="Tangible Equity Units (Details)" sheetId="72" state="visible" r:id="rId72"/>
    <sheet xmlns:r="http://schemas.openxmlformats.org/officeDocument/2006/relationships" name="Debt - Additional Information (" sheetId="73" state="visible" r:id="rId73"/>
    <sheet xmlns:r="http://schemas.openxmlformats.org/officeDocument/2006/relationships" name="Tangible Equity Units (Allocati" sheetId="74" state="visible" r:id="rId74"/>
    <sheet xmlns:r="http://schemas.openxmlformats.org/officeDocument/2006/relationships" name="Debt - Schedule of Debt Maturit" sheetId="75" state="visible" r:id="rId75"/>
    <sheet xmlns:r="http://schemas.openxmlformats.org/officeDocument/2006/relationships" name="Tangible Equity Units (Settleme" sheetId="76" state="visible" r:id="rId76"/>
    <sheet xmlns:r="http://schemas.openxmlformats.org/officeDocument/2006/relationships" name="Income Taxes - Schedule of Earn" sheetId="77" state="visible" r:id="rId77"/>
    <sheet xmlns:r="http://schemas.openxmlformats.org/officeDocument/2006/relationships" name="Income Taxes - Schedule of Inco" sheetId="78" state="visible" r:id="rId78"/>
    <sheet xmlns:r="http://schemas.openxmlformats.org/officeDocument/2006/relationships" name="Income Taxes - Schedule of Reco" sheetId="79" state="visible" r:id="rId79"/>
    <sheet xmlns:r="http://schemas.openxmlformats.org/officeDocument/2006/relationships" name="Income Taxes - Additional Infor" sheetId="80" state="visible" r:id="rId80"/>
    <sheet xmlns:r="http://schemas.openxmlformats.org/officeDocument/2006/relationships" name="Income Taxes - Schedule of Defe" sheetId="81" state="visible" r:id="rId81"/>
    <sheet xmlns:r="http://schemas.openxmlformats.org/officeDocument/2006/relationships" name="Income Taxes - Reconciliation o" sheetId="82" state="visible" r:id="rId82"/>
    <sheet xmlns:r="http://schemas.openxmlformats.org/officeDocument/2006/relationships" name="Net Income Per Share - Reconcil" sheetId="83" state="visible" r:id="rId83"/>
    <sheet xmlns:r="http://schemas.openxmlformats.org/officeDocument/2006/relationships" name="Net Income Per Share - Addition" sheetId="84" state="visible" r:id="rId84"/>
    <sheet xmlns:r="http://schemas.openxmlformats.org/officeDocument/2006/relationships" name="Net Income Per Share - TEU (Det" sheetId="85" state="visible" r:id="rId85"/>
    <sheet xmlns:r="http://schemas.openxmlformats.org/officeDocument/2006/relationships" name="Shareholders' Equity - Addition" sheetId="86" state="visible" r:id="rId86"/>
    <sheet xmlns:r="http://schemas.openxmlformats.org/officeDocument/2006/relationships" name="Stock Compensation Plans - Addi" sheetId="87" state="visible" r:id="rId87"/>
    <sheet xmlns:r="http://schemas.openxmlformats.org/officeDocument/2006/relationships" name="Shareholders' Equity - Stock Re" sheetId="88" state="visible" r:id="rId88"/>
    <sheet xmlns:r="http://schemas.openxmlformats.org/officeDocument/2006/relationships" name="Stock Compensation Plans - Stoc" sheetId="89" state="visible" r:id="rId89"/>
    <sheet xmlns:r="http://schemas.openxmlformats.org/officeDocument/2006/relationships" name="Stock Compensation Plans - SSAR" sheetId="90" state="visible" r:id="rId90"/>
    <sheet xmlns:r="http://schemas.openxmlformats.org/officeDocument/2006/relationships" name="Stock Compensation Plans - SS_2" sheetId="91" state="visible" r:id="rId91"/>
    <sheet xmlns:r="http://schemas.openxmlformats.org/officeDocument/2006/relationships" name="Stock Compensation Plans - SS_3" sheetId="92" state="visible" r:id="rId92"/>
    <sheet xmlns:r="http://schemas.openxmlformats.org/officeDocument/2006/relationships" name="Stock Compensation Plans - SS_4" sheetId="93" state="visible" r:id="rId93"/>
    <sheet xmlns:r="http://schemas.openxmlformats.org/officeDocument/2006/relationships" name="Stock Compensation Plans - Rest" sheetId="94" state="visible" r:id="rId94"/>
    <sheet xmlns:r="http://schemas.openxmlformats.org/officeDocument/2006/relationships" name="Stock Compensation Plans - RSU," sheetId="95" state="visible" r:id="rId95"/>
    <sheet xmlns:r="http://schemas.openxmlformats.org/officeDocument/2006/relationships" name="Stock Compensation Plans - Purc" sheetId="96" state="visible" r:id="rId96"/>
    <sheet xmlns:r="http://schemas.openxmlformats.org/officeDocument/2006/relationships" name="Stock Compensation Plans - Liab" sheetId="97" state="visible" r:id="rId97"/>
    <sheet xmlns:r="http://schemas.openxmlformats.org/officeDocument/2006/relationships" name="Segment Information - Additiona" sheetId="98" state="visible" r:id="rId98"/>
    <sheet xmlns:r="http://schemas.openxmlformats.org/officeDocument/2006/relationships" name="Segment Information - Reportabl" sheetId="99" state="visible" r:id="rId99"/>
    <sheet xmlns:r="http://schemas.openxmlformats.org/officeDocument/2006/relationships" name="Segment Information - Capital E" sheetId="100" state="visible" r:id="rId100"/>
    <sheet xmlns:r="http://schemas.openxmlformats.org/officeDocument/2006/relationships" name="Segment Information - Net Sales" sheetId="101" state="visible" r:id="rId101"/>
    <sheet xmlns:r="http://schemas.openxmlformats.org/officeDocument/2006/relationships" name="Employee Benefits - Additional " sheetId="102" state="visible" r:id="rId102"/>
    <sheet xmlns:r="http://schemas.openxmlformats.org/officeDocument/2006/relationships" name="Employee Benefits - Plan Assets" sheetId="103" state="visible" r:id="rId103"/>
    <sheet xmlns:r="http://schemas.openxmlformats.org/officeDocument/2006/relationships" name="Employee Benefits - Components " sheetId="104" state="visible" r:id="rId104"/>
    <sheet xmlns:r="http://schemas.openxmlformats.org/officeDocument/2006/relationships" name="Employee Benefits - Amounts Exp" sheetId="105" state="visible" r:id="rId105"/>
    <sheet xmlns:r="http://schemas.openxmlformats.org/officeDocument/2006/relationships" name="Employee Benefits - Weighted-Av" sheetId="106" state="visible" r:id="rId106"/>
    <sheet xmlns:r="http://schemas.openxmlformats.org/officeDocument/2006/relationships" name="Employee Benefits - Changes in " sheetId="107" state="visible" r:id="rId107"/>
    <sheet xmlns:r="http://schemas.openxmlformats.org/officeDocument/2006/relationships" name="Employee Benefits - Amounts Rec" sheetId="108" state="visible" r:id="rId108"/>
    <sheet xmlns:r="http://schemas.openxmlformats.org/officeDocument/2006/relationships" name="Employee Benefits - Amounts R_2" sheetId="109" state="visible" r:id="rId109"/>
    <sheet xmlns:r="http://schemas.openxmlformats.org/officeDocument/2006/relationships" name="Employee Benefits - Accumulated" sheetId="110" state="visible" r:id="rId110"/>
    <sheet xmlns:r="http://schemas.openxmlformats.org/officeDocument/2006/relationships" name="Employee Benefits - Estimated F" sheetId="111" state="visible" r:id="rId111"/>
    <sheet xmlns:r="http://schemas.openxmlformats.org/officeDocument/2006/relationships" name="Employee Benefits - Percentage " sheetId="112" state="visible" r:id="rId112"/>
    <sheet xmlns:r="http://schemas.openxmlformats.org/officeDocument/2006/relationships" name="Employee Benefits - Fair Value " sheetId="113" state="visible" r:id="rId113"/>
    <sheet xmlns:r="http://schemas.openxmlformats.org/officeDocument/2006/relationships" name="Employee Benefits - Reconciliat" sheetId="114" state="visible" r:id="rId114"/>
    <sheet xmlns:r="http://schemas.openxmlformats.org/officeDocument/2006/relationships" name="Employee Benefits - Weighted Av" sheetId="115" state="visible" r:id="rId115"/>
    <sheet xmlns:r="http://schemas.openxmlformats.org/officeDocument/2006/relationships" name="Employee Benefits - Sensitivity" sheetId="116" state="visible" r:id="rId116"/>
    <sheet xmlns:r="http://schemas.openxmlformats.org/officeDocument/2006/relationships" name="Financial Instruments - Carryin" sheetId="117" state="visible" r:id="rId117"/>
    <sheet xmlns:r="http://schemas.openxmlformats.org/officeDocument/2006/relationships" name="Financial Instruments - Derivat" sheetId="118" state="visible" r:id="rId118"/>
    <sheet xmlns:r="http://schemas.openxmlformats.org/officeDocument/2006/relationships" name="Financial Instruments - Deriv_2" sheetId="119" state="visible" r:id="rId119"/>
    <sheet xmlns:r="http://schemas.openxmlformats.org/officeDocument/2006/relationships" name="Financial Instruments - Deriv_3" sheetId="120" state="visible" r:id="rId120"/>
    <sheet xmlns:r="http://schemas.openxmlformats.org/officeDocument/2006/relationships" name="Financial Instruments - Deriv_4" sheetId="121" state="visible" r:id="rId121"/>
    <sheet xmlns:r="http://schemas.openxmlformats.org/officeDocument/2006/relationships" name="Financial Instruments - Additio" sheetId="122" state="visible" r:id="rId122"/>
    <sheet xmlns:r="http://schemas.openxmlformats.org/officeDocument/2006/relationships" name="- Schedule of Changes in Accumu" sheetId="123" state="visible" r:id="rId123"/>
    <sheet xmlns:r="http://schemas.openxmlformats.org/officeDocument/2006/relationships" name="Accumulated Other Comprehensi_3" sheetId="124" state="visible" r:id="rId124"/>
    <sheet xmlns:r="http://schemas.openxmlformats.org/officeDocument/2006/relationships" name="Concentrations Of Credit Risk -" sheetId="125" state="visible" r:id="rId125"/>
    <sheet xmlns:r="http://schemas.openxmlformats.org/officeDocument/2006/relationships" name="Commitments and Contingencies -" sheetId="126" state="visible" r:id="rId126"/>
    <sheet xmlns:r="http://schemas.openxmlformats.org/officeDocument/2006/relationships" name="Schedule II - Valuation and Q_2" sheetId="127" state="visible" r:id="rId127"/>
    <sheet xmlns:r="http://schemas.openxmlformats.org/officeDocument/2006/relationships" name="Redeemable Noncontrolling Int_3" sheetId="128" state="visible" r:id="rId128"/>
  </sheets>
  <definedNames/>
  <calcPr calcId="124519" fullCalcOnLoad="1"/>
</workbook>
</file>

<file path=xl/sharedStrings.xml><?xml version="1.0" encoding="utf-8"?>
<sst xmlns="http://schemas.openxmlformats.org/spreadsheetml/2006/main" uniqueCount="1601">
  <si>
    <t>Document and Entity Information - USD ($)</t>
  </si>
  <si>
    <t>12 Months Ended</t>
  </si>
  <si>
    <t>Dec. 31, 2018</t>
  </si>
  <si>
    <t>Feb. 15, 2019</t>
  </si>
  <si>
    <t>Jun. 30, 2018</t>
  </si>
  <si>
    <t>Entity Information [Line Items]</t>
  </si>
  <si>
    <t>Document Type</t>
  </si>
  <si>
    <t>10-K</t>
  </si>
  <si>
    <t>Amendment Flag</t>
  </si>
  <si>
    <t>false</t>
  </si>
  <si>
    <t>Document Period End Date</t>
  </si>
  <si>
    <t>Dec. 31,
		2018</t>
  </si>
  <si>
    <t>Document Fiscal Year Focus</t>
  </si>
  <si>
    <t>Document Fiscal Period Focus</t>
  </si>
  <si>
    <t>FY</t>
  </si>
  <si>
    <t>Trading Symbol</t>
  </si>
  <si>
    <t>IFF</t>
  </si>
  <si>
    <t>Entity Registrant Name</t>
  </si>
  <si>
    <t>INTERNATIONAL FLAVORS &amp; FRAGRANC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AND COMPREHENSIVE INCOME - USD ($) shares in Thousands, $ in Thousands</t>
  </si>
  <si>
    <t>Dec. 31, 2017</t>
  </si>
  <si>
    <t>Dec. 31, 2016</t>
  </si>
  <si>
    <t>Income Statement [Abstract]</t>
  </si>
  <si>
    <t>Net sales</t>
  </si>
  <si>
    <t>Cost of goods sold</t>
  </si>
  <si>
    <t>Gross Profit</t>
  </si>
  <si>
    <t>Research and development expenses</t>
  </si>
  <si>
    <t>Selling and administrative expenses</t>
  </si>
  <si>
    <t>Restructuring and other charges, net</t>
  </si>
  <si>
    <t>Amortization of acquisition-related intangibles</t>
  </si>
  <si>
    <t>Gains on sale of assets</t>
  </si>
  <si>
    <t>Operating Profit</t>
  </si>
  <si>
    <t>Interest expense</t>
  </si>
  <si>
    <t>Loss on extinguishment of debt</t>
  </si>
  <si>
    <t>Other income, net</t>
  </si>
  <si>
    <t>Income before taxes</t>
  </si>
  <si>
    <t>Taxes on income</t>
  </si>
  <si>
    <t>Net income</t>
  </si>
  <si>
    <t>Net income attributable to noncontrolling interests</t>
  </si>
  <si>
    <t>Net income available to IFF common shareholders</t>
  </si>
  <si>
    <t>Other comprehensive income (loss):</t>
  </si>
  <si>
    <t>Foreign currency translation adjustments</t>
  </si>
  <si>
    <t>Gains (losses) on derivatives qualifying as hedges</t>
  </si>
  <si>
    <t>Pension and postretirement liability adjustment</t>
  </si>
  <si>
    <t>Comprehensive income attributable to IFF stockholders</t>
  </si>
  <si>
    <t>Net income per share - basic (in dollars per share)</t>
  </si>
  <si>
    <t>Net income per share - diluted (in dollars per share)</t>
  </si>
  <si>
    <t>Average number of shares outstanding - basic (in shares)</t>
  </si>
  <si>
    <t>Average number of shares outstanding - diluted (in shares)</t>
  </si>
  <si>
    <t>CONSOLIDATED BALANCE SHEET - USD ($)</t>
  </si>
  <si>
    <t>Current Assets:</t>
  </si>
  <si>
    <t>Cash and cash equivalents</t>
  </si>
  <si>
    <t>Restricted cash</t>
  </si>
  <si>
    <t>Receivables:</t>
  </si>
  <si>
    <t>Trade</t>
  </si>
  <si>
    <t>Allowance for doubtful accounts</t>
  </si>
  <si>
    <t>Inventories</t>
  </si>
  <si>
    <t>Prepaid expenses and other current assets</t>
  </si>
  <si>
    <t>Total Current Assets</t>
  </si>
  <si>
    <t>Property, plant and equipment, net</t>
  </si>
  <si>
    <t>Goodwill</t>
  </si>
  <si>
    <t>Other intangible assets, net</t>
  </si>
  <si>
    <t>Other assets</t>
  </si>
  <si>
    <t>Total Assets</t>
  </si>
  <si>
    <t>Current Liabilities:</t>
  </si>
  <si>
    <t>Bank borrowings, overdrafts and current portion of long-term debt</t>
  </si>
  <si>
    <t>Accounts payable</t>
  </si>
  <si>
    <t>Dividends payable</t>
  </si>
  <si>
    <t>Other current liabilities</t>
  </si>
  <si>
    <t>Total Current Liabilities</t>
  </si>
  <si>
    <t>Other Liabilities:</t>
  </si>
  <si>
    <t>Long-term debt</t>
  </si>
  <si>
    <t>Deferred gains</t>
  </si>
  <si>
    <t>Retirement liabilities</t>
  </si>
  <si>
    <t>Deferred income taxes</t>
  </si>
  <si>
    <t>Other liabilities</t>
  </si>
  <si>
    <t>Total Other Liabilities</t>
  </si>
  <si>
    <t>Commitments and Contingencies (Note 20)</t>
  </si>
  <si>
    <t xml:space="preserve"> </t>
  </si>
  <si>
    <t>Redeemable non-controlling interests</t>
  </si>
  <si>
    <t>Shareholders’ Equity:</t>
  </si>
  <si>
    <t>Common stock 12 1/2¢ par value; 500,000,000 shares authorized; 128,526,137 and 115,858,190 shares issued as of December 31, 2018 and December 31, 2017, respectively; and 106,619,202 and 78,947,381 shares outstanding as of December 31, 2018 and December 31, 2017, respectively</t>
  </si>
  <si>
    <t>Capital in excess of par value</t>
  </si>
  <si>
    <t>Retained earnings</t>
  </si>
  <si>
    <t>Accumulated other comprehensive loss:</t>
  </si>
  <si>
    <t>Cumulative translation adjustments</t>
  </si>
  <si>
    <t>Accumulated gains (losses) on derivatives qualifying as hedges</t>
  </si>
  <si>
    <t>Treasury stock, at cost (21,906,935 and 36,910,809 shares as of December 31, 2018 and December 31, 2017, respectively)</t>
  </si>
  <si>
    <t>Total Shareholders’ Equity</t>
  </si>
  <si>
    <t>Noncontrolling interests</t>
  </si>
  <si>
    <t>Total Shareholders’ Equity including noncontrolling interests</t>
  </si>
  <si>
    <t>Total Liabilities and Shareholders’ Equity</t>
  </si>
  <si>
    <t>CONSOLIDATED BALANCE SHEET (Parenthetical) - $ / shares</t>
  </si>
  <si>
    <t>Statement of Financial Position [Abstract]</t>
  </si>
  <si>
    <t>Common stock, par value</t>
  </si>
  <si>
    <t>Common stock, shares authorized</t>
  </si>
  <si>
    <t>Common stock, shares issued</t>
  </si>
  <si>
    <t>Common stock, shares outstanding</t>
  </si>
  <si>
    <t>Treasury stock, shares at cost</t>
  </si>
  <si>
    <t>CONSOLIDATED STATEMENT OF CASH FLOWS - USD ($) $ in Thousands</t>
  </si>
  <si>
    <t>Cash flows from operating activities:</t>
  </si>
  <si>
    <t>Adjustments to reconcile to net cash provided by operating activities:</t>
  </si>
  <si>
    <t>Depreciation and amortization</t>
  </si>
  <si>
    <t>Stock-based compensation</t>
  </si>
  <si>
    <t>Gain on deal contingent derivatives</t>
  </si>
  <si>
    <t>Pension contributions</t>
  </si>
  <si>
    <t>Litigation settlement</t>
  </si>
  <si>
    <t>Product recall claim settlement, net of insurance proceeds received</t>
  </si>
  <si>
    <t>Foreign currency gain on liquidation of entity</t>
  </si>
  <si>
    <t>Changes in assets and liabilities, net of acquisitions:</t>
  </si>
  <si>
    <t>Trade receivables</t>
  </si>
  <si>
    <t>Accruals for incentive compensation</t>
  </si>
  <si>
    <t>Net cash provided by operating activities</t>
  </si>
  <si>
    <t>Cash flows from investing activities:</t>
  </si>
  <si>
    <t>Cash paid for acquisitions, net of cash received</t>
  </si>
  <si>
    <t>Additions to property, plant and equipment</t>
  </si>
  <si>
    <t>Additions to intangible assets</t>
  </si>
  <si>
    <t>Proceeds from disposal of assets</t>
  </si>
  <si>
    <t>Proceeds from disposal of subsidiaries, net of cash held</t>
  </si>
  <si>
    <t>Maturity of net investment hedges</t>
  </si>
  <si>
    <t>Proceeds from life insurance contracts</t>
  </si>
  <si>
    <t>Net cash used in investing activities</t>
  </si>
  <si>
    <t>Cash flows from financing activities:</t>
  </si>
  <si>
    <t>Cash dividends paid to shareholders</t>
  </si>
  <si>
    <t>Decrease in revolving credit facility and short term borrowing</t>
  </si>
  <si>
    <t>Deferred financing costs</t>
  </si>
  <si>
    <t>Repayments of debt</t>
  </si>
  <si>
    <t>Proceeds from issuance of long-term debt</t>
  </si>
  <si>
    <t>Proceeds from sales of equity securities, net of issuance costs</t>
  </si>
  <si>
    <t>Gain (loss) on pre-issuance hedges</t>
  </si>
  <si>
    <t>Proceeds from issuance of stock in connection with stock plans</t>
  </si>
  <si>
    <t>Employee withholding taxes paid</t>
  </si>
  <si>
    <t>Purchase of treasury stock</t>
  </si>
  <si>
    <t>Net cash provided by (used in) financing activities</t>
  </si>
  <si>
    <t>Effect of exchange rate changes on cash and cash equivalents</t>
  </si>
  <si>
    <t>Net change in cash, cash equivalents and restricted cash</t>
  </si>
  <si>
    <t>Cash, cash equivalents and restricted cash at beginning of year</t>
  </si>
  <si>
    <t>Cash, cash equivalents and restricted cash at end of year</t>
  </si>
  <si>
    <t>Cash paid for:</t>
  </si>
  <si>
    <t>Interest, net of amounts capitalized</t>
  </si>
  <si>
    <t>Income taxes</t>
  </si>
  <si>
    <t>Noncash investing activities:</t>
  </si>
  <si>
    <t>Accrued capital expenditures</t>
  </si>
  <si>
    <t>CONSOLIDATED STATEMENT OF SHAREHOLDERS EQUITY - USD ($) $ in Thousands</t>
  </si>
  <si>
    <t>Total</t>
  </si>
  <si>
    <t>Common stock [Member]</t>
  </si>
  <si>
    <t>Capital in excess of par value [Member]</t>
  </si>
  <si>
    <t>Retained earnings [Member]</t>
  </si>
  <si>
    <t>Accumulated other comprehensive (loss) income [Member]</t>
  </si>
  <si>
    <t>Treasury stock [Member]</t>
  </si>
  <si>
    <t>Non-controlling interest [Member]</t>
  </si>
  <si>
    <t>Beginning Balance at Dec. 31, 2015</t>
  </si>
  <si>
    <t>Beginning Balance, shares at Dec. 31, 2015</t>
  </si>
  <si>
    <t>Increase (Decrease) in Stockholders' Equity [Roll Forward]</t>
  </si>
  <si>
    <t>Cumulative translation adjustment</t>
  </si>
  <si>
    <t>Gains (losses) on derivatives qualifying as hedges; net of tax</t>
  </si>
  <si>
    <t>Pension liability and postretirement adjustment; net of tax</t>
  </si>
  <si>
    <t>Cash dividends declared</t>
  </si>
  <si>
    <t>Stock options</t>
  </si>
  <si>
    <t>Stock options, shares</t>
  </si>
  <si>
    <t>Treasury share repurchases, shares</t>
  </si>
  <si>
    <t>Treasury share repurchases, value</t>
  </si>
  <si>
    <t>Vested restricted stock units and awards, value</t>
  </si>
  <si>
    <t>Vested restricted stock units and awards, shares</t>
  </si>
  <si>
    <t>Stock-based compensation, value</t>
  </si>
  <si>
    <t>Ending Balance at Dec. 31, 2016</t>
  </si>
  <si>
    <t>Ending Balance, shares at Dec. 31, 2016</t>
  </si>
  <si>
    <t>Cumulative adjustment | Accounting Standards Update 2016-16 [Member]</t>
  </si>
  <si>
    <t>Ending Balance at Dec. 31, 2017</t>
  </si>
  <si>
    <t>Ending Balance, shares at Dec. 31, 2017</t>
  </si>
  <si>
    <t>Cumulative adjustment | Accounting Standards Update 2014-09 [Member]</t>
  </si>
  <si>
    <t>Impact of Frutarom acquisition</t>
  </si>
  <si>
    <t>Impact of Frutarom acquisition, shares</t>
  </si>
  <si>
    <t>Issuance of equity</t>
  </si>
  <si>
    <t>Redeemable NCI</t>
  </si>
  <si>
    <t>Other</t>
  </si>
  <si>
    <t>Ending Balance at Dec. 31, 2018</t>
  </si>
  <si>
    <t>Ending Balance, shares at Dec. 31, 2018</t>
  </si>
  <si>
    <t>CONSOLIDATED STATEMENT OF SHAREHOLDERS EQUITY (Parenthetical) - USD ($) $ in Thousands</t>
  </si>
  <si>
    <t>Statement of Stockholders' Equity [Abstract]</t>
  </si>
  <si>
    <t>Tax effect of gain (losses) on derivatives qualifying as hedges</t>
  </si>
  <si>
    <t>Tax effect of pension liability and postretirement adjustment</t>
  </si>
  <si>
    <t>Cash dividends declared, per share</t>
  </si>
  <si>
    <t>Nature of Operations and Summary of Significant Accounting Policies</t>
  </si>
  <si>
    <t>Organization, Consolidation and Presentation of Financial Statements [Abstract]</t>
  </si>
  <si>
    <t>NATURE OF OPERATIONS AND SUMMARY OF SIGNIFICANT ACCOUNTING POLICIES Nature of Operations International Flavors &amp; Fragrances Inc. and its subsidiaries (the “Registrant,” “IFF,” “the Company,” “we,” “us” and “our”) is a leading creator and manufacturer of tastes and scents (including cosmetic active ingredients) used to impart or improve taste and scent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and pharmaceutical and oral care products. Fiscal Year End The Company has historically operated on a 52/53 week fiscal year generally ending on the Friday closest to the last day of the year. For ease of presentation, December 31 is used consistently throughout the financial statements and notes to represent the period-end date. The 2018 , 2017 and 2016 fiscal years were 52 week periods. For the 2018 , 2017 and 2016 fiscal years, the actual closing dates were December 28, December 29, and December 30, respectively. Use of Estimates The preparation of financial statements in conformity with accounting principles generally accepted in the United States requires management to make estimates and assumptions that affect the reported amounts and accompanying disclosures. These estimates are based on management’s best knowledge of current events and actions the Company may undertake in the future. Actual results may ultimately differ from estimates. Principles of Consolidation The consolidated financial statements include the accounts of International Flavors &amp; Fragrances Inc. and those of its subsidiaries. Significant intercompany balances and transactions have been eliminated. To the extent a subsidiary is not wholly owned, any related noncontrolling interests are included as a separate component of Shareholders’ Equity. Revenue Recognition Revenue from contracts with customers is recognized when the contract or purchase order has received approval and commitment from both parties, has the rights of the parties and payment terms (which can vary by customer) identified, has commercial substance, and collectability of consideration is probable. For the Company's Flavors, Fragrances Compounds and Frutarom products, revenue is recognized for the majority of contracts when the Company satisfies its performance obligation by transferring control of the goods to the customer. Revenue is recognized over time for a small number of contracts, and the amount of revenue recognized is based on the extent of progress towards completion of the promised goods, using the output method. For the Company's Fragrances Ingredients products, revenue is recognized for the majority of contracts when the Company satisfies its performance obligation by transferring control of the goods to the customer. Sales are reduced, at the time revenue is recognized, for applicable discounts, rebates and sales allowances based on historical experience. Related accruals are included in Other current liabilities in the accompanying Consolidated Balance Sheet. The Company considers shipping and handling activities undertaken after the customer has obtained control of the related goods as a fulfillment activity. Net sales include shipping and handling charges billed to customers. Cost of goods sold includes all costs incurred in connection with shipping and handling. Foreign Currency Translation The Company translates the assets and liabilities of non-U.S. subsidiaries into U.S. dollars at year-end exchange rates. Income and expense items are translated at average exchange rates during the year. Cumulative translation adjustments are shown as a separate component of Shareholders’ Equity. Research and Development Research and development (“R&amp;D”) expenses relate to the development of new and improved tastes or scents, technical product support and compliance with governmental regulation. All research and development costs are expensed as incurred. Cash Equivalents Cash equivalents include highly liquid investments with maturities of three months or less at date of purchase. Restricted Cash Restricted cash is comprised of cash or cash equivalents which has been placed into an account that is restricted for a specific use and from which the Company cannot withdraw the cash on demand. Accounts Receivable The Company sells certain accounts receivable on a non-recourse basis to unrelated financial institutions under “factoring” agreements that are sponsored, solely and individually, by certain customers. The Company accounts for these transactions as sale of receivables, removes the receivables sold from its financial statements, and records cash proceeds when received by the Company. The beneficial impact on cash provided by operations from participating in these programs decreased approximately $16.9 million in 2018 , compared to an increase of approximately $7.6 million and $34 million in 2017 and 2016 , respectively. The cost of participating in these programs was immaterial to our results in all periods. Inventories Inventories are stated at the lower of cost (on a weighted-average basis) or net realizable value. Our inventories consisted of the following: December 31, (DOLLARS IN THOUSANDS) 2018 2017 Raw materials $ 568,916 $ 326,140 Work in process 48,819 16,431 Finished goods 460,802 306,877 Total $ 1,078,537 $ 649,448 Long-Lived Assets Property, Plant and Equipment Property, plant and equipment are recorded at cost. Depreciation is calculated on a straight-line basis, principally over the following estimated useful lives: buildings and improvements, 10 to 40 years; machinery and equipment, 3 to 20 years; information technology hardware and software, 3 to 7 years; and leasehold improvements which are included in buildings and improvements, the estimated life of the improvements or the remaining term of the lease, whichever is shorter. Finite-Lived Intangible Assets Finite-lived intangible assets include customer relationships, patents, trade names, technological know-how and other intellectual property valued at acquisition and amortized on a straight-line basis over the following estimated useful lives: customer relationships, 11 - 23 years; patents, 11 years; trade names, 14 - 28 years; and technological know-how, 5 - 28 years. The Company reviews long-lived assets for impairment when events or changes in business conditions indicate that their full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 Goodwill Goodwill represents the difference between the total purchase price and the fair value of identifiable assets and liabilities acquired in business acquisitions. In assessing the potential for impairment of goodwill, management uses the most current actual and forecasted operating data available and current market-based assumptions in accordance with the criteria in Financial Accounting Standards Board ("FASB") Accounting Standards Codification ("ASC") 350. The Company has identified five reporting units: (1) Flavor Compounds, (2) Fragrance Compounds, (3) Fragrance Ingredients, (4) Cosmetic Actives Ingredients and (5) Frutarom. These reporting units were determined based on the level at which the performance is measured and reviewed by segment management. In the case of Frutarom, the reporting unit determination is preliminary and is subject to change. The Company performs an annual goodwill impairment test for its reporting units by assessing the fair value of the reporting units based on discounted cash flows. If a reporting unit’s carrying amount exceeds its fair value, the Company will record an impairment charge based on that difference, and the impairment charge will be limited to the amount of goodwill allocated to that reporting unit. The Company completed its annual goodwill impairment test as of November 30, 2018 , which indicated no impairment of goodwill as the estimated fair values substantially exceeded the carrying values of each of these reporting units, except for the recently acquired Frutarom reporting unit for which the fair value is expected to approximate the carrying value. Income Taxes The Company accounts for taxes under the asset and liability method. Under this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as income in the period in which such change is enacted. Future tax benefits are recognized to the extent that the realization of such benefits is more likely than not, and a valuation allowance is established for any portion of a deferred tax asset that management believes may not be realized. The Company recognizes uncertain tax positions that it has taken or expects to take on a tax return. Pursuant to accounting requirements, the Company first determines whether it is “more likely than not” its tax position will be sustained if the relevant tax authority were to audit the position with full knowledge of all the relevant facts and other information. For those tax positions that meet this threshold, the Company measures the amount of tax benefit based on the largest amount of tax benefit that it has a greater than 50% chance of realizing in a final settlement with the relevant authority. Those tax positions failing to qualify for initial recognition are recognized in the first interim period in which they meet the more likely than not standard. The Company maintains a cumulative risk portfolio relating to all of its uncertainties in income taxes in order to perform this analysis, but the evaluation of its tax positions requires significant judgment and estimation in part because, in certain cases, tax law is subject to varied interpretation, and whether a tax position will ultimately be sustained may be uncertain. Interest and penalties related to unrecognized tax benefits are recognized as a component of income tax expense. U.S. Tax Reform On December 22, 2017, the U.S. government enacted comprehensive tax legislation commonly referred to as the Tax Cuts and Jobs Act (the “Tax Act”) that significantly revised the U.S. tax code effective January 1, 2018 by, among other things, lowering the corporate income tax rate from a top marginal rate of 35% to a flat 21% , limiting deductibility of interest expense and performance based incentive compensation, transitioning to a territorial system and creating new taxes associated with global operations. In the fourth quarter of 2017, the Company recorded approximately $139.2 million in charges related to the impact of the Tax Act. Given the significant complexity of the Tax Act, anticipated guidance from the U.S. Treasury about implementing the Tax Act and the potential for additional guidance from the SEC or the FASB, the amount recorded by the Company in the fourth quarter of 2017 was provisional and has been adjusted during 2018. The impact of the Tax Act was finalized in the fourth quarter of 2018. During the first quarter of 2018, the Company recorded an additional charge of $0.6 million to adjust an accrual related to withholding taxes on planned repatriations. During the second quarter of 2018, the Company paid the first installment of the “toll charge”. During the third quarter of 2018, the Company recorded a benefit of $8.0 million to adjust the provisional “toll charge” required from the transition to the new territorial tax system, and a benefit of $0.2 million to adjust the remeasurement of net deferred tax assets as a result of U.S. tax reform. During the fourth quarter, the Company completed its final assessment under SAB 118, and recorded an additional charge of $32.8 million to adjust an accrual related to the U.S. state impact and foreign withholding taxes on planned repatriations. The charge in the fourth quarter of 2018 is consistent with the Company's need to repatriate funds for debt repayment purposes. Retirement Benefits Current service costs of retirement plans and postretirement health care and life insurance benefits are accrued. Prior service costs resulting from plan improvements are amortized over periods ranging from 10 to 20 years. Financial Instruments Derivative financial instruments are used to manage interest and foreign currency exposures. The gain or loss on the hedging instrument is recorded in earnings at the same time as the transaction being hedged is recorded in earnings. The associated asset or liability related to the open hedge instrument is recorded in Prepaid expenses and Other current assets or Other current liabilities, as applicable. The Company records all derivative financial instruments on the balance sheet at fair value. Changes in a derivative’s fair value are recognized in earnings unless specific hedge criteria are met. If the derivative is designated as a fair value hedge, the changes in the fair value of the derivative and of the hedged item attributable to the hedged risk are recognized in Net income. If the derivative is designated as a cash flow hedge, the effective portions of changes in the fair value of the derivative are recorded in Accumulated other comprehensive income ("AOCI") in the accompanying Consolidated Balance Sheet and are subsequently recognized in Net income when the hedged item affects earnings. Ineffective portions of changes in the fair value of cash flow hedges, if any, are recognized as a charge or credit to earnings. Software Costs The Company capitalizes direct internal and external development costs for certain significant projects associated with internal-use software and amortizes these costs over 7 years. Neither preliminary evaluation costs nor costs associated with the software after implementation are capitalized. Costs related to projects that are not significant are expensed as incurred. Net Income Per Share Under the two-class method, earnings are adjusted by accretion amounts to redeemable noncontrolling interests recorded at redemption value. The adjustments represent in-substance dividend distributions to the noncontrolling interest holders as the holders have a contractual right to receive a specified amount upon redemption. As a result, earnings are adjusted to reflect this in-substance distribution that is different from other common shareholders. In addition, the Company has unvested share based payment awards with a right to receive nonforfeitable dividends and thus are considered participating securities which are required to be included in the computation of basic and diluted earnings per share. Basic earnings (loss) per share represents the amount of earnings for the period available to each share of common stock outstanding during the period. Basic earnings (loss) per share includes the effect of issuing shares of common stock assuming (i) the prepaid stock purchase contracts (“SPC”) are converted into the minimum number of common stock under the if-converted method, and (ii) an adjustment to earnings (loss) to reflect adjustments made to record the redeemable value of redeemable non-controlling interests. Diluted earnings (loss) per share also includes the effect of issuing shares of common stock, assuming (i) stock options and warrants are exercised, (ii) restricted stock units are fully vested under the treasury stock method, and (iii) the incremental effect of the prepaid stock purchase contracts (“SPC”) converted into the maximum number of common stock under the if-converted method. Stock-Based Compensation Compensation cost of all stock-based awards is measured at fair value on the date of grant and recognized over the service period for which awards are expected to vest. The cost of such stock-based awards is principally recognized on a straight-line attribution basis over their respective vesting periods, net of estimated forfeitures. Financing Costs Costs incurred in the issuance of debt are deferred and amortized as part of interest expense over the stated life of the applicable debt instrument. Unamortized deferred financing costs relating to debt are presented as a reduction in the amount of debt outstanding on the Consolidated Balance Sheet. Unamortized deferred financing costs relating to the revolving credit facility are recorded in Other assets on the Consolidated Balance Sheet. Redeemable Non-controlling Interests Non-controlling interests in subsidiaries that are redeemable for cash or other assets outside of the Company’s control are classified as mezzanine equity, outside of equity and liabilities, at the greater of the carrying value or the redemption value. The increases or decreases in the estimated redemption amount are recorded with corresponding adjustments against Capital in excess of par value and are reflected in the computation of earnings per share using the two-class method. Adoption of Highly Inflationary Accounting in Argentina U.S. GAAP requires the use of highly inflationary accounting for countries whose cumulative three-year inflation rate exceeds 100 percent. In the second quarter of 2018, the Argentine peso rapidly devalued relative to the U.S. dollar, which along with increased inflation, indicated that the three-year cumulative inflation rate in that country exceeded 100 percent as of July 1, 2018. As a result, the Company adopted highly inflationary accounting as of the beginning of the third quarter of 2018 for its subsidiary in Argentina. Under highly inflationary accounting, the functional currency of the Company's subsidiary in Argentina became the U.S. dollar, and its results for the third and fourth quarter have been recorded on that basis. The net effect of the adoption of the U.S. dollar as the functional currency did not result in a material change to the Company's Consolidated Balance Sheet or the Consolidated Statement of Income and Comprehensive Income. For the year ended December 31, 2018 , the Company's Argentina subsidiary represented less than 3% of the Company’s consolidated net sales and less than 1% of its consolidated total assets as of December 31, 2018 . Recent Accounting Pronouncements In October 2018, the FASB issued Accounting Standards Update ("ASU") 2018-16, “Derivatives and Hedging (Topic 815): Inclusion of the Secured Overnight Financing Rate ("SOFR") Overnight Index Swap ("OIS") Rate as a Benchmark Interest Rate for Hedge Accounting Purposes." The ASU allows for the use of the OIS rate based on the SOFR as a U.S. benchmark interest rate for purposes of applying hedge accounting under ASC 815, Derivatives and Hedging. The ASU is effective for fiscal years beginning after December 15, 2018, with early adoption permitted. The Company is currently evaluating the impact this guidance will have on its Consolidated Financial Statements. In August 2018, the FASB issued ASU 2018-15, “Intangibles - Goodwill and Other - Internal - Use Software (Subtopic 350-40): Customer’s Accounting for Implementation Costs Incurred in a Cloud Computing Arrangement That Is a Service Contract (a consensus of the FASB Emerging Issues Task Force).”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and for interim periods within those fiscal years, with early adoption permitted. The Company is currently evaluating the impact this guidance will have on its Consolidated Financial Statements. In August 2018, the FASB issued ASU 2018-14, "Compensation - Retirement Benefits - Defined Benefit Plans (Subtopic 715-20)", which modifies the disclosure requirements on company-sponsored defined benefit plans. The ASU is effective for fiscal years beginning after December 15, 2020 on a retrospective basis to all periods presented. Early adoption is permitted. The Company is currently evaluating the impact this guidance will have on its Consolidated Financial Statements. In August 2018, the FASB issued ASU 2018-13, "Fair Value Measurement (Topic 820)", which modifies, removes and adds certain disclosure requirements on fair value measurements. The ASU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Company is currently evaluating the impact this guidance will have on its Consolidated Financial Statements. In June 2018, the FASB issued ASU 2018-07, "Compensation - Stock Compensation (Topic 718)" intended to reduce cost and complexity and to improve financial reporting for nonemployee share-based payments. This guidance expands the scope of Topic 718, Compensation-Stock Compensation which currently only includes share-based payments to employees to include share-based payments issued to nonemployees for goods or services. This guidance is effective for public companies for fiscal years beginning after December 15, 2018, including interim periods within that fiscal year. The Company is currently evaluating the impact this guidance will have on its Consolidated Financial Statements. In February 2018, FASB issued ASU 2018-02, "Income Statement - Reporting Comprehensive Income (Topic 220): Reclassification of Certain Tax Effects from Accumulated Other Comprehensive Income" which allows for a reclassification from accumulated other comprehensive income to retained earnings for stranded tax effects resulting from the Tax Act, in addition to requiring certain disclosures about stranded tax effects. This guidance is effective for periods beginning after December 15, 2018, with an election to adopt early. The Company is currently evaluating the impact this guidance may have on its Consolidated Financial Statements. In August 2017, FASB issued ASU 2017-12, "Derivatives and Hedging (Topic 815): Targeted Improvements to Accounting for Hedging Activities" which eliminates the requirement to separately measure and present hedge ineffectiveness and aligns the presentation of hedge gains and losses with the underlying hedge item. This guidance is effective for fiscal years beginning after December 15, 2018. Early adoption is permitted. The amended presentation and disclosure requirements are to be applied prospectively while the amendments to cash flow and net investment hedge relationships are to be applied on a modified retrospective basis . The Company is currently evaluating the impact this guidance will have on its Consolidated Financial Statements. In May 2017, the FASB issued ASU 2017-09, "Compensation - Stock Compensation (Topic 718): Scope of Modification Accounting" which clarifies changes to the terms or conditions of a share-based payment award that require an entity to apply modification accounting. This guidance is effective for the current year. The Company has determined that this guidance does not have an impact on its Consolidated Financial Statements as it is not the Company's practice to modify the terms or conditions of a share-based payment award after it has been granted. In March 2017, the FASB issued ASU 2017-07, "Compensation - Retirement Benefits (Topic 715): Improving the Presentation of Net Periodic Pension Cost and Net Periodic Postretirement Benefit Cost" which requires employers who present a measure of operating income in their statement of income to include only the service cost component of net periodic pension cost and postretirement costs in operating expenses. This guidance is effective for 2018, and as required, has been applied on a full retrospective basis. The impact of the adoption of this standard on January 1, 2018 was a decrease in operating profit by approximately $28.8 million and $14.4 million for the fiscal year 2017 and 2016, respectively, and corresponding increases in Other (income) expense, net as presented in the Company's Consolidated Statement of Income and Comprehensive Income for the respective periods. There was no impact to Net income or Net Income per share in either period. See Note 16 of the Consolidated Financial Statements for further details. The new guidance also limits the amount of net periodic benefit cost eligible for capitalization to assets. The new guidance permits only the service cost component of net periodic benefit cost to be eligible for capitalization. The Company applied the practical expedient that permits the use of amounts previously disclosed as the basis for retrospective application and, as provided under the practical expedient, has not presented the income statement impact based on the capitalization of the applicable costs. In November 2015, the FASB issued ASU 2016-18, "Statement of Cash Flows (Topic 230): Restricted Cash" which requires the statement of cash flows to explain the change during the period in the total cash, cash equivalents and amounts generally described as restricted cash. Amounts generally described as restricted cash and restricted cash equivalents should be included with cash and cash equivalents when reconciling the beginning and ending total amounts shown on the statement of cash flows. Retrospective presentation is required. The company retroactively applied this new guidance as of December 30, 2017, the first day of the Company’s 2018 fiscal year In August 2016, the FASB issued ASU 2016-15, "Statement of Cash Flows (Topic 230): Classification of Certain Cash Receipts and Cash Payments" which requires changes to the classification of certain activities within the statement of cash flows. This guidance is effective for the current year, and the Company has determined that this adoption does not have an impact on its Consolidated Statement of Cash Flows. In June 2016, the FASB issued ASU 2016-13, "Financial Instruments - Credit Losses (Topic 326): Measurement of Credit Losses on Financial Instruments", with subsequent amendments, which requires issuers to measure expected credit losses for financial assets based on historical experience, current conditions and reasonable and supportable forecasts. As such, an entity will use forward-looking information to estimate credit losses. The guidance is effective for financial statements issued for fiscal years beginning after December 15, 2019, including interim periods within those fiscal years. Early adoption is permitted for the fiscal years beginning after December 15, 2018, including interim periods within those fiscal years. The Company is currently evaluating the impact this guidance may have on its consolidated financial statements. In February 2016, the FASB issued ASU 2016-02, "Leases (Topic 842)", with subsequent amendments, which requires changes to the accounting for leases and supersedes existing lease guidance, including ASC 840 - Leases. Among other things, ASU 2016-02 requires recognition of a right-of-use asset and a liability for future lease payments for contracts that meet the definition of a lease and also requires disclosure of certain information about leasing arrangements. ASU 2016-02 is effective January 1, 2019. On July 30, 2018, the FASB issued ASU No. 2018-11, Leases (Topic 842): Targeted Improvements, which, among other things, allows companies to elect an optional transition method to apply the new lease standard through a cumulative-effect adjustment in the period of adoption. The Company adopted the standard on December 29, 2018, the first day of its 2019 year, using the optional transition method. The Company has made substantial progress in executing its implementation plan. It is in the process of revising its controls and processes to address the lease standard and has substantially completed the implementation and data input for the lease accounting software tool that it will use post adoption. The Company is electing certain practical expedients including the expedient that allows it to carry forward prior lease classifications under ASC 840. Adoption of the standard is expected to have a material impact on the Company's consolidated statement of financial position due to the addition of lease assets and liabilities related to operating leases. ASU 2016-02 also requires expanded disclosure regarding the amounts, timing and uncertainties of cash flows related to a company’s lease portfolio. The Company is evaluating these disclosure requirements and is incorporating the collection of relevant data into its existing financial reporting processes in preparation for disclosure in 2019. The Company does not expect ASU 2016-02 to have a material impact on its annual results of operations and/or cash flows. Revenue Recognition - Adoption of ASC 606 In May 2014, the FASB issued ASU 2014-09, "Revenue from Contracts with Customers", with subsequent amendments, that provides for a comprehensive model to be used in accounting for revenue arising from contracts with customers (ASC Topic 606, Revenue from Contracts with Customers) (the “Revenue Standard”). Under the Revenue Standard, revenue is recognized to reflect the transfer of goods or services to customers in an amount that reflects the consideration to which the Company expects to be entitled in exchange for those goods or services. Compan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Balance Sheet. The new Revenue Standard became effective for annual reporting periods beginning after December 15, 2017, and the Company has adopted the new revenue standard using the modified retrospective approach on December 30, 2017, the first day of the Company’s 2018 fiscal year. The Company creates and manufactures flavors and fragrances. Approximately 90% of its products, principally flavor compounds and fragrance compounds, are customized to customer specifications and have no alternative use other than the sale to the specific customer (“Compounds products”). The remaining revenue is derived largely from ingredients products that, generally, are commodity products with alternative uses and not customized (“Ingredients products”). With respect to the vast majority of the Company’s contracts for Compounds products, the Company currently recognizes revenue on the transfer of control of the product at a point in time as the Company does not have an “enforceable right to payment for performance to date” (as set out in the Revenue Standard).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With respect to the Company’s contracts related to Ingredients products, the Company currently recognizes revenue on the transfer of control of the product at a point in time as such products generally have alternative uses and the Company does not have an “enforceable right to payment for performance to date.” As the Company adopted the Revenue Standard using the modified retrospective method effective the first day of its 2018 fiscal year, results for its 2018 fiscal year are presented under the Revenue Standard while prior per</t>
  </si>
  <si>
    <t>Restructuring and Other Charges</t>
  </si>
  <si>
    <t>Restructuring and Related Activities [Abstract]</t>
  </si>
  <si>
    <t>RESTRUCTURING AND OTHER CHARGES Restructuring and other charges primarily consist of separation costs for employees including severance, outplacement and other benefit costs. 2017 Productivity Program On February 15, 2017, the Company announced that it was adopting a multi-year productivity program designed to improve overall financial performance, provide flexibility to invest in growth opportunities and drive long-term value creation. In connection with this program, we expect to optimize our global footprint and simplify the Company's organizational structures globally. In connection with this initiative, the Company expects to incur cumulative, pre-tax cash charges of $27 million , consisting primarily of $25 million in personnel-related costs and an estimated $2 million in facility-related costs, such as lease termination, and integration-related costs. The Company recorded $3.9 million and $20.6 million of charges related to personnel-related costs in 2018 and 2017, respectively, with no further anticipated personnel-related and other costs after the first quarter of 2019. The Company made payments of $7.3 million and $14.0 million related to severance in 2018 and 2017, respectively. The overall charges were split approximately evenly between Taste and Scent. No charges were allocated to the Frutarom segment. This initiative is expected to result in the reduction of approximately 370 members of the Company’s global workforce, including acquired entities, in various parts of the organization. 2015 Severance During 2015, the Company established a series of initiatives intended to streamline its management structure, simplify decision-making and accountability, better leverage and align its capabilities across the organization and improve efficiency of its global manufacturing and operations network. As a result, the Company recorded charges for severance and related costs pertaining to approximately 150 positions that were affected. During 2016, the Company recorded a credit of $1.7 million related to the reversal of severance accruals that were determined to be no longer required. During 2017, the Company made payments of $0.2 million related to severance and recorded a credit of $2.3 million related to the reversal of severance accruals that were determined to be no longer required. Roll Forward of Liability Movements in severance-related accruals during 2016 , 2017 and 2018 are as follows: (DOLLARS IN THOUSANDS) Employee-Related Costs Other Total Balance at January 1, 2016 $ 7,882 $ — $ 7,882 Additional charges (reversals), net (1,700 ) 658 (1,042 ) Non-cash charges — (658 ) (658 ) Payments (2,905 ) — (2,905 ) Balance at December 31, 2016 3,277 — 3,277 Additional charges (reversals), net 18,309 1,402 19,711 Non-cash charges — (528 ) (528 ) Payments (14,047 ) (456 ) (14,503 ) Balance at December 31, 2017 7,539 418 7,957 Additional charges (reversals), net 3,884 1,195 5,079 Non-cash charges — (418 ) (418 ) Payments (7,298 ) (120 ) (7,418 ) Balance at December 31, 2018 $ 4,125 $ 1,075 $ 5,200</t>
  </si>
  <si>
    <t>Acquisitions (Notes)</t>
  </si>
  <si>
    <t>Business Combinations [Abstract]</t>
  </si>
  <si>
    <t>Acquisitions</t>
  </si>
  <si>
    <t>ACQUISITIONS Frutarom On October 4, 2018 (the "Closing"), the Company completed its acquisition of Frutarom Industries Ltd. (“Frutarom”). The Company acquired 100% of the equity of Frutarom pursuant to a definitive agreement and plan of merger entered into on May 7, 2018 ("Merger Agreement"). Frutarom is an Israeli company that, through its subsidiaries, develops, produces and markets flavors and fine ingredients used in manufacturing food, beverages, flavors and fragrances, pharma/nutraceuticals, cosmetics and personal care products, including natural products. The acquisition was made in order to strengthen IFF's customer base, its capabilities and geographic reach, and is expected to result in more exposure to numerous end markets, including those with a focus on naturals and health and wellness. The acquisition was accounted for using the purchase method of accounting in accordance with ASC Topic 805, Business Combinations , with IFF identified as the acquirer. As a result of the acquisition, Frutarom's assets, liabilities and results of operations were included in the Company’s financial statements from the acquisition date. Frutarom contributed net sales of $359.6 million for the year ended December 31, 2018 and a segment profit of $27.4 million for the year ended December 31, 2018. Purchase Price The following table summarizes the aggregate purchase price consideration paid to acquire Frutarom (in thousands, except share and per share data): Frutarom’s shares outstanding as of the Closing 59,576,323 Cash consideration per share 71.19 Total cash paid to shareholders of Frutarom $ 4,241,238 Cash paid to vested stock option holders 19,229 Cash in escrow for unvested stock option holders 7,048 Cash paid for closing dividend 21,065 Cash in lieu of fractional shares 15 Cash portion of the purchase consideration $ 4,288,595 Frutarom’s shares outstanding as of the Closing 59,576,323 Exchange ratio 0.249 Total common shares of IFF issued 14,834,504 IFF’s share price as of the Closing 137.39 Total equity consideration paid to shareholders of Frutarom 2,038,113 Equity consideration paid to vested stock Frutarom option holders (representing 67,046 shares) 9,211 Equity portion of purchase consideration $ 2,047,324 Repayment of existing credit facilities of Frutarom 694,975 Total purchase consideration $ 7,030,894 At the Closing, each issued and outstanding Frutarom ordinary share was exchanged for $71.19 in cash and 0.2490 of a share of the Company's common stock (the "Merger Consideration"). As part of the acquisition, each Frutarom stock option and restricted share unit (“RSU”) that was vested at the Closing was canceled in exchange for the right to receive Merger Consideration, reduced by the exercise price per share for each vested option. Upon Closing, IFF paid $19.2 million in cash and issued 67,046 shares to the holders of vested options and RSUs. Frutarom stock options and RSUs that were unvested at the Closing were canceled in exchange for the right to receive cash equivalent to the Merger Consideration reduced by the exercise price per share for each unvested option. These awards require the option holders to continue employment until the end of the original vesting period. If an employee is terminated and the right to such options has not been forfeited, the employee is entitled to a pro-rata portion based on the vesting period that has been completed at the termination date. The Company funded a separate escrow account for the amount related to the unvested awards in the amount of $13.6 million . This amount is designated as Restricted cash on the Consolidated Balance Sheet. The Company attributed the fair value of $7.0 million of the unvested awards to pre-acquisition services and the remainder will be recognized in the post-acquisition period over the required remaining service period. Pursuant to the Merger Agreement, the Frutarom shareholders were entitled to a closing dividend. The per share dividend was equal to the product of (a) aggregate amount of per share cash dividends declared by IFF with a record date occurring on or after the date of the Merger Agreement and prior to closing of the Merger, multiplied by, (b) Frutarom’s shares outstanding as of the Closing multiplied by the exchange ratio of 0.2490 . The closing dividend payment of $21.1 million has been included in the total purchase consideration amount. A portion of Frutarom’s existing debt was repaid concurrent with the Closing. Frutarom's debt, which was not legally assumed by IFF but was paid at Closing, was approximately $695.0 million . To finance the acquisition, the Company used cash on hand and borrowed approximately $3.3 billion of additional debt, consisting of $2.8 billion of senior unsecured notes, $350.0 million in term loans and $139.5 million of tangible equity units. See Note 10 for further details. The Company issued 14.9 million shares as a portion of the purchase consideration resulting in former Frutarom shareholders holding approximately 14% of the Company's outstanding common stock as of the Closing. Additionally, the Company issued 16,500,000 TEUs in an underwritten public offering for net proceeds of approximately $665.1 million . The Company acquired pre-existing contingent consideration arrangements that are subject to change based on future earnings. Amounts are payable in 2019, 2020, and 2021. The fair value of the contingent consideration has been recorded on the opening balance sheet in the amount of $43.6 million. The liability will be periodically re-assessed and any changes will be recorded in the consolidated statement of operations. As part of several acquisitions made by Frutarom, noncontrolling interest holders of the acquired entities were granted options to sell their respective interests to Frutarom (“put option”) and Frutarom held a mirroring option to buy the interests on the same terms (“call option”). IFF determined that the put options cannot be separated from the noncontrolling interests and the combination of a noncontrolling interest and its redemption feature require each noncontrolling interest to be classified as a redeemable noncontrolling interest. The redeemable noncontrolling interests were initially measured at fair value as of the acquisition date using a discounted cash flow approach, inclusive of the put and call provisions. Purchase Price Allocation The Company allocated the purchase consideration to the tangible net assets and identifiable intangible assets acquired based on estimated fair values at the acquisition date, and recorded the excess of consideration over the fair values of net assets acquired as goodwill. The purchase price allocation is preliminary and is subject to change. The Company is currently finalizing the valuation of property, plant and equipment (including estimated useful lives), goodwill, intangible assets (trade names, product formulas, customer relationships and favorable/unfavorable leases, including estimated useful lives), and leases, in addition to ensuring all other liabilities and contingencies have been identified and recorded. Additionally, the Company is finalizing the projected combined future tax rate to be applied to the valuation of assets, which could impact the valuation of goodwill and intangible assets. The determination of the fair value of assets and liabilities will be finalized as soon as the valuation is completed which is expected to be during 2019. The following table summarizes the preliminary estimated fair values of the assets acquired and liabilities assumed (in thousands). Cash and cash equivalents $ 140,747 Other current assets 699,627 Identifiable intangible assets 2,690,000 Other assets 353,710 Equity method investments 25,791 Current liabilities (311,325 ) Debt assumed (77,037 ) Other liabilities (632,488 ) Redeemable noncontrolling interest (97,510 ) Noncontrolling interest (3,700 ) Excess attributable to Goodwill 4,243,079 Total Purchase Consideration $ 7,030,894 Accounts receivable and other miscellaneous receivables were recorded at their approximate fair value based on Frutarom’s expected collections. Finished goods and work-in-process inventory was valued using a net realizable value approach, including profit allowance, which resulted in a step-up of $31.5 million . The preliminary fair value of property, plant and equipment will be determined using a combination of the income approach, the preliminary market approach and the cost approach. The cost approach is based on current replacement and/or reproduction cost of the asset as new, less depreciation attributable to physical, functional, and economic factors. Other liabilities includes a deferred tax liability of $45.0 million on deemed repatriation as the Company plans to repatriate certain funds to the U.S. and will be required to pay foreign withholding and other taxes, including state taxes, during the period when such repatriation occurs. This balance is preliminary and will be refined through the purchase accounting measurement period. The Company has recognized $4.2 billion of goodwill, which is attributable to expected synergies generated by the integration of Frutarom including cross-selling benefits as well as cost synergies. The goodwill has all been assigned to the Frutarom reporting unit. Approximately $87.3 million of the goodwill associated with the Frutarom acquisition is deductible for income tax purposes. Any changes in the estimated fair values of the assets acquired and liabilities assumed in the acquisition may change the amount of the purchase consideration allocated to goodwill. The preliminary amounts of the components of intangible assets have been recorded as follows: (IN THOUSANDS) Estimated Amounts Weighted-Average Useful Life Intangible assets with finite lives: Product formula $ 290,000 10 to 12 years Customer relationships 2,260,000 18 to 23 years Trade names 140,000 23 to 26 years Total $ 2,690,000 Trade names and trademarks, product formulas, and customer relationships were valued using the relief from royalty method, or the multi-period excess earnings method, which are both variations of the income approach. Some of the more significant assumptions inherent in developing the valuations included the estimated net cash flows (including net sales, cost of goods sold, operating expenses, and contributory asset charges), royalty rates, attrition rates, and discount rates that appropriately reflect the risks inherent in each future cash flow stream, the assessment of each asset’s life cycle, competitive trends, as well as other factors. The assumptions used in the financial forecasts were determined by considering historical data as well as current and anticipated market conditions, industry growth rates, management plans, and market comparables. The intangible assets are being amortized on a straight-line basis over the respective useful lives. Pro forma financial information The following unaudited pro forma financial information presents the combined results of operations of IFF and Frutarom as if the acquisition had been completed as of the beginning of the prior fiscal year, or January 1, 2017. The unaudited pro forma financial information is presented for informational purposes and is not indicative of the results of operations that would have been achieved if the acquisition and related borrowings had taken place on January 1, 2017, nor are they indicative of future results. The unaudited pro forma financial information for the year ended December 31, 2018 includes IFF results, including the post-acquisition results of Frutarom, since October 4, 2018, and pre-acquisition results of Frutarom for the period January 1, 2018 through October 3, 2018. The unaudited pro forma results for the years ended December 31, 2018 and December 31, 2017 is as follows: Year Ended December 31, (IN THOUSANDS) 2018 2017 Unaudited pro forma net sales $ 5,135,906 $ 4,761,115 Unaudited pro forma net income attributable to the Company 474,498 240,784 The unaudited pro forma results for all periods presented include adjustments made to account for certain costs and transactions that would have been incurred had the acquisition been completed as of January 1, 2017, including amortization charges for acquired intangibles assets, adjustments for acquisition transaction costs, adjustments for depreciation expense for property, plant, and equipment, and adjustments to interest expense. These adjustments are net of any applicable tax impact and were included to arrive at the pro forma results above. Other The Company incurred acquisition-related costs of $156.7 million for the year ended December 31, 2018. This amount primarily consists of the following: $39.4 million of bridge loan commitment fees included in Interest expense; $34.9 million make whole payment on the Senior Notes - 2007 and $3.9 million realized loss on a fair value hedge included in Loss on extinguishment of debt; $12.5 million realized gain on a foreign currency derivative included in Other income; and $66 million of transaction costs included in Selling and administrative expenses. TAA On December 7, 2018, the Company completed the acquisition of 100% of the outstanding shares of The Additive Advantage, LLC ("TAA"), a privately-held manufacturing and licensing company with facilities in North America. The acquisition was accounted for under the purchase method. TAA was acquired to strengthen IFF’s position in delivery capability and technologies, and to advance the R&amp;D delivery platform with printable encapsulation solutions. The Company paid $14.5 million for this acquisition, which was funded from cash on hand. Additionally, the Company recorded an accrual of $6.9 million representing the current estimate of additional contingent consideration payable to the former owners of TAA determined using the scenario-based method. In addition, as part of the acquisition, the Company assumed a loan of $0.5 million that had been due to the Company from TAA. This amount was included in the purchase consideration. The purchase consideration was allocated principally to identifiable intangible assets including $11.4 million to In-process research and development ("IPR&amp;D") and approximately $10.4 million to goodwill (which is deductible for tax purposes). IPR&amp;D represents acquired printing technology that had not been completed as of the acquisition date. The fair value of IPR&amp;D was determined using the income approach. IPR&amp;D will be tested for impairment going forward, and will only be amortized once technological feasibility has been established. The rate utilized to discount the net cash flows to their present value reflects the risk associated with the intangible asset and is benchmarked to the cost of equity. Goodwill is the excess of the purchase price over the fair value of net assets acquired and represents the value the Company expects to achieve from applying the technology to the Company’s existing product portfolio. The acquisition agreement contains a provision for the payment of certain milestone amounts, which will be expensed as incurred post-acquisition, with a maximum amount that will be paid out of $5.4 million , as they are contingent on continued employment, as well as achievement of milestones related to the IPR&amp;D programs. No pro forma financial information is presented as the acquisition was not material to the consolidated financial statements. PowderPure On April 7, 2017, the Company completed the acquisition of 100% of the outstanding shares of Columbia PhytoTechnology, LLC d/b/a PowderPure ("PowderPure"), a privately-held flavors company with facilities in North America. The acquisition was accounted for under the purchase method. PowderPure was acquired to expand expertise in, and product offerings of, clean label solutions within the Flavors business. The Company paid approximately $54.6 million including $0.4 million of cash acquired for this acquisition, which was funded from existing resources including use of its revolving credit facility. Additionally, the Company recorded an accrual of approximately $1.4 million representing the current estimate of additional contingent consideration payable to the former owners of PowderPure. (The maximum earnout payable is $10 million upon satisfaction of certain performance metrics). The purchase price exceeded the preliminary fair value of existing net assets by approximately $48.0 million . The excess was allocated principally to identifiable intangible assets including approximately $27.5 million to proprietary technology, approximately $4.5 million to trade name and approximately $0.8 million to customer relationships, and approximately $15.2 million of goodwill (which is deductible for tax purposes). Goodwill is the excess of the purchase price over the fair value of net assets acquired and represents the value the Company expects to achieve from its increased exposure to clean label products within the Company's existing Flavors business. The intangible assets are being amortized over the following estimated useful lives: proprietary technology, 14 years; trade name, 14 years; and customer relationships, 2 years. The purchase price allocation was completed in the first quarter of 2018. No material adjustments were made to the purchase price allocation since the preliminary valuation performed in the second quarter of 2017. The estimated amount of the contingent consideration payable was reduced to zero during 2018 and resulted in a decrease in administrative expense of approximately $1.3 million . No pro forma financial information for 2017 or 2016 is presented as the acquisition was not material to the consolidated financial statements. Fragrance Resources On January 17, 2017, the Company completed the acquisition of 100% of the outstanding shares of Fragrance Resources, Inc., Fragrance Resources GmbH, and Fragrance Resources SAS (collectively "Fragrance Resources"), a privately-held fragrance company with facilities in Germany, North America, France, and China. The acquisition was accounted for under the purchase method. Fragrance Resources was acquired to strengthen the North American and German Fragrances business. The Company paid approximately € 143.4 million (approximately $151.9 million ) including approximately € 13.7 million (approximately $14.4 million ) of cash acquired for this acquisition, which was funded from existing resources including use of its revolving credit facility. Of the total paid, approximately € 142.0 million (approximately $150.5 million ) was paid at closing and an additional € 1.4 million (approximately $1.5 million ) was paid in connection with the finalization of the working capital adjustment. The purchase price exceeded the fair value of existing net assets by approximately $122.0 million . The excess was allocated principally to identifiable intangible assets including approximately $51.7 million related to customer relationships, approximately $13.6 million related to proprietary technology and trade name, and approximately $72.0 million of goodwill (which is not deductible for tax purposes) and approximately $15.3 million of net deferred tax liability. Goodwill is the excess of the purchase price over the fair value of net assets acquired and represents synergies from the addition of Fragrance Resources to the Company's existing Fragrances business. The intangible assets are being amortized over the following estimated useful lives: trade name, 2 years; proprietary technology, 5 years; and customer relationships, 12 - 16 years. The purchase price allocation was finalized in the fourth quarter of 2017. Certain measurement period adjustments were made subsequent to the initial purchase price allocation including adjustments related to the finalization of the purchase price, the allocation of certain intangibles and the calculation of applicable deferred taxes. The additional amortization of intangibles required as a result of the measurement period adjustments was not material. No pro forma financial information for 2016 is presented as the acquisition was not material to the consolidated financial statements. David Michael On October 7, 2016, the Company completed the acquisition of 100% of the outstanding shares of David Michael &amp; Company, Inc. ("David Michael"). The acquisition was accounted for under the purchase method. David Michael was acquired to strengthen the North American flavors business. The Company paid approximately $242.6 million (including $5.1 million of cash acquired) for this acquisition, which was funded from existing resources. The preliminary purchase price allocation was updated during the first quarter of 2017, resulting in a reduction in allocation of value to customer relationships. The related reduction in amortization expense was not material to the Consolidated Statement of Comprehensive Income. The purchase price allocation was finalized during the second quarter of 2017. Additionally, during the second quarter of 2017, the Company finalized the working capital adjustment and paid an additional $0.7 million . The purchase price exceeded the fair value of existing net assets by approximately $168.7 million . The excess was allocated principally to identifiable intangible assets including approximately $50.0 million related to customer relationships, approximately $8.4 million related to proprietary technology and trade name, and approximately $110.2 million of goodwill (which is deductible for tax purposes). Goodwill is the excess of the purchase price over the fair value of net assets acquired and represents synergies from the addition of David Michael to the Company's existing Flavors business. The intangible assets are being amortized over the following estimated useful lives: trade name, 2 years; proprietary technology, 5 years; and customer relationships, 18 - 20 years. No pro forma financial information for 2016 is presented as the impact of the acquisition was immaterial to the Consolidated Statement of Comprehensive Income.</t>
  </si>
  <si>
    <t>Property, Plant and Equipment, Net</t>
  </si>
  <si>
    <t>Property, Plant and Equipment, Net [Abstract]</t>
  </si>
  <si>
    <t>PROPERTY, PLANT AND EQUIPMENT, NET Property, plant and equipment consisted of the following amounts: (DOLLARS IN THOUSANDS) December 31, 2018 2017 Asset Type Land $ 75,528 $ 39,006 Buildings and improvements 760,783 560,939 Machinery and equipment 1,342,881 1,162,164 Information technology 179,876 186,891 Construction in process 133,870 141,755 Total Property, Plant and Equipment 2,492,938 2,090,755 Accumulated depreciation (1,251,786 ) (1,210,175 ) Total Property, Plant and Equipment, Net $ 1,241,152 $ 880,580 Depreciation expense was $89.1 million for the year ended December 31, 2018 , and $83.4 million and $78.6 million for the years ended December 31, 2017 and 2016 , respectively.</t>
  </si>
  <si>
    <t>Goodwill and Other Intangible Assets, Net</t>
  </si>
  <si>
    <t>Goodwill and Intangible Assets Disclosure [Abstract]</t>
  </si>
  <si>
    <t>GOODWILL AND OTHER INTANGIBLE ASSETS, NET Goodwill Movements in goodwill during the years ended December 31, 2016 , 2017 and 2018 were as follows: (DOLLARS IN THOUSANDS) Goodwill Balance at January 1, 2016 $ 941,389 Acquisitions 67,480 Foreign exchange (8,746 ) Balance at December 31, 2016 1,000,123 Acquisitions 87,865 Foreign exchange 32,920 Other (a) 35,380 Balance at December 31, 2017 1,156,288 Acquisitions (b) 4,253,541 Disposals (19,069 ) Foreign exchange (12,372 ) Balance at December 31, 2018 $ 5,378,388 _______________________ (a) Other above principally represents the increase to Goodwill associated with the update of certain customer relationship assumptions in the final purchase price allocation of David Michael, as disclosed in Note 3 . (b) In 2018, $4.2 billion primarily relates to our acquisition of Frutarom and is subject to change upon completion of the purchase price allocation. Goodwill by segment was as follows: December 31, (DOLLARS IN THOUSANDS) 2018 2017 Taste $ 525,060 $ 525,038 Scent 618,878 631,250 Frutarom 4,224,010 — Unallocated 10,440 — Total $ 5,378,388 $ 1,156,288 The increase reflected in Taste above represents the finalization of the PowderPure purchase price allocation in 2018. The decrease reflected in Scent above represents the foreign exchange impact on Goodwill consolidated from subsidiary balance sheets in a functional currency other than USD. The increase reflected in Frutarom above represents the preliminary purchase price allocation of Frutarom as disclosed in Note 3 . The unallocated Goodwill above represents the preliminary purchase price allocation of TAA as disclosed in Note 3 . The amount is currently unallocated pending further analysis of the use of the technology acquired in the acquisition which is expected to have applications to both Taste and Scent. Other Intangible Assets Other intangible assets, net consisted of the following amounts: December 31, (DOLLARS IN THOUSANDS) 2018 2017 Asset Type Customer relationships $ 2,658,659 $ 407,636 Technological know-how 451,016 161,856 Trade names &amp; patents 177,770 38,771 Other 43,766 24,814 Total carrying value 3,331,211 633,077 Accumulated Amortization Customer relationships (156,906 ) (104,800 ) Technological know-how (93,051 ) (76,766 ) Trade names &amp; patents (19,593 ) (15,241 ) Other (22,339 ) (20,483 ) Total accumulated amortization (291,889 ) (217,290 ) Other intangible assets, net $ 3,039,322 $ 415,787 Amortization expense was $75.9 million for the year ended December 31, 2018 , and $34.7 million and $23.8 million for the years ended December 31, 2017 and 2016 , respectively. Amortization expense for the next five years and thereafter, based on preliminary valuations and determinations of useful lives, is expected to be as follows: December 31, (DOLLARS IN THOUSANDS) 2019 2020 2021 2022 2023 Estimated future intangible amortization expense $ 191,175 $ 187,034 $ 182,203 $ 178,250 $ 178,137</t>
  </si>
  <si>
    <t>Other Assets</t>
  </si>
  <si>
    <t>Other Assets [Abstract]</t>
  </si>
  <si>
    <t>OTHER ASSETS Other assets consisted of the following amounts: December 31, (DOLLARS IN THOUSANDS) 2018 2017 Deferred income taxes $ 89,000 $ 99,777 Overfunded pension plans $ 75,158 $ 70,792 Cash surrender value of life insurance contracts 43,179 45,216 Equity method investments 31,470 — Other (a) 49,866 33,942 Total $ 288,673 $ 249,727 _______________________ (a) Includes land usage rights in China and long term deposits.</t>
  </si>
  <si>
    <t>Other Current Liabilities</t>
  </si>
  <si>
    <t>Other Liabilities, Current [Abstract]</t>
  </si>
  <si>
    <t>OTHER CURRENT LIABILITIES Other current liabilities consisted of the following amounts: December 31, (DOLLARS IN THOUSANDS) 2018 2017 Accrued payrolls and bonuses $ 121,080 $ 88,361 Rebates and incentives payable 44,175 37,218 Value-added tax payable 23,253 17,856 Interest payable 36,823 15,863 Current pension and other postretirement benefit obligation 11,528 12,866 Accrued insurance (including workers’ compensation) 9,447 10,771 Earn outs payable 29,974 — Restructuring and other charges 5,200 7,957 Accrued income taxes 24,356 22,190 Other 224,672 156,112 Total $ 530,508 $ 369,194</t>
  </si>
  <si>
    <t>Sale and Leaseback Transactions</t>
  </si>
  <si>
    <t>Sale and Leaseback Transactions [Abstract]</t>
  </si>
  <si>
    <t>SALE AND LEASEBACK TRANSACTIONS In connection with the disposition of certain real estate in prior years, the Company entered into long-term operating leases. The leases are classified as operating leases and the gains realized on these leases have been deferred and are being credited to income over the initial lease term. Such deferred gains totaled $29.9 million and $32.7 million at December 31, 2018 and 2017 , respectively, of which $26.7 million and $29.5 million , respectively, are reflected in the accompanying Consolidated Balance Sheet under Deferred gains, with the remainder included as a component of Other current liabilities.</t>
  </si>
  <si>
    <t>Debt</t>
  </si>
  <si>
    <t>Debt Disclosure [Abstract]</t>
  </si>
  <si>
    <t>DEBT Debt consisted of the following at December 31: (DOLLARS IN THOUSANDS) Effective Interest Rate 2018 2017 Senior notes - 2007 (1) 6.40% - 6.82% $ — $ 249,765 2020 Notes (1) 3.69 % 298,499 — 2021 Euro Notes (1) 0.82 % 337,704 — 2023 Notes (1) 3.30 % 298,698 298,670 2024 Euro Notes (1) 1.88 % 564,034 589,848 2026 Euro Notes (1) 1.93 % 899,886 — 2028 Notes (1) 4.57 % 396,377 — 2047 Notes (1) 4.44 % 493,151 492,819 2048 Notes (1) 5.12 % 785,788 — Term Loan (1) 3.65 % 349,163 — Amortizing Notes (1) 5.81 % 125,007 — Amended Credit Facility LIBOR + 1.125% (2) — — Bank overdrafts and other 4,695 7,993 Deferred realized gains on interest rate swaps 57 57 $ 4,553,059 $ 1,639,152 Less: Short term borrowings (3) (48,642 ) (6,966 ) $ 4,504,417 $ 1,632,186 _______________________ (1) Amount is net of unamortized discount and debt issuance costs. (2) Represents the rate on drawn down and outstanding balances. Deferred debt issuance costs are immaterial. (3) Includes bank borrowings, commercial paper, overdrafts and current portion of long-term debt. Financing of the Acquisition of Frutarom Bridge Loan Facility In connection with entering into the merger agreement with Frutarom in May 2018, the Company entered into a debt commitment letter for up to a $5.45 billion 364-day unsecured bridge loan facility to the extent the Company had not received $5.45 billion of net cash proceeds (and/or qualified bank commitments) from a combination of (a) the issuance by the Company of a combination of equity securities, equity-linked securities and/or unsecured debt securities and/or (b) unsecured term loans, in each case, at or prior to completion of the acquisition. On May 21, 2018, the Company, Morgan Stanley Senior Funding, Inc. and certain other financial institutions entered into a bridge joinder agreement to the commitment letter to provide for additional bridge commitment parties. As a result of the Company's entering into the debt and equity financing as discussed in Note 3 , the bridge loan facility was terminated on September 26, 2018. In connection with the bridge loan commitment, the Company incurred $39.4 million of fees which are included in Interest expense in the Consolidated Statement of Income and Comprehensive Income for the year ended December 31, 2018 . Term Loan On June 6, 2018, the Company entered into a term loan credit agreement to replace a portion of the bridge loan facility, reducing the amount of the bridge loan commitments by $350 million . Under the term loan credit agreement, the lenders thereunder committed to provide, subject to certain conditions, a senior unsecured term loan facility (as amended, "Term Loan") in an original aggregate principal amount of up to $350.0 million , maturing three years after the funding date thereunder. The proceeds from the term loan were received on October 3, 2018. The Term Loan bears interest, at the Company’s option, at a per annum rate equal to either (x) an adjusted LIBOR rate plus an applicable margin varying from 0.75% to 2.00% or (y) a base rate plus an applicable margin varying from 0.00% to 1.00% , in each case depending on the public debt ratings for non-credit enhanced long-term senior unsecured debt issued by the Company. Loans under the Term Loan will amortize quarterly at a per annum rate of 10.0% of the aggregate principal amount of the loans made under the Term Loan on the funding date, commencing December 31, 2018, with the balance payable on October 3, 2021. The Company may voluntarily prepay the term loans without premium or penalty. The term loan credit agreement contains various covenants, limitations and events of default customary for similar facilities for similarly rated borrowers, including a maximum ratio of net debt to EBITDA of 4.50 x with step-downs over time. Amended Credit Facility On May 21, 2018, June 6, 2018 and July 13, 2018, the Company and certain of its subsidiaries amended and restated the Company’s existing amended and restated credit agreement with Citibank, N.A., as administrative agent (as amended, the “Amended Credit Facility”) in connection with the acquisition of Frutarom, to, among other things (i) extend the maturity date of the Amended Credit Facility until June 6, 2023, (ii) increase the maximum ratio of net debt to EBITDA on and after the closing date of the acquisition and (iii) increase the drawn down capacity to $1.0 billion , consisting of a $585 million tranche A revolving credit facility (which provides for borrowings available in U.S. dollars, euros, Swiss francs, Japanese yen and/or British pounds sterling, with a sublimit of $25 million for swing line borrowings) (“Tranche A”) and a $415 million tranche B revolving credit facility (which provides for borrowings available in U.S. dollars, euros, Swiss francs, Japanese yen and/or British pounds sterling, with sublimits of €50 million and $25 million for swing line borrowings) (“Tranche B” and, together with Tranche A, the “Revolving Facility”). The interest rate on the Revolving Facility will be, at the applicable borrower’s option, a per annum rate equal to either (x) an adjusted LIBOR rate plus an applicable margin varying from 0.75% to 1.75% or (y) a base rate plus an applicable margin varying from 0.00% to 0.750% , in each case depending on the public debt ratings for non-credit enhanced long-term senior unsecured debt issued by the Company. Other terms and covenants under the Amended Credit Facility remain substantially unchanged. The Amended Credit Facility is available for general corporate purposes of each borrower and its subsidiaries. The obligations under the Amended Credit Facility are unsecured and the Company has guaranteed the obligations of each other borrower under the Amended Credit Facility. The Company pays a commitment fee on the aggregate unused commitments; such fee is not material. In connection with the Amended Credit Facility, the Company incurred $0.7 million of debt issuance costs. As of December 31, 2018 , the Company was in compliance with all covenants under this Amended Credit Facility. Total availability under the Amended Credit Facility was $1.0 billion , with no outstanding borrowings as of December 31, 2018 . As the Amended Credit Facility is a multi-year revolving credit agreement, the Company classifies as long-term debt the portion that it has the intent and ability to maintain outstanding longer than 12 months. Senior Unsecured Notes On September 26, 2018, the Company issued $300 million aggregate principal amount of senior unsecured notes that mature on September 25, 2020 (the “2020 Notes”). The 2020 Notes bear interest at a rate of 3.4% per year, payable semi-annually on March 25 and September 25 of each year, beginning March 25, 2019. Total proceeds from the issuance of the 2020 Notes, net of underwriting discounts and offering costs, were $298.9 million . On September 25, 2018 the Company issued €300 million aggregate principal amount of senior unsecured notes that mature on September 25, 2021 (the “2021 Euro Notes”). The 2021 Notes bear interest at a rate of 0.5% per year, payable annually on September 25 of each year, beginning September 25, 2019. Total proceeds from the issuance of the 2021 Notes, net of underwriting discounts and offering costs, were €297.7 million ( $349.5 million in USD). On September 25, 2018, the Company issued €800 million aggregate principal amount of senior unsecured notes that mature on September 25, 2026 (the “2026 Euro Notes”). The 2026 Notes bear interest at a rate of 1.8% per year, payable annually on September 25 of each year, beginning September 25, 2019. Total proceeds from the issuance of the 2026 Notes, net of underwriting discounts and offering costs, were €794.1 million ( $932.2 million in USD). On September 26, 2018, the Company issued $400 million aggregate principal amount of senior unsecured notes that mature on September 26, 2028 (the “2028 Notes”). The 2028 Notes bear interest at a rate of 4.45% per year, payable semi-annually on March 26 and September 26 of each year, beginning March 26, 2019. Total proceeds from the issuance of the 2028 Notes, net of underwriting discounts and offering costs, were $397.0 million . On September 26, 2018, the Company issued $800 million aggregate principal amount of senior unsecured notes that mature on September 26, 2048 (the “2048 Notes” and collectively with the 2021 Euro Notes, 2026 Euro Notes, 2020 Notes, 2028 Notes, the "2018 Senior Unsecured Notes"). The 2048 Notes bear interest at a rate of 5.0% per year, payable semi-annually on March 26 and September 26 of each year, beginning March 26, 2019. Total proceeds from the issuance of the 2048 Notes, net of underwriting discounts and offering costs, were $787.2 million . As discussed in Note 17 , the 2021 Euro Notes and 2026 Euro Notes have been designated as a hedge of the Company's net investment in certain subsidiaries. Tangible Equity Units - Senior Unsecured Amortizing Notes On September 17, 2018, in connection with the issuance of the TEUs, the Company issued $139.5 million aggregate principal amount of Amortizing Notes. The Amortizing Notes mature on September 15, 2021. Each quarterly cash installment payment of $0.75 (or, in the case of the installment payment due on December 15, 2018, $0.73333 ) per Amortizing Note will constitute a partial repayment of principal and a payment of interest, computed at an annual rate of 3.79% . Interest will be calculated on the basis of a 360 day year consisting of twelve 30 day months. Payments will be applied first to the interest due and payable and then to the reduction of the unpaid principal amount, allocated as set forth in the amortization schedule in the indenture governing the Amortizing Notes. See Note 9 for further information on the TEUs. There are no covenants or provisions in the indenture related to the TEUs that would afford the holders of the amortizing notes protection in the event of a highly leveraged transaction, reorganization, restructuring, merger or similar transaction involving the Company that may adversely affect such holders. If a fundamental change occurs, or if the Company elects to settle the SPCs early, then the holders of the Amortizing Notes will have the right to require the Company to repurchase the Amortizing Notes at a repurchase price equal to the principal amount of the Amortizing Notes as of the repurchase date plus accrued and unpaid interest. The indenture also contains customary events of default which would permit the holders of the Amortizing Notes to declare the notes to be immediately due and payable if not cured within applicable grace periods, including the failure to make timely installment payments on the notes or other material indebtedness, failure to give notice of a fundamental change and specified events of bankruptcy and insolvency. 2047 Notes On May 18, 2017, the Company issued $500.0 million face amount of 4.375% Senior Notes ("2047 Notes") due 2047 at a discount of $1.8 million . The Company received proceeds related to the issuance of these 2047 Notes of $493.9 million which was net of the $1.8 million discount and $4.4 million in underwriting fees (recorded as deferred financing costs). In addition, the Company incurred $0.9 million in legal and professional costs associated with the issuance and such costs were recorded as deferred financing costs. In connection with the debt issuance, the Company entered into pre-issuance hedging transactions that were settled upon issuance of the debt and resulted in a loss of approximately $5.3 million . The discount, deferred financing costs and pre-issuance hedge loss are being amortized as interest expense over the 30 year term of the debt. The 2047 Notes bear interest at a rate of 4.375% per annum, with interest payable semi-annually on June 1 and December 1 of each year, commencing on December 1, 2017. The 2047 Notes will mature on June 1, 2047. 2024 Euro Notes On March 14, 2016, the Company issued € 500.0 million face amount of 1.75% Senior Notes ("2024 Euro Notes") due 2024 at a discount of € 0.9 million . The Company received proceeds related to the issuance of these 2024 Euro Notes of € 496.0 million which was net of the € 0.9 million discount and € 3.1 million underwriting discount (recorded as deferred financing costs). In addition, the Company incurred $1.3 million of other deferred financing costs in connection with the debt issuance. In connection with the debt issuance, the Company entered into pre-issuance hedging transactions that were settled upon issuance of the debt and resulted in a loss of approximately $3.2 million . The discount, deferred financing costs and pre-issuance hedge loss are being amortized as interest expense over the eight year term of the debt. The 2024 Euro Notes bear interest at a rate of 1.75% per annum, with interest payable on March 14 of each year, commencing on March 14, 2017. The 2024 Euro Notes will mature on March 14, 2024. As discussed in Note 17 , the 2024 Euro Notes have been designated as a hedge of the Company's net investment in certain subsidiaries. 2023 Notes On April 4, 2013, the Company issued $300.0 million face amount of 3.20% Senior Notes (“2023 Notes”) due 2023 at a discount of $0.3 million . The Company received proceeds related to the issuance of these 2023 Notes of $297.8 million which was net of the $0.3 million discount and a $1.9 million underwriting discount (recorded as deferred financing costs). In addition, the Company incurred $0.9 million of other deferred financing costs in connection with the debt issuance. The discount and deferred financing costs are being amortized as interest expense over the term of the 2023 Notes. The 2023 Notes bear interest at a rate of 3.20% per year, with interest payable on May 1 and November 1 of each year , commencing on November 1, 2013. The 2023 Notes mature on May 1, 2023 . Senior Notes - 2007 On September 27, 2007, the Company issued $500.0 million of Senior Unsecured Notes (“Senior Notes - 2007”) in four series under the Note Purchase Agreement (“NPA”): (i) $250.0 million in aggregate principal amount of 6.25% Series A Senior Notes due September 27, 2017 , (ii) $100.0 million in aggregate principal amount of 6.35% Series B Notes due September 27, 2019 , (iii) $50.0 million in aggregate principal amount of 6.50% Series C Notes due September 27, 2022 , and (iv) $100.0 million in aggregate principal amount of 6.79% Series D Notes with interest payable on March 27 and September 27 of each year , commending on March 27, 2008. The Senior Notes - 2007 mature on September 27, 2027 . During the third quarter of 2017, the Company made a payment of $250 million on the Senior Notes - 2007. In connection with the acquisition of Frutarom and associated financing, the Company repaid the remaining outstanding $250 million of its Senior Notes - 2007 on September 17, 2018, including accrued and unpaid interest of $7.7 million and the associated make whole payment of $34.9 million . Additionally, the Company incurred a loss of $3.9 million on the termination of a fair value hedge which was recognized in earnings during the third quarter of 2018. Redemption Provisions The 2018 Senior Unsecured Notes, 2023 Notes, 2024 Euro Notes and 2047 Notes (collectively, the "Notes") share the same redemption provisions. Upon 30 days’ notice to holders of the Notes, the Company may redeem the Notes for cash in whole, at any time, or in part, from time to time, prior to maturity, at redemption prices that include accrued and unpaid interest and a make-whole premium, as specified in the indenture governing the Notes. However, no make-whole premium will be paid for redemptions of each note on or after the following date: Note Redemption Date 2020 Notes September 25, 2020 2021 Euro Notes August 25, 2021 2023 Notes February 1, 2023 2024 Euro Notes December 14, 2023 2026 Euro Notes June 25, 2026 2028 Notes June 26, 2028 2047 Notes December 1, 2046 2048 Notes March 26, 2048 The indenture of each note provides for customary events of default and contains certain negative covenants that limit the ability of the Company and its subsidiaries to grant liens on assets, or to enter into sale-leaseback transactions. In addition, subject to certain limitations, in the event of the occurrence of both (1) a change of control of the Company and (2) a downgrade of the Notes below investment grade rating by both Moody’s Investors Services, Inc. and Standard &amp; Poor’s Ratings Services within a specified time period, the Company will be required to make an offer to repurchase the Notes at a price equal to 101% of the principal amount of the Notes, plus accrued and unpaid interest to the date of repurchase. Outstanding Borrowings The following table shows the contractual maturities of our long-term debt as of December 31, 2018 . Payments Due by Period (DOLLARS IN THOUSANDS) Total Less than 1 Year 1-3 Years 3-5 Years After 5 Years 2020 Notes 300,000 — 300,000 — — 2021 Euro Notes 340,590 — 340,590 — — 2023 Notes 300,000 — — 300,000 — 2024 Euro Notes 567,650 — — — 567,650 2026 Euro Notes 908,240 — — — 908,240 2028 Notes 400,000 — — — 400,000 2047 Notes 500,000 — — — 500,000 2048 Notes 800,000 — — — 800,000 Term Loan 350,000 — 350,000 — — Amortizing Notes $ 128,694 $ 45,261 $ 83,433 $ — $ — Total $ 4,595,174 $ 45,261 $ 1,074,023 $ 300,000 $ 3,175,890 Commercial Paper Commercial paper issued by the Company generally has terms of 90 days or less. As of December 31, 2018 and 2017 , there was no commercial paper outstanding. The revolving credit facility is used as a backstop for the Company's commercial paper program. The maximum amount of commercial paper outstanding during 2018 and 2017 was $85 million and $107.5 million , respectively.</t>
  </si>
  <si>
    <t>Tangible Equity Units</t>
  </si>
  <si>
    <t>Equity [Abstract]</t>
  </si>
  <si>
    <t>Shareholders' Equity</t>
  </si>
  <si>
    <t>TANGIBLE EQUITY UNITS On September 17, 2018, the Company issued and sold 16,500,000 , 6.00% TEUs at $50 per unit and received proceeds of $800.2 million , net of discounts and issuance costs of $24.8 million . Each TEU is comprised of: (i) a prepaid SPC to be settled by delivery of a specified number of shares of the Company's common stock, and (ii) a senior amortizing note (“Amortizing Note”), with an initial principal amount of $8.45 and a final installment payment date of September 15, 2021. The Company will pay equal quarterly cash installments of $0.75 per Amortizing Note on March 15, June 15, September 15, and December 15 of each year, with the exception of the first installment payment of $0.7333 per Amortizing Note which was due on December 15, 2018. In the aggregate, the annual quarterly cash installments will be equivalent to 6.00% per year. Each installment payment constitutes a payment of interest and a partial repayment of principal, computed at an annual rate of 3.79% . Each TEU may be separated by a holder into its constituent SPC and Amortizing Note after the initial issuance date of the TEUs, and the separate components may be combined to create a TEU after the initial issuance date, in accordance with the terms of the SPC. The TEUs are listed on the New York Stock Exchange under the symbol “IFFT”. The proceeds from the issuance of the TEUs were allocated to equity and debt based on the relative fair value of the respective components of each TEU as follows: (IN MILLIONS, EXCEPT FAIR VALUE PER TEU) SPC Amortizing Note Total Fair Value per TEU $ 41.5 $ 8.5 $ 50.0 Gross Proceeds $ 685.5 $ 139.5 $ 825.0 Less: Issuance costs 20.4 4.4 24.8 Net Proceeds $ 665.1 $ 135.1 $ 800.2 The net proceeds of the SPCs were recorded as additional paid in capital, net of issuance costs. The net proceeds of the Amortizing Notes were recorded as debt, with deferred financing costs recorded as a reduction of the carrying amount of the debt in our consolidated balance sheet. Deferred financing costs related to the Amortizing Notes will be amortized through the maturity date using the effective interest rate method. Unless settled early at the holder’s or the Company's election, each SPC will automatically settle on September 15, 2021 for a number of shares of common stock per SPC based on the 20 day volume-weighted average price (“VWAP”) of our common stock as follows: VWAP of IFF Common Stock Common Stock Issued Equal to or greater than $159.54 0.3134 shares (minimum settlement rate) Less than $159.54, but greater than $130.25 $50 divided by VWAP Less than or equal to $130.25 0.3839 shares (maximum settlement rate) At any time prior to the second scheduled trading day immediately preceding September 15, 2021, any holder of an SPC may settle any or all of its SPCs early, and the Company will deliver 0.3134 shares of its common stock for each SPC, subject to adjustment. Additionally, the SPCs may be redeemed in the event of a fundamental change as defined in the SPC. SHAREHOLDERS’ EQUITY Dividends Cash dividends declared per share were $2.84 , $2.66 and $2.40 in for the years ended December 31, 2018 , 2017 and 2016 , respectively. The Consolidated Balance Sheet reflects $77.8 million of dividends payable at December 31, 2018 . This amount relates to a cash dividend of $0.73 per share declared in December 2018 and paid in January 2019 . Dividends declared, but not paid as of December 31, 2017 and December 31, 2016 were $54.4 million ( $0.69 per share) and $50.7 million ( $0.64 per share), respectively. Share Repurchases In December 2012, the Board of Directors authorized a $250.0 million share repurchase program, which commenced in the first quarter of 2013. In August 2015, the Board of Directors approved an additional $250 million share repurchase authorization and extension through December 31, 2017. Based on the total remaining amount of $56.1 million available under the amended repurchase program as of October 31, 2017, the Board of Directors re-approved on November 1, 2017 a $250.0 million share repurchase authorization and extension for a total value of $300.0 million available under the program, which expires on November 1, 2022. A summary of the stock repurchase activity under the stock repurchase program, reported based on the trade date, is summarized as follows: (DOLLARS IN THOUSANDS) Shares Repurchased Weighted- Average Price per Share Dollar Amount Repurchased Year Ended December 31, 2018 108,109 $ 143.15 15,475 Year Ended December 31, 2017 459,264 126.44 58,069 Year Ended December 31, 2016 1,058,018 124.01 127,443 Based on the total remaining amount of $279.7 million available under the repurchase program, 2,114,998 shares, or 1.9% of shares outstanding (based on the market price and weighted average shares outstanding as of December 31, 2018 ) could be repurchased under the program as of December 31, 2018 . On May 7, 2018, we announced that we were suspending our share repurchases until our deleveraging target is met following our acquisition of Frutarom. ACCUMULATED OTHER COMPREHENSIVE INCOME (LOSS) The following tables present changes in the accumulated balances for each component of other comprehensive income, including current period other comprehensive income and reclassifications out of accumulated other comprehensive income: (DOLLARS IN THOUSANDS) Foreign Currency Translation Adjustments (Losses) Gains on Derivatives Qualifying as Hedges Pension and Postretirement Liability Adjustment Total Accumulated other comprehensive loss, net of tax, as of December 31, 2017 $ (297,416 ) $ (10,332 ) $ (329,734 ) $ (637,482 ) OCI before reclassifications (99,580 ) 8,011 9,717 (81,852 ) Amounts reclassified from AOCI — 7,067 10,040 17,107 Net current period other comprehensive income (loss) (99,580 ) 15,078 19,757 (64,745 ) Accumulated other comprehensive loss, net of tax, as of December 31, 2018 $ (396,996 ) $ 4,746 $ (309,977 ) $ (702,227 ) (DOLLARS IN THOUSANDS) Foreign Currency Translation Adjustments (Losses) Gains on Derivatives Qualifying as Hedges Pension and Postretirement Liability Adjustment Total Accumulated other comprehensive (loss) income, net of tax, as of December 31, 2016 $ (352,025 ) $ 7,604 $ (335,674 ) $ (680,095 ) OCI before reclassifications 66,826 (14,782 ) (7,941 ) 44,103 Amounts reclassified from AOCI (12,217 ) (a) (3,154 ) 13,881 (1,490 ) Net current period other comprehensive income (loss) 54,609 (17,936 ) 5,940 42,613 Accumulated other comprehensive loss, net of tax, as of December 31, 2017 $ (297,416 ) $ (10,332 ) $ (329,734 ) $ (637,482 ) (a) Represents a foreign currency exchange gain from the release of a currency translation adjustment upon the liquidation of a foreign entity in 2017. (DOLLARS IN THOUSANDS) Foreign Currency Translation Adjustments (Losses) Gains on Derivatives Qualifying as Hedges Pension and Postretirement Liability Adjustment Total Accumulated other comprehensive (loss) income, net of tax, as of December 31, 2015 $ (297,499 ) $ 9,401 $ (325,342 ) $ (613,440 ) OCI before reclassifications (54,526 ) 2,334 (21,111 ) (73,303 ) Amounts reclassified from AOCI — (4,131 ) 10,779 6,648 Net current period other comprehensive income (loss) (54,526 ) (1,797 ) (10,332 ) (66,655 ) Accumulated other comprehensive (loss) income, net of tax, as of December 31, 2016 $ (352,025 ) $ 7,604 $ (335,674 ) $ (680,095 ) The following table provides details about reclassifications out of AOCI to the Consolidated Statement of Comprehensive Income: Year Ended December 31, (DOLLARS IN THOUSANDS) 2018 2017 2016 Affected Line Item in the Consolidated Statement of Comprehensive Income (Losses) gains on derivatives qualifying as hedges Foreign currency contracts $ (7,089 ) $ 4,506 $ 5,401 Cost of goods sold Interest rate swaps (864 ) (789 ) (595 ) Interest expense Tax 886 (563 ) (675 ) Provision for income taxes Total $ (7,067 ) $ 3,154 $ 4,131 Total, net of income taxes (Losses) gains on pension and postretirement liability adjustments Prior service cost $ 7,752 $ 7,040 $ 7,469 (a) Actuarial losses (20,645 ) (24,699 ) (21,103 ) (a) Tax 2,853 3,778 2,855 Provision for income taxes Total $ (10,040 ) $ (13,881 ) $ (10,779 ) Total, net of income taxes _______________________ (a) The amortization of prior service cost and actuarial loss is included in the computation of net periodic benefit cost. Refer to Note 16 to the Consolidated Financial Statements for additional information regarding net periodic benefit cost.</t>
  </si>
  <si>
    <t>Income Taxes</t>
  </si>
  <si>
    <t>Income Tax Disclosure [Abstract]</t>
  </si>
  <si>
    <t>INCOME TAXES Earnings before income taxes consisted of the following: December 31, (DOLLARS IN THOUSANDS) 2018 2017 2016 U.S. (loss) income before taxes $ (99,125 ) $ (24 ) $ 9,078 Foreign income before taxes 546,882 537,069 514,639 Total income before taxes $ 447,757 $ 537,045 $ 523,717 The income tax provision consisted of the following: December 31, (DOLLARS IN THOUSANDS) 2018 2017 2016 Current tax provision Federal $ (11,568 ) $ 68,886 $ (2,920 ) State and local 1,709 137 1,383 Foreign 98,433 113,468 105,873 88,574 182,491 104,336 Deferred tax provision Federal (8,287 ) 74,446 8,838 State and local (7,092 ) (11,537 ) (631 ) Foreign 34,781 (4,020 ) 6,143 19,402 58,889 14,350 Total income taxes $ 107,976 $ 241,380 $ 118,686 Effective Tax Rate Reconciliation Reconciliation between the U.S. federal statutory income tax rate to the actual effective tax rate was as follows: December 31, 2018 2017 2016 Statutory tax rate 21.0 % 35.0 % 35.0 % Difference in effective tax rate on foreign earnings and remittances (6.1 ) (12.6 ) (12.6 ) Tax benefit from supply chain optimization (3.0 ) (2.3 ) (0.7 ) Unrecognized tax benefit, net of reversals 2.9 2.3 0.6 U.S. tax reform (1.8 ) 26.5 — Deferred taxes on deemed repatriation 10.1 0.3 1.1 Global intangible low-taxed income (GILTI) 1.8 — — Acquisition costs 1.3 — — Release of valuation allowance on state deferred (1.5 ) (1.7 ) — State and local taxes 0.6 0.1 0.1 Other, net (1.2 ) (2.7 ) (0.8 ) Effective tax rate 24.1 % 44.9 % 22.7 % The effective tax rate reflects the impact of deferred taxes on deemed repatriation and an unfavorable mix of earnings, partially offset by U.S. tax reform as discussed below and the reversal of a valuation allowance on certain state deferred tax assets. The 2018 , 2017 and 2016 effective tax rates were also favorably impacted by the reversals of liabilities for uncertain tax positions of $3.9 million , $9.5 million and $7.5 million , respectively, principally due to statutory expiry and effective settlement. U.S. Tax Reform On December 22, 2017, the U.S. government enacted comprehensive tax legislation commonly referred to as the Tax Cuts and Jobs Act (the “Tax Act”) that significantly revised the U.S. tax code effective January 1, 2018 by, among other things, lowering the corporate income tax rate from a top marginal rate of 35% to a flat 21% and establishing a modified territorial system requiring a mandatory deemed repatriation tax on undistributed earnings of foreign subsidiaries. Beginning in 2018, the Act also requires a minimum tax on certain future earnings generated by foreign subsidiaries while providing for future tax-free repatriation of such earnings through a 100% dividends-received deduction. The Tax Act impacted the Company's consolidated results of operations during the 2017 fourth quarter. In particular, the transition to the new territorial tax system required the Company to record a one-time tax or “toll charge” which resulted in a provisional incremental tax expense of $100.6 million principally related to previously unremitted earnings on non-U.S. subsidiaries. The cash portion of the "toll charge" is payable in installments over 8 years beginning in 2018. In addition, the reduction of the U.S. corporate tax rate resulted in a provisional net deferred tax expense of $38.6 million related to the remeasurement of net deferred tax assets as a result of the reduction in the corporate income tax rate. During the first quarter of 2018, the Company recorded an additional charge of $0.6 million to adjust an accrual related to withholding taxes on planned repatriations. During the second quarter of 2018, the Company paid the first installment of the “toll charge”. During the third quarter of 2018, the Company recorded a benefit of $8.0 million to adjust the provisional “toll charge” required from the transition to the new territorial tax system, and a benefit of $0.2 million to adjust the remeasurement of net deferred tax assets as a result of U.S. tax reform. During the fourth quarter, the Company completed its final assessment under SAB 118, and recorded an additional charge of $32.8 million to adjust an accrual related to the U.S. state impact and foreign withholding taxes on planned repatriations. The charge in the fourth quarter of 2018 is consistent with the Company's need to repatriate funds for debt repayment purposes. The U.S. consolidated group has historically generated taxable income after the inclusion of foreign dividends which has allowed the Company to realize its federal deferred tax assets. In the future foreign dividends will be subject to a 100% dividends received deduction under the Tax Act and will not serve as a source of federal taxable income. However, as of December 31, 2018 the U.S. consolidated group is in a cumulative income position, and is expected to continue to be in a cumulative income position principally due to the inclusion of global intangible low-taxed income and expects to realize tax benefits for the reversal of temporary differences. The corresponding U.S. federal taxable income is sufficient to realize $52.9 million in deferred tax assets as of December 31, 2018. Annually, the Company will generate foreign tax credits to utilize against federal tax due. As the Company does not expect sufficient foreign source income to utilize the entire amount of credits generated, it has recorded a valuation allowance on $3.8 million on the federal tax attributes and has not recorded a foreign tax credit on the expected foreign withholding taxes related to the Company’s change in indefinite reinvestment assertion as of December 31, 2018. Further, as of December 31, 2018 the Company recorded a benefit for $6.7 million related to a valuation allowance release previously recorded against state deferred tax assets. This was principally due to certain state tax treatment of global intangible low-taxed income, along with other enactments under the Tax Act. The majority of the Company’s state deferred tax assets relate to net operating loss and tax credit carryforwards that have a specified carryforward period. Therefore, the Company has maintained a valuation allowance of $3.4 million on certain state tax attributes based on a state taxable income forecast. The main input into the forecast is the 2018 taxable income projection. Changes in the performance of the North American business, the Company’s transfer pricing policies and adjustments to the Company’s U.S. tax profile due to the Tax Act could impact the estimate. Deferred Taxes The deferred tax assets consisted of the following amounts: December 31, (DOLLARS IN THOUSANDS) 2018 2017 Employee and retiree benefits $ 80,382 $ 87,400 Credit and net operating loss carryforwards (a) 225,152 218,933 Intangible assets 12,489 13,622 Gain on foreign currency translation — 10,885 Interest limitation 19,380 1,120 Inventory 13,308 4,428 Other, net 18,009 7,103 Gross deferred tax assets 368,720 343,491 Property, plant and equipment, net (22,511 ) (11,745 ) Intangible assets (616,333 ) (73,979 ) Loss on foreign currency translation (7,717 ) — Deferred taxes on deemed repatriation (88,759 ) (1,610 ) Gross deferred tax liabilities (735,320 ) (87,334 ) Valuation allowance (a) (200,280 ) (207,483 ) Total net deferred tax (liabilities)/assets $ (566,880 ) $ 48,674 _______________________ (a) During 2018 and 2017 , the Company increased its deferred tax assets by $5.9 million and by $58.8 million , respectively, relating to an adjustment to the 2017 and 2016 foreign net operating loss carryforwards, respectively. The entire adjustments of $5.9 million and $58.8 million were offset by corresponding adjustments in valuation allowances. These adjustments are not considered material to the previously issued financial statements. The Tax Act created significant international tax provisions, including a new category of income, global intangible low-taxed income (GILTI). The Company has elected to treat GILTI as a current period cost if and when incurred. This tax position resulted in an $8.2 million income tax expense for the year ended December 31, 2018. Net operating loss carryforwards were $209.4 million and $212.5 million at December 31, 2018 and 2017 , respectively. If unused, $8.5 million will expire between 2019 and 2038 . The remainder, totaling $200.9 million , may be carried forward indefinitely. Tax credit carryforwards were $17.8 million and $12.5 million at December 31, 2018 and 2017 , respectively. If unused, the $17.8 million will expire between 2019 and 2038. Of the $227.2 million deferred tax asset for net operating loss carryforwards and credits at December 31, 2018 , the Company considers it unlikely that a portion of the tax benefit will be realized. Accordingly, a valuation allowance of $195.5 million of net operating loss carryforwards and $3.8 million of tax credits has been established against these deferred tax assets. In addition, due to realizability concerns, the Company established a valuation allowance against certain other net deferred tax assets of $3 million . Uncertain Tax Positions A reconciliation of the beginning and ending amount of unrecognized tax benefits is as follows: December 31, (DOLLARS IN THOUSANDS) 2018 2017 2016 Balance of unrecognized tax benefits at beginning of year $ 38,162 $ 26,428 $ 24,198 Gross amount of increases in unrecognized tax benefits as a result of positions taken during a prior year 9,751 1,169 1,254 Gross amount of decreases in unrecognized tax benefits as a result of positions taken during a prior year (5,362 ) (268 ) (3 ) Gross amount of increases in unrecognized tax benefits as a result of positions taken during the current year 14,677 13,191 8,131 The amounts of decreases in unrecognized benefits relating to settlements with taxing authorities (4,550 ) — (6,075 ) Reduction in unrecognized tax benefits due to the lapse of applicable statute of limitation (1,725 ) (2,358 ) (1,077 ) Balance of unrecognized tax benefits at end of year $ 50,953 $ 38,162 $ 26,428 At December 31, 2018 , 2017 and 2016 , there were $47.3 million , $28.5 million , and $19.1 million , respectively, of unrecognized tax benefits recorded to Other liabilities and $3.6 million and $9.7 million recorded to Other current liabilities for 2018 and 2017, respectively. If these unrecognized tax benefits were recognized, all the benefits and related interest would be recorded as a benefit to income tax expense. For the year ended December 31, 2018 , the Company reduced its liabilities for interest and penalties by $1.1 million , net, and increased its liabilities for interest and penalties by $3.0 million , net, and $0.3 million , net for the years ended 2017 and 2016 , respectively. At December 31, 2018 , 2017 and 2016 , the Company had accrued $3.0 million , $2.8 million and $0.8 million , respectively, of interest and penalties classified as Other liabilities and $1.3 million and $0.3 million in 2017 and 2016 , respectively, recorded to Other current liabilities. No such liabilities were accrued for the year ended December 31, 2018 . As of December 31, 2018 , the Company’s aggregate provision for unrecognized tax benefits, including interest and penalties, was $53.9 million , associated with various tax positions asserted in foreign jurisdictions, none of which is individually material. Of this total, $13.5 million is associated with the Frutarom acquisition. Other Tax benefits credited to Shareholders’ equity were de minimis for the year ended December 31, 2018 , and were $0.1 million and $0.2 million for the years ended December 31, 2017 and 2016 , respectively, associated with stock option exercises and PRSU dividends. The Tax Act requires a mandatory deemed repatriation tax on undistributed earnings of foreign subsidiaries, and as a result, all previously unremitted earnings for which no U.S. deferred tax liability had been accrued have now been subject to U.S. federal tax and will not be subject to additional U.S. federal tax when repatriated. U.S. state and foreign withholding taxes, however, may still apply in certain jurisdictions. As a result of the Tax Act, the $2.0 billion held by the Company’s non-U.S. subsidiaries was subject to current tax in the U.S. in 2017. Management has changed its assertion with regards to earnings generated in 2018 and prior as part of its final analysis under SAB 118, and consistent with the Company's need to repatriate funds for debt repayment purposes. As we repatriate these funds to the U.S. we will be required to pay income taxes in certain U.S. states and applicable foreign withholding taxes during the period when such repatriation occurs. Accordingly, we have accrued a deferred tax liability of $88.8 million for the effect of repatriating the funds to the U.S. This balance consists of $43.8 million attributable to IFF non-U.S. subsidiaries, and $45.0 million associated with the Frutarom structure which is still preliminary and will be refined through the purchase accounting measurement period. The Company has ongoing income tax audits and legal proceedings which are at various stages of administrative or judicial review, of which the material items are discussed below. In addition, the Company has other ongoing tax audits and legal proceedings that relate to indirect taxes, such as value-added taxes, capital tax, sales and use and property taxes, which are discussed in Note 20 . The Company also has several other tax audits in process and has open tax years with various taxing jurisdictions that range primarily from 2008 to 2017 . Based on currently available information, the Company does not believe the ultimate outcome of any of these tax audits and other tax positions related to open tax years, when finalized, will have a material impact on its financial position.</t>
  </si>
  <si>
    <t>Net Income Per Share</t>
  </si>
  <si>
    <t>Earnings Per Share [Abstract]</t>
  </si>
  <si>
    <t>NET INCOME PER SHARE Basic and diluted net income per share is based on the weighted average number of shares outstanding. A reconciliation of shares used in the computation of basic and diluted net income per share is as follows: (DOLLARS IN THOUSANDS) 2018 2017 2016 Net Income Net income attributable to IFF stockholders $ 337,302 $ 295,665 $ 405,031 Less: Increase in redemption value of redeemable noncontrolling interests in excess of earnings allocated (2,848 ) — — Net income available to IFF stockholders $ 334,454 $ 295,665 $ 405,031 Shares Weighted average common shares outstanding (basic) (1) 87,551 79,070 79,648 Adjustment for assumed dilution (2) : Stock options and restricted stock awards 303 300 333 SPC portion of the TEUs 267 — — Weighted average shares assuming dilution (diluted) 88,121 79,370 79,981 Net Income per Share Net income per share - basic $ 3.81 $ 3.73 $ 5.07 Net income per share - dilutive 3.79 3.72 5.05 _______________________ (1) For the twelve months ended December 31, 2018 , the TEUs were assumed to be outstanding at the minimum settlement amount for weighted-average shares for basic earnings per share. See below for details. (2) Effect of dilutive securities includes dilution under stock plans and incremental impact of TEUs. See below for details. On September 17, 2018, the Company issued and sold 12,667,947 shares of its common stock in an underwritten public offering for net proceeds of approximately $1.6 billion . Additionally, as part of the merger consideration for the acquisition of Frutarom, the Company issued 14,901,445 shares using an exchange ratio of 0.2490 of a share of the Company’s common stock for each ordinary share of Frutarom issued and outstanding at closing. This issuance resulted in former Frutarom shareholders holding approximately 14% of the Company's outstanding common stock as of the closing on October 4, 2018. As discussed in Note 9 , the Company issued 16,500,000 TEUs, consisting of a prepaid SPC and a senior amortizing note, for net proceeds of approximately $800.2 million on September 17, 2018. For the periods outstanding, the SPC portion of the TEUs were assumed to be settled at the minimum settlement amount of 0.3134 shares per SPC for weighted-average shares for basic earnings per share. For diluted earnings per share, the shares were assumed to be settled at a conversion factor based on the 20 day volume-weighted average price (“VWAP”) per share of the Company’s common stock not to exceed 0.3711 shares per SPC. The Company has issued shares of Purchased Restricted Stock ("PRS") and Purchased Restricted Stock Units (“PRSUs”) which contain nonforfeitable rights to dividends and thus are considered participating securities which are required to be included in the computation of basic and diluted earnings per share pursuant to the two-class method. The two-class method was not presented since the difference between basic and diluted net income per share for both common shareholders, PRS and PRSU holders was less than $0.02 per share for each year and the number of PRS and PRSUs outstanding as of December 31, 2018 , 2017 and 2016 was immaterial. Net income allocated to such PRS and PRSUs during 2018 , 2017 and 2016 was approximately $1.0 million , $1.0 million and $1.0 million , respectively. An immaterial amount of Stock-Settled Appreciation Rights (“SSARs”) were excluded from the computation of diluted net income per share at December 31, 2018 , 2017 and 2016 .</t>
  </si>
  <si>
    <t>Stock Compensation Plans</t>
  </si>
  <si>
    <t>Disclosure of Compensation Related Costs, Share-based Payments [Abstract]</t>
  </si>
  <si>
    <t>STOCK COMPENSATION PLANS The Company has various equity plans under which its officers, senior management, other key employees and Board of Directors may be granted options to purchase IFF common stock or other forms of stock-based awards. Beginning in 2004, the Company granted Restricted Stock Units (“RSUs”) as the principal element of its equity compensation for all eligible U.S.-based employees and a majority of eligible overseas employees. Vesting of the RSUs is solely time based; the vesting period is primarily 3 years from date of grant. For a small group of employees, primarily overseas, the Company granted stock options prior to 2008. The cost of all employee stock-based awards are principally recognized on a straight-line attribution basis over their respective vesting periods, net of estimated forfeitures. Total stock-based compensation expense included in the Consolidated Statement of Income and Comprehensive Income was as follows: December 31, (DOLLARS IN THOUSANDS) 2018 2017 2016 Equity-based awards $ 29,401 $ 26,567 $ 24,587 Liability-based awards 2,517 6,014 3,884 Total stock-based compensation 31,918 32,581 28,471 Less tax benefit (6,556 ) (5,659 ) (7,375 ) Total stock-based compensation, net of tax $ 25,362 $ 26,922 $ 21,096 The shareholders of the Company approved the Company’s 2015 Stock Award and Incentive Plan (the “2015 Plan”) on May 6, 2015. The 2015 Plan replaced the Company’s 2010 Stock Award and Incentive Plan (the “2010 Plan”) and provides the source for future deferrals of cash into deferred stock under the Company’s Deferred Compensation Plan (with the Deferred Compensation Plan being deemed a subplan under the 2015 Plan for the sole purpose of funding deferrals under the IFF Share Fund). Under the 2015 Plan, a total of 1,500,000 shares are authorized for issuance in addition to 1,552,694 shares remaining available under the 2010 plan that were rolled into the 2015 Plan. At December 31, 2018 , 837,196 shares were subject to outstanding awards and 1,927,617 shares remained available for future awards under all of the Company’s equity award plans, including the 2015 Plan (excluding shares not yet issued under open cycles of the Company’s Long-Term Incentive Plan). The Company offers a Long-Term Incentive Plan (“LTIP”) for senior management. The targeted payout is 50% cash and 50% IFF common stock at the end of the three -year cycle and provides for segmentation in which one-fourth of the award vests during each twelve-month period, with the final one-fourth segment vesting over the full three-year period. Grants under the LTIP are currently earned upon achievement of defined Economic Profit ("EP") targets and the Company's performance ranking of Total Shareholder Return as a percentile of the S&amp;P 500 ("Relative TSR"). EP measures operating profitability after considering (i) all operating costs, (ii) income taxes and (iii) a charge for the capital employed in the business. When the award is granted, 50% of the target dollar value of the award is converted to a number of “notional” shares based on the closing price at the beginning of the cycle. For those shares whose payout is based on Relative TSR, compensation expense is recognized using a graded-vesting attribution method, while compensation expense for the remainder of the performance shares (EP targets) is recognized on a straight-line basis over the vesting period based on the probable outcome of the performance condition. The 2014 - 2016 cycle concluded at the end of 2016 and an aggregate 47,267 shares of common stock were issued in March 2016 . The 2015 - 2017 cycle concluded at the end of 2017 and an aggregate 46,091 shares of common stock were issued in March 2018 . The 2016 - 2018 cycle concluded at the end of 2018 and an aggregate 25,394 shares of common stock will be issued in March 2019 . In 2006, the Board of Directors approved the Equity Choice Program (the “Program”) for senior management. This program continues under the 2015 Plan. Eligible employees can choose from among three equity alternatives and will be granted such equity awards up to certain dollar awards depending on the participant’s employment grade level. A participant may choose among (1) SSARs, (2) RSUs or (3) PRSUs. SSARs and Options SSARs are a contractual right to receive the value, in shares of Company stock, of the appreciation in our stock price from the grant date to the date the SSARs are exercised by the participant. SSARs granted become exercisable on the third anniversary of the grant date and have a maximum term of 7 years . SSARs do not require a financial investment by the SSARs grantee. No SSARs were granted in 2017 or 2016 . Stock options require the participant to pay the exercise price at the time they exercise their stock options. No stock options were granted in 2018 , 2017 or 2016 . SSARs and options activity was as follows: (SHARE AMOUNTS IN THOUSANDS) Shares Subject to SSARs/Options Weighted Average Exercise Price SSARs/ Options Exercisable December 31, 2017 4 $ 64.25 4 Granted 9 $ 140.10 Exercised (1 ) 60.39 Canceled — — Balance at December 31, 2018 12 $ 117.21 4 The weighted average exercise price of SSARs and options exercisable at December 31, 2018 , 2017 and 2016 were $64.96 , $60.39 and $58.24 , respectively. SSARs and options outstanding at December 31, 2018 was as follows: Price Range Number Outstanding (in thousands) Weighted Average Remaining Contractual Life (in years) Weighted Average Exercise Price Aggregate Intrinsic Value (in thousands) $51 – $60 3 0.34 $ 60.39 Over $65 9 6.25 139.36 Total 12 $ 117.21 $ 177 SSARs and options exercisable as of December 31, 2018 was as follows: Price Range Number Exercisable (in thousands) Weighted Average Remaining Contractual Life (in years) Weighted Average Exercise Price Aggregate Intrinsic Value (in thousands) $51 – $60 3 0.34 $ 60.39 Over $65 1 3.36 118.10 4 $ 64.96 $ 242 The total intrinsic value of options/SSARs exercised during 2018 , 2017 and 2016 totaled $0.1 million , $1.2 million and $1.3 million , respectively. As of December 31, 2018 , there was $0.2 million of total unrecognized compensation cost related to non-vested SSARs granted; such cost is expected to be recognized over a period of 2.3 years. Restricted Stock Units The Company has granted RSUs to eligible employees and members of the Board of Directors. Such RSUs are subject to forfeiture if certain conditions are not met. RSUs principally vest 100% at the end of 3 years and contain no performance criteria provisions. An RSU’s fair value is calculated based on the market price of the Company's stock at date of grant, with an adjustment to reflect the fact that such awards do not participate in dividend rights. The aggregate fair value is amortized to expense ratably over the vesting period. RSU activity was as follows: Number of Shares (in thousands) Weighted Average Grant Date Fair Value Per Share December 31, 2017 441 $ 119.45 Granted 169 132.70 Vested (145 ) 113.89 Forfeited (17 ) 125.30 Balance at December 31, 2018 448 $ 125.99 The total fair value of RSUs that vested during the year ended December 31, 2018 was $18.7 million . As of December 31, 2018 , there was $24.7 million of total unrecognized compensation cost related to non-vested RSUs granted under the equity incentive plans; such cost is expected to be recognized over a weighted average period of 1.8 years. Purchased Restricted Stock and Purchased Restricted Stock Units In 2014, the grant of awards under the Equity Choice program provided for eligible employees to purchase restricted shares of IFF common stock and deposit them into an escrow account. For each share deposited in escrow by the eligible employee, the Company matched with a grant of a share of restricted stock or, for non-U.S. participants, a restricted stock unit. The shares of restricted stock and restricted stock units generally vest on the third anniversary of the grant date, are subject to continued employment and other specified conditions, and pay dividends if and when paid by the Company. Holders of restricted stock have, in most instances, all of the rights of stockholders, except that they may not sell, assign, pledge or otherwise encumber such shares. The PRSUs provide no such rights. During 2015, the Company modified the program so that all participants, including U.S. participants, began to receive a restricted stock unit instead of a share of restricted stock. Restricted stock units pay dividend equivalents and do not have voting rights. The following table summarizes the Company's activity for the years ended December 31, 2018 , 2017 and 2016 : (DOLLARS IN MILLIONS) Issued Shares Aggregate Purchase Price Covered Shares PRSU PRSU 2018 66,674 $ 9.3 33,337 2017 41,801 5.8 20,901 2016 58,629 7.0 29,315 PRSU activity was as follows: (SHARE AMOUNTS IN THOUSANDS) Number of Shares Weighted Average Grant Date Fair Value Per Share December 31, 2017 159 $ 124.15 Granted 67 140.10 Vested (61 ) 118.05 Forfeited (3 ) 129.77 Balance at December 31, 2018 162 $ 132.96 The total fair value of PRS and PRSUs that vested during the year ended December 31, 2018 was $8.3 million . As of December 31, 2018 , there was $10.2 million of total unrecognized compensation cost related to non-vested PRS and PRSUs granted under the equity incentive plans; such cost is expected to be recognized over a weighted average period of 1.9 years. Liability Awards The Company has granted cash-settled RSUs ("Cash RSUs") to eligible employees that are paid out 100% in cash upon vesting. Such RSUs are subject to forfeiture if certain conditions are not met. Cash RSUs principally vest 100% at the end of three years and contain no performance criteria provisions. A Cash RSU's fair value is calculated based on the market price of the Company's stock at the date of the closing period and is accounted for as a liability award. The aggregate fair value is amortized to expense ratably over the vesting period. Cash RSU activity was as follows: (SHARE AMOUNTS IN THOUSANDS) Cash RSUs Weighted Average Fair Value Per Share December 31, 2017 95 $ 152.61 Granted 31 132.23 Vested (30 ) 125.38 Forfeited (4 ) 137.83 Balance at December 31, 2018 92 $ 132.23 The total fair value of Cash RSUs that vested during the year ended December 31, 2018 was $3.8 million . As of December 31, 2018 , there was $5.3 million of total unrecognized compensation cost related to non-vested Cash RSUs granted under the equity incentive plans; such cost is expected to be recognized over a weighted average period of 1.8 years. The aggregate compensation cost will be adjusted based on changes in the Company’s stock price.</t>
  </si>
  <si>
    <t>Segment Information</t>
  </si>
  <si>
    <t>Segment Reporting [Abstract]</t>
  </si>
  <si>
    <t>SEGMENT INFORMATION The Company is organized into three reportable operating segments, Taste (previously "Flavors"), Scent (previously "Fragrances") and Frutarom; these segments align with the internal structure used to manage these businesses. Frutarom became a separate segment upon the acquisition of the company on October 4, 2018. Taste is comprised of Flavor Compounds which are sold to the food and beverage industries for use in consumer products such as prepared foods, beverages, dairy, food and sweet products. Scent is comprised of (1) Fragrance Compounds, which are ultimately used by our customers in two broad categories: Fine Fragrances, including perfumes and colognes, and Consumer Fragrances, including fragrance compounds for personal care (e.g., soaps), household products (e.g., detergents and cleaning agents) and beauty care, including toiletries; (2) Fragrance Ingredients, consisting of synthetic and natural ingredients that can be combined with other materials to create unique fine fragrance and consumer compounds; and (3) Cosmetic Active Ingredients, consisting of active and functional ingredients, botanicals and delivery systems to support our customers’ cosmetic and personal care product lines. Major fragrance customers include the cosmetics industry, including perfume and toiletries manufacturers, and the household products industry, including manufacturers of soaps, detergents, fabric care, household cleaners and air fresheners. Frutarom creates and manufactures a naturals-focused suite of flavor compounds, functional foods and specialty fine ingredients, largely targeting small, local and regional customers. Frutarom’s products are focused on three principal areas: (1) Savory Solutions, (2) Natural Product Solutions, which includes natural health ingredients, natural color and natural food protection, and (3) Taste Solutions. The Company's Chief Operating Decision Maker evaluates the performance of these reportable operating segments based on segment profit which is defined as operating profit before restructuring, global expenses (as discussed below) and certain non-recurring items, Interest expense, Other income (expense), net and Taxes on income. The Global expenses caption represents corporate and headquarter-related expenses which include legal, finance, human resources, certain incentive compensation expenses and other R&amp;D and administrative expenses that are not allocated to individual reportable operating segments. Global assets are principally cash and cash equivalents and other corporate and headquarter-related assets. Reportable segment information is as follows: December 31, (DOLLARS IN THOUSANDS) 2018 2017 2016 Net sales Taste $ 1,737,349 $ 1,632,166 $ 1,496,525 Scent 1,880,630 1,766,553 1,619,825 Frutarom $ 359,560 $ — $ — Consolidated $ 3,977,539 $ 3,398,719 $ 3,116,350 December 31, (DOLLARS IN THOUSANDS) 2018 2017 Segment assets Taste $ 2,024,573 $ 1,929,005 Scent 2,340,131 2,284,309 Frutarom 7,961,538 — Global assets 563,153 385,612 Consolidated $ 12,889,395 $ 4,598,926 December 31, (DOLLARS IN THOUSANDS) 2018 2017 2016 Segment profit: Taste $ 395,190 $ 360,483 $ 330,221 Scent 329,548 318,954 326,705 Frutarom 27,358 — — Global expenses (74,730 ) (60,810 ) (48,352 ) Operational Improvement Initiatives (a) (2,169 ) (1,802 ) (2,402 ) Acquisition Related Costs (b) 1,289 (20,389 ) (12,195 ) Integration Related Costs (c) (7,188 ) (4,179 ) — Legal Charges/Credits, net (d) — (1,000 ) (48,518 ) Tax Assessment (e) — (5,331 ) — Restructuring and Other Charges, net (f) (4,086 ) (19,711 ) (322 ) Gain on Sale of Assets 1,177 184 7,818 FDA Mandated Product Recall (g) 7,125 (11,000 ) — UK Pension Settlement Charges (h) — (2,769 ) — Frutarom Acquisition Related Costs (i) (89,632 ) — — Operating Profit 583,882 552,630 552,955 Interest expense (132,558 ) (65,363 ) (52,989 ) Loss on extinguishment of debt (38,810 ) — — Other income (expense), net 35,243 49,778 23,751 Income before taxes $ 447,757 $ 537,045 $ 523,717 Profit margin Taste 22.7 % 22.1 % 22.1 % Scent 17.5 % 18.1 % 20.2 % Frutarom 7.6 % — % — % Consolidated 14.7 % 16.3 % 17.7 % (a) For 2018, represents accelerated depreciation related to a plant relocation in India and Taiwan asset write off. For 2017, represents accelerated depreciation and idle labor costs in Hangzhou, China. (b) For 2018, represents adjustments to the contingent consideration payable for PowderPure, and transaction costs related to Fragrance Resources and PowderPure within Selling and administrative expenses. For 2017, represents the amortization of inventory "step-up" included in Cost of goods sold and transaction costs related to the acquisitions of Fragrance Resources and PowderPure within Selling and administrative expenses. (c) For 2018, represents costs related to the integration of the Frutarom acquisition. For 2017, represents costs related to the integration of the David Michael and Fragrance Resources acquisitions. (d) Represents additional charge related to litigation settlement. (e) Represents the reserve for payment of a tax assessment related to commercial rent for prior periods. (f) For 2018, represents severance costs related to the 2017 Productivity Program and costs associated with the termination of agent relationships in a subsidiary. For 2017, represents severance costs related to the 2017 Productivity Program. (g) For 2018, principally represents recoveries from the supplier for the third and fourth quarter, partially offset by final payments to the customer made for the effected product in the first quarter. For 2017, represents management's best estimate of losses related to the previously disclosed FDA mandated recall. (h) Represents pension settlement charges incurred in one of the Company's UK pension plans. (i) Represents transaction-related costs and expenses related to the acquisition of Frutarom. Amount primarily includes $23.5 million of amortization for inventory "step-up" costs, $39.4 million of bridge loan commitment fees included in Interest expense; $34.9 million make whole payment on the Senior Notes - 2007 and $3.9 million realized loss on a fair value hedge included in Loss on extinguishment of debt; $12.5 million realized gain on a foreign currency derivative included in Other income; and $66.0 million of transaction costs included in Selling and administrative expenses. The Company has not disclosed revenues at a lower level than provided herein, such as revenues from external customers by product, as it is impracticable for it to do so. The Company had no customers that accounted for greater than 10% of consolidated net sales in 2018 . The Company had one customer that accounted for greater than 10% of consolidated net sales in each year for 2017 and 2016 . The Company's largest customer had net sales of $356.8 million , $358.5 million and $364.8 million in 2018 , 2017 and 2016 , respectively. The majority of these sales were in the Scent reportable operating segment. Total long-lived assets consist of net property, plant and equipment and amounted to $1,241.2 million and $880.6 million at December 31, 2018 and 2017 , respectively. Of this total, $315.3 million and $219.1 million were located in the United States at December 31, 2018 and 2017 , respectively, $104.0 million and $113.7 million were located in the Netherlands at December 31, 2018 and 2017 , respectively, $74.0 million and $77.9 million were located in Singapore at December 31, 2018 and 2017 , respectively, and $178.6 million and $135.8 million were located in China at December 31, 2018 and 2017 , respectively. Capital Expenditures Depreciation and Amortization (DOLLARS IN THOUSANDS) 2018 2017 2016 2018 2017 2016 Taste $ 70,028 $ 68,937 $ 47,064 $ 72,474 $ 53,534 $ 47,705 Scent 82,206 53,089 73,345 85,078 59,951 50,724 Frutarom 12,878 — — 8,738 — — Unallocated assets 4,982 6,947 6,003 7,502 4,482 4,040 Consolidated $ 170,094 $ 128,973 $ 126,412 $ 173,792 $ 117,967 $ 102,469 Net Sales by Geographic Area (DOLLARS IN THOUSANDS) 2018 2017 2016 Europe, Africa and Middle East $ 1,396,316 $ 1,065,596 $ 964,931 Greater Asia 991,015 903,546 880,040 North America 1,010,126 901,821 769,081 Latin America 580,082 527,756 502,298 Consolidated $ 3,977,539 $ 3,398,719 $ 3,116,350 Net sales are attributed to individual regions based upon the destination of product delivery. Net sales related to the U.S. for the years ended December 31, 2018 , 2017 and 2016 were $952.6 million , $864.1 million and $735.3 million , respectively. Net sales attributed to all foreign countries in total for the years ended December 31, 2018 , 2017 and 2016 were $3.0 billion , $2.5 billion and $2.4 billion , respectively. No non-U.S. country had net sales in any period presented greater than 6% of total consolidated net sales.</t>
  </si>
  <si>
    <t>Employee Benefits</t>
  </si>
  <si>
    <t>Retirement Benefits [Abstract]</t>
  </si>
  <si>
    <t>EMPLOYEE BENEFITS The Company has pension and/or other retirement benefit plans covering approximately one-sixth of active employees. In 2007, the Company amended its U.S. qualified and non-qualified pension plans under which accrual of future benefits was suspended for all participants that did not meet the rule of 70 (age plus years of service equal to at least 70 as of December 31, 2007). Pension benefits are generally based on years of service and compensation during the final years of employment. Plan assets consist primarily of equity securities and corporate and government fixed income securities. Substantially all pension benefit costs are funded as accrued; such funding is limited, where applicable, to amounts deductible for income tax purposes. Certain other retirement benefits are provided by general corporate assets. In connection with the acquisition of Frutarom, IFF acquired eight defined benefit pension plans. At December 31, 2018, US assets for these plans totaled $2.1 million and non-US assets for these plans totaled $19.5 million . IFF also assumed a number of defined contribution pension plans. The Company sponsors a qualified defined contribution plan covering substantially all U.S. employees. Under this plan, the Company matches 100% of participants’ contributions up to 4% of compensation and 75% of participants’ contributions from over 4% to 8% . Employees that are still eligible to accrue benefits under the pension plans are limited to a 50% match of up to 6% of the participants’ compensation. In addition to pension benefits, certain health care and life insurance benefits are provided to qualifying U.S. employees upon retirement from IFF. Such coverage is provided through insurance plans with premiums based on benefits paid. The Company does not generally provide health care or life insurance coverage for retired employees of foreign subsidiaries; such benefits are provided in most foreign countries by government-sponsored plans, and the cost of these programs is not material. The Company offers a non-qualified Deferred Compensation Plan ("DCP") for certain key employees and non-employee directors. Eligible employees and non-employee directors may elect to defer receipt of salary, incentive payments and Board of Directors’ fees into participant-directed investments which are generally invested by the Company in individual variable life insurance contracts it owns that are designed to informally fund savings plans of this nature. The cash surrender value of life insurance is based on the net asset values of the underlying funds available to plan participants. At December 31, 2018 and December 31, 2017 , the Consolidated Balance Sheet reflects liabilities of $43.6 million and $43.0 million , respectively, related to the DCP in Other liabilities and $22.2 million and $22.5 million , respectively, included in Capital in excess of par value related to the portion of the DCP that will be paid out in IFF shares. The total cash surrender value of life insurance contracts the Company owns in relation to the DCP and post-retirement life insurance benefits amounted to $43.2 million and $45.2 million at December 31, 2018 and 2017 , respectively, and are recorded in Other assets in the Consolidated Balance Sheet. As of January 1, 2017, the Company changed its approach for calculating the discount rate which is applied to the Consolidated Balance Sheet and Consolidated Statement of Comprehensive Income from a single weighted-average discount rate approach to a multiple discount rate approach. The impact of this change for the full year 2017 was a reduction of approximately $8 million in pension expense. During 2017, a pension settlement charge of $2.8 million was recorded related to one of the Company's U.K. plans. The settlement charge was triggered by the payment of large lump sum payments made to participants leaving the plan. The plan assets and benefit obligations of the defined benefit pension plans are measured at December 31 of each year. U.S. Plans Non-U.S. Plans (DOLLARS IN THOUSANDS) 2018 2017 2016 2018 2017 2016 Components of net periodic benefit cost Service cost for benefits earned $ 1,971 $ 2,175 $ 2,497 $ 18,738 $ 18,652 $ 15,210 Interest cost on projected benefit obligation 19,393 20,075 24,096 17,704 17,116 24,413 Expected return on plan assets (30,994 ) (35,577 ) (33,988 ) (50,546 ) (50,626 ) (45,865 ) Net amortization of deferrals 6,592 5,424 5,821 11,798 14,403 12,802 Settlements and curtailments — — — — 2,746 — Net periodic benefit cost (3,038 ) (7,903 ) (1,574 ) (2,306 ) 2,291 6,560 Defined contribution and other retirement plans 10,527 8,604 8,404 6,859 5,681 6,304 Total expense $ 7,489 $ 701 $ 6,830 $ 4,553 $ 7,972 $ 12,864 Changes in plan assets and benefit obligations recognized in OCI Net actuarial (gain) loss $ 21,050 $ (12,145 ) $ 11,937 $ (20,557 ) Recognized actuarial loss (6,549 ) (5,383 ) (12,590 ) (17,895 ) Prior service cost — 93 2,776 — Recognized prior service (cost) credit (43 ) (41 ) 792 747 Currency translation adjustment — — (16,978 ) 36,722 Total recognized in OCI (before tax effects) $ 14,458 $ (17,476 ) $ (14,063 ) $ (983 ) Postretirement Benefits (DOLLARS IN THOUSANDS) 2018 2017 2016 Components of net periodic benefit cost Service cost for benefits earned $ 755 $ 718 $ 852 Interest cost on projected benefit obligation 2,460 2,710 3,326 Net amortization and deferrals (5,497 ) (4,913 ) (5,088 ) (Credit) Expense $ (2,282 ) $ (1,485 ) $ (910 ) Changes in plan assets and benefit obligations recognized in OCI Net actuarial loss $ (6,677 ) $ 2,895 Recognized actuarial loss (1,506 ) (1,421 ) Prior service credit (14,862 ) — Recognized prior service credit 7,003 6,334 Total recognized in OCI (before tax effects) $ (16,042 ) $ 7,808 The amounts expected to be recognized in net periodic cost in 2019 are: (DOLLARS IN THOUSANDS) U.S. Plans Non-U.S. Plans Postretirement Benefits Actuarial loss recognition $ 5,060 $ 12,336 $ 1,274 Prior service cost (credit) recognition 43 (647 ) (6,051 ) The weighted-average actuarial ass umptions used to determine expense at December 31 of each year are: U.S. Plans Non-U.S. Plans 2018 2017 2016 2018 2017 2016 Discount rate 3.69 % 4.19 % 4.20 % 2.15 % 2.14 % 3.03 % Expected return on plan assets 6.20 % 7.30 % 7.30 % 5.19 % 5.95 % 6.40 % Rate of compensation increase 3.25 % 3.25 % 3.25 % 1.98 % 1.97 % 1.98 % Changes in the postretirement benefit obligation and plan assets, as applicable, are detailed in the following table: U.S. Plans Non-U.S. Plans Postretirement Benefits (DOLLARS IN THOUSANDS) 2018 2017 2018 2017 2018 2017 Benefit obligation at beginning of year $ 602,783 $ 577,332 $ 973,061 $ 895,566 $ 82,714 $ 79,845 Service cost for benefits earned 1,971 2,175 18,738 18,652 755 718 Interest cost on projected benefit obligation 19,393 20,075 17,704 17,116 2,460 2,710 Actuarial (gain) loss (33,284 ) 33,808 (29,433 ) (28,552 ) (6,677 ) 2,895 Plan amendments — 93 2,776 — (14,862 ) — Adjustments for expense/tax contained in service cost — — (1,290 ) (1,287 ) — — Plan participants’ contributions — — 2,047 1,700 435 457 Benefits paid (32,093 ) (30,700 ) (33,862 ) (28,943 ) (5,200 ) (3,911 ) Curtailments / settlements — — (2,751 ) (6,787 ) — — Translation adjustments — — (49,027 ) 105,596 — — Acquisitions/Transferred Liabilities 3,273 — 48,356 — — — Other — — 11,616 — — — Benefit obligation at end of year $ 562,043 $ 602,783 $ 957,935 $ 973,061 $ 59,625 $ 82,714 Fair value of plan assets at beginning of year $ 581,917 $ 525,964 $ 929,810 $ 792,138 Actual return on plan assets (23,339 ) 81,530 6,699 39,423 Employer contributions 3,524 5,123 18,238 36,645 Participants’ contributions — — 2,047 1,700 Benefits paid (32,093 ) (30,700 ) (33,862 ) (28,943 ) Settlements — — (1,564 ) (6,787 ) Translation adjustments — — (47,247 ) 95,634 Acquisitions/Transferred Assets 2,372 — 21,672 — Other — — 989 — Fair value of plan assets at end of year $ 532,381 $ 581,917 $ 896,782 $ 929,810 Funded status at end of year $ (29,662 ) $ (20,866 ) $ (61,153 ) $ (43,251 ) The amounts recognized in the balance sheet are detailed in the following table: U.S. Plans Non-U.S. Plans (DOLLARS IN THOUSANDS) 2018 2017 2018 2017 Other assets $ 20,949 $ 33,164 $ 54,434 $ 38,095 Other current liabilities (4,092 ) (4,049 ) (882 ) (652 ) Retirement liabilities (46,519 ) (49,981 ) (114,705 ) (80,694 ) Net amount recognized $ (29,662 ) $ (20,866 ) $ (61,153 ) $ (43,251 ) The amounts recognized in AOCI are detailed in the following table: U.S. Plans Non-U.S. Plans Postretirement Benefits (DOLLARS IN THOUSANDS) 2018 2017 2018 2017 2018 2017 Net actuarial loss $ 151,389 $ 136,888 $ 321,144 $ 338,916 $ 12,627 $ 20,810 Prior service cost (credit) 151 194 (3,926 ) (7,635 ) (33,189 ) (25,330 ) Total AOCI (before tax effects) $ 151,540 $ 137,082 $ 317,218 $ 331,281 $ (20,562 ) $ (4,520 ) U.S. Plans Non-U.S. Plans (DOLLARS IN THOUSANDS) 2018 2017 2018 2017 Accumulated Benefit Obligation — end of year $ 562,043 $ 600,634 $ 957,935 $ 941,158 Information for Pension Plans with an ABO in excess of Plan Assets: Projected benefit obligation $ 52,714 $ 54,030 $ 582,466 $ 542,843 Accumulated benefit obligation 52,690 54,030 548,116 510,939 Fair value of plan assets 2,103 — 466,878 461,496 Weighted-average assumptions used to determine obligations at December 31 Discount rate 4.31 % 3.68 % 2.22 % 2.15 % Rate of compensation increase 3.25 % 3.25 % 1.91 % 1.98 % (DOLLARS IN THOUSANDS) U.S. Plans Non-U.S. Plans Postretirement Benefits Estimated Future Benefit Payments 2019 $ 35,742 $ 26,342 $ 3,881 2020 36,918 25,991 3,940 2021 37,710 27,270 4,014 2022 38,823 27,589 4,081 2023 38,449 28,843 4,085 2024 - 2028 190,164 165,681 20,449 Contributions Required Company Contributions in Following Year (2019) $ 4,207 $ 19,258 $ 3,882 The Company considers a number of factors in determining and selecting assumptions for the overall expected long-term rate of return on plan assets. The Company considers the historical long-term return experience of its assets, the current and expected allocation of its plan assets and expected long-term rates of return. The Company derives these expected long-term rates of return with the assistance of its investment advisors. The Company bases its expected allocation of plan assets on a diversified portfolio consisting of domestic and international equity securities, fixed income, real estate and alternative asset classes. The asset allocation is monitored on an ongoing basis. The Company considers a variety of factors in determining and selecting its assumptions for the discount rate at December 31. For the U.S. plans, the discount rate was based on the internal rate of return for a portfolio of high quality bonds rated Aa or higher by either Moody’s or Standard &amp; Poor's with maturities that are consistent with the projected future benefit payment obligations of the plan. For the Non-U.S. Plans, the discount rates were determined by region and are based on high quality long-term corporate bonds. Consideration has been given to the duration of the liabilities in each plan when selecting the bonds to be used in determining the discount rate. The rate of compensation increase for all plans and the medical cost trend rate for the applicable U.S. plans are based on plan experience. The percentage of assets in the Company's pension plans, by type, is as follows: U.S. Plans Non-U.S. Plans 2018 2017 2018 2017 Cash and cash equivalents 1 % 1 % 3 % 4 % Equities 25 % 28 % 12 % 27 % Fixed income 74 % 71 % 36 % 40 % Property — % — % 8 % 4 % Alternative and other investments — % — % 41 % 25 % With respect to the U.S. plans, the expected return on plan assets was determined based on an asset allocation model using the current target allocation, real rates of return by asset class and an anticipated inflation rate. The target investment allocation is 20% equity securities and 80% fixed income securities. The expected annual rate of return for the non-U.S. plans employs a similar set of criteria adapted for local investments, inflation rates and in certain cases specific government requirements. The target asset allocation, for the non-U.S. plans, consists of approximately: 40% – 70% in fixed income securities; 15% – 40% in equity securities; 5% – 20% in real estate; and 5% – 10% in alternative investments. The following tables present the Company's plan assets for the U.S. and non-U.S. plans using the fair value hierarchy as of December 31, 2018 and 2017 . The plans’ assets we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their placement within the fair value hierarchy levels. For more information on a description of the fair value hierarchy, see Note 17 . U.S. Plans for the Year Ended December 31, 2018 (DOLLARS IN THOUSANDS) Level 1 Level 2 Level 3 Total Cash Equivalents $ — $ 3,490 $ — $ 3,490 Fixed Income Securities Government &amp; Government Agency Bonds — 17,827 — 17,827 Corporate Bonds — 96,566 — 96,566 Municipal Bonds — 8,138 — 8,138 Assets measured at net asset value (1) — — — 404,895 Total $ — $ 126,021 $ — $ 530,916 Receivables $ 1,465 Total $ 532,381 U.S. Plans for the Year Ended December 31, 2017 (DOLLARS IN THOUSANDS) Level 1 Level 2 Level 3 Total Cash Equivalents $ — $ 7,138 $ — $ 7,138 Fixed Income Securities Government &amp; Government Agency Bonds — 16,118 — 16,118 Corporate Bonds — 100,478 — 100,478 Municipal Bonds — 8,982 — 8,982 Assets measured at net asset value (1) — — — 447,847 Total $ — $ 132,716 $ — $ 580,563 Receivables $ 1,354 Total $ 581,917 _______________________ (1) Investments that are measured at fair value using the net asset value per share (or its equivalent) practical expedient have not been classified in the fair value hierarchy. The fair value amounts presented in the table above are intended to permit reconciliation of the fair value hierarchy to the amounts presented in the Consolidated Balance Sheet. The total amount measured at net asset value includes approximately $133.1 million and $159.6 million in pooled equity funds and $271.8 million and $288.2 million in fixed income mutual funds for the years ended December 31, 2018 and 2017 , respectively. Non-U.S. Plans for the Year Ended December 31, 2018 (DOLLARS IN THOUSANDS) Level 1 Level 2 Level 3 Total Cash $ 25,386 $ — $ — $ 25,386 Equity Securities U.S. Large Cap 35,929 11,340 — 47,269 U.S. Mid Cap — — — — U.S. Small Cap — — — — Non-U.S. Large Cap 30,841 8,381 — 39,222 Non-U.S. Mid Cap 905 — — 905 Non-U.S. Small Cap 628 — — 628 Emerging Markets 22,608 — — 22,608 Fixed Income Securities U.S. Treasuries/Government Bonds 131 — — 131 U.S. Corporate Bonds — 29,682 — 29,682 Non-U.S. Treasuries/Government Bonds 137,267 5,494 — 142,761 Non-U.S. Corporate Bonds 30,893 85,841 — 116,734 Non-U.S. Asset-Backed Securities — 32,587 — 32,587 Non-U.S. Other Fixed Income 2,324 — — 2,324 Alternative Types of Investments Insurance Contracts — 152,947 254 153,201 Other — 123,786 25,913 149,699 Absolute Return Funds 3,584 61,211 — 64,795 Real Estate Non-U.S. Real Estate — — 68,850 68,850 Total $ 290,496 $ 511,269 $ 95,017 $ 896,782 Non-U.S. Plans for the Year Ended December 31, 2017 (DOLLARS IN THOUSANDS) Level 1 Level 2 Level 3 Total Cash $ 33,146 $ — $ — $ 33,146 Equity Securities U.S. Large Cap 86,921 19,710 — 106,631 U.S. Mid Cap 623 — — 623 U.S. Small Cap 474 — — 474 Non-U.S. Large Cap 84,898 17,117 — 102,015 Non-U.S. Mid Cap 577 — — 577 Non-U.S. Small Cap 422 — — 422 Emerging Markets 43,706 1,296 — 45,002 Fixed Income Securities U.S. Treasuries/Government Bonds 94 — — 94 U.S. Corporate Bonds — 39,647 — 39,647 Non-U.S. Treasuries/Government Bonds 129,494 7,492 — 136,986 Non-U.S. Corporate Bonds 26,212 128,121 — 154,333 Non-U.S. Asset-Backed Securities — 34,350 — 34,350 Non-U.S. Other Fixed Income 2,116 — — 2,116 Alternative Types of Investments Insurance Contracts — 146,998 270 147,268 Hedge Funds — — 33,593 33,593 Other — 29,133 — 29,133 Absolute Return Funds 3,314 21,191 — 24,505 Real Estate Non-U.S. Real Estate — — 38,895 38,895 Total $ 411,997 $ 445,055 $ 72,758 $ 929,810 Cash and cash equivalents are primarily held in registered money market funds which are valued using a market approach based on the quoted market prices of identical instruments. Other cash and cash equivalents are valued daily by the fund using a market approach with inputs that include quoted market prices for similar instruments. Equity securities are primarily valued using a market approach based on the quoted market prices of identical instruments. Pooled funds are typically common or collective trusts valued at their net asset values (NAVs). Fixed income securities are primarily valued using a market approach with inputs that include broker quotes and benchmark yields. Derivative instruments are valued by the custodian using closing market swap curves and market derived inputs. Real estate values are primarily based on valuation of the underlying investments, which include inputs such as cost, discounted future cash flows, independent appraisals and market comparable data. Hedge funds are valued based on valuation of the underlying securities and instruments within the funds. Quoted market prices are used when available and NAVs are used for unquoted securities within the funds. Absolute return funds are actively managed funds mainly invested in debt and equity securities and are valued at their NAVs. The following table presents a reconciliation of Level 3 non-U.S. plan assets held during the year ended December 31, 2018 : Non-U.S. Plans (DOLLARS IN THOUSANDS) Real Estate Hedge Funds Total Ending balance as of December 31, 2017 $ 39,165 $ 33,593 $ 72,758 Actual return on plan assets (2,155 ) (1,377 ) (3,532 ) Purchases, sales and settlements 32,094 (6,303 ) 25,791 Ending balance as of December 31, 2018 $ 69,104 $ 25,913 $ 95,017 The following weighted average assumptions were used to determine the postretirement benefit expense and obligation for the years ended December 31: Expense Liability 2018 2017 2018 2017 Discount rate 3.70 % 4.20 % 4.30 % 3.70 % Current medical cost trend rate 7.75 % 8.00 % 7.50 % 7.75 % Ultimate medical cost trend rate 4.75 % 4.75 % 4.75 % 4.75 % Medical cost trend rate decreases to ultimate rate in year 2030 2030 2030 2030 The following table presents the sensitivity of disclosures to changes in selected assumptions for the year ended December 31, 2018 : (DOLLARS IN THOUSANDS) U.S. Pension Plans Non-U.S. Pension Plans Postretirement Benefit Plan 25 Basis Point Decrease in Discount Rate Change in PBO 14,603 46,475 N/A Change in ABO 14,524 44,628 1,638 Change in pension expense (102 ) 2,710 44 25 Basis Point Decrease in Long-Term Rate of Return Change in pension expense 1,248 1,911 N/A The effect of a 1% increase in the medical cost trend rate would increase the accumulated postretirement benefit obligation and the annual postretirement expense by approximately $0.3 million and less than $0.1 million , respectively; a 1% decrease in the rate would decrease the obligation and expense by approximately $0.3 million and less than $0.1 million , respectively. The Company contributed $18.2 million to its non-U.S. pension plans in 2018 . No contributions were made to the Company's qualified U.S. pension plans in 2018. The Company made $3.5 million in benefit payments with respect to its non-qualified U.S. pension plan. In addition, $5.2 million of payments were made with respect to the Company's other postretirement plans.</t>
  </si>
  <si>
    <t>Financial Instruments</t>
  </si>
  <si>
    <t>Derivative Instruments and Hedging Activities Disclosure [Abstract]</t>
  </si>
  <si>
    <t>FINANCIAL INSTRUMENTS Fair Value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The Company determines the fair value of structured liabilities (where performance is linked to structured interest rates, inflation or currency risks) using the London Interbank Offer Rate (“LIBOR”) swap curve and forward interest and exchange rates at period end. Such instruments are classified as Level 2 based on the observability of significant inputs to the model. The Company does not have any instruments classified as Level 3, other than those included in pension asset trusts included in Note 16 . These valuations take into consideration the Company's credit risk and its counterparties’ credit risk. The carrying value and the estimated fair values of financial instruments at December 31 consisted of the following: 2018 2017 (DOLLARS IN THOUSANDS) Carrying Value Fair Value Carrying Value Fair LEVEL 1 Cash and cash equivalents (1) $ 634,897 $ 634,897 $ 368,046 $ 368,046 LEVEL 2 Credit facilities and bank overdrafts (2) 4,695 4,695 7,993 7,993 Derivatives (3) Derivative assets — 7,229 — 5,137 Derivative liabilities — 6,907 — 13,555 Long-term debt: (4) Senior notes - 2007 — — 249,765 293,232 2020 Notes 298,499 300,356 — — 2021 Euro Notes 337,704 341,094 — — 2023 Notes 298,698 293,017 298,670 304,219 2024 Euro Notes 564,034 584,129 589,848 627,782 2026 Euro Notes 899,886 909,439 — — 2028 Notes 396,377 401,231 — — 2047 Notes 493,151 446,725 492,819 525,906 2048 Notes 785,788 783,925 — — Term Loan (2) 349,163 350,000 — Amortizing Notes (5) 125,007 127,879 — —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Derivative instruments include foreign currency contracts and cross currency swaps for 2018, and foreign currency contracts and interest rate swaps for 2017. (4) The fair value of the Company's long-term debt was calculated using discounted cash flows applying current interest rates and current credit spreads based on its own credit risk. (5) The fair value of the Amortizing Notes of the TEUs is based on the most recently quoted price for the outstanding securities, adjusted for any known significant deviation in value. The estimated fair value of these long-term obligations is not necessarily indicative of the amount that would be realized in a current market exchange. See Note 9 for additional information on the TEUs. Derivatives The Company periodically enters into foreign currency forward contracts with the objective of reducing exposure to cash flow volatility associated with its intercompany loans, foreign currency receivables and payables and anticipated purchases of certain raw materials used in operations. These contracts generally involve the exchange of one currency for a second currency at a future date, have maturities not exceeding twelve months and are with counterparties which are major international financial institutions. During the year ended December 31, 2017 , the Company entered into several forward currency contracts which qualified as net investment hedges, in order to mitigate a portion of its net European investments from foreign currency risk. The effective portions of net investment hedges are recorded in other comprehensive income ("OCI") as a component of Foreign currency translation adjustments in the accompanying Consolidated Statement of Income and Comprehensive Income. Realized gains/(losses) are deferred in AOCI where they will remain until the net investments in the Company's European subsidiaries are divested. Four of these forward currency contracts matured during the year ended December 31, 2018 and as of December 31, 2018 , there were no remaining contracts outstanding. In the second quarter of 2018, the Company entered into a foreign currency contract and two interest rate swap agreements (collectively, the "Deal Contingent Swaps"), which were contingent upon the closing of the Frutarom acquisition, for a total notional amount of $1.9 billion . In the third quarter of 2018, the Company completed the offering and sale of the 2018 Senior Unsecured Notes (see Note 10 for additional information) and settled the Deal Contingent Swaps. The Company received $12.2 million for the foreign currency contract and $0.4 million for the two interest rate swap agreements which is included in Other income, net and Interest Expense, respectively, in the accompanying Consolidated Statement of Income and Comprehensive Income for the year ended December 31, 2018 . In the fourth quarter of 2018, the Company entered into certain cross currency swaps which qualified as net investment hedges in order to mitigate a portion of its net European investments from foreign currency risk. As of December 31, 2018, these swaps were in a net asset position with an aggregate fair value of $1.1 million which was classified as other current assets. Changes in fair value related to cross currency swaps are recorded in OCI. Subsequent to the issuance of the 2021 Euro Notes and 2026 EUR Notes during the third quarter of 2018, the Company designated the debt as a hedge of a portion of its net European investments. Accordingly, the change in the value of the debt that is attributable to foreign exchange movements is recorded in OCI as a component of foreign currency translation adjustments in the accompanying Consolidated Statement of Income and Comprehensive Income. Subsequent to the issuance of the 2024 Euro Notes during the first quarter of 2016, the Company designated the debt as a hedge of a portion of its net European investments. Accordingly, the change in the value of the debt that is attributable to foreign exchange movements is recorded in OCI as a component of foreign currency translation adjustments in the accompanying Consolidated Statement of Income and Comprehensive Income. During the year ended December 31, 2017 , the Company entered into several forward currency contracts which qualified as cash flow hedges. The objective of these hedges is to protect against the currency risk associated with forecasted U.S. dollar ("USD") denominated raw material purchases made by Euro ("EUR") functional currency entities which result from changes in the EUR/USD exchange rate. The effective portions of cash flow hedges are recorded in OCI as a component of Gains/(Losses) on derivatives qualifying as hedges in the accompanying Consolidated Statement of Income and Comprehensive Income. Realized gains/(losses) in AOCI related to cash flow hedges of raw material purchases are recognized as a component of Cost of goods sold in the accompanying Consolidated Statement of Income and Comprehensive Income in the same period as the related costs are recognized. During the first quarter of 2016, the Company entered into and terminated two Euro interest rate swap agreements to hedge the anticipated issuance of fixed-rate debt. These swaps were designated as cash flow hedges. The effective portions of cash flow hedges are recorded in OCI as a component of Losses on derivatives qualifying as hedges in the accompanying Consolidated Statement of Comprehensive Income. The Company incurred a loss of € 2.9 million ( $3.2 million ) due to the termination of these swaps. The loss is being amortized as interest expense over the life of the 2024 Euro Notes as discussed in Note 10 . During the fourth quarter of 2016 and the first quarter of 2017, the Company entered into interest rate swap agreements to hedge the anticipated issuance of fixed-rate debt, which are designated as cash flow hedges. The various hedge instruments were settled upon issuance of the debt on May 18, 2017 and resulted in a loss of approximately $5.3 million . As discussed in Note 10 , the loss is being amortized as interest expense over the life of the 2047 Notes. During the first quarter of 2013, the Company entered into three interest rate swap to hedge the anticipated issuance of fixed-rate debt, which are designated as cash flow hedges. The effective portions of cash flow hedges are recorded in OCI as a component of Losses/gains on derivatives qualifying as hedges in the accompanying Consolidated Statement of Income and Comprehensive Income. During the second quarter of 2013, the Company terminated these swaps and incurred a loss of $2.7 million , which it will amortize as Interest expense over the life of the 2023 Notes (discussed in Note 10 ). The following table shows the notional amount of the Company’s derivative instruments outstanding as of December 31, 2018 and December 31, 2017 : December 31, (DOLLARS IN THOUSANDS) 2018 2017 Foreign currency contracts $ 585,581 $ 896,947 Cross currency swaps 1,087 — Interest rate swaps — 150,000 The following tables show the Company’s derivative instruments measured at fair value (Level 2 of the fair value hierarchy) as reflected in the Consolidated Balance Sheet as of December 31, 2018 and December 31, 2017 : December 31, 2018 (DOLLARS IN THOUSANDS) Fair Value of Derivatives Fair Value of Derivatives Not Designated as Hedging Instruments Total Fair Value Derivative assets (a) Foreign currency contracts $ 4,122 $ 2,020 $ 6,142 Cross currency swaps $ 1,087 $ — $ 1,087 Total derivative assets $ 5,209 $ 2,020 $ 7,229 Derivative liabilities (b) Foreign currency contracts 205 6,702 6,907 December 31, 2017 (DOLLARS IN THOUSANDS) Fair Value of Derivatives Designated as Hedging Instruments Fair Value of Derivatives Not Designated as Hedging Instruments Total Fair Value Derivative assets (a) Foreign currency contracts $ 1,159 $ 3,978 $ 5,137 Derivative liabilities (b) Foreign currency contracts 7,842 4,344 12,186 Interest rate swaps 1,369 — 1,369 Total derivative liabilities $ 9,211 $ 4,344 $ 13,555 _______________________ (a) Derivative assets are recorded to Prepaid expenses and other current assets in the Consolidated Balance Sheet. (b) Derivative liabilities are recorded as Other current liabilities in the Consolidated Balance Sheet. The following table shows the effect of the Company’s derivative instruments which were not designated as hedging instruments in the Consolidated Statement of Income and Comprehensive Income for the years ended December 31, 2018 and December 31, 2017 (in thousands): (DOLLARS IN THOUSANDS) Amount of Gain (Loss) For the years ended December 31, Location of Gain (Loss) Recognized in Income on Derivative 2018 2017 Foreign currency contracts $ 1,999 $ (10,057 ) Other (income) expense, net Deal contingent swaps Foreign currency contracts 12,154 — Other income, net Interest rate swaps 352 — Interest expense $ 14,505 $ (10,057 ) These net gains (losses) mostly offset any recognized gains (losses) arising from the revaluation of the related intercompany loans during the same respective periods. The following table shows the effect of the Company’s derivative instruments designated as cash flow and net investment hedging instruments, net of tax, in the Consolidated Statement of Income and Comprehensive Income for the years ended December 31, 2018 and December 31, 2017 (in thousands): Amount of Gain(Loss) Recognized in OCI on Derivative (Effective Portion) Location of Gain (Loss) Reclassified from AOCI into Income (Effective Portion) Amount of Gain (Loss) Reclassified from AOCI into Income (Effective Portion) For the years ended December 31, For the years ended December 31, 2018 2017 2018 2017 Derivatives in Cash Flow Hedging Relationships: Foreign currency contracts $ 14,220 $ (14,121 ) Cost of goods sold $ (6,203 ) $ 3,943 Interest rate swaps (1) 864 (3,811 ) Interest expense (864 ) (789 ) Derivatives or debt instruments in Net Investment Hedging Relationships: Foreign currency contracts (518 ) (4,239 ) N/A — — 2024 Euro Notes 20,539 (47,672 ) N/A — — 2021 Euro Notes &amp; 2026 Euro Notes 30,390 — N/A — — Total $ 65,495 $ (69,843 ) $ (7,067 ) $ 3,154 _______________________ (1) Interest rate swaps were entered into as pre-issuance hedges for our bond offerings. The ineffective portion of the above noted cash flow hedges and net investment hedges was not material for the years ended December 31, 2018 and 2017 . The Company expects approximately $7.5 million (net of tax), of derivative gains included in AOCI at December 31, 2018 , based on current market rates, will be reclassified into earnings within the next twelve months. The majority of this amount will vary due to fluctuations in foreign currency exchange rates.</t>
  </si>
  <si>
    <t>Accumulated Other Comprehensive Income (Loss)</t>
  </si>
  <si>
    <t>Concentrations of Credit Risk</t>
  </si>
  <si>
    <t>Risks and Uncertainties [Abstract]</t>
  </si>
  <si>
    <t>CONCENTRATIONS OF CREDIT RISK The Company does not have significant concentrations of risk in financial instruments. Temporary investments are made in a well-diversified portfolio of high-quality, liquid obligations of government, corporate and financial institutions. There are also limited concentrations of credit risk with respect to trade receivables because the Company has a large number of customers who are spread across many industries and geographic regions. The Company’s larger customers are each spread across many sub-categories of its segments and geographical regions. The Company had one customer that accounted for more than 10% of its consolidated net sales for the years ended 2017 and 2016, but less than 10% for the year ended 2018.</t>
  </si>
  <si>
    <t>Commitments and Contingencies</t>
  </si>
  <si>
    <t>Commitments and Contingencies Disclosure [Abstract]</t>
  </si>
  <si>
    <t>COMMITMENTS AND CONTINGENCIES Lease Commitments Minimum rental payments under non-cancelable operating leases are $49.3 million in 2019 , $42.2 million in 2020 , $36.4 million in 2021 , $32.2 million in 2022 and $229.6 million in 2023 and thereafter through 2059. The corresponding rental expense was $42.4 million , $37.8 million and $35.4 million for the years ended December 31, 2018 , 2017 and 2016 , respectively. None of our leases contain escalation clauses and they do not require capital improvement funding. Guarantees and Letters of Credit The Company has various bank guarantees and letters of credit which are available for use to support its ongoing business operations and to satisfy governmental requirements associated with pending litigation in various jurisdictions. At December 31, 2018 , the Company had total bank guarantees and standby letters of credit of approximately $60.8 million with various financial institutions. Included in the above aggregate amount is a total of $17.5 million for other assessments in Brazil for various income tax and indirect tax disputes related to fiscal years 1998-2011. There were no material amounts utilized under the standby letters of credit as of December 31, 2018 . In order to challenge the assessments in these cases in Brazil, the Company has been required to and has separately pledged assets, principally property, plant and equipment to cover assessments in the amount of approximately $10.5 million as of December 31, 2018 . Lines of Credit The Company has various lines of credit which are available to support its ongoing business operations. As of December 31, 2018 , the Company had available lines of credit (in addition to the $1.0 billion of capacity under the Credit Facility as discussed in Note 10 ) of approximately $104.3 million with various financial institutions. There were no material amounts drawn down pursuant to these lines of credit as of December 31, 2018 . Litigation The Company assesses contingencies related to litigation and/or other matters to determine the degree of probability and range of possible loss. A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 Periodically, the Company assesses its insurance coverage for all known claims, where applicable, taking into account aggregate coverage by occurrence, limits of coverage, self-insured retentions and deductibles, historical claims experience and claims experience with its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has been incurred and if so, whether the amount of loss can be reasonably estimated. The Company records the expected liability with respect to claims in Other liabilities and expected recoveries from its insurance carriers in Other assets. The Company recognizes a receivable when it believes that realization of the insurance receivable is probable under the terms of the insurance policies and its payment experience to date. Environmental Over the past 20 years, various federal and state authorities and private parties have claimed that we are a Potentially Responsible Party (“PRP”) as a generator of waste materials for alleged pollution at a number of waste sites operated by third parties located principally in New Jersey and have sought to recover costs incurred and to be incurred to clean up the sites. The Company has been identified as a PRP at seven facilities operated by third parties at which investigation and/or remediation activities may be ongoing. The Company analyzes its potential liability on at least a quarterly basis and accrues for environmental liabilities when they are probable and estimable. The Company estimates its share of the total future cost for these sites to be less than $3 million . While joint and several liability is authorized under federal and state environmental laws, the Company believes the amounts it has paid and anticipates paying in the future for clean-up costs and damages at all sites are not and will not have a material adverse effect on its financial condition, results of operations or liquidity. This assessment is based upon, among other things, the involvement of other PRPs at most of the sites, the status of the proceedings, including various settlement agreements and consent decrees and the extended time period over which payments will likely be made. There can be no assurance, however, that future events will not require the Company to materially increase the amounts it anticipates paying for clean-up costs and damages at these sites, and that such increased amounts will not have a material adverse effect on its financial condition, results of operations or cash flows. China Facilities Taste plants During 2015, the Company was notified by Chinese authorities of compliance issues pertaining to the emission of odors from several of its plants in China. As a result, the Company's Guangzhou Taste plant in China was temporarily idled in 2015. The Company has made additional capital improvements in odor-abatement equipment at these plants to address these issues and built a second Taste plant in China, which began operating in the first quarter of 2019. The second taste plant is located in Zhangjiagang. During the fourth quarter of 2016, the Company was notified that certain governmental authorities have begun to evaluate a change in the zoning of the Guangzhou plant. The zoning, if changed, would prevent the Company from continuing to manufacture product at the existing plant. The ultimate outcome of any change that the governmental authorities may propose, the timing of such a change and the nature of any compensation arrangements that might be provided to the Company are not reasonably estimable as of December 31, 2018. The net book value of the Company's Taste plants (including both Guangzhou and Zhangjiagang) was approximately $108 million as of December 31, 2018 . Zhejiang Ingredients plant In the first quarter of 2016, the Company received a request from the Chinese government to relocate its Scent Ingredients plant in Zhejiang, China (the plant is located in Hangzhou City in the Zhejiang province). Since then, the Company has been in discussions with the government regarding the timing of the requested relocation and the amount and nature of government compensation to be provided to the Company. In the fourth quarter of 2017, the Company concluded discussions with the government and, based on the agreements reached, expects to receive total compensation payments up to approximately $50 million . The relocation compensation will be paid to the Company over the period of the relocation which is expected to be through the end of 2020. The Company received the first payment of $15 million in the fourth quarter of 2017. Remaining payments will be paid to the Company based on specified milestones. The net book value of the current plant was approximately $21 million as of December 31, 2018 . The Company expects to relocate approximately half of production capacity of the facility by the middle of 2019 and the remainder of the production capacity of the facility by the end of 2019. Total China Operations The total net book value of all nine plants in China ( one of which is currently under construction) was approximately $194 million as of December 31, 2018 . If the Company is required to close a plant, or operate one at significantly reduced production levels on a permanent basis, the Company may be required to record charges that could have a material impact on its consolidated financial results of operations, financial position and cash flows in future periods. Other Contingencies The Company has contingencies involving third parties (such as labor, contract, technology or product-related claims or litigation) as well as government-related items in various jurisdictions in which it operates pertaining to such items as value-added taxes, other indirect taxes, customs and duties and sales and use taxes. It is possible that cash flows or results of operations, in any period, could be materially affected by the unfavorable resolution of one or more of these contingencies. The most significant government-related contingencies exist in Brazil. With regard to the Brazilian matters, the Company believes it has valid defenses for the underlying positions under dispute; however, in order to pursue these defenses, the Company is required to, and has provided, bank guarantees and pledged assets in the aggregate amount of $28.0 million . The Brazilian matters take an extended period of time to proceed through the judicial process and there are a limited number of rulings to date. ZoomEssence As previously disclosed, in March 2012, ZoomEssence, Inc. filed a complaint against the Company in the U.S. District Court for the District of New Jersey alleging trade secret misappropriation, breach of contract and unjust enrichment in connection with certain spray dry technology disclosed to the Company. ZoomEssence sought an injunction and monetary damages. In November 2014, the Company filed a counterclaim against ZoomEssence alleging trade secret misappropriation, breach of contract, breach of the implied covenant of good faith and fair dealing, unjust enrichment, misappropriation of confidential and proprietary information, common law unfair competition, tortious interference with contractual relations, and conversion. During the second quarter of 2017, the Company and ZoomEssence mutually agreed to settle all claims and counterclaims. The parties agreed to dismiss their claims against one another, with prejudice and without any admission of liability or wrongful conduct, to avoid any further expense and disruption from the litigation. The complaint was dismissed, with prejudice, on July 5, 2017. Under the settlement agreement, the Company made a one-time payment to ZoomEssence of $56 million during the second quarter of 2017 and the parties exchanged full mutual releases. Accordingly, the Company recorded an additional charge of $1.0 million during the second quarter of 2017. FDA-Mandated Product Recall The Company periodically incurs product liability claims based on product that is sold to customers that may be defective or otherwise not in accordance with the customer’s requirements. In the first quarter of 2017, the Company was made aware of a claim for product that was subject to an FDA-mandated product recall. As of December 31, 2018 , the Company had recorded total charges of approximately $17.5 million with respect to this claim, of which $5.0 million was recorded in the three months ended March 31, 2018. The Company settled the claim with the customer in the first quarter of 2018 for a total of $16.0 million , of which $3.0 million was paid in the fourth quarter of 2017 and $13.0 million was paid during the three months ended March 31, 2018. For the year ended 2018, the Company received $13.1 million for the full and final settlement of its claim from the supplier and insurer for the affected product, which has been recorded as a reduction of cost of sales on the Consolidated Statement of Income and Comprehensive Income. Other The Company determines estimates of reasonably possible losses or ranges of reasonably possible losses in excess of related accrued liabilities, if any, when it has determined that either a loss is reasonably possible or a loss in excess of accrued amounts is reasonably possible and the amount of losses or range of losses is determinable. For all third party contingencies (including labor, contract, technology, tax, product-related claims and business litigation), the Company currently estimates that the aggregate range of reasonably possible losses in excess of any accrued liabilities is $0 to approximately $10 million .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from the matters in question. Thus, the Company’s exposure and ultimate losses may be higher or lower, and possibly significantly so, than the amounts accrued or the range disclosed above.</t>
  </si>
  <si>
    <t>Schedule II - Valuation and Qualifying Accounts and Reserves</t>
  </si>
  <si>
    <t>Valuation and Qualifying Accounts [Abstract]</t>
  </si>
  <si>
    <t>SCHEDULE II — VALUATION AND QUALIFYING ACCOUNTS AND RESERVES (IN THOUSANDS) For the Year Ended December 31, 2018 Balance at beginning of period Additions charged to costs and expenses Acquisitions Accounts written off Translation adjustments Balance at end of period Allowance for doubtful accounts $ 13,392 $ 1,286 $ — $ (4,642 ) $ (863 ) $ 9,173 Valuation allowance on credit and operating loss carryforwards and other net deferred tax assets 207,483 (1,821 ) (1) 3,887 — (9,269 ) 200,280 For the Year Ended December 31, 2017 Balance at beginning of period Additions (deductions) charged to costs and expenses Acquisitions Accounts Translation adjustments Balance at end of period Allowance for doubtful accounts $ 9,995 $ 3,798 $ — $ (1,496 ) $ 1,095 $ 13,392 Valuation allowance on credit and operating loss carryforwards and other net deferred tax assets 152,752 35,646 (2) — — 19,085 207,483 For the Year Ended December 31, 2016 Balance at beginning of period Additions charged to costs and expenses Acquisitions Accounts Translation adjustments Balance at end of period Allowance for doubtful accounts $ 8,229 $ 2,452 $ — $ (225 ) $ (461 ) $ 9,995 Valuation allowance on credit and operating loss carryforwards and other net deferred tax assets 339,395 (171,408 ) (3)(4) — — (15,235 ) 152,752 _______________________ (1) The 2018 amount includes an adjustment to the 2017 foreign net operating loss carryforwards in the amount of $5.9 million , as discussed in Note 11 of the Consolidated Financial Statements. (2) The 2017 amount includes an adjustment to the 2016 foreign net operating loss carryforwards in the amount of $58.8 million , as discussed in Note 11 of the Consolidated Financial Statements. (3) The 2016 amount includes an adjustment to the 2015 foreign net operating loss carryforwards in the amount of $7.6 million , as discussed in Note 11 of the Consolidated Financial Statements. (4) The Company executed a legal entity restructuring that resulted in a significant reduction of fully valued deferred tax assets.</t>
  </si>
  <si>
    <t>Redeemable Noncontrolling Interests</t>
  </si>
  <si>
    <t>Noncontrolling Interest [Abstract]</t>
  </si>
  <si>
    <t>REDEEMABLE NON-CONTROLLING INTERESTS Through certain subsidiaries of Frutarom, there are certain non-controlling interests that carry redemption features. The non-controlling interest holders have the right, over a stipulated period of time, to sell their respective interests to Frutarom, and Frutarom has the option to purchase these interests (subject to the same timing). These options carry identical price and conditions of exercise, and will be settled in accordance with the multiple of the average EBITDA of consecutive quarters to be achieved during the period ending prior to the exercise date. The following table sets forth the details of the Company's redeemable non-controlling interests: (DOLLARS IN THOUSANDS) Redeemable Noncontrolling Interests Balance at December 31, 2017 $ — Acquired through acquisitions during 2018 97,510 Share of profit or loss attributable to noncontrolling interests 2,196 Redemption value mark-up for the current period 2,848 Sale of a subsidiary with redeemable noncontrolling interests (14,673 ) Exercises of redeemable noncontrolling interests (6,075 ) Balance at December 31, 2018 81,806 The decrease in redeemable noncontrolling interests is primarily due to the exercise of options and the sale of a subsidiary during the fourth quarter of 2018.</t>
  </si>
  <si>
    <t>Nature of Operations and Summary of Significant Accounting Policies (Policies)</t>
  </si>
  <si>
    <t>Fiscal Year End</t>
  </si>
  <si>
    <t>The Company has historically operated on a 52/53 week fiscal year generally ending on the Friday closest to the last day of the year. For ease of presentation, December 31 is used consistently throughout the financial statements and notes to represent the period-end date. The 2018 , 2017 and 2016 fiscal years were 52 week periods. For the 2018 , 2017 and 2016 fiscal years, the actual closing dates were December 28, December 29, and December 30, respectively.</t>
  </si>
  <si>
    <t>Use of Estimates</t>
  </si>
  <si>
    <t>The preparation of financial statements in conformity with accounting principles generally accepted in the United States requires management to make estimates and assumptions that affect the reported amounts and accompanying disclosures. These estimates are based on management’s best knowledge of current events and actions the Company may undertake in the future. Actual results may ultimately differ from estimates.</t>
  </si>
  <si>
    <t>Principles of Consolidation</t>
  </si>
  <si>
    <t xml:space="preserve">The consolidated financial statements include the accounts of International Flavors &amp; Fragrances Inc. and those of its subsidiaries. Significant intercompany balances and transactions have been eliminated. To the extent a subsidiary is not wholly owned, any related noncontrolling interests are included as a separate component of Shareholders’ Equity. </t>
  </si>
  <si>
    <t>Revenue Recognition</t>
  </si>
  <si>
    <t xml:space="preserve"> Revenue from contracts with customers is recognized when the contract or purchase order has received approval and commitment from both parties, has the rights of the parties and payment terms (which can vary by customer) identified, has commercial substance, and collectability of consideration is probable. For the Company's Flavors, Fragrances Compounds and Frutarom products, revenue is recognized for the majority of contracts when the Company satisfies its performance obligation by transferring control of the goods to the customer. Revenue is recognized over time for a small number of contracts, and the amount of revenue recognized is based on the extent of progress towards completion of the promised goods, using the output method. For the Company's Fragrances Ingredients products, revenue is recognized for the majority of contracts when the Company satisfies its performance obligation by transferring control of the goods to the customer. Sales are reduced, at the time revenue is recognized, for applicable discounts, rebates and sales allowances based on historical experience. Related accruals are included in Other current liabilities in the accompanying Consolidated Balance Sheet. The Company considers shipping and handling activities undertaken after the customer has obtained control of the related goods as a fulfillment activity. Net sales include shipping and handling charges billed to customers. Cost of goods sold includes all costs incurred in connection with shipping and handling.</t>
  </si>
  <si>
    <t>Foreign Currency Translation</t>
  </si>
  <si>
    <t>The Company translates the assets and liabilities of non-U.S. subsidiaries into U.S. dollars at year-end exchange rates. Income and expense items are translated at average exchange rates during the year. Cumulative translation adjustments are shown as a separate component of Shareholders’ Equity.</t>
  </si>
  <si>
    <t>Research and Development</t>
  </si>
  <si>
    <t>Research and development (“R&amp;D”) expenses relate to the development of new and improved tastes or scents, technical product support and compliance with governmental regulation. All research and development costs are expensed as incurred.</t>
  </si>
  <si>
    <t>Cash Equivalents</t>
  </si>
  <si>
    <t>Cash equivalents include highly liquid investments with maturities of three months or less at date of purchase.</t>
  </si>
  <si>
    <t>Restricted Cash</t>
  </si>
  <si>
    <t>Restricted cash is comprised of cash or cash equivalents which has been placed into an account that is restricted for a specific use and from which the Company cannot withdraw the cash on demand.</t>
  </si>
  <si>
    <t>Accounts Receivable</t>
  </si>
  <si>
    <t>The Company sells certain accounts receivable on a non-recourse basis to unrelated financial institutions under “factoring” agreements that are sponsored, solely and individually, by certain customers. The Company accounts for these transactions as sale of receivables, removes the receivables sold from its financial statements, and records cash proceeds when received by the Company.</t>
  </si>
  <si>
    <t>Inventories are stated at the lower of cost (on a weighted-average basis) or net realizable value.</t>
  </si>
  <si>
    <t>Property, Plant and Equipment</t>
  </si>
  <si>
    <t xml:space="preserve">Property, plant and equipment are recorded at cost. Depreciation is calculated on a straight-line basis, principally over the following estimated useful lives: buildings and improvements, 10 to 40 years; machinery and equipment, 3 to 20 years; information technology hardware and software, 3 to 7 years; and leasehold improvements which are included in buildings and improvements, the estimated life of the improvements or the remaining term of the lease, whichever is shorter. </t>
  </si>
  <si>
    <t>Finite-Lived Intangible Assets</t>
  </si>
  <si>
    <t>Finite-lived intangible assets include customer relationships, patents, trade names, technological know-how and other intellectual property valued at acquisition and amortized on a straight-line basis over the following estimated useful lives: customer relationships, 11 - 23 years; patents, 11 years; trade names, 14 - 28 years; and technological know-how, 5 - 28 years. The Company reviews long-lived assets for impairment when events or changes in business conditions indicate that their full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t>
  </si>
  <si>
    <t>Goodwill represents the difference between the total purchase price and the fair value of identifiable assets and liabilities acquired in business acquisitions. In assessing the potential for impairment of goodwill, management uses the most current actual and forecasted operating data available and current market-based assumptions in accordance with the criteria in Financial Accounting Standards Board ("FASB") Accounting Standards Codification ("ASC") 350. The Company has identified five reporting units: (1) Flavor Compounds, (2) Fragrance Compounds, (3) Fragrance Ingredients, (4) Cosmetic Actives Ingredients and (5) Frutarom. These reporting units were determined based on the level at which the performance is measured and reviewed by segment management. In the case of Frutarom, the reporting unit determination is preliminary and is subject to change. The Company performs an annual goodwill impairment test for its reporting units by assessing the fair value of the reporting units based on discounted cash flows. If a reporting unit’s carrying amount exceeds its fair value, the Company will record an impairment charge based on that difference, and the impairment charge will be limited to the amount of goodwill allocated to that reporting unit. The Company completed its annual goodwill impairment test as of November 30, 2018 , which indicated no impairment of goodwill as the estimated fair values substantially exceeded the carrying values of each of these reporting units, except for the recently acquired Frutarom reporting unit for which the fair value is expected to approximate the carrying value.</t>
  </si>
  <si>
    <t>The Company accounts for taxes under the asset and liability method. Under this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as income in the period in which such change is enacted. Future tax benefits are recognized to the extent that the realization of such benefits is more likely than not, and a valuation allowance is established for any portion of a deferred tax asset that management believes may not be realized. The Company recognizes uncertain tax positions that it has taken or expects to take on a tax return. Pursuant to accounting requirements, the Company first determines whether it is “more likely than not” its tax position will be sustained if the relevant tax authority were to audit the position with full knowledge of all the relevant facts and other information. For those tax positions that meet this threshold, the Company measures the amount of tax benefit based on the largest amount of tax benefit that it has a greater than 50% chance of realizing in a final settlement with the relevant authority. Those tax positions failing to qualify for initial recognition are recognized in the first interim period in which they meet the more likely than not standard. The Company maintains a cumulative risk portfolio relating to all of its uncertainties in income taxes in order to perform this analysis, but the evaluation of its tax positions requires significant judgment and estimation in part because, in certain cases, tax law is subject to varied interpretation, and whether a tax position will ultimately be sustained may be uncertain. Interest and penalties related to unrecognized tax benefits are recognized as a component of income tax expense.</t>
  </si>
  <si>
    <t>Retirement Benefits</t>
  </si>
  <si>
    <t>Current service costs of retirement plans and postretirement health care and life insurance benefits are accrued. Prior service costs resulting from plan improvements are amortized over periods ranging from 10 to 20 years.</t>
  </si>
  <si>
    <t>Derivative financial instruments are used to manage interest and foreign currency exposures. The gain or loss on the hedging instrument is recorded in earnings at the same time as the transaction being hedged is recorded in earnings. The associated asset or liability related to the open hedge instrument is recorded in Prepaid expenses and Other current assets or Other current liabilities, as applicable. The Company records all derivative financial instruments on the balance sheet at fair value. Changes in a derivative’s fair value are recognized in earnings unless specific hedge criteria are met. If the derivative is designated as a fair value hedge, the changes in the fair value of the derivative and of the hedged item attributable to the hedged risk are recognized in Net income. If the derivative is designated as a cash flow hedge, the effective portions of changes in the fair value of the derivative are recorded in Accumulated other comprehensive income ("AOCI") in the accompanying Consolidated Balance Sheet and are subsequently recognized in Net income when the hedged item affects earnings. Ineffective portions of changes in the fair value of cash flow hedges, if any, are recognized as a charge or credit to earnings.</t>
  </si>
  <si>
    <t>Software Costs</t>
  </si>
  <si>
    <t>The Company capitalizes direct internal and external development costs for certain significant projects associated with internal-use software and amortizes these costs over 7 years. Neither preliminary evaluation costs nor costs associated with the software after implementation are capitalized. Costs related to projects that are not significant are expensed as incurred.</t>
  </si>
  <si>
    <t xml:space="preserve">Under the two-class method, earnings are adjusted by accretion amounts to redeemable noncontrolling interests recorded at redemption value. The adjustments represent in-substance dividend distributions to the noncontrolling interest holders as the holders have a contractual right to receive a specified amount upon redemption. As a result, earnings are adjusted to reflect this in-substance distribution that is different from other common shareholders. In addition, the Company has unvested share based payment awards with a right to receive nonforfeitable dividends and thus are considered participating securities which are required to be included in the computation of basic and diluted earnings per share. Basic earnings (loss) per share represents the amount of earnings for the period available to each share of common stock outstanding during the period. Basic earnings (loss) per share includes the effect of issuing shares of common stock assuming (i) the prepaid stock purchase contracts (“SPC”) are converted into the minimum number of common stock under the if-converted method, and (ii) an adjustment to earnings (loss) to reflect adjustments made to record the redeemable value of redeemable non-controlling interests. Diluted earnings (loss) per share also includes the effect of issuing shares of common stock, assuming (i) stock options and warrants are exercised, (ii) restricted stock units are fully vested under the treasury stock method, and (iii) the incremental effect of the prepaid stock purchase contracts (“SPC”) converted into the maximum number of common stock under the if-converted method. </t>
  </si>
  <si>
    <t>Stock-Based Compensation</t>
  </si>
  <si>
    <t>Compensation cost of all stock-based awards is measured at fair value on the date of grant and recognized over the service period for which awards are expected to vest. The cost of such stock-based awards is principally recognized on a straight-line attribution basis over their respective vesting periods, net of estimated forfeitures.</t>
  </si>
  <si>
    <t>Financing Costs</t>
  </si>
  <si>
    <t>Costs incurred in the issuance of debt are deferred and amortized as part of interest expense over the stated life of the applicable debt instrument. Unamortized deferred financing costs relating to debt are presented as a reduction in the amount of debt outstanding on the Consolidated Balance Sheet. Unamortized deferred financing costs relating to the revolving credit facility are recorded in Other assets on the Consolidated Balance Sheet.</t>
  </si>
  <si>
    <t>Redeemable Non-controlling Interests</t>
  </si>
  <si>
    <t>Non-controlling interests in subsidiaries that are redeemable for cash or other assets outside of the Company’s control are classified as mezzanine equity, outside of equity and liabilities, at the greater of the carrying value or the redemption value. The increases or decreases in the estimated redemption amount are recorded with corresponding adjustments against Capital in excess of par value and are reflected in the computation of earnings per share using the two-class method.</t>
  </si>
  <si>
    <t>Adoption of Highly Inflationary Accounting in Argentina</t>
  </si>
  <si>
    <t>U.S. GAAP requires the use of highly inflationary accounting for countries whose cumulative three-year inflation rate exceeds 100 percent. In the second quarter of 2018, the Argentine peso rapidly devalued relative to the U.S. dollar, which along with increased inflation, indicated that the three-year cumulative inflation rate in that country exceeded 100 percent as of July 1, 2018. As a result, the Company adopted highly inflationary accounting as of the beginning of the third quarter of 2018 for its subsidiary in Argentina. Under highly inflationary accounting, the functional currency of the Company's subsidiary in Argentina became the U.S. dollar, and its results for the third and fourth quarter have been recorded on that basis. The net effect of the adoption of the U.S. dollar as the functional currency did not result in a material change to the Company's Consolidated Balance Sheet or the Consolidated Statement of Income and Comprehensive Income.</t>
  </si>
  <si>
    <t>Recent Accounting Pronouncements</t>
  </si>
  <si>
    <t>Recent Accounting Pronouncements In October 2018, the FASB issued Accounting Standards Update ("ASU") 2018-16, “Derivatives and Hedging (Topic 815): Inclusion of the Secured Overnight Financing Rate ("SOFR") Overnight Index Swap ("OIS") Rate as a Benchmark Interest Rate for Hedge Accounting Purposes." The ASU allows for the use of the OIS rate based on the SOFR as a U.S. benchmark interest rate for purposes of applying hedge accounting under ASC 815, Derivatives and Hedging. The ASU is effective for fiscal years beginning after December 15, 2018, with early adoption permitted. The Company is currently evaluating the impact this guidance will have on its Consolidated Financial Statements. In August 2018, the FASB issued ASU 2018-15, “Intangibles - Goodwill and Other - Internal - Use Software (Subtopic 350-40): Customer’s Accounting for Implementation Costs Incurred in a Cloud Computing Arrangement That Is a Service Contract (a consensus of the FASB Emerging Issues Task Force).”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and for interim periods within those fiscal years, with early adoption permitted. The Company is currently evaluating the impact this guidance will have on its Consolidated Financial Statements. In August 2018, the FASB issued ASU 2018-14, "Compensation - Retirement Benefits - Defined Benefit Plans (Subtopic 715-20)", which modifies the disclosure requirements on company-sponsored defined benefit plans. The ASU is effective for fiscal years beginning after December 15, 2020 on a retrospective basis to all periods presented. Early adoption is permitted. The Company is currently evaluating the impact this guidance will have on its Consolidated Financial Statements. In August 2018, the FASB issued ASU 2018-13, "Fair Value Measurement (Topic 820)", which modifies, removes and adds certain disclosure requirements on fair value measurements. The ASU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Company is currently evaluating the impact this guidance will have on its Consolidated Financial Statements. In June 2018, the FASB issued ASU 2018-07, "Compensation - Stock Compensation (Topic 718)" intended to reduce cost and complexity and to improve financial reporting for nonemployee share-based payments. This guidance expands the scope of Topic 718, Compensation-Stock Compensation which currently only includes share-based payments to employees to include share-based payments issued to nonemployees for goods or services. This guidance is effective for public companies for fiscal years beginning after December 15, 2018, including interim periods within that fiscal year. The Company is currently evaluating the impact this guidance will have on its Consolidated Financial Statements. In February 2018, FASB issued ASU 2018-02, "Income Statement - Reporting Comprehensive Income (Topic 220): Reclassification of Certain Tax Effects from Accumulated Other Comprehensive Income" which allows for a reclassification from accumulated other comprehensive income to retained earnings for stranded tax effects resulting from the Tax Act, in addition to requiring certain disclosures about stranded tax effects. This guidance is effective for periods beginning after December 15, 2018, with an election to adopt early. The Company is currently evaluating the impact this guidance may have on its Consolidated Financial Statements. In August 2017, FASB issued ASU 2017-12, "Derivatives and Hedging (Topic 815): Targeted Improvements to Accounting for Hedging Activities" which eliminates the requirement to separately measure and present hedge ineffectiveness and aligns the presentation of hedge gains and losses with the underlying hedge item. This guidance is effective for fiscal years beginning after December 15, 2018. Early adoption is permitted. The amended presentation and disclosure requirements are to be applied prospectively while the amendments to cash flow and net investment hedge relationships are to be applied on a modified retrospective basis . The Company is currently evaluating the impact this guidance will have on its Consolidated Financial Statements. In May 2017, the FASB issued ASU 2017-09, "Compensation - Stock Compensation (Topic 718): Scope of Modification Accounting" which clarifies changes to the terms or conditions of a share-based payment award that require an entity to apply modification accounting. This guidance is effective for the current year. The Company has determined that this guidance does not have an impact on its Consolidated Financial Statements as it is not the Company's practice to modify the terms or conditions of a share-based payment award after it has been granted. In March 2017, the FASB issued ASU 2017-07, "Compensation - Retirement Benefits (Topic 715): Improving the Presentation of Net Periodic Pension Cost and Net Periodic Postretirement Benefit Cost" which requires employers who present a measure of operating income in their statement of income to include only the service cost component of net periodic pension cost and postretirement costs in operating expenses. This guidance is effective for 2018, and as required, has been applied on a full retrospective basis. The impact of the adoption of this standard on January 1, 2018 was a decrease in operating profit by approximately $28.8 million and $14.4 million for the fiscal year 2017 and 2016, respectively, and corresponding increases in Other (income) expense, net as presented in the Company's Consolidated Statement of Income and Comprehensive Income for the respective periods. There was no impact to Net income or Net Income per share in either period. See Note 16 of the Consolidated Financial Statements for further details. The new guidance also limits the amount of net periodic benefit cost eligible for capitalization to assets. The new guidance permits only the service cost component of net periodic benefit cost to be eligible for capitalization. The Company applied the practical expedient that permits the use of amounts previously disclosed as the basis for retrospective application and, as provided under the practical expedient, has not presented the income statement impact based on the capitalization of the applicable costs. In November 2015, the FASB issued ASU 2016-18, "Statement of Cash Flows (Topic 230): Restricted Cash" which requires the statement of cash flows to explain the change during the period in the total cash, cash equivalents and amounts generally described as restricted cash. Amounts generally described as restricted cash and restricted cash equivalents should be included with cash and cash equivalents when reconciling the beginning and ending total amounts shown on the statement of cash flows. Retrospective presentation is required. The company retroactively applied this new guidance as of December 30, 2017, the first day of the Company’s 2018 fiscal year In August 2016, the FASB issued ASU 2016-15, "Statement of Cash Flows (Topic 230): Classification of Certain Cash Receipts and Cash Payments" which requires changes to the classification of certain activities within the statement of cash flows. This guidance is effective for the current year, and the Company has determined that this adoption does not have an impact on its Consolidated Statement of Cash Flows. In June 2016, the FASB issued ASU 2016-13, "Financial Instruments - Credit Losses (Topic 326): Measurement of Credit Losses on Financial Instruments", with subsequent amendments, which requires issuers to measure expected credit losses for financial assets based on historical experience, current conditions and reasonable and supportable forecasts. As such, an entity will use forward-looking information to estimate credit losses. The guidance is effective for financial statements issued for fiscal years beginning after December 15, 2019, including interim periods within those fiscal years. Early adoption is permitted for the fiscal years beginning after December 15, 2018, including interim periods within those fiscal years. The Company is currently evaluating the impact this guidance may have on its consolidated financial statements. In February 2016, the FASB issued ASU 2016-02, "Leases (Topic 842)", with subsequent amendments, which requires changes to the accounting for leases and supersedes existing lease guidance, including ASC 840 - Leases. Among other things, ASU 2016-02 requires recognition of a right-of-use asset and a liability for future lease payments for contracts that meet the definition of a lease and also requires disclosure of certain information about leasing arrangements. ASU 2016-02 is effective January 1, 2019. On July 30, 2018, the FASB issued ASU No. 2018-11, Leases (Topic 842): Targeted Improvements, which, among other things, allows companies to elect an optional transition method to apply the new lease standard through a cumulative-effect adjustment in the period of adoption. The Company adopted the standard on December 29, 2018, the first day of its 2019 year, using the optional transition method. The Company has made substantial progress in executing its implementation plan. It is in the process of revising its controls and processes to address the lease standard and has substantially completed the implementation and data input for the lease accounting software tool that it will use post adoption. The Company is electing certain practical expedients including the expedient that allows it to carry forward prior lease classifications under ASC 840. Adoption of the standard is expected to have a material impact on the Company's consolidated statement of financial position due to the addition of lease assets and liabilities related to operating leases. ASU 2016-02 also requires expanded disclosure regarding the amounts, timing and uncertainties of cash flows related to a company’s lease portfolio. The Company is evaluating these disclosure requirements and is incorporating the collection of relevant data into its existing financial reporting processes in preparation for disclosure in 2019. The Company does not expect ASU 2016-02 to have a material impact on its annual results of operations and/or cash flows. Revenue Recognition - Adoption of ASC 606 In May 2014, the FASB issued ASU 2014-09, "Revenue from Contracts with Customers", with subsequent amendments, that provides for a comprehensive model to be used in accounting for revenue arising from contracts with customers (ASC Topic 606, Revenue from Contracts with Customers) (the “Revenue Standard”). Under the Revenue Standard, revenue is recognized to reflect the transfer of goods or services to customers in an amount that reflects the consideration to which the Company expects to be entitled in exchange for those goods or services. Compan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Balance Sheet. The new Revenue Standard became effective for annual reporting periods beginning after December 15, 2017, and the Company has adopted the new revenue standard using the modified retrospective approach on December 30, 2017, the first day of the Company’s 2018 fiscal year. The Company creates and manufactures flavors and fragrances. Approximately 90% of its products, principally flavor compounds and fragrance compounds, are customized to customer specifications and have no alternative use other than the sale to the specific customer (“Compounds products”). The remaining revenue is derived largely from ingredients products that, generally, are commodity products with alternative uses and not customized (“Ingredients products”). With respect to the vast majority of the Company’s contracts for Compounds products, the Company currently recognizes revenue on the transfer of control of the product at a point in time as the Company does not have an “enforceable right to payment for performance to date” (as set out in the Revenue Standard).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With respect to the Company’s contracts related to Ingredients products, the Company currently recognizes revenue on the transfer of control of the product at a point in time as such products generally have alternative uses and the Company does not have an “enforceable right to payment for performance to date.” As the Company adopted the Revenue Standard using the modified retrospective method effective the first day of its 2018 fiscal year, results for its 2018 fiscal year are presented under the Revenue Standard while prior period amounts are not adjusted and continue to be reported in accordance with our historic accounting under ASC Topic 605, which required that revenue was accounted for when the earnings process was complete.</t>
  </si>
  <si>
    <t>Reclassifications and Revisions</t>
  </si>
  <si>
    <t>Reclassifications As discussed above, the Company has reclassified certain components of net periodic benefit expense (income) to Other income (expense), net.</t>
  </si>
  <si>
    <t>Nature of Operations and Summary of Significant Accounting Policies (Tables)</t>
  </si>
  <si>
    <t>Schedule of Inventory</t>
  </si>
  <si>
    <t>Our inventories consisted of the following: December 31, (DOLLARS IN THOUSANDS) 2018 2017 Raw materials $ 568,916 $ 326,140 Work in process 48,819 16,431 Finished goods 460,802 306,877 Total $ 1,078,537 $ 649,448</t>
  </si>
  <si>
    <t>Reconciliation of Shares Used in Computations of Basic and Diluted Net Income Per Share</t>
  </si>
  <si>
    <t>Basic and diluted net income per share is based on the weighted average number of shares outstanding. A reconciliation of shares used in the computation of basic and diluted net income per share is as follows: (DOLLARS IN THOUSANDS) 2018 2017 2016 Net Income Net income attributable to IFF stockholders $ 337,302 $ 295,665 $ 405,031 Less: Increase in redemption value of redeemable noncontrolling interests in excess of earnings allocated (2,848 ) — — Net income available to IFF stockholders $ 334,454 $ 295,665 $ 405,031 Shares Weighted average common shares outstanding (basic) (1) 87,551 79,070 79,648 Adjustment for assumed dilution (2) : Stock options and restricted stock awards 303 300 333 SPC portion of the TEUs 267 — — Weighted average shares assuming dilution (diluted) 88,121 79,370 79,981 Net Income per Share Net income per share - basic $ 3.81 $ 3.73 $ 5.07 Net income per share - dilutive 3.79 3.72 5.05 _______________________ (1) For the twelve months ended December 31, 2018 , the TEUs were assumed to be outstanding at the minimum settlement amount for weighted-average shares for basic earnings per share. See below for details. (2) Effect of dilutive securities includes dilution under stock plans and incremental impact of TEUs. See below for details.</t>
  </si>
  <si>
    <t>Disaggregation of Revenue</t>
  </si>
  <si>
    <t>The following table presents the Company's revenues disaggregated by product categories: December 31, (DOLLARS IN THOUSANDS) 2018 2017 (a) 2016(a) Flavor Compounds $ 1,990,985 $ 1,632,166 $ 1,496,525 Fragrance Compounds 1,496,493 1,424,612 1,303,653 Ingredients 490,061 341,941 316,172 Total revenues $ 3,977,539 $ 3,398,719 $ 3,116,350 _______________________ (a) Prior period amounts have not been adjusted based on the modified retrospective method. The following table presents our revenues disaggregated by region, based on the region of our customers: December 31, (DOLLARS IN THOUSANDS) 2018 2017 (a) 2016 (a) Europe, Africa and Middle East $ 1,396,315 $ 1,065,596 $ 964,931 Greater Asia 991,015 903,546 880,040 North America 1,010,126 901,821 769,081 Latin America 580,083 527,756 502,298 Total revenues $ 3,977,539 $ 3,398,719 $ 3,116,350 _______________________ (a) Prior period amounts have not been adjusted based on the modified retrospective method.</t>
  </si>
  <si>
    <t>Contract Assets and Accounts Receivable</t>
  </si>
  <si>
    <t>The following table reflects the balances in our contract assets and accounts receivable for the twelve months ended December 31, 2018 and 2017: December 31, (DOLLARS IN THOUSANDS) 2018 2017 Receivables (included in Trade receivables) 946,938 677,055 Contract asset - Short term 487 4,499</t>
  </si>
  <si>
    <t>Restructuring and Other Charges (Tables)</t>
  </si>
  <si>
    <t>Movements in Restructuring and Related Accruals</t>
  </si>
  <si>
    <t>Movements in severance-related accruals during 2016 , 2017 and 2018 are as follows: (DOLLARS IN THOUSANDS) Employee-Related Costs Other Total Balance at January 1, 2016 $ 7,882 $ — $ 7,882 Additional charges (reversals), net (1,700 ) 658 (1,042 ) Non-cash charges — (658 ) (658 ) Payments (2,905 ) — (2,905 ) Balance at December 31, 2016 3,277 — 3,277 Additional charges (reversals), net 18,309 1,402 19,711 Non-cash charges — (528 ) (528 ) Payments (14,047 ) (456 ) (14,503 ) Balance at December 31, 2017 7,539 418 7,957 Additional charges (reversals), net 3,884 1,195 5,079 Non-cash charges — (418 ) (418 ) Payments (7,298 ) (120 ) (7,418 ) Balance at December 31, 2018 $ 4,125 $ 1,075 $ 5,200</t>
  </si>
  <si>
    <t>Acquisitions (Tables)</t>
  </si>
  <si>
    <t>Schedule of purchase price, business acquisition</t>
  </si>
  <si>
    <t>The following table summarizes the aggregate purchase price consideration paid to acquire Frutarom (in thousands, except share and per share data): Frutarom’s shares outstanding as of the Closing 59,576,323 Cash consideration per share 71.19 Total cash paid to shareholders of Frutarom $ 4,241,238 Cash paid to vested stock option holders 19,229 Cash in escrow for unvested stock option holders 7,048 Cash paid for closing dividend 21,065 Cash in lieu of fractional shares 15 Cash portion of the purchase consideration $ 4,288,595 Frutarom’s shares outstanding as of the Closing 59,576,323 Exchange ratio 0.249 Total common shares of IFF issued 14,834,504 IFF’s share price as of the Closing 137.39 Total equity consideration paid to shareholders of Frutarom 2,038,113 Equity consideration paid to vested stock Frutarom option holders (representing 67,046 shares) 9,211 Equity portion of purchase consideration $ 2,047,324 Repayment of existing credit facilities of Frutarom 694,975 Total purchase consideration $ 7,030,894</t>
  </si>
  <si>
    <t>Schedule of assets acquired and liabilities assumed</t>
  </si>
  <si>
    <t>The following table summarizes the preliminary estimated fair values of the assets acquired and liabilities assumed (in thousands). Cash and cash equivalents $ 140,747 Other current assets 699,627 Identifiable intangible assets 2,690,000 Other assets 353,710 Equity method investments 25,791 Current liabilities (311,325 ) Debt assumed (77,037 ) Other liabilities (632,488 ) Redeemable noncontrolling interest (97,510 ) Noncontrolling interest (3,700 ) Excess attributable to Goodwill 4,243,079 Total Purchase Consideration $ 7,030,894</t>
  </si>
  <si>
    <t>Schedule of intangible assets acquired</t>
  </si>
  <si>
    <t xml:space="preserve">The preliminary amounts of the components of intangible assets have been recorded as follows: (IN THOUSANDS) Estimated Amounts Weighted-Average Useful Life Intangible assets with finite lives: Product formula $ 290,000 10 to 12 years Customer relationships 2,260,000 18 to 23 years Trade names 140,000 23 to 26 years Total $ 2,690,000 </t>
  </si>
  <si>
    <t>Unaudited pro forma information</t>
  </si>
  <si>
    <t>The unaudited pro forma results for the years ended December 31, 2018 and December 31, 2017 is as follows: Year Ended December 31, (IN THOUSANDS) 2018 2017 Unaudited pro forma net sales $ 5,135,906 $ 4,761,115 Unaudited pro forma net income attributable to the Company 474,498 240,784</t>
  </si>
  <si>
    <t>Property, Plant and Equipment, Net (Tables)</t>
  </si>
  <si>
    <t>Schedule of Property, Plant and Equipment</t>
  </si>
  <si>
    <t>Property, plant and equipment consisted of the following amounts: (DOLLARS IN THOUSANDS) December 31, 2018 2017 Asset Type Land $ 75,528 $ 39,006 Buildings and improvements 760,783 560,939 Machinery and equipment 1,342,881 1,162,164 Information technology 179,876 186,891 Construction in process 133,870 141,755 Total Property, Plant and Equipment 2,492,938 2,090,755 Accumulated depreciation (1,251,786 ) (1,210,175 ) Total Property, Plant and Equipment, Net $ 1,241,152 $ 880,580</t>
  </si>
  <si>
    <t>Goodwill and Other Intangible Assets, Net (Tables)</t>
  </si>
  <si>
    <t>Schedule of Goodwill by Operating Segment</t>
  </si>
  <si>
    <t>Goodwill Movements in goodwill during the years ended December 31, 2016 , 2017 and 2018 were as follows: (DOLLARS IN THOUSANDS) Goodwill Balance at January 1, 2016 $ 941,389 Acquisitions 67,480 Foreign exchange (8,746 ) Balance at December 31, 2016 1,000,123 Acquisitions 87,865 Foreign exchange 32,920 Other (a) 35,380 Balance at December 31, 2017 1,156,288 Acquisitions (b) 4,253,541 Disposals (19,069 ) Foreign exchange (12,372 ) Balance at December 31, 2018 $ 5,378,388 _______________________ (a) Other above principally represents the increase to Goodwill associated with the update of certain customer relationship assumptions in the final purchase price allocation of David Michael, as disclosed in Note 3 . (b) In 2018, $4.2 billion primarily relates to our acquisition of Frutarom and is subject to change upon completion of the purchase price allocation. Goodwill by segment was as follows: December 31, (DOLLARS IN THOUSANDS) 2018 2017 Taste $ 525,060 $ 525,038 Scent 618,878 631,250 Frutarom 4,224,010 — Unallocated 10,440 — Total $ 5,378,388 $ 1,156,288</t>
  </si>
  <si>
    <t>Schedule of Other Intangible Assets</t>
  </si>
  <si>
    <t>Other intangible assets, net consisted of the following amounts: December 31, (DOLLARS IN THOUSANDS) 2018 2017 Asset Type Customer relationships $ 2,658,659 $ 407,636 Technological know-how 451,016 161,856 Trade names &amp; patents 177,770 38,771 Other 43,766 24,814 Total carrying value 3,331,211 633,077 Accumulated Amortization Customer relationships (156,906 ) (104,800 ) Technological know-how (93,051 ) (76,766 ) Trade names &amp; patents (19,593 ) (15,241 ) Other (22,339 ) (20,483 ) Total accumulated amortization (291,889 ) (217,290 ) Other intangible assets, net $ 3,039,322 $ 415,787</t>
  </si>
  <si>
    <t>Schedule of Finite-Lived Intangible Assets, Future Amortization Expense</t>
  </si>
  <si>
    <t>Amortization expense for the next five years and thereafter, based on preliminary valuations and determinations of useful lives, is expected to be as follows: December 31, (DOLLARS IN THOUSANDS) 2019 2020 2021 2022 2023 Estimated future intangible amortization expense $ 191,175 $ 187,034 $ 182,203 $ 178,250 $ 178,137</t>
  </si>
  <si>
    <t>Other Assets (Tables)</t>
  </si>
  <si>
    <t>Schedule of Other Assets</t>
  </si>
  <si>
    <t>Other assets consisted of the following amounts: December 31, (DOLLARS IN THOUSANDS) 2018 2017 Deferred income taxes $ 89,000 $ 99,777 Overfunded pension plans $ 75,158 $ 70,792 Cash surrender value of life insurance contracts 43,179 45,216 Equity method investments 31,470 — Other (a) 49,866 33,942 Total $ 288,673 $ 249,727 _______________________ (a) Includes land usage rights in China and long term deposits.</t>
  </si>
  <si>
    <t>Other Current Liabilities (Tables)</t>
  </si>
  <si>
    <t>Schedule of Other Current Liabilities</t>
  </si>
  <si>
    <t>Other current liabilities consisted of the following amounts: December 31, (DOLLARS IN THOUSANDS) 2018 2017 Accrued payrolls and bonuses $ 121,080 $ 88,361 Rebates and incentives payable 44,175 37,218 Value-added tax payable 23,253 17,856 Interest payable 36,823 15,863 Current pension and other postretirement benefit obligation 11,528 12,866 Accrued insurance (including workers’ compensation) 9,447 10,771 Earn outs payable 29,974 — Restructuring and other charges 5,200 7,957 Accrued income taxes 24,356 22,190 Other 224,672 156,112 Total $ 530,508 $ 369,194</t>
  </si>
  <si>
    <t>Debt (Tables)</t>
  </si>
  <si>
    <t>Components of Debt</t>
  </si>
  <si>
    <t>Debt consisted of the following at December 31: (DOLLARS IN THOUSANDS) Effective Interest Rate 2018 2017 Senior notes - 2007 (1) 6.40% - 6.82% $ — $ 249,765 2020 Notes (1) 3.69 % 298,499 — 2021 Euro Notes (1) 0.82 % 337,704 — 2023 Notes (1) 3.30 % 298,698 298,670 2024 Euro Notes (1) 1.88 % 564,034 589,848 2026 Euro Notes (1) 1.93 % 899,886 — 2028 Notes (1) 4.57 % 396,377 — 2047 Notes (1) 4.44 % 493,151 492,819 2048 Notes (1) 5.12 % 785,788 — Term Loan (1) 3.65 % 349,163 — Amortizing Notes (1) 5.81 % 125,007 — Amended Credit Facility LIBOR + 1.125% (2) — — Bank overdrafts and other 4,695 7,993 Deferred realized gains on interest rate swaps 57 57 $ 4,553,059 $ 1,639,152 Less: Short term borrowings (3) (48,642 ) (6,966 ) $ 4,504,417 $ 1,632,186 _______________________ (1) Amount is net of unamortized discount and debt issuance costs. (2) Represents the rate on drawn down and outstanding balances. Deferred debt issuance costs are immaterial. (3) Includes bank borrowings, commercial paper, overdrafts and current portion of long-term debt.</t>
  </si>
  <si>
    <t>Debt Instrument Redemption</t>
  </si>
  <si>
    <t>However, no make-whole premium will be paid for redemptions of each note on or after the following date: Note Redemption Date 2020 Notes September 25, 2020 2021 Euro Notes August 25, 2021 2023 Notes February 1, 2023 2024 Euro Notes December 14, 2023 2026 Euro Notes June 25, 2026 2028 Notes June 26, 2028 2047 Notes December 1, 2046 2048 Notes March 26, 2048</t>
  </si>
  <si>
    <t>Schedule of Maturities of Long-term Debt</t>
  </si>
  <si>
    <t>The following table shows the contractual maturities of our long-term debt as of December 31, 2018 . Payments Due by Period (DOLLARS IN THOUSANDS) Total Less than 1 Year 1-3 Years 3-5 Years After 5 Years 2020 Notes 300,000 — 300,000 — — 2021 Euro Notes 340,590 — 340,590 — — 2023 Notes 300,000 — — 300,000 — 2024 Euro Notes 567,650 — — — 567,650 2026 Euro Notes 908,240 — — — 908,240 2028 Notes 400,000 — — — 400,000 2047 Notes 500,000 — — — 500,000 2048 Notes 800,000 — — — 800,000 Term Loan 350,000 — 350,000 — — Amortizing Notes $ 128,694 $ 45,261 $ 83,433 $ — $ — Total $ 4,595,174 $ 45,261 $ 1,074,023 $ 300,000 $ 3,175,890</t>
  </si>
  <si>
    <t>Tangible Equity Units (Tables)</t>
  </si>
  <si>
    <t>Schedule of Allocation of Tangible Equity Units</t>
  </si>
  <si>
    <t>The proceeds from the issuance of the TEUs were allocated to equity and debt based on the relative fair value of the respective components of each TEU as follows: (IN MILLIONS, EXCEPT FAIR VALUE PER TEU) SPC Amortizing Note Total Fair Value per TEU $ 41.5 $ 8.5 $ 50.0 Gross Proceeds $ 685.5 $ 139.5 $ 825.0 Less: Issuance costs 20.4 4.4 24.8 Net Proceeds $ 665.1 $ 135.1 $ 800.2</t>
  </si>
  <si>
    <t>Schedule of Stock Purchase Contract</t>
  </si>
  <si>
    <t>Unless settled early at the holder’s or the Company's election, each SPC will automatically settle on September 15, 2021 for a number of shares of common stock per SPC based on the 20 day volume-weighted average price (“VWAP”) of our common stock as follows: VWAP of IFF Common Stock Common Stock Issued Equal to or greater than $159.54 0.3134 shares (minimum settlement rate) Less than $159.54, but greater than $130.25 $50 divided by VWAP Less than or equal to $130.25 0.3839 shares (maximum settlement rate)</t>
  </si>
  <si>
    <t>Income Taxes (Tables)</t>
  </si>
  <si>
    <t>Schedule of Earnings before Income Taxes</t>
  </si>
  <si>
    <t>Earnings before income taxes consisted of the following: December 31, (DOLLARS IN THOUSANDS) 2018 2017 2016 U.S. (loss) income before taxes $ (99,125 ) $ (24 ) $ 9,078 Foreign income before taxes 546,882 537,069 514,639 Total income before taxes $ 447,757 $ 537,045 $ 523,717</t>
  </si>
  <si>
    <t>Schedule of Income Tax Provision</t>
  </si>
  <si>
    <t>The income tax provision consisted of the following: December 31, (DOLLARS IN THOUSANDS) 2018 2017 2016 Current tax provision Federal $ (11,568 ) $ 68,886 $ (2,920 ) State and local 1,709 137 1,383 Foreign 98,433 113,468 105,873 88,574 182,491 104,336 Deferred tax provision Federal (8,287 ) 74,446 8,838 State and local (7,092 ) (11,537 ) (631 ) Foreign 34,781 (4,020 ) 6,143 19,402 58,889 14,350 Total income taxes $ 107,976 $ 241,380 $ 118,686</t>
  </si>
  <si>
    <t>Schedule of Reconciliation between U.S. Federal Statutory Income Tax Rate to Actual Effective Tax Rate</t>
  </si>
  <si>
    <t>Reconciliation between the U.S. federal statutory income tax rate to the actual effective tax rate was as follows: December 31, 2018 2017 2016 Statutory tax rate 21.0 % 35.0 % 35.0 % Difference in effective tax rate on foreign earnings and remittances (6.1 ) (12.6 ) (12.6 ) Tax benefit from supply chain optimization (3.0 ) (2.3 ) (0.7 ) Unrecognized tax benefit, net of reversals 2.9 2.3 0.6 U.S. tax reform (1.8 ) 26.5 — Deferred taxes on deemed repatriation 10.1 0.3 1.1 Global intangible low-taxed income (GILTI) 1.8 — — Acquisition costs 1.3 — — Release of valuation allowance on state deferred (1.5 ) (1.7 ) — State and local taxes 0.6 0.1 0.1 Other, net (1.2 ) (2.7 ) (0.8 ) Effective tax rate 24.1 % 44.9 % 22.7 %</t>
  </si>
  <si>
    <t>Schedule of Deferred Tax Assets and Liabilities</t>
  </si>
  <si>
    <t>The deferred tax assets consisted of the following amounts: December 31, (DOLLARS IN THOUSANDS) 2018 2017 Employee and retiree benefits $ 80,382 $ 87,400 Credit and net operating loss carryforwards (a) 225,152 218,933 Intangible assets 12,489 13,622 Gain on foreign currency translation — 10,885 Interest limitation 19,380 1,120 Inventory 13,308 4,428 Other, net 18,009 7,103 Gross deferred tax assets 368,720 343,491 Property, plant and equipment, net (22,511 ) (11,745 ) Intangible assets (616,333 ) (73,979 ) Loss on foreign currency translation (7,717 ) — Deferred taxes on deemed repatriation (88,759 ) (1,610 ) Gross deferred tax liabilities (735,320 ) (87,334 ) Valuation allowance (a) (200,280 ) (207,483 ) Total net deferred tax (liabilities)/assets $ (566,880 ) $ 48,674 _______________________ (a) During 2018 and 2017 , the Company increased its deferred tax assets by $5.9 million and by $58.8 million , respectively, relating to an adjustment to the 2017 and 2016 foreign net operating loss carryforwards, respectively. The entire adjustments of $5.9 million and $58.8 million were offset by corresponding adjustments in valuation allowances. These adjustments are not considered material to the previously issued financial statements.</t>
  </si>
  <si>
    <t>Reconciliation of Beginning and Ending Amount of Unrecognized Tax Benefits</t>
  </si>
  <si>
    <t>A reconciliation of the beginning and ending amount of unrecognized tax benefits is as follows: December 31, (DOLLARS IN THOUSANDS) 2018 2017 2016 Balance of unrecognized tax benefits at beginning of year $ 38,162 $ 26,428 $ 24,198 Gross amount of increases in unrecognized tax benefits as a result of positions taken during a prior year 9,751 1,169 1,254 Gross amount of decreases in unrecognized tax benefits as a result of positions taken during a prior year (5,362 ) (268 ) (3 ) Gross amount of increases in unrecognized tax benefits as a result of positions taken during the current year 14,677 13,191 8,131 The amounts of decreases in unrecognized benefits relating to settlements with taxing authorities (4,550 ) — (6,075 ) Reduction in unrecognized tax benefits due to the lapse of applicable statute of limitation (1,725 ) (2,358 ) (1,077 ) Balance of unrecognized tax benefits at end of year $ 50,953 $ 38,162 $ 26,428</t>
  </si>
  <si>
    <t>Net Income Per Share (Tables)</t>
  </si>
  <si>
    <t>Shareholders' Equity (Tables)</t>
  </si>
  <si>
    <t>Schedule of Stock Repurchase Activity</t>
  </si>
  <si>
    <t>A summary of the stock repurchase activity under the stock repurchase program, reported based on the trade date, is summarized as follows: (DOLLARS IN THOUSANDS) Shares Repurchased Weighted- Average Price per Share Dollar Amount Repurchased Year Ended December 31, 2018 108,109 $ 143.15 15,475 Year Ended December 31, 2017 459,264 126.44 58,069 Year Ended December 31, 2016 1,058,018 124.01 127,443</t>
  </si>
  <si>
    <t>Stock Compensation Plans (Tables)</t>
  </si>
  <si>
    <t>Share-based Compensation Arrangement by Share-based Payment Award [Line Items]</t>
  </si>
  <si>
    <t>Stock-Based Compensation Expense Included in Consolidated Statement of Income and Comprehensive Income</t>
  </si>
  <si>
    <t>Total stock-based compensation expense included in the Consolidated Statement of Income and Comprehensive Income was as follows: December 31, (DOLLARS IN THOUSANDS) 2018 2017 2016 Equity-based awards $ 29,401 $ 26,567 $ 24,587 Liability-based awards 2,517 6,014 3,884 Total stock-based compensation 31,918 32,581 28,471 Less tax benefit (6,556 ) (5,659 ) (7,375 ) Total stock-based compensation, net of tax $ 25,362 $ 26,922 $ 21,096</t>
  </si>
  <si>
    <t>SSAR's and Stock Option Activity</t>
  </si>
  <si>
    <t>SSARs and options activity was as follows: (SHARE AMOUNTS IN THOUSANDS) Shares Subject to SSARs/Options Weighted Average Exercise Price SSARs/ Options Exercisable December 31, 2017 4 $ 64.25 4 Granted 9 $ 140.10 Exercised (1 ) 60.39 Canceled — — Balance at December 31, 2018 12 $ 117.21 4</t>
  </si>
  <si>
    <t>SSAR's and Stock Option Outstanding</t>
  </si>
  <si>
    <t>SSARs and options outstanding at December 31, 2018 was as follows: Price Range Number Outstanding (in thousands) Weighted Average Remaining Contractual Life (in years) Weighted Average Exercise Price Aggregate Intrinsic Value (in thousands) $51 – $60 3 0.34 $ 60.39 Over $65 9 6.25 139.36 Total 12 $ 117.21 $ 177</t>
  </si>
  <si>
    <t>SSAR's and Stock Option Exercisable</t>
  </si>
  <si>
    <t>SSARs and options exercisable as of December 31, 2018 was as follows: Price Range Number Exercisable (in thousands) Weighted Average Remaining Contractual Life (in years) Weighted Average Exercise Price Aggregate Intrinsic Value (in thousands) $51 – $60 3 0.34 $ 60.39 Over $65 1 3.36 118.10 4 $ 64.96 $ 242</t>
  </si>
  <si>
    <t>RSU's [Member]</t>
  </si>
  <si>
    <t>RSU, PRS and Cash RSU Activity</t>
  </si>
  <si>
    <t>RSU activity was as follows: Number of Shares (in thousands) Weighted Average Grant Date Fair Value Per Share December 31, 2017 441 $ 119.45 Granted 169 132.70 Vested (145 ) 113.89 Forfeited (17 ) 125.30 Balance at December 31, 2018 448 $ 125.99</t>
  </si>
  <si>
    <t>Restricted Stock [Member]</t>
  </si>
  <si>
    <t>The following table summarizes the Company's activity for the years ended December 31, 2018 , 2017 and 2016 : (DOLLARS IN MILLIONS) Issued Shares Aggregate Purchase Price Covered Shares PRSU PRSU 2018 66,674 $ 9.3 33,337 2017 41,801 5.8 20,901 2016 58,629 7.0 29,315 PRSU activity was as follows: (SHARE AMOUNTS IN THOUSANDS) Number of Shares Weighted Average Grant Date Fair Value Per Share December 31, 2017 159 $ 124.15 Granted 67 140.10 Vested (61 ) 118.05 Forfeited (3 ) 129.77 Balance at December 31, 2018 162 $ 132.96</t>
  </si>
  <si>
    <t>Cash RSU's [Member]</t>
  </si>
  <si>
    <t>Cash RSU activity was as follows: (SHARE AMOUNTS IN THOUSANDS) Cash RSUs Weighted Average Fair Value Per Share December 31, 2017 95 $ 152.61 Granted 31 132.23 Vested (30 ) 125.38 Forfeited (4 ) 137.83 Balance at December 31, 2018 92 $ 132.23</t>
  </si>
  <si>
    <t>Segment Information (Tables)</t>
  </si>
  <si>
    <t>Reportable Segment Information</t>
  </si>
  <si>
    <t xml:space="preserve"> Capital Expenditures Depreciation and Amortization (DOLLARS IN THOUSANDS) 2018 2017 2016 2018 2017 2016 Taste $ 70,028 $ 68,937 $ 47,064 $ 72,474 $ 53,534 $ 47,705 Scent 82,206 53,089 73,345 85,078 59,951 50,724 Frutarom 12,878 — — 8,738 — — Unallocated assets 4,982 6,947 6,003 7,502 4,482 4,040 Consolidated $ 170,094 $ 128,973 $ 126,412 $ 173,792 $ 117,967 $ 102,469 eportable segment information is as follows: December 31, (DOLLARS IN THOUSANDS) 2018 2017 2016 Net sales Taste $ 1,737,349 $ 1,632,166 $ 1,496,525 Scent 1,880,630 1,766,553 1,619,825 Frutarom $ 359,560 $ — $ — Consolidated $ 3,977,539 $ 3,398,719 $ 3,116,350 December 31, (DOLLARS IN THOUSANDS) 2018 2017 Segment assets Taste $ 2,024,573 $ 1,929,005 Scent 2,340,131 2,284,309 Frutarom 7,961,538 — Global assets 563,153 385,612 Consolidated $ 12,889,395 $ 4,598,926 December 31, (DOLLARS IN THOUSANDS) 2018 2017 2016 Segment profit: Taste $ 395,190 $ 360,483 $ 330,221 Scent 329,548 318,954 326,705 Frutarom 27,358 — — Global expenses (74,730 ) (60,810 ) (48,352 ) Operational Improvement Initiatives (a) (2,169 ) (1,802 ) (2,402 ) Acquisition Related Costs (b) 1,289 (20,389 ) (12,195 ) Integration Related Costs (c) (7,188 ) (4,179 ) — Legal Charges/Credits, net (d) — (1,000 ) (48,518 ) Tax Assessment (e) — (5,331 ) — Restructuring and Other Charges, net (f) (4,086 ) (19,711 ) (322 ) Gain on Sale of Assets 1,177 184 7,818 FDA Mandated Product Recall (g) 7,125 (11,000 ) — UK Pension Settlement Charges (h) — (2,769 ) — Frutarom Acquisition Related Costs (i) (89,632 ) — — Operating Profit 583,882 552,630 552,955 Interest expense (132,558 ) (65,363 ) (52,989 ) Loss on extinguishment of debt (38,810 ) — — Other income (expense), net 35,243 49,778 23,751 Income before taxes $ 447,757 $ 537,045 $ 523,717 Profit margin Taste 22.7 % 22.1 % 22.1 % Scent 17.5 % 18.1 % 20.2 % Frutarom 7.6 % — % — % Consolidated 14.7 % 16.3 % 17.7 % (a) For 2018, represents accelerated depreciation related to a plant relocation in India and Taiwan asset write off. For 2017, represents accelerated depreciation and idle labor costs in Hangzhou, China. (b) For 2018, represents adjustments to the contingent consideration payable for PowderPure, and transaction costs related to Fragrance Resources and PowderPure within Selling and administrative expenses. For 2017, represents the amortization of inventory "step-up" included in Cost of goods sold and transaction costs related to the acquisitions of Fragrance Resources and PowderPure within Selling and administrative expenses. (c) For 2018, represents costs related to the integration of the Frutarom acquisition. For 2017, represents costs related to the integration of the David Michael and Fragrance Resources acquisitions. (d) Represents additional charge related to litigation settlement. (e) Represents the reserve for payment of a tax assessment related to commercial rent for prior periods. (f) For 2018, represents severance costs related to the 2017 Productivity Program and costs associated with the termination of agent relationships in a subsidiary. For 2017, represents severance costs related to the 2017 Productivity Program. (g) For 2018, principally represents recoveries from the supplier for the third and fourth quarter, partially offset by final payments to the customer made for the effected product in the first quarter. For 2017, represents management's best estimate of losses related to the previously disclosed FDA mandated recall. (h) Represents pension settlement charges incurred in one of the Company's UK pension plans. (i) Represents transaction-related costs and expenses related to the acquisition of Frutarom. Amount primarily includes $23.5 million of amortization for inventory "step-up" costs, $39.4 million of bridge loan commitment fees included in Interest expense; $34.9 million make whole payment on the Senior Notes - 2007 and $3.9 million realized loss on a fair value hedge included in Loss on extinguishment of debt; $12.5 million realized gain on a foreign currency derivative included in Other income; and $66.0 million of transaction costs included in Selling and administrative expenses.</t>
  </si>
  <si>
    <t>Net Sales by Geographic Area</t>
  </si>
  <si>
    <t xml:space="preserve"> Net Sales by Geographic Area (DOLLARS IN THOUSANDS) 2018 2017 2016 Europe, Africa and Middle East $ 1,396,316 $ 1,065,596 $ 964,931 Greater Asia 991,015 903,546 880,040 North America 1,010,126 901,821 769,081 Latin America 580,082 527,756 502,298 Consolidated $ 3,977,539 $ 3,398,719 $ 3,116,350</t>
  </si>
  <si>
    <t>Employee Benefits (Tables)</t>
  </si>
  <si>
    <t>Plan Assets and Benefit Obligations of Defined Benefit Pension Plans</t>
  </si>
  <si>
    <t xml:space="preserve">The plan assets and benefit obligations of the defined benefit pension plans are measured at December 31 of each year. U.S. Plans Non-U.S. Plans (DOLLARS IN THOUSANDS) 2018 2017 2016 2018 2017 2016 Components of net periodic benefit cost Service cost for benefits earned $ 1,971 $ 2,175 $ 2,497 $ 18,738 $ 18,652 $ 15,210 Interest cost on projected benefit obligation 19,393 20,075 24,096 17,704 17,116 24,413 Expected return on plan assets (30,994 ) (35,577 ) (33,988 ) (50,546 ) (50,626 ) (45,865 ) Net amortization of deferrals 6,592 5,424 5,821 11,798 14,403 12,802 Settlements and curtailments — — — — 2,746 — Net periodic benefit cost (3,038 ) (7,903 ) (1,574 ) (2,306 ) 2,291 6,560 Defined contribution and other retirement plans 10,527 8,604 8,404 6,859 5,681 6,304 Total expense $ 7,489 $ 701 $ 6,830 $ 4,553 $ 7,972 $ 12,864 Changes in plan assets and benefit obligations recognized in OCI Net actuarial (gain) loss $ 21,050 $ (12,145 ) $ 11,937 $ (20,557 ) Recognized actuarial loss (6,549 ) (5,383 ) (12,590 ) (17,895 ) Prior service cost — 93 2,776 — Recognized prior service (cost) credit (43 ) (41 ) 792 747 Currency translation adjustment — — (16,978 ) 36,722 Total recognized in OCI (before tax effects) $ 14,458 $ (17,476 ) $ (14,063 ) $ (983 ) </t>
  </si>
  <si>
    <t>Components of Net Periodic Benefit Cost and Changes in Plan Assets and Benefit Obligations Recognized in OCI</t>
  </si>
  <si>
    <t xml:space="preserve"> Postretirement Benefits (DOLLARS IN THOUSANDS) 2018 2017 2016 Components of net periodic benefit cost Service cost for benefits earned $ 755 $ 718 $ 852 Interest cost on projected benefit obligation 2,460 2,710 3,326 Net amortization and deferrals (5,497 ) (4,913 ) (5,088 ) (Credit) Expense $ (2,282 ) $ (1,485 ) $ (910 ) Changes in plan assets and benefit obligations recognized in OCI Net actuarial loss $ (6,677 ) $ 2,895 Recognized actuarial loss (1,506 ) (1,421 ) Prior service credit (14,862 ) — Recognized prior service credit 7,003 6,334 Total recognized in OCI (before tax effects) $ (16,042 ) $ 7,808 </t>
  </si>
  <si>
    <t>Amounts Expected to be Recognized in Net Periodic Cost</t>
  </si>
  <si>
    <t>The amounts expected to be recognized in net periodic cost in 2019 are: (DOLLARS IN THOUSANDS) U.S. Plans Non-U.S. Plans Postretirement Benefits Actuarial loss recognition $ 5,060 $ 12,336 $ 1,274 Prior service cost (credit) recognition 43 (647 ) (6,051 )</t>
  </si>
  <si>
    <t>Weighted-Average Actuarial Assumption Used to Determine Expense</t>
  </si>
  <si>
    <t xml:space="preserve"> U.S. Plans Non-U.S. Plans 2018 2017 2016 2018 2017 2016 Discount rate 3.69 % 4.19 % 4.20 % 2.15 % 2.14 % 3.03 % Expected return on plan assets 6.20 % 7.30 % 7.30 % 5.19 % 5.95 % 6.40 % Rate of compensation increase 3.25 % 3.25 % 3.25 % 1.98 % 1.97 % 1.98 %</t>
  </si>
  <si>
    <t>Changes in Postretirement Benefit Obligation and Plan Assets</t>
  </si>
  <si>
    <t xml:space="preserve">Changes in the postretirement benefit obligation and plan assets, as applicable, are detailed in the following table: U.S. Plans Non-U.S. Plans Postretirement Benefits (DOLLARS IN THOUSANDS) 2018 2017 2018 2017 2018 2017 Benefit obligation at beginning of year $ 602,783 $ 577,332 $ 973,061 $ 895,566 $ 82,714 $ 79,845 Service cost for benefits earned 1,971 2,175 18,738 18,652 755 718 Interest cost on projected benefit obligation 19,393 20,075 17,704 17,116 2,460 2,710 Actuarial (gain) loss (33,284 ) 33,808 (29,433 ) (28,552 ) (6,677 ) 2,895 Plan amendments — 93 2,776 — (14,862 ) — Adjustments for expense/tax contained in service cost — — (1,290 ) (1,287 ) — — Plan participants’ contributions — — 2,047 1,700 435 457 Benefits paid (32,093 ) (30,700 ) (33,862 ) (28,943 ) (5,200 ) (3,911 ) Curtailments / settlements — — (2,751 ) (6,787 ) — — Translation adjustments — — (49,027 ) 105,596 — — Acquisitions/Transferred Liabilities 3,273 — 48,356 — — — Other — — 11,616 — — — Benefit obligation at end of year $ 562,043 $ 602,783 $ 957,935 $ 973,061 $ 59,625 $ 82,714 Fair value of plan assets at beginning of year $ 581,917 $ 525,964 $ 929,810 $ 792,138 Actual return on plan assets (23,339 ) 81,530 6,699 39,423 Employer contributions 3,524 5,123 18,238 36,645 Participants’ contributions — — 2,047 1,700 Benefits paid (32,093 ) (30,700 ) (33,862 ) (28,943 ) Settlements — — (1,564 ) (6,787 ) Translation adjustments — — (47,247 ) 95,634 Acquisitions/Transferred Assets 2,372 — 21,672 — Other — — 989 — Fair value of plan assets at end of year $ 532,381 $ 581,917 $ 896,782 $ 929,810 Funded status at end of year $ (29,662 ) $ (20,866 ) $ (61,153 ) $ (43,251 ) </t>
  </si>
  <si>
    <t>Amounts Recognized in Balance Sheet</t>
  </si>
  <si>
    <t xml:space="preserve"> U.S. Plans Non-U.S. Plans (DOLLARS IN THOUSANDS) 2018 2017 2018 2017 Other assets $ 20,949 $ 33,164 $ 54,434 $ 38,095 Other current liabilities (4,092 ) (4,049 ) (882 ) (652 ) Retirement liabilities (46,519 ) (49,981 ) (114,705 ) (80,694 ) Net amount recognized $ (29,662 ) $ (20,866 ) $ (61,153 ) $ (43,251 )</t>
  </si>
  <si>
    <t>Amounts Recognized in Accumulated Other Comprehensive Income</t>
  </si>
  <si>
    <t xml:space="preserve"> U.S. Plans Non-U.S. Plans Postretirement Benefits (DOLLARS IN THOUSANDS) 2018 2017 2018 2017 2018 2017 Net actuarial loss $ 151,389 $ 136,888 $ 321,144 $ 338,916 $ 12,627 $ 20,810 Prior service cost (credit) 151 194 (3,926 ) (7,635 ) (33,189 ) (25,330 ) Total AOCI (before tax effects) $ 151,540 $ 137,082 $ 317,218 $ 331,281 $ (20,562 ) $ (4,520 )</t>
  </si>
  <si>
    <t>Accumulated Benefit Obligation</t>
  </si>
  <si>
    <t xml:space="preserve"> U.S. Plans Non-U.S. Plans (DOLLARS IN THOUSANDS) 2018 2017 2018 2017 Accumulated Benefit Obligation — end of year $ 562,043 $ 600,634 $ 957,935 $ 941,158 Information for Pension Plans with an ABO in excess of Plan Assets: Projected benefit obligation $ 52,714 $ 54,030 $ 582,466 $ 542,843 Accumulated benefit obligation 52,690 54,030 548,116 510,939 Fair value of plan assets 2,103 — 466,878 461,496 Weighted-average assumptions used to determine obligations at December 31 Discount rate 4.31 % 3.68 % 2.22 % 2.15 % Rate of compensation increase 3.25 % 3.25 % 1.91 % 1.98 %</t>
  </si>
  <si>
    <t>Estimated Future Benefit Payments</t>
  </si>
  <si>
    <t>(DOLLARS IN THOUSANDS) U.S. Plans Non-U.S. Plans Postretirement Benefits Estimated Future Benefit Payments 2019 $ 35,742 $ 26,342 $ 3,881 2020 36,918 25,991 3,940 2021 37,710 27,270 4,014 2022 38,823 27,589 4,081 2023 38,449 28,843 4,085 2024 - 2028 190,164 165,681 20,449 Contributions Required Company Contributions in Following Year (2019) $ 4,207 $ 19,258 $ 3,882</t>
  </si>
  <si>
    <t>Percentage of Assets Invested</t>
  </si>
  <si>
    <t xml:space="preserve"> U.S. Plans Non-U.S. Plans 2018 2017 2018 2017 Cash and cash equivalents 1 % 1 % 3 % 4 % Equities 25 % 28 % 12 % 27 % Fixed income 74 % 71 % 36 % 40 % Property — % — % 8 % 4 % Alternative and other investments — % — % 41 % 25 %</t>
  </si>
  <si>
    <t>Fair Value Hierarchy of Plan Assets</t>
  </si>
  <si>
    <t>The following tables present the Company's plan assets for the U.S. and non-U.S. plans using the fair value hierarchy as of December 31, 2018 and 2017 . The plans’ assets we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their placement within the fair value hierarchy levels. For more information on a description of the fair value hierarchy, see Note 17 . U.S. Plans for the Year Ended December 31, 2018 (DOLLARS IN THOUSANDS) Level 1 Level 2 Level 3 Total Cash Equivalents $ — $ 3,490 $ — $ 3,490 Fixed Income Securities Government &amp; Government Agency Bonds — 17,827 — 17,827 Corporate Bonds — 96,566 — 96,566 Municipal Bonds — 8,138 — 8,138 Assets measured at net asset value (1) — — — 404,895 Total $ — $ 126,021 $ — $ 530,916 Receivables $ 1,465 Total $ 532,381 U.S. Plans for the Year Ended December 31, 2017 (DOLLARS IN THOUSANDS) Level 1 Level 2 Level 3 Total Cash Equivalents $ — $ 7,138 $ — $ 7,138 Fixed Income Securities Government &amp; Government Agency Bonds — 16,118 — 16,118 Corporate Bonds — 100,478 — 100,478 Municipal Bonds — 8,982 — 8,982 Assets measured at net asset value (1) — — — 447,847 Total $ — $ 132,716 $ — $ 580,563 Receivables $ 1,354 Total $ 581,917 _______________________ (1) Investments that are measured at fair value using the net asset value per share (or its equivalent) practical expedient have not been classified in the fair value hierarchy. The fair value amounts presented in the table above are intended to permit reconciliation of the fair value hierarchy to the amounts presented in the Consolidated Balance Sheet. The total amount measured at net asset value includes approximately $133.1 million and $159.6 million in pooled equity funds and $271.8 million and $288.2 million in fixed income mutual funds for the years ended December 31, 2018 and 2017 , respectively. Non-U.S. Plans for the Year Ended December 31, 2018 (DOLLARS IN THOUSANDS) Level 1 Level 2 Level 3 Total Cash $ 25,386 $ — $ — $ 25,386 Equity Securities U.S. Large Cap 35,929 11,340 — 47,269 U.S. Mid Cap — — — — U.S. Small Cap — — — — Non-U.S. Large Cap 30,841 8,381 — 39,222 Non-U.S. Mid Cap 905 — — 905 Non-U.S. Small Cap 628 — — 628 Emerging Markets 22,608 — — 22,608 Fixed Income Securities U.S. Treasuries/Government Bonds 131 — — 131 U.S. Corporate Bonds — 29,682 — 29,682 Non-U.S. Treasuries/Government Bonds 137,267 5,494 — 142,761 Non-U.S. Corporate Bonds 30,893 85,841 — 116,734 Non-U.S. Asset-Backed Securities — 32,587 — 32,587 Non-U.S. Other Fixed Income 2,324 — — 2,324 Alternative Types of Investments Insurance Contracts — 152,947 254 153,201 Other — 123,786 25,913 149,699 Absolute Return Funds 3,584 61,211 — 64,795 Real Estate Non-U.S. Real Estate — — 68,850 68,850 Total $ 290,496 $ 511,269 $ 95,017 $ 896,782 Non-U.S. Plans for the Year Ended December 31, 2017 (DOLLARS IN THOUSANDS) Level 1 Level 2 Level 3 Total Cash $ 33,146 $ — $ — $ 33,146 Equity Securities U.S. Large Cap 86,921 19,710 — 106,631 U.S. Mid Cap 623 — — 623 U.S. Small Cap 474 — — 474 Non-U.S. Large Cap 84,898 17,117 — 102,015 Non-U.S. Mid Cap 577 — — 577 Non-U.S. Small Cap 422 — — 422 Emerging Markets 43,706 1,296 — 45,002 Fixed Income Securities U.S. Treasuries/Government Bonds 94 — — 94 U.S. Corporate Bonds — 39,647 — 39,647 Non-U.S. Treasuries/Government Bonds 129,494 7,492 — 136,986 Non-U.S. Corporate Bonds 26,212 128,121 — 154,333 Non-U.S. Asset-Backed Securities — 34,350 — 34,350 Non-U.S. Other Fixed Income 2,116 — — 2,116 Alternative Types of Investments Insurance Contracts — 146,998 270 147,268 Hedge Funds — — 33,593 33,593 Other — 29,133 — 29,133 Absolute Return Funds 3,314 21,191 — 24,505 Real Estate Non-U.S. Real Estate — — 38,895 38,895 Total $ 411,997 $ 445,055 $ 72,758 $ 929,810</t>
  </si>
  <si>
    <t>Reconciliation of Level 3 Non-U.S. Plan Assets Held</t>
  </si>
  <si>
    <t>The following table presents a reconciliation of Level 3 non-U.S. plan assets held during the year ended December 31, 2018 : Non-U.S. Plans (DOLLARS IN THOUSANDS) Real Estate Hedge Funds Total Ending balance as of December 31, 2017 $ 39,165 $ 33,593 $ 72,758 Actual return on plan assets (2,155 ) (1,377 ) (3,532 ) Purchases, sales and settlements 32,094 (6,303 ) 25,791 Ending balance as of December 31, 2018 $ 69,104 $ 25,913 $ 95,017</t>
  </si>
  <si>
    <t>Weighted Average Assumptions Used to Determine Postretirement Benefit Expense and Obligation</t>
  </si>
  <si>
    <t>The following weighted average assumptions were used to determine the postretirement benefit expense and obligation for the years ended December 31: Expense Liability 2018 2017 2018 2017 Discount rate 3.70 % 4.20 % 4.30 % 3.70 % Current medical cost trend rate 7.75 % 8.00 % 7.50 % 7.75 % Ultimate medical cost trend rate 4.75 % 4.75 % 4.75 % 4.75 % Medical cost trend rate decreases to ultimate rate in year 2030 2030 2030 2030</t>
  </si>
  <si>
    <t>Sensitivity of Disclosures to Changes in Selected Assumptions</t>
  </si>
  <si>
    <t>The following table presents the sensitivity of disclosures to changes in selected assumptions for the year ended December 31, 2018 : (DOLLARS IN THOUSANDS) U.S. Pension Plans Non-U.S. Pension Plans Postretirement Benefit Plan 25 Basis Point Decrease in Discount Rate Change in PBO 14,603 46,475 N/A Change in ABO 14,524 44,628 1,638 Change in pension expense (102 ) 2,710 44 25 Basis Point Decrease in Long-Term Rate of Return Change in pension expense 1,248 1,911 N/A</t>
  </si>
  <si>
    <t>Financial Instruments (Tables)</t>
  </si>
  <si>
    <t>Carrying Amount and Estimated Fair Value of Financial Instruments</t>
  </si>
  <si>
    <t>The carrying value and the estimated fair values of financial instruments at December 31 consisted of the following: 2018 2017 (DOLLARS IN THOUSANDS) Carrying Value Fair Value Carrying Value Fair LEVEL 1 Cash and cash equivalents (1) $ 634,897 $ 634,897 $ 368,046 $ 368,046 LEVEL 2 Credit facilities and bank overdrafts (2) 4,695 4,695 7,993 7,993 Derivatives (3) Derivative assets — 7,229 — 5,137 Derivative liabilities — 6,907 — 13,555 Long-term debt: (4) Senior notes - 2007 — — 249,765 293,232 2020 Notes 298,499 300,356 — — 2021 Euro Notes 337,704 341,094 — — 2023 Notes 298,698 293,017 298,670 304,219 2024 Euro Notes 564,034 584,129 589,848 627,782 2026 Euro Notes 899,886 909,439 — — 2028 Notes 396,377 401,231 — — 2047 Notes 493,151 446,725 492,819 525,906 2048 Notes 785,788 783,925 — — Term Loan (2) 349,163 350,000 — Amortizing Notes (5) 125,007 127,879 — —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t>
  </si>
  <si>
    <t>Derivative Instruments Notional Amount Outstanding</t>
  </si>
  <si>
    <t>The following table shows the notional amount of the Company’s derivative instruments outstanding as of December 31, 2018 and December 31, 2017 : December 31, (DOLLARS IN THOUSANDS) 2018 2017 Foreign currency contracts $ 585,581 $ 896,947 Cross currency swaps 1,087 — Interest rate swaps — 150,000</t>
  </si>
  <si>
    <t>Derivative Instruments Measured at Fair Value</t>
  </si>
  <si>
    <t>The following tables show the Company’s derivative instruments measured at fair value (Level 2 of the fair value hierarchy) as reflected in the Consolidated Balance Sheet as of December 31, 2018 and December 31, 2017 : December 31, 2018 (DOLLARS IN THOUSANDS) Fair Value of Derivatives Fair Value of Derivatives Not Designated as Hedging Instruments Total Fair Value Derivative assets (a) Foreign currency contracts $ 4,122 $ 2,020 $ 6,142 Cross currency swaps $ 1,087 $ — $ 1,087 Total derivative assets $ 5,209 $ 2,020 $ 7,229 Derivative liabilities (b) Foreign currency contracts 205 6,702 6,907 December 31, 2017 (DOLLARS IN THOUSANDS) Fair Value of Derivatives Designated as Hedging Instruments Fair Value of Derivatives Not Designated as Hedging Instruments Total Fair Value Derivative assets (a) Foreign currency contracts $ 1,159 $ 3,978 $ 5,137 Derivative liabilities (b) Foreign currency contracts 7,842 4,344 12,186 Interest rate swaps 1,369 — 1,369 Total derivative liabilities $ 9,211 $ 4,344 $ 13,555 _______________________ (a) Derivative assets are recorded to Prepaid expenses and other current assets in the Consolidated Balance Sheet. (b) Derivative liabilities are recorded as Other current liabilities in the Consolidated Balance Sheet.</t>
  </si>
  <si>
    <t>Derivative Instruments Which Were Not Designated as Hedging Instruments</t>
  </si>
  <si>
    <t xml:space="preserve">The following table shows the effect of the Company’s derivative instruments which were not designated as hedging instruments in the Consolidated Statement of Income and Comprehensive Income for the years ended December 31, 2018 and December 31, 2017 (in thousands): (DOLLARS IN THOUSANDS) Amount of Gain (Loss) For the years ended December 31, Location of Gain (Loss) Recognized in Income on Derivative 2018 2017 Foreign currency contracts $ 1,999 $ (10,057 ) Other (income) expense, net Deal contingent swaps Foreign currency contracts 12,154 — Other income, net Interest rate swaps 352 — Interest expense $ 14,505 $ (10,057 ) </t>
  </si>
  <si>
    <t>Derivative Instruments Designated as Cash Flow and Net Investment Hedging Instruments</t>
  </si>
  <si>
    <t>The following table shows the effect of the Company’s derivative instruments designated as cash flow and net investment hedging instruments, net of tax, in the Consolidated Statement of Income and Comprehensive Income for the years ended December 31, 2018 and December 31, 2017 (in thousands): Amount of Gain(Loss) Recognized in OCI on Derivative (Effective Portion) Location of Gain (Loss) Reclassified from AOCI into Income (Effective Portion) Amount of Gain (Loss) Reclassified from AOCI into Income (Effective Portion) For the years ended December 31, For the years ended December 31, 2018 2017 2018 2017 Derivatives in Cash Flow Hedging Relationships: Foreign currency contracts $ 14,220 $ (14,121 ) Cost of goods sold $ (6,203 ) $ 3,943 Interest rate swaps (1) 864 (3,811 ) Interest expense (864 ) (789 ) Derivatives or debt instruments in Net Investment Hedging Relationships: Foreign currency contracts (518 ) (4,239 ) N/A — — 2024 Euro Notes 20,539 (47,672 ) N/A — — 2021 Euro Notes &amp; 2026 Euro Notes 30,390 — N/A — — Total $ 65,495 $ (69,843 ) $ (7,067 ) $ 3,154 _______________________ (1) Interest rate swaps were entered into as pre-issuance hedges</t>
  </si>
  <si>
    <t>Accumulated Other Comprehensive Income (Loss) (Tables)</t>
  </si>
  <si>
    <t>Schedule of Changes in Accumulated Other Comprehensive Income (Loss)</t>
  </si>
  <si>
    <t>The following tables present changes in the accumulated balances for each component of other comprehensive income, including current period other comprehensive income and reclassifications out of accumulated other comprehensive income: (DOLLARS IN THOUSANDS) Foreign Currency Translation Adjustments (Losses) Gains on Derivatives Qualifying as Hedges Pension and Postretirement Liability Adjustment Total Accumulated other comprehensive loss, net of tax, as of December 31, 2017 $ (297,416 ) $ (10,332 ) $ (329,734 ) $ (637,482 ) OCI before reclassifications (99,580 ) 8,011 9,717 (81,852 ) Amounts reclassified from AOCI — 7,067 10,040 17,107 Net current period other comprehensive income (loss) (99,580 ) 15,078 19,757 (64,745 ) Accumulated other comprehensive loss, net of tax, as of December 31, 2018 $ (396,996 ) $ 4,746 $ (309,977 ) $ (702,227 ) (DOLLARS IN THOUSANDS) Foreign Currency Translation Adjustments (Losses) Gains on Derivatives Qualifying as Hedges Pension and Postretirement Liability Adjustment Total Accumulated other comprehensive (loss) income, net of tax, as of December 31, 2016 $ (352,025 ) $ 7,604 $ (335,674 ) $ (680,095 ) OCI before reclassifications 66,826 (14,782 ) (7,941 ) 44,103 Amounts reclassified from AOCI (12,217 ) (a) (3,154 ) 13,881 (1,490 ) Net current period other comprehensive income (loss) 54,609 (17,936 ) 5,940 42,613 Accumulated other comprehensive loss, net of tax, as of December 31, 2017 $ (297,416 ) $ (10,332 ) $ (329,734 ) $ (637,482 ) (a) Represents a foreign currency exchange gain from the release of a currency translation adjustment upon the liquidation of a foreign entity in 2017. (DOLLARS IN THOUSANDS) Foreign Currency Translation Adjustments (Losses) Gains on Derivatives Qualifying as Hedges Pension and Postretirement Liability Adjustment Total Accumulated other comprehensive (loss) income, net of tax, as of December 31, 2015 $ (297,499 ) $ 9,401 $ (325,342 ) $ (613,440 ) OCI before reclassifications (54,526 ) 2,334 (21,111 ) (73,303 ) Amounts reclassified from AOCI — (4,131 ) 10,779 6,648 Net current period other comprehensive income (loss) (54,526 ) (1,797 ) (10,332 ) (66,655 ) Accumulated other comprehensive (loss) income, net of tax, as of December 31, 2016 $ (352,025 ) $ 7,604 $ (335,674 ) $ (680,095 )</t>
  </si>
  <si>
    <t>Reclassifications of Accumulated Other Comprehensive Income to Consolidated Statement of Comprehensive Income</t>
  </si>
  <si>
    <t>The following table provides details about reclassifications out of AOCI to the Consolidated Statement of Comprehensive Income: Year Ended December 31, (DOLLARS IN THOUSANDS) 2018 2017 2016 Affected Line Item in the Consolidated Statement of Comprehensive Income (Losses) gains on derivatives qualifying as hedges Foreign currency contracts $ (7,089 ) $ 4,506 $ 5,401 Cost of goods sold Interest rate swaps (864 ) (789 ) (595 ) Interest expense Tax 886 (563 ) (675 ) Provision for income taxes Total $ (7,067 ) $ 3,154 $ 4,131 Total, net of income taxes (Losses) gains on pension and postretirement liability adjustments Prior service cost $ 7,752 $ 7,040 $ 7,469 (a) Actuarial losses (20,645 ) (24,699 ) (21,103 ) (a) Tax 2,853 3,778 2,855 Provision for income taxes Total $ (10,040 ) $ (13,881 ) $ (10,779 ) Total, net of income taxes _______________________ (a) The amortization of prior service cost and actuarial loss is included in the computation of net periodic benefit cost. Refer to Note 16 to the Consolidated Financial Statements for additional information regarding net periodic benefit cost.</t>
  </si>
  <si>
    <t>Redeemable Noncontrolling Interests (Tables)</t>
  </si>
  <si>
    <t>Schedule of Redeemable Noncontrolling Interest</t>
  </si>
  <si>
    <t>The following table sets forth the details of the Company's redeemable non-controlling interests: (DOLLARS IN THOUSANDS) Redeemable Noncontrolling Interests Balance at December 31, 2017 $ — Acquired through acquisitions during 2018 97,510 Share of profit or loss attributable to noncontrolling interests 2,196 Redemption value mark-up for the current period 2,848 Sale of a subsidiary with redeemable noncontrolling interests (14,673 ) Exercises of redeemable noncontrolling interests (6,075 ) Balance at December 31, 2018 81,806</t>
  </si>
  <si>
    <t>Nature of Operations and Summary of Significant Accounting Policies - Additional Information (Detail) - USD ($) $ / shares in Units, $ in Thousands</t>
  </si>
  <si>
    <t>3 Months Ended</t>
  </si>
  <si>
    <t>Sep. 30, 2018</t>
  </si>
  <si>
    <t>Mar. 31, 2018</t>
  </si>
  <si>
    <t>Jan. 01, 2018</t>
  </si>
  <si>
    <t>Organization And Summary Of Significant Accounting Policies [Line Items]</t>
  </si>
  <si>
    <t>Length of time financial statements and notes presented</t>
  </si>
  <si>
    <t>365 days</t>
  </si>
  <si>
    <t>Proceeds from Sale of Finance Receivables</t>
  </si>
  <si>
    <t>Minimum percentage chance of tax benefit realization in final settlement</t>
  </si>
  <si>
    <t>50.00%</t>
  </si>
  <si>
    <t>TCJA, income tax expense (benefit)</t>
  </si>
  <si>
    <t>TCJA, remeasurement, income tax expense (benefit)</t>
  </si>
  <si>
    <t>Repatriation amount</t>
  </si>
  <si>
    <t>TCJA, provisional income tax expense (benefit), toll charge</t>
  </si>
  <si>
    <t>Concentration risk threshold</t>
  </si>
  <si>
    <t>10.00%</t>
  </si>
  <si>
    <t>Tax reform, toll charge</t>
  </si>
  <si>
    <t>Prior service costs from plan improvements amortization period, minimum, years</t>
  </si>
  <si>
    <t>10 years</t>
  </si>
  <si>
    <t>Prior service costs from plan improvements amortization period, maximum, years</t>
  </si>
  <si>
    <t>20 years</t>
  </si>
  <si>
    <t>Amortization period of internal and external development costs, years</t>
  </si>
  <si>
    <t>7 years</t>
  </si>
  <si>
    <t>Stock options and stock settled appreciation rights (SSARs) excluded from calculation of diluted shares</t>
  </si>
  <si>
    <t>Difference amount between basic and diluted net income per share (in dollars per share)</t>
  </si>
  <si>
    <t>Increase (decrease) in accrued liabilities and other operating liabilities</t>
  </si>
  <si>
    <t>Net cash used in financing activities</t>
  </si>
  <si>
    <t>Percentage Of Products Customized To Customer Specifications Which Have No Alternative Use</t>
  </si>
  <si>
    <t>90.00%</t>
  </si>
  <si>
    <t>Machinery and equipment [Member]</t>
  </si>
  <si>
    <t>Estimated useful life of property, plant and equipment, years</t>
  </si>
  <si>
    <t>Minimum [Member]</t>
  </si>
  <si>
    <t>Length of time Company historically operated</t>
  </si>
  <si>
    <t>Minimum [Member] | Customer Relationships [Member]</t>
  </si>
  <si>
    <t>Other intangible assets amortized period, years</t>
  </si>
  <si>
    <t>11 years</t>
  </si>
  <si>
    <t>Minimum [Member] | Trade Names [Member]</t>
  </si>
  <si>
    <t>14 years</t>
  </si>
  <si>
    <t>Minimum [Member] | Technological Know-how [Member]</t>
  </si>
  <si>
    <t>5 years</t>
  </si>
  <si>
    <t>Minimum [Member] | Buildings And Improvements [Member]</t>
  </si>
  <si>
    <t>Minimum [Member] | Machinery and equipment [Member]</t>
  </si>
  <si>
    <t>3 years</t>
  </si>
  <si>
    <t>Minimum [Member] | Information Technology Hardware And Software [Member]</t>
  </si>
  <si>
    <t>Maximum [Member]</t>
  </si>
  <si>
    <t>372 days</t>
  </si>
  <si>
    <t>Maximum [Member] | Customer Relationships [Member]</t>
  </si>
  <si>
    <t>23 years</t>
  </si>
  <si>
    <t>Maximum [Member] | Patents [Member]</t>
  </si>
  <si>
    <t>Maximum [Member] | Trade Names [Member]</t>
  </si>
  <si>
    <t>28 years</t>
  </si>
  <si>
    <t>Maximum [Member] | Technological Know-how [Member]</t>
  </si>
  <si>
    <t>Maximum [Member] | Buildings And Improvements [Member]</t>
  </si>
  <si>
    <t>40 years</t>
  </si>
  <si>
    <t>Maximum [Member] | Information Technology Hardware And Software [Member]</t>
  </si>
  <si>
    <t>Accounting Standards Update 2014-09 [Member]</t>
  </si>
  <si>
    <t>Cumulative adjustment relating to the adoption of ASC 2016-16</t>
  </si>
  <si>
    <t>Prepaid Expense and Other Assets</t>
  </si>
  <si>
    <t>Taxes Payable</t>
  </si>
  <si>
    <t>Sales Revenue, Net | Geographic Concentration Risk</t>
  </si>
  <si>
    <t>3.3685%</t>
  </si>
  <si>
    <t>Assets, Total | Geographic Concentration Risk</t>
  </si>
  <si>
    <t>1.46803%</t>
  </si>
  <si>
    <t>Retained earnings [Member] | Accounting Standards Update 2014-09 [Member]</t>
  </si>
  <si>
    <t>Difference between Revenue Guidance in Effect before and after Topic 606</t>
  </si>
  <si>
    <t>Revenues</t>
  </si>
  <si>
    <t>Nature of Operations and Summary of Significant Accounting Policies - Schedule of Inventory (Detail) - USD ($) $ in Thousands</t>
  </si>
  <si>
    <t>Raw materials</t>
  </si>
  <si>
    <t>Work in process</t>
  </si>
  <si>
    <t>Finished goods</t>
  </si>
  <si>
    <t>Nature of Operations and Summary of Significant Accounting Policies Nature of Operations and Summary of Significant Accounting Policies - Effect of Adoption of Accounting Pronouncement (Details) - USD ($) $ in Thousands</t>
  </si>
  <si>
    <t>New Accounting Pronouncement, Early Adoption [Line Items]</t>
  </si>
  <si>
    <t>Inventory</t>
  </si>
  <si>
    <t>Nature of Operations and Summary of Significant Accounting Policies - Disaggregation of Revenue (Details) - USD ($) $ in Thousands</t>
  </si>
  <si>
    <t>Disaggregation of Revenue [Line Items]</t>
  </si>
  <si>
    <t>Revenue</t>
  </si>
  <si>
    <t>Flavors [Member]</t>
  </si>
  <si>
    <t>Fragrances [Member]</t>
  </si>
  <si>
    <t>Fragrance Ingredients [Member]</t>
  </si>
  <si>
    <t>Europe, Africa and Middle East [Member]</t>
  </si>
  <si>
    <t>Greater Asia [Member]</t>
  </si>
  <si>
    <t>North America [Member]</t>
  </si>
  <si>
    <t>Latin America [Member]</t>
  </si>
  <si>
    <t>Nature of Operations and Summary of Significant Accounting Policies - Contract Asset and Accounts Receivable (Details) - USD ($) $ in Thousands</t>
  </si>
  <si>
    <t>Receivables (included in Trade receivables)</t>
  </si>
  <si>
    <t>Contract asset - Short term</t>
  </si>
  <si>
    <t>Restructuring and Other Charges, Net - Additional Information (Detail) $ in Thousands</t>
  </si>
  <si>
    <t>Dec. 31, 2018USD ($)employee</t>
  </si>
  <si>
    <t>Dec. 31, 2017USD ($)</t>
  </si>
  <si>
    <t>Dec. 31, 2016USD ($)Position</t>
  </si>
  <si>
    <t>Restructuring Cost and Reserve [Line Items]</t>
  </si>
  <si>
    <t>Restructuring charges</t>
  </si>
  <si>
    <t>Employee Severance [Member]</t>
  </si>
  <si>
    <t>Facility-Related Costs [Member]</t>
  </si>
  <si>
    <t>Restructuring, expected charges</t>
  </si>
  <si>
    <t>2017 Productivity Program [Member]</t>
  </si>
  <si>
    <t>Expected number of positions eliminated | employee</t>
  </si>
  <si>
    <t>2017 Productivity Program [Member] | Employee Severance [Member]</t>
  </si>
  <si>
    <t>Cash charges</t>
  </si>
  <si>
    <t>2017 Productivity Program [Member] | Maximum [Member]</t>
  </si>
  <si>
    <t>2017 Productivity Program [Member] | Maximum [Member] | Employee Severance [Member]</t>
  </si>
  <si>
    <t>2015 Severance Initiatives [Member]</t>
  </si>
  <si>
    <t>Decrease in provision for severance costs or other employee-related liabilities</t>
  </si>
  <si>
    <t>2015 Severance Initiatives [Member] | Employee Severance [Member]</t>
  </si>
  <si>
    <t>Expected number of positions eliminated | Position</t>
  </si>
  <si>
    <t>Restructuring and Other Charges - Movements in Restructuring and Related Accruals (Detail) - USD ($) $ in Thousands</t>
  </si>
  <si>
    <t>Restructuring Reserve [Roll Forward]</t>
  </si>
  <si>
    <t>Balance</t>
  </si>
  <si>
    <t>Additional charges (reversals), net</t>
  </si>
  <si>
    <t>Non-cash charges</t>
  </si>
  <si>
    <t>Payments</t>
  </si>
  <si>
    <t>Employee-Related [Member]</t>
  </si>
  <si>
    <t>Asset - Related/and Other [Member]</t>
  </si>
  <si>
    <t>Acquisitions - TAA Narrative (Details) - The Additive Advantage, LLC [Member] $ in Millions</t>
  </si>
  <si>
    <t>Dec. 07, 2018USD ($)</t>
  </si>
  <si>
    <t>Business Acquisition [Line Items]</t>
  </si>
  <si>
    <t>Percentage of voting interest acquired</t>
  </si>
  <si>
    <t>100.00%</t>
  </si>
  <si>
    <t>Cash paid to acquire business</t>
  </si>
  <si>
    <t>Business combination, consideration transferred</t>
  </si>
  <si>
    <t>Contingent consideration, liability</t>
  </si>
  <si>
    <t>Identifiable intangible assets</t>
  </si>
  <si>
    <t>Goodwill, expected tax deductible amount</t>
  </si>
  <si>
    <t>Maximum contingent payment</t>
  </si>
  <si>
    <t>Acquisitions - Frutarom Narrative (Details) - USD ($) $ / shares in Units, $ in Thousands</t>
  </si>
  <si>
    <t>Oct. 04, 2018</t>
  </si>
  <si>
    <t>Sep. 17, 2018</t>
  </si>
  <si>
    <t>Dec. 31, 2015</t>
  </si>
  <si>
    <t>Gross Proceeds</t>
  </si>
  <si>
    <t>Tangible equity units issued</t>
  </si>
  <si>
    <t>Tangible equity units proceeds</t>
  </si>
  <si>
    <t>Frutarom Industries Ltd. [Member]</t>
  </si>
  <si>
    <t>Acquisition Related Costs</t>
  </si>
  <si>
    <t>Debt related commitment fees and debt issuance costs</t>
  </si>
  <si>
    <t>Expected make-whole payments for early debt payoff</t>
  </si>
  <si>
    <t>Realized gain on foreign currency derivative</t>
  </si>
  <si>
    <t>Transaction costs</t>
  </si>
  <si>
    <t>Cash transferred per share of common stock (in dollars per share)</t>
  </si>
  <si>
    <t>Exchange ratio per share</t>
  </si>
  <si>
    <t>Debt, face amount</t>
  </si>
  <si>
    <t>Paid in cash vested stock</t>
  </si>
  <si>
    <t>Shares issued, vested awards (in shares)</t>
  </si>
  <si>
    <t>Held in escrow</t>
  </si>
  <si>
    <t>Unvested awards, fair value</t>
  </si>
  <si>
    <t>Business acquisition, equity interest (in shares)</t>
  </si>
  <si>
    <t>Cumulative percentage ownership after transaction</t>
  </si>
  <si>
    <t>14.00%</t>
  </si>
  <si>
    <t>Finished goods and work in process</t>
  </si>
  <si>
    <t>Amortizing Note [Member]</t>
  </si>
  <si>
    <t>Amortizing Note [Member] | Frutarom Industries Ltd. [Member]</t>
  </si>
  <si>
    <t>Senior Notes [Member] | Frutarom Industries Ltd. [Member]</t>
  </si>
  <si>
    <t>Line of Credit [Member] | Frutarom Industries Ltd. [Member]</t>
  </si>
  <si>
    <t>Acquisitions - Schedule of purchase price (Details) - USD ($) $ / shares in Units, $ in Thousands</t>
  </si>
  <si>
    <t>Total cash paid to shareholders of Frutarom</t>
  </si>
  <si>
    <t>Cash paid to vested stock option holders</t>
  </si>
  <si>
    <t>Cash in escrow for unvested stock option holders</t>
  </si>
  <si>
    <t>Cash paid for closing dividend</t>
  </si>
  <si>
    <t>Cash in lieu of fractional shares</t>
  </si>
  <si>
    <t>Cash portion of the purchase consideration</t>
  </si>
  <si>
    <t>Share price (usd per share)</t>
  </si>
  <si>
    <t>Total equity consideration paid to shareholders of Frutarom</t>
  </si>
  <si>
    <t>Equity consideration paid to vested stock Frutarom option holders (representing 67,046 shares)</t>
  </si>
  <si>
    <t>Equity portion of purchase consideration</t>
  </si>
  <si>
    <t>Repayment of existing credit facilities of Frutarom</t>
  </si>
  <si>
    <t>Total purchase consideration</t>
  </si>
  <si>
    <t>Frutarom Industries Ltd. [Member] | Frutarom Industries Ltd. [Member]</t>
  </si>
  <si>
    <t>Acquisitions - Schedule of assets acquired and liabilities assumed (Details) - USD ($) $ in Thousands</t>
  </si>
  <si>
    <t>Excess attributable to Goodwill</t>
  </si>
  <si>
    <t>Other current assets</t>
  </si>
  <si>
    <t>Equity method investments</t>
  </si>
  <si>
    <t>Current liabilities</t>
  </si>
  <si>
    <t>Debt assumed</t>
  </si>
  <si>
    <t>Redeemable noncontrolling interest</t>
  </si>
  <si>
    <t>Noncontrolling interest</t>
  </si>
  <si>
    <t>Total Purchase Consideration</t>
  </si>
  <si>
    <t>Acquisitions - Schedule of intangible assets acquired (Details) - Frutarom Industries Ltd. [Member] $ in Thousands</t>
  </si>
  <si>
    <t>Oct. 04, 2018USD ($)</t>
  </si>
  <si>
    <t>Estimated Amounts</t>
  </si>
  <si>
    <t>Product Formula [Member]</t>
  </si>
  <si>
    <t>Customer Relationships [Member]</t>
  </si>
  <si>
    <t>Trademarks [Member]</t>
  </si>
  <si>
    <t>Minimum [Member] | Product Formula [Member]</t>
  </si>
  <si>
    <t>Weighted-Average Useful Life</t>
  </si>
  <si>
    <t>18 years</t>
  </si>
  <si>
    <t>Minimum [Member] | Trademarks [Member]</t>
  </si>
  <si>
    <t>Maximum [Member] | Product Formula [Member]</t>
  </si>
  <si>
    <t>12 years</t>
  </si>
  <si>
    <t>Maximum [Member] | Trademarks [Member]</t>
  </si>
  <si>
    <t>26 years</t>
  </si>
  <si>
    <t>Acquisitions - Unaudited pro forma information (Details) - Frutarom Industries Ltd. [Member] - USD ($) $ in Thousands</t>
  </si>
  <si>
    <t>Unaudited pro forma net sales</t>
  </si>
  <si>
    <t>Unaudited pro forma net income attributable to the Company</t>
  </si>
  <si>
    <t>Acquisitions - PowderPure, Fragrance Resources, and David Michael (Details) $ in Thousands, € in Millions</t>
  </si>
  <si>
    <t>Sep. 17, 2018USD ($)</t>
  </si>
  <si>
    <t>Apr. 07, 2017USD ($)</t>
  </si>
  <si>
    <t>Jan. 17, 2017EUR (€)</t>
  </si>
  <si>
    <t>Jan. 17, 2017USD ($)</t>
  </si>
  <si>
    <t>Oct. 07, 2016USD ($)</t>
  </si>
  <si>
    <t>Jun. 30, 2017USD ($)</t>
  </si>
  <si>
    <t>Dec. 31, 2018USD ($)</t>
  </si>
  <si>
    <t>Dec. 31, 2016USD ($)</t>
  </si>
  <si>
    <t>Dec. 31, 2015USD ($)</t>
  </si>
  <si>
    <t>Cash paid for business acquisition</t>
  </si>
  <si>
    <t>PowderPure [Member]</t>
  </si>
  <si>
    <t>Cash acquired from acquisition</t>
  </si>
  <si>
    <t>Additional contingent consideration</t>
  </si>
  <si>
    <t>Purchase price exceeds preliminary fair value of net assets</t>
  </si>
  <si>
    <t>PowderPure [Member] | Maximum [Member]</t>
  </si>
  <si>
    <t>Earn out payable</t>
  </si>
  <si>
    <t>PowderPure [Member] | Proprietary Technology [Member]</t>
  </si>
  <si>
    <t>Intangible assets acquired</t>
  </si>
  <si>
    <t>PowderPure [Member] | Trade Names [Member]</t>
  </si>
  <si>
    <t>PowderPure [Member] | Customer Relationships [Member]</t>
  </si>
  <si>
    <t>2 years</t>
  </si>
  <si>
    <t>Fragrance Resources [Member]</t>
  </si>
  <si>
    <t>Additional payment for working capital adjustment</t>
  </si>
  <si>
    <t>Goodwill, not expected tax deductible amount</t>
  </si>
  <si>
    <t>Accrued liabilities</t>
  </si>
  <si>
    <t>Fragrance Resources [Member] | Proprietary Technology [Member]</t>
  </si>
  <si>
    <t>Fragrance Resources [Member] | Trade Names [Member]</t>
  </si>
  <si>
    <t>Fragrance Resources [Member] | Customer Relationships [Member]</t>
  </si>
  <si>
    <t>Fragrance Resources [Member] | Customer Relationships [Member] | Minimum [Member]</t>
  </si>
  <si>
    <t>Fragrance Resources [Member] | Customer Relationships [Member] | Maximum [Member]</t>
  </si>
  <si>
    <t>16 years</t>
  </si>
  <si>
    <t>Fragrance Resources [Member] | Trade Names and Proprietary Technology [Member]</t>
  </si>
  <si>
    <t>David Michael &amp; Company, Inc. [Member]</t>
  </si>
  <si>
    <t>David Michael &amp; Company, Inc. [Member] | Proprietary Technology [Member]</t>
  </si>
  <si>
    <t>David Michael &amp; Company, Inc. [Member] | Trade Names [Member]</t>
  </si>
  <si>
    <t>David Michael &amp; Company, Inc. [Member] | Customer Relationships [Member]</t>
  </si>
  <si>
    <t>David Michael &amp; Company, Inc. [Member] | Customer Relationships [Member] | Minimum [Member]</t>
  </si>
  <si>
    <t>David Michael &amp; Company, Inc. [Member] | Customer Relationships [Member] | Maximum [Member]</t>
  </si>
  <si>
    <t>David Michael &amp; Company, Inc. [Member] | Trade Names and Proprietary Technology [Member]</t>
  </si>
  <si>
    <t>Property, Plant and Equipment, Net - Schedule of Property, Plant and Equipment (Detail) - USD ($) $ in Thousands</t>
  </si>
  <si>
    <t>Property, Plant and Equipment [Line Items]</t>
  </si>
  <si>
    <t>Property, plant and equipment, gross</t>
  </si>
  <si>
    <t>Accumulated depreciation</t>
  </si>
  <si>
    <t>Depreciation expense</t>
  </si>
  <si>
    <t>Land [Member]</t>
  </si>
  <si>
    <t>Buildings and improvements [Member]</t>
  </si>
  <si>
    <t>Information technology [Member]</t>
  </si>
  <si>
    <t>Construction in process [Member]</t>
  </si>
  <si>
    <t>Goodwill and Other Intangible Assets, Net Goodwill and Other Intangible Assets, Net - Goodwill Rollforward (Details) - USD ($) $ in Thousands</t>
  </si>
  <si>
    <t>Goodwill [Roll Forward]</t>
  </si>
  <si>
    <t>Disposals</t>
  </si>
  <si>
    <t>Foreign exchange</t>
  </si>
  <si>
    <t>Goodwill and Other Intangible Assets, Net - Schedule of Goodwill by Operating Segment (Detail) - USD ($) $ in Thousands</t>
  </si>
  <si>
    <t>Goodwill [Line Items]</t>
  </si>
  <si>
    <t>Unallocated [Member]</t>
  </si>
  <si>
    <t>Goodwill and Other Intangible Assets, Net - Trademark and Other Intangible Assets (Detail) - USD ($) $ in Thousands</t>
  </si>
  <si>
    <t>Finite-Lived Intangible Assets [Line Items]</t>
  </si>
  <si>
    <t>Gross carrying value</t>
  </si>
  <si>
    <t>Total accumulated amortization</t>
  </si>
  <si>
    <t>Trade Names and Patents [Member]</t>
  </si>
  <si>
    <t>Technological Know-how [Member]</t>
  </si>
  <si>
    <t>Other [Member]</t>
  </si>
  <si>
    <t>Goodwill and Other Intangible Assets, Net - Amortization Expense (Detail) - USD ($) $ in Thousands</t>
  </si>
  <si>
    <t>Estimated annual amortization, 2019</t>
  </si>
  <si>
    <t>Estimated annual amortization, 2020</t>
  </si>
  <si>
    <t>Estimated annual amortization, 2021</t>
  </si>
  <si>
    <t>Estimated annual amortization, 2022</t>
  </si>
  <si>
    <t>Estimated annual amortization, 2023</t>
  </si>
  <si>
    <t>Other Assets - Schedule of Other Assets (Detail) - USD ($) $ in Thousands</t>
  </si>
  <si>
    <t>Overfunded pension plans</t>
  </si>
  <si>
    <t>Cash surrender value of life insurance contracts</t>
  </si>
  <si>
    <t>Other(a)</t>
  </si>
  <si>
    <t>Other Current Liabilities - Schedule of Other Current Liabilities (Detail) - USD ($) $ in Thousands</t>
  </si>
  <si>
    <t>Accrued payrolls and bonuses</t>
  </si>
  <si>
    <t>Rebates and incentives payable</t>
  </si>
  <si>
    <t>Value-added tax payable</t>
  </si>
  <si>
    <t>Interest payable</t>
  </si>
  <si>
    <t>Current pension and other postretirement benefit obligation</t>
  </si>
  <si>
    <t>Accrued insurance (including workers’ compensation)</t>
  </si>
  <si>
    <t>Earn outs payable</t>
  </si>
  <si>
    <t>Restructuring and other charges</t>
  </si>
  <si>
    <t>Accrued income taxes</t>
  </si>
  <si>
    <t>Sale and Leaseback Transactions - Additional Information (Detail) - USD ($) $ in Millions</t>
  </si>
  <si>
    <t>Sale Leaseback Transaction [Line Items]</t>
  </si>
  <si>
    <t>Deferred gain on sale of property</t>
  </si>
  <si>
    <t>Deferred Gains [Member]</t>
  </si>
  <si>
    <t>Debt - Components of Debt (Detail) $ in Thousands, € in Millions</t>
  </si>
  <si>
    <t>Sep. 25, 2018EUR (€)</t>
  </si>
  <si>
    <t>Sep. 25, 2018USD ($)</t>
  </si>
  <si>
    <t>Debt Instrument [Line Items]</t>
  </si>
  <si>
    <t>Total debt</t>
  </si>
  <si>
    <t>Less: Short term borrowings</t>
  </si>
  <si>
    <t>Senior Notes - 2007 [Member]</t>
  </si>
  <si>
    <t>Senior notes</t>
  </si>
  <si>
    <t>Senior Notes - 2007 [Member] | Minimum [Member]</t>
  </si>
  <si>
    <t>Effective Interest Rate</t>
  </si>
  <si>
    <t>6.40%</t>
  </si>
  <si>
    <t>Senior Notes - 2007 [Member] | Maximum [Member]</t>
  </si>
  <si>
    <t>6.82%</t>
  </si>
  <si>
    <t>Senior Notes - 2020 [Member]</t>
  </si>
  <si>
    <t>3.69%</t>
  </si>
  <si>
    <t>Senior Notes, Euro Notes, 2021 [Member]</t>
  </si>
  <si>
    <t>0.82%</t>
  </si>
  <si>
    <t>0.50%</t>
  </si>
  <si>
    <t>Senior Notes - 2023 [Member]</t>
  </si>
  <si>
    <t>3.30%</t>
  </si>
  <si>
    <t>Senior Notes, Euro Notes, 2024 [Member]</t>
  </si>
  <si>
    <t>1.88%</t>
  </si>
  <si>
    <t>Senior Notes, Euro Notes, 2026 [Member]</t>
  </si>
  <si>
    <t>1.93%</t>
  </si>
  <si>
    <t>1.80%</t>
  </si>
  <si>
    <t>Senior Notes - 2028 [Member]</t>
  </si>
  <si>
    <t>4.57%</t>
  </si>
  <si>
    <t>Senior notes - 2047 [Member]</t>
  </si>
  <si>
    <t>4.44%</t>
  </si>
  <si>
    <t>Senior Notes - 2048 [Member]</t>
  </si>
  <si>
    <t>5.12%</t>
  </si>
  <si>
    <t>5.81%</t>
  </si>
  <si>
    <t>Revolver Borrowings [Member]</t>
  </si>
  <si>
    <t>Bank overdrafts and other [Member]</t>
  </si>
  <si>
    <t>Bank overdrafts and other</t>
  </si>
  <si>
    <t>Deferred realized gains on interest rate swaps [Member]</t>
  </si>
  <si>
    <t>Deferred realized gains on interest rate swaps</t>
  </si>
  <si>
    <t>Term Loan Credit Agreement [Member] | Loans Payable [Member]</t>
  </si>
  <si>
    <t>3.6485%</t>
  </si>
  <si>
    <t>London Interbank Offered Rate (LIBOR) [Member] | Revolver Borrowings [Member]</t>
  </si>
  <si>
    <t>1.125%</t>
  </si>
  <si>
    <t>Tangible Equity Units (Details) $ / shares in Units, $ in Millions</t>
  </si>
  <si>
    <t>Sep. 17, 2018USD ($)$ / sharesshares</t>
  </si>
  <si>
    <t>Tangible equity units issued | shares</t>
  </si>
  <si>
    <t>Stated rate</t>
  </si>
  <si>
    <t>6.00%</t>
  </si>
  <si>
    <t>Price per unit</t>
  </si>
  <si>
    <t>Tangible equity units proceeds | $</t>
  </si>
  <si>
    <t>Less: Issuance costs | $</t>
  </si>
  <si>
    <t>Fair Value per TEU | $</t>
  </si>
  <si>
    <t>Quarterly installments</t>
  </si>
  <si>
    <t>Initial installment</t>
  </si>
  <si>
    <t>Interest and partial repayment of principal</t>
  </si>
  <si>
    <t>3.79%</t>
  </si>
  <si>
    <t>Price for basic share (in dollars per share)</t>
  </si>
  <si>
    <t>Debt - Additional Information (Detail)</t>
  </si>
  <si>
    <t>Sep. 17, 2018USD ($)$ / shares</t>
  </si>
  <si>
    <t>Jun. 06, 2018USD ($)</t>
  </si>
  <si>
    <t>May 18, 2017USD ($)</t>
  </si>
  <si>
    <t>Mar. 14, 2016EUR (€)</t>
  </si>
  <si>
    <t>Mar. 14, 2016USD ($)</t>
  </si>
  <si>
    <t>Apr. 04, 2013USD ($)</t>
  </si>
  <si>
    <t>Sep. 27, 2007USD ($)</t>
  </si>
  <si>
    <t>Sep. 30, 2017USD ($)</t>
  </si>
  <si>
    <t>Sep. 26, 2018USD ($)</t>
  </si>
  <si>
    <t>Jun. 06, 2018EUR (€)</t>
  </si>
  <si>
    <t>May 31, 2018USD ($)</t>
  </si>
  <si>
    <t>May 07, 2018USD ($)</t>
  </si>
  <si>
    <t>Schedule Of Borrowings [Line Items]</t>
  </si>
  <si>
    <t>Amount still available for additional borrowings</t>
  </si>
  <si>
    <t>Quarterly installments | $ / shares</t>
  </si>
  <si>
    <t>Initial installment | $ / shares</t>
  </si>
  <si>
    <t>Repurchase price of principal amount of Senior Notes in percentage</t>
  </si>
  <si>
    <t>101.00%</t>
  </si>
  <si>
    <t>Commercial Paper [Member]</t>
  </si>
  <si>
    <t>Short term debt, term</t>
  </si>
  <si>
    <t>90 days</t>
  </si>
  <si>
    <t>Short-term debt</t>
  </si>
  <si>
    <t>Maximum amount outstanding</t>
  </si>
  <si>
    <t>Loans Payable [Member] | Term Loan Credit Agreement [Member]</t>
  </si>
  <si>
    <t>Debt Instrument, Term</t>
  </si>
  <si>
    <t>Amortization rate</t>
  </si>
  <si>
    <t>Maximum ratio of net debt to EBI TDA with step-downs over time</t>
  </si>
  <si>
    <t>Interest rate of debt</t>
  </si>
  <si>
    <t>Senior notes - 2017 [Member]</t>
  </si>
  <si>
    <t>30 years</t>
  </si>
  <si>
    <t>4.375%</t>
  </si>
  <si>
    <t>Senior notes discount</t>
  </si>
  <si>
    <t>Proceeds related to the issuance of Senior Notes</t>
  </si>
  <si>
    <t>Underwriting discount</t>
  </si>
  <si>
    <t>Other deferred costs</t>
  </si>
  <si>
    <t>Senior Notes - 2016 [Member]</t>
  </si>
  <si>
    <t>Debt, face amount | €</t>
  </si>
  <si>
    <t>8 years</t>
  </si>
  <si>
    <t>1.75%</t>
  </si>
  <si>
    <t>Senior notes discount | €</t>
  </si>
  <si>
    <t>Proceeds related to the issuance of Senior Notes | €</t>
  </si>
  <si>
    <t>Underwriting discount | €</t>
  </si>
  <si>
    <t>Extinguishment of debt</t>
  </si>
  <si>
    <t>Senior Notes - 2007 [Member] | Series A Senior Notes [Member]</t>
  </si>
  <si>
    <t>6.25%</t>
  </si>
  <si>
    <t>Maturity date</t>
  </si>
  <si>
    <t>Sep. 27,
		2017</t>
  </si>
  <si>
    <t>Senior Notes - 2007 [Member] | Series B Notes [Member]</t>
  </si>
  <si>
    <t>6.35%</t>
  </si>
  <si>
    <t>Sep. 27,
		2019</t>
  </si>
  <si>
    <t>Senior Notes - 2007 [Member] | Series C Notes [Member]</t>
  </si>
  <si>
    <t>6.50%</t>
  </si>
  <si>
    <t>Sep. 27,
		2022</t>
  </si>
  <si>
    <t>Senior Notes - 2007 [Member] | Series D Notes [Member]</t>
  </si>
  <si>
    <t>6.79%</t>
  </si>
  <si>
    <t>Sep. 27,
		2027</t>
  </si>
  <si>
    <t>Senior Notes - 2013 [Member]</t>
  </si>
  <si>
    <t>3.20%</t>
  </si>
  <si>
    <t>Other deferred financing costs</t>
  </si>
  <si>
    <t>Senior notes interest payable description</t>
  </si>
  <si>
    <t>interest payable on May 1 and November 1 of each year</t>
  </si>
  <si>
    <t>May 1,
		2023</t>
  </si>
  <si>
    <t>London Interbank Offered Rate (LIBOR) [Member]</t>
  </si>
  <si>
    <t>Margin on variable rate</t>
  </si>
  <si>
    <t>London Interbank Offered Rate (LIBOR) [Member] | Loans Payable [Member] | Term Loan Credit Agreement [Member] | Minimum [Member]</t>
  </si>
  <si>
    <t>0.75%</t>
  </si>
  <si>
    <t>London Interbank Offered Rate (LIBOR) [Member] | Loans Payable [Member] | Term Loan Credit Agreement [Member] | Maximum [Member]</t>
  </si>
  <si>
    <t>2.00%</t>
  </si>
  <si>
    <t>Base Rate [Member] | Loans Payable [Member] | Term Loan Credit Agreement [Member] | Minimum [Member]</t>
  </si>
  <si>
    <t>0.00%</t>
  </si>
  <si>
    <t>Base Rate [Member] | Loans Payable [Member] | Term Loan Credit Agreement [Member] | Maximum [Member]</t>
  </si>
  <si>
    <t>1.00%</t>
  </si>
  <si>
    <t>Frutarom Industries Ltd. [Member] | Bridge Loan [Member]</t>
  </si>
  <si>
    <t>Revolving credit facility</t>
  </si>
  <si>
    <t>Frutarom Industries Ltd. [Member] | Senior Notes - 2007 [Member]</t>
  </si>
  <si>
    <t>Repurchased face amount</t>
  </si>
  <si>
    <t>Citibank, N.A [Member] | Tranche A Revolving Credit Facility [Member]</t>
  </si>
  <si>
    <t>Line of credit facility, maximum borrowing capacity, sublimit</t>
  </si>
  <si>
    <t>Citibank, N.A [Member] | Tranche B Revolving Credit Facility [Member]</t>
  </si>
  <si>
    <t>Citibank, N.A [Member] | Revolving Loan Facility [Member]</t>
  </si>
  <si>
    <t>Line of credit</t>
  </si>
  <si>
    <t>Citibank, N.A [Member] | London Interbank Offered Rate (LIBOR) [Member] | Revolving Loan Facility [Member] | Minimum [Member]</t>
  </si>
  <si>
    <t>Citibank, N.A [Member] | London Interbank Offered Rate (LIBOR) [Member] | Revolving Loan Facility [Member] | Maximum [Member]</t>
  </si>
  <si>
    <t>Citibank, N.A [Member] | Base Rate [Member] | Revolving Loan Facility [Member] | Minimum [Member]</t>
  </si>
  <si>
    <t>Citibank, N.A [Member] | Base Rate [Member] | Revolving Loan Facility [Member] | Maximum [Member]</t>
  </si>
  <si>
    <t>Carrying Amount [Member] | Senior Notes - 2020 [Member]</t>
  </si>
  <si>
    <t>Carrying Amount [Member] | Senior Notes - 2020 [Member] | Unsecured Debt [Member]</t>
  </si>
  <si>
    <t>3.40%</t>
  </si>
  <si>
    <t>Carrying Amount [Member] | Senior Notes - 2028 [Member]</t>
  </si>
  <si>
    <t>4.45%</t>
  </si>
  <si>
    <t>Carrying Amount [Member] | Senior Notes - 2048 [Member]</t>
  </si>
  <si>
    <t>5.00%</t>
  </si>
  <si>
    <t>Designated as Hedging Instrument [Member]</t>
  </si>
  <si>
    <t>Amount of gain or (loss) on derivative</t>
  </si>
  <si>
    <t>Tangible Equity Units (Allocation of TEU) (Details) $ in Millions</t>
  </si>
  <si>
    <t>Tangible Equity Units [Line Items]</t>
  </si>
  <si>
    <t>Fair Value per TEU</t>
  </si>
  <si>
    <t>Less: Issuance costs</t>
  </si>
  <si>
    <t>Net Proceeds</t>
  </si>
  <si>
    <t>SPC [Member]</t>
  </si>
  <si>
    <t>Debt - Schedule of Debt Maturities (Details) $ in Thousands</t>
  </si>
  <si>
    <t>Less than 1 Year</t>
  </si>
  <si>
    <t>1-3 Years</t>
  </si>
  <si>
    <t>3-5 Years</t>
  </si>
  <si>
    <t>After 5 Years</t>
  </si>
  <si>
    <t>Term Loan Credit Agreement [Member]</t>
  </si>
  <si>
    <t>Tangible Equity Units (Settlement conditions) (Details)</t>
  </si>
  <si>
    <t>Dec. 31, 2018$ / shares</t>
  </si>
  <si>
    <t>Condition One</t>
  </si>
  <si>
    <t>Condition One | Minimum [Member]</t>
  </si>
  <si>
    <t>Tangible Equity Rate, Settlement Rate</t>
  </si>
  <si>
    <t>Condition Two</t>
  </si>
  <si>
    <t>Tangible Equity Units, Conditional Value</t>
  </si>
  <si>
    <t>Condition Two | Minimum [Member]</t>
  </si>
  <si>
    <t>Condition Two | Maximum [Member]</t>
  </si>
  <si>
    <t>Condition Three</t>
  </si>
  <si>
    <t>Condition Three | Maximum [Member]</t>
  </si>
  <si>
    <t>Income Taxes - Schedule of Earnings before Income Taxes (Detail) - USD ($) $ in Thousands</t>
  </si>
  <si>
    <t>U.S. (loss) income before taxes</t>
  </si>
  <si>
    <t>Foreign income before taxes</t>
  </si>
  <si>
    <t>Income Taxes - Schedule of Income Tax Provision (Detail) - USD ($) $ in Thousands</t>
  </si>
  <si>
    <t>Current tax provision</t>
  </si>
  <si>
    <t>Federal</t>
  </si>
  <si>
    <t>State and local</t>
  </si>
  <si>
    <t>Foreign</t>
  </si>
  <si>
    <t>Total current income tax provision</t>
  </si>
  <si>
    <t>Deferred tax provision</t>
  </si>
  <si>
    <t>Total deferred income tax provision</t>
  </si>
  <si>
    <t>Total income taxes</t>
  </si>
  <si>
    <t>Income Taxes - Schedule of Reconciliation between U.S. Federal Statutory Income Tax Rate to Actual Effective Tax Rate (Detail)</t>
  </si>
  <si>
    <t>Statutory tax rate</t>
  </si>
  <si>
    <t>21.00%</t>
  </si>
  <si>
    <t>35.00%</t>
  </si>
  <si>
    <t>Difference in effective tax rate on foreign earnings and remittances</t>
  </si>
  <si>
    <t>(6.10%)</t>
  </si>
  <si>
    <t>(12.60%)</t>
  </si>
  <si>
    <t>Tax benefit from supply chain optimization</t>
  </si>
  <si>
    <t>(3.00%)</t>
  </si>
  <si>
    <t>(2.30%)</t>
  </si>
  <si>
    <t>(0.70%)</t>
  </si>
  <si>
    <t>Unrecognized tax benefit, net of reversals</t>
  </si>
  <si>
    <t>2.90%</t>
  </si>
  <si>
    <t>2.30%</t>
  </si>
  <si>
    <t>0.60%</t>
  </si>
  <si>
    <t>U.S. tax reform</t>
  </si>
  <si>
    <t>(1.80%)</t>
  </si>
  <si>
    <t>26.50%</t>
  </si>
  <si>
    <t>Deferred taxes on deemed repatriation</t>
  </si>
  <si>
    <t>10.10%</t>
  </si>
  <si>
    <t>0.30%</t>
  </si>
  <si>
    <t>1.10%</t>
  </si>
  <si>
    <t>Global intangible low-taxed income (GILTI)</t>
  </si>
  <si>
    <t>Acquisition costs</t>
  </si>
  <si>
    <t>1.30%</t>
  </si>
  <si>
    <t>Release of valuation allowance on state deferred</t>
  </si>
  <si>
    <t>(1.50%)</t>
  </si>
  <si>
    <t>(1.70%)</t>
  </si>
  <si>
    <t>State and local taxes</t>
  </si>
  <si>
    <t>0.10%</t>
  </si>
  <si>
    <t>Other, net</t>
  </si>
  <si>
    <t>(1.20%)</t>
  </si>
  <si>
    <t>(2.70%)</t>
  </si>
  <si>
    <t>(0.80%)</t>
  </si>
  <si>
    <t>Effective tax rate</t>
  </si>
  <si>
    <t>24.10%</t>
  </si>
  <si>
    <t>44.90%</t>
  </si>
  <si>
    <t>22.70%</t>
  </si>
  <si>
    <t>Income Taxes - Additional Information (Detail) - USD ($) $ in Thousands</t>
  </si>
  <si>
    <t>Income Taxes [Line Items]</t>
  </si>
  <si>
    <t>U.S. federal tax rate</t>
  </si>
  <si>
    <t>Reversals of liabilities for uncertain tax positions</t>
  </si>
  <si>
    <t>Tax reform, remeasurement</t>
  </si>
  <si>
    <t>Deferred tax assets realized</t>
  </si>
  <si>
    <t>Valuation allowance</t>
  </si>
  <si>
    <t>Tax reform, benefit recorded</t>
  </si>
  <si>
    <t>Operating loss carryforwards</t>
  </si>
  <si>
    <t>Deferred tax asset</t>
  </si>
  <si>
    <t>Valuation allowance for net operating loss carryforwards</t>
  </si>
  <si>
    <t>Valuation allowance established against certain other net deferred tax assets</t>
  </si>
  <si>
    <t>Reduction in accrual for interest and penalties</t>
  </si>
  <si>
    <t>Accrued interest and penalties</t>
  </si>
  <si>
    <t>Unrecognized tax benefits, including interest</t>
  </si>
  <si>
    <t>Tax benefits credited to Shareholders' equity</t>
  </si>
  <si>
    <t>Domestic earnings repatriated</t>
  </si>
  <si>
    <t>Foreign earnings, deferred tax liability</t>
  </si>
  <si>
    <t>Other liabilities [Member]</t>
  </si>
  <si>
    <t>Unrecognized tax benefits that would impact effective tax rate</t>
  </si>
  <si>
    <t>Other Current Liabilities [Member]</t>
  </si>
  <si>
    <t>2018 to 2037 [Member]</t>
  </si>
  <si>
    <t>Deferred tax assets, operating loss carryforwards, subject to expiration</t>
  </si>
  <si>
    <t>Tax credit carryforwards</t>
  </si>
  <si>
    <t>Tax credits established against deferred tax assets</t>
  </si>
  <si>
    <t>Indefinite [Member]</t>
  </si>
  <si>
    <t>Other Liabilities [Member]</t>
  </si>
  <si>
    <t>State and Local Jurisdiction [Member]</t>
  </si>
  <si>
    <t>Income Taxes - Schedule of Deferred Tax Assets and Liabilities (Detail) - USD ($) $ in Thousands</t>
  </si>
  <si>
    <t>Employee and retiree benefits</t>
  </si>
  <si>
    <t>Credit and net operating loss carryforwards</t>
  </si>
  <si>
    <t>Intangible assets</t>
  </si>
  <si>
    <t>Gain on foreign currency translation</t>
  </si>
  <si>
    <t>Interest limitation</t>
  </si>
  <si>
    <t>Gross deferred tax assets</t>
  </si>
  <si>
    <t>Loss on foreign currency translation</t>
  </si>
  <si>
    <t>Gross deferred tax liabilities</t>
  </si>
  <si>
    <t>Deferred Tax Liabilities, Net</t>
  </si>
  <si>
    <t>Total net deferred tax (liabilities)/assets</t>
  </si>
  <si>
    <t>Adjustment to foreign net operating loss carryforwards</t>
  </si>
  <si>
    <t>Income Taxes - Reconciliation of Beginning and Ending Amount of Unrecognized Tax Benefits (Detail) - USD ($) $ in Thousands</t>
  </si>
  <si>
    <t>Reconciliation of Unrecognized Tax Benefits, Excluding Amounts Pertaining to Examined Tax Returns [Roll Forward]</t>
  </si>
  <si>
    <t>Balance of unrecognized tax benefits at beginning of year</t>
  </si>
  <si>
    <t>Gross amount of increases in unrecognized tax benefits as a result of positions taken during a prior year</t>
  </si>
  <si>
    <t>Gross amount of decreases in unrecognized tax benefits as a result of positions taken during a prior year</t>
  </si>
  <si>
    <t>Gross amount of increases in unrecognized tax benefits as a result of positions taken during the current year</t>
  </si>
  <si>
    <t>The amounts of decreases in unrecognized benefits relating to settlements with taxing authorities</t>
  </si>
  <si>
    <t>Reduction in unrecognized tax benefits due to the lapse of applicable statute of limitation</t>
  </si>
  <si>
    <t>Balance of unrecognized tax benefits at end of year</t>
  </si>
  <si>
    <t>Net Income Per Share - Reconciliation of Shares Used in Computation of Basic and Diluted Net Income Per Share (Detail) - USD ($) $ / shares in Units, shares in Thousands, $ in Thousands</t>
  </si>
  <si>
    <t>Net Income</t>
  </si>
  <si>
    <t>Less: Increase in redemption value of redeemable noncontrolling interests in excess of earnings allocated</t>
  </si>
  <si>
    <t>Shares</t>
  </si>
  <si>
    <t>Net Income per Share</t>
  </si>
  <si>
    <t>Employee Stock Option And Restricted Stock [Member]</t>
  </si>
  <si>
    <t>Adjustment for assumed dilution (in shares)</t>
  </si>
  <si>
    <t>Net Income Per Share - Additional Information (Detail) - USD ($) $ / shares in Units, $ in Thousands</t>
  </si>
  <si>
    <t>Antidilutive Securities Excluded from Computation of Earnings Per Share [Line Items]</t>
  </si>
  <si>
    <t>Public Offering [Member]</t>
  </si>
  <si>
    <t>Shares issued in transaction (in shares)</t>
  </si>
  <si>
    <t>Net proceeds from transaction</t>
  </si>
  <si>
    <t>Net Income Per Share - TEU (Details) $ / shares in Units, $ in Millions</t>
  </si>
  <si>
    <t>Price for diluted share (usd per share)</t>
  </si>
  <si>
    <t>Shareholders' Equity - Additional Information (Detail) - USD ($)</t>
  </si>
  <si>
    <t>Nov. 01, 2017</t>
  </si>
  <si>
    <t>Oct. 31, 2017</t>
  </si>
  <si>
    <t>Aug. 31, 2015</t>
  </si>
  <si>
    <t>Dec. 31, 2012</t>
  </si>
  <si>
    <t>Dividends declared per share (in dollars per share)</t>
  </si>
  <si>
    <t>Dividend per share declared (in dollars per share)</t>
  </si>
  <si>
    <t>Shares authorized under repurchase program</t>
  </si>
  <si>
    <t>Stock repurchase program, value</t>
  </si>
  <si>
    <t>Additional authorized amount</t>
  </si>
  <si>
    <t>Remaining authorized amended repurchase amount</t>
  </si>
  <si>
    <t>Remaining authorized repurchase amount</t>
  </si>
  <si>
    <t>Remaining number of shares authorized to be repurchase</t>
  </si>
  <si>
    <t>Stock repurchased during period as percentage of shares outstanding</t>
  </si>
  <si>
    <t>1.90%</t>
  </si>
  <si>
    <t>Stock Compensation Plans - Additional Information (Detail) - shares</t>
  </si>
  <si>
    <t>1 Months Ended</t>
  </si>
  <si>
    <t>Mar. 31, 2019</t>
  </si>
  <si>
    <t>Mar. 31, 2016</t>
  </si>
  <si>
    <t>2010 Plan [Member]</t>
  </si>
  <si>
    <t>Shares authorized for issuance (in shares)</t>
  </si>
  <si>
    <t>Shares remaining available for issuance (in shares)</t>
  </si>
  <si>
    <t>Shares subject to outstanding awards (in shares)</t>
  </si>
  <si>
    <t>Shares remaining available for future awards (in shares)</t>
  </si>
  <si>
    <t>Long-Term Incentive Plan [Member]</t>
  </si>
  <si>
    <t>Vesting period, in years</t>
  </si>
  <si>
    <t>Target payout percentage, cash</t>
  </si>
  <si>
    <t>Target payout percentage, stock</t>
  </si>
  <si>
    <t>2008-2010 Cycle (Cycle VIII) [Member]</t>
  </si>
  <si>
    <t>Percentage of target dollar value of the award converted to a number of notional shares</t>
  </si>
  <si>
    <t>2010-2012 Cycle [Member]</t>
  </si>
  <si>
    <t>Stock-based compensation, shares (in shares)</t>
  </si>
  <si>
    <t>Each twelve-month period [Member]</t>
  </si>
  <si>
    <t>Award vesting percentage</t>
  </si>
  <si>
    <t>25.00%</t>
  </si>
  <si>
    <t>Full three-year period [Member]</t>
  </si>
  <si>
    <t>Forecast [Member] | 2014-2016 Cycle [Member]</t>
  </si>
  <si>
    <t>Shareholders' Equity - Stock Repurchase Activity (Details) - USD ($) $ / shares in Units, $ in Thousands</t>
  </si>
  <si>
    <t>Shares Repurchased (in shares)</t>
  </si>
  <si>
    <t>Weighted- Average Price per Share (in dollars per share)</t>
  </si>
  <si>
    <t>Dollar Amount Repurchased</t>
  </si>
  <si>
    <t>Stock Compensation Plans - Stock-Based Compensation Expense Included in Consolidated Statement of Income and Comprehensive Income (Detail) - USD ($) $ in Thousands</t>
  </si>
  <si>
    <t>Total stock-based compensation</t>
  </si>
  <si>
    <t>Less tax benefit</t>
  </si>
  <si>
    <t>Total stock-based compensation, net of tax</t>
  </si>
  <si>
    <t>Equity-based awards [Member]</t>
  </si>
  <si>
    <t>Liability-based awards [Member]</t>
  </si>
  <si>
    <t>Stock Compensation Plans - SSAR's and Stock Option - Additional Information (Detail) - USD ($) $ / shares in Units, $ in Millions</t>
  </si>
  <si>
    <t>Intrinsic value of options/SSAR's exercised</t>
  </si>
  <si>
    <t>Stock Options [Member]</t>
  </si>
  <si>
    <t>Stock options, granted</t>
  </si>
  <si>
    <t>SSAR's [Member]</t>
  </si>
  <si>
    <t>Contractual term, in years</t>
  </si>
  <si>
    <t>Shares granted (in shares)</t>
  </si>
  <si>
    <t>Unrecognized compensation cost related to non-vested stock options and SSAR, RSU, PRS and Cash RSU awards granted</t>
  </si>
  <si>
    <t>Unrecognized compensation cost related to non-vested stock options and SSAR, RSU, PRS and Cash RSU awards granted, weighted average period, in years</t>
  </si>
  <si>
    <t>2 years 3 months 18 days</t>
  </si>
  <si>
    <t>SSAR's and Options [Member]</t>
  </si>
  <si>
    <t>Weighted average exercise price, exercisable (USD per share)</t>
  </si>
  <si>
    <t>Stock Compensation Plans - SSAR's and Stock Option Activity (Detail) - SSAR's and Stock Options [Member] - $ / shares shares in Thousands</t>
  </si>
  <si>
    <t>Shares Subject to SSARs/Options</t>
  </si>
  <si>
    <t>Beginning balance (in shares)</t>
  </si>
  <si>
    <t>Granted (in shares)</t>
  </si>
  <si>
    <t>Exercised (in shares)</t>
  </si>
  <si>
    <t>Cancelled (in shares)</t>
  </si>
  <si>
    <t>Ending balance (in shares)</t>
  </si>
  <si>
    <t>Weighted Average Exercise Price</t>
  </si>
  <si>
    <t>Beginning balance (in dollars per share)</t>
  </si>
  <si>
    <t>Granted (in dollars per share)</t>
  </si>
  <si>
    <t>Exercised (in dollars per share)</t>
  </si>
  <si>
    <t>Cancelled (in dollars per share)</t>
  </si>
  <si>
    <t>Ending balance (in dollars per share)</t>
  </si>
  <si>
    <t>SSARs/ Options Exercisable (in shares)</t>
  </si>
  <si>
    <t>Stock Compensation Plans - SSAR's and Stock Option Outstanding (Detail) - SSAR's and Stock Options [Member] $ / shares in Units, shares in Thousands, $ in Thousands</t>
  </si>
  <si>
    <t>Dec. 31, 2018USD ($)$ / sharesshares</t>
  </si>
  <si>
    <t>Number Outstanding (in shares) | shares</t>
  </si>
  <si>
    <t>Weighted Average Exercise Price (in dollars per share)</t>
  </si>
  <si>
    <t>Aggregate Intrinsic Value | $</t>
  </si>
  <si>
    <t>$51 - $60 [Member]</t>
  </si>
  <si>
    <t>Price Range, lower limit</t>
  </si>
  <si>
    <t>Price Range, upper limit</t>
  </si>
  <si>
    <t>Weighted Average Remaining Contractual Life (in years)</t>
  </si>
  <si>
    <t>4 months 3 days</t>
  </si>
  <si>
    <t>Over $65 [Member]</t>
  </si>
  <si>
    <t>6 years 3 months 1 day</t>
  </si>
  <si>
    <t>Stock Compensation Plans - SSAR's and Stock Option Exercisable (Detail) - SSAR's and Stock Options [Member] $ / shares in Units, shares in Thousands, $ in Thousands</t>
  </si>
  <si>
    <t>Number Exercisable (in shares) | shares</t>
  </si>
  <si>
    <t>Exercisable options, lower range limit</t>
  </si>
  <si>
    <t>Exercisable options, upper range limit</t>
  </si>
  <si>
    <t>3 years 4 months 8 days</t>
  </si>
  <si>
    <t>Stock Compensation Plans - Restricted Stock Units Plan - Additional Information (Detail) - RSU's [Member] $ in Millions</t>
  </si>
  <si>
    <t>Vesting percentage</t>
  </si>
  <si>
    <t>Total fair value of vested</t>
  </si>
  <si>
    <t>1 year 9 months 18 days</t>
  </si>
  <si>
    <t>Stock Compensation Plans - RSU, PRS and Cash RSU Activity (Detail) shares in Thousands</t>
  </si>
  <si>
    <t>Dec. 31, 2018$ / sharesshares</t>
  </si>
  <si>
    <t>Number of Shares</t>
  </si>
  <si>
    <t>Beginning balance (in shares) | shares</t>
  </si>
  <si>
    <t>Granted (in shares) | shares</t>
  </si>
  <si>
    <t>Vested (in shares) | shares</t>
  </si>
  <si>
    <t>Forfeited (in shares) | shares</t>
  </si>
  <si>
    <t>Ending balance (in shares) | shares</t>
  </si>
  <si>
    <t>Weighted Average Grant Date Fair Value Per Share</t>
  </si>
  <si>
    <t>Beginning balance (in dollars per share) | $ / shares</t>
  </si>
  <si>
    <t>Granted (in dollars per share) | $ / shares</t>
  </si>
  <si>
    <t>Vested (in dollars per share) | $ / shares</t>
  </si>
  <si>
    <t>Forfeited (in dollars per share) | $ / shares</t>
  </si>
  <si>
    <t>Ending balance (in dollars per share) | $ / shares</t>
  </si>
  <si>
    <t>Stock Compensation Plans - Purchased Restricted Stock Plan - Additional Information (Detail) - USD ($) $ in Millions</t>
  </si>
  <si>
    <t>PRSUs [Member]</t>
  </si>
  <si>
    <t>Issued Shares (in shares)</t>
  </si>
  <si>
    <t>Aggregate Purchase Price</t>
  </si>
  <si>
    <t>Covered Shares (in shares)</t>
  </si>
  <si>
    <t>1 year 10 months 10 days</t>
  </si>
  <si>
    <t>Stock Compensation Plans - Liability Awards - Additional Information (Detail) - Cash RSU's [Member] $ in Millions</t>
  </si>
  <si>
    <t>Vesting percentage granted in cash to eligible employees</t>
  </si>
  <si>
    <t>Segment Information - Additional Information (Detail) $ in Thousands</t>
  </si>
  <si>
    <t>Dec. 31, 2018USD ($)segmentcategoryCustomer</t>
  </si>
  <si>
    <t>Dec. 31, 2017USD ($)Customer</t>
  </si>
  <si>
    <t>Dec. 31, 2016USD ($)Customer</t>
  </si>
  <si>
    <t>Segment Reporting Information [Line Items]</t>
  </si>
  <si>
    <t>Number of segments | segment</t>
  </si>
  <si>
    <t>Number of fragrance categories | category</t>
  </si>
  <si>
    <t>Number of customers that accounted for more than 10% of consolidated net sales | Customer</t>
  </si>
  <si>
    <t>Property, plant and equipment</t>
  </si>
  <si>
    <t>U.S Plans [Member]</t>
  </si>
  <si>
    <t>Netherlands [Member]</t>
  </si>
  <si>
    <t>Singapore [Member]</t>
  </si>
  <si>
    <t>China [Member]</t>
  </si>
  <si>
    <t>Non-US [Member]</t>
  </si>
  <si>
    <t>Customer Concentration Risk [Member]</t>
  </si>
  <si>
    <t>Geographic Concentration Risk | U.S Plans [Member]</t>
  </si>
  <si>
    <t>Geographic Concentration Risk | All foreign countries [Member]</t>
  </si>
  <si>
    <t>Segment Information - Reportable Segment Information (Detail) - USD ($) $ in Thousands</t>
  </si>
  <si>
    <t>Segment assets</t>
  </si>
  <si>
    <t>Operating profit</t>
  </si>
  <si>
    <t>Legal Charges/Credits, net</t>
  </si>
  <si>
    <t>Restructuring and Other Charges, net</t>
  </si>
  <si>
    <t>Gain on Sale of Assets</t>
  </si>
  <si>
    <t>UK Pension Settlement Charges</t>
  </si>
  <si>
    <t>Other income (expense), net</t>
  </si>
  <si>
    <t>Corporate and Other [Member]</t>
  </si>
  <si>
    <t>Operational Improvement Initiatives</t>
  </si>
  <si>
    <t>Integration Related Costs</t>
  </si>
  <si>
    <t>Tax assessment</t>
  </si>
  <si>
    <t>FDA Mandated Product Recall</t>
  </si>
  <si>
    <t>Operating Segments [Member]</t>
  </si>
  <si>
    <t>Profit margin</t>
  </si>
  <si>
    <t>14.70%</t>
  </si>
  <si>
    <t>16.30%</t>
  </si>
  <si>
    <t>17.70%</t>
  </si>
  <si>
    <t>Operating Segments [Member] | Flavors [Member]</t>
  </si>
  <si>
    <t>22.10%</t>
  </si>
  <si>
    <t>Operating Segments [Member] | Fragrances [Member]</t>
  </si>
  <si>
    <t>17.50%</t>
  </si>
  <si>
    <t>18.10%</t>
  </si>
  <si>
    <t>20.20%</t>
  </si>
  <si>
    <t>Operating Segments [Member] | Frutarom Industries Ltd. [Member]</t>
  </si>
  <si>
    <t>7.60%</t>
  </si>
  <si>
    <t>Global [Member]</t>
  </si>
  <si>
    <t>Amortization</t>
  </si>
  <si>
    <t>Acquisition-related Costs [Member]</t>
  </si>
  <si>
    <t>Segment Information - Capital Expenditure and Depreciation and Amortization by Segment (Detail) - USD ($) $ in Thousands</t>
  </si>
  <si>
    <t>Capital Expenditures</t>
  </si>
  <si>
    <t>Unallocated assets [Member]</t>
  </si>
  <si>
    <t>Segment Information - Net Sales by Geographic Area (Detail) - USD ($) $ in Thousands</t>
  </si>
  <si>
    <t>Employee Benefits - Additional Information (Detail)</t>
  </si>
  <si>
    <t>Dec. 31, 2018USD ($)retirement_plan</t>
  </si>
  <si>
    <t>Defined Benefit Plan Disclosure [Line Items]</t>
  </si>
  <si>
    <t>Percentage of matching contribution if compensation percentage below low range</t>
  </si>
  <si>
    <t>Matching participant's contribution, percentage on compensation</t>
  </si>
  <si>
    <t>4.00%</t>
  </si>
  <si>
    <t>Percentage of matching contribution if compensation percentage between high range and low range</t>
  </si>
  <si>
    <t>75.00%</t>
  </si>
  <si>
    <t>Matching participant's contribution, percentage on compensation, range low</t>
  </si>
  <si>
    <t>Matching participant's contribution, percentage on compensation, range high</t>
  </si>
  <si>
    <t>8.00%</t>
  </si>
  <si>
    <t>Percentage of employees eligible to accrue benefits under the defined plan</t>
  </si>
  <si>
    <t>Matching participant's contribution, average percentage on compensation</t>
  </si>
  <si>
    <t>Capital in excess of par value related to Deferred Compensation Plan</t>
  </si>
  <si>
    <t>Total cash surrender value of life insurance contracts</t>
  </si>
  <si>
    <t>Pension cost (reversal of cost)</t>
  </si>
  <si>
    <t>1% increase in accumulated postretirement benefit obligation</t>
  </si>
  <si>
    <t>1% increase in postretirement expense</t>
  </si>
  <si>
    <t>1% decrease in accumulated postretirement benefit obligation</t>
  </si>
  <si>
    <t>1% decrease in postretirement expense</t>
  </si>
  <si>
    <t>Deferred Compensation Plan [Member]</t>
  </si>
  <si>
    <t>U.K. Pension Plan [Member]</t>
  </si>
  <si>
    <t>Pension Plan [Member] | U.S Plans [Member]</t>
  </si>
  <si>
    <t>Benefit obligation</t>
  </si>
  <si>
    <t>Contribution to the plans</t>
  </si>
  <si>
    <t>Pension Plan [Member] | U.S Plans [Member] | Equity Securities [Member]</t>
  </si>
  <si>
    <t>Target percentage of investment in equity securities</t>
  </si>
  <si>
    <t>20.00%</t>
  </si>
  <si>
    <t>Pension Plan [Member] | U.S Plans [Member] | Fixed Income Securities [Member]</t>
  </si>
  <si>
    <t>80.00%</t>
  </si>
  <si>
    <t>Pension Plan [Member] | U.S Plans [Member] | Qualified Plan [Member]</t>
  </si>
  <si>
    <t>Pension Plan [Member] | U.S Plans [Member] | Nonqualified Plan [Member]</t>
  </si>
  <si>
    <t>Pension Plan [Member] | Non-U.S. Plans [Member]</t>
  </si>
  <si>
    <t>Pension Plan [Member] | Non-U.S. Plans [Member] | Alternative and other investments [Member] | Minimum [Member]</t>
  </si>
  <si>
    <t>Pension Plan [Member] | Non-U.S. Plans [Member] | Alternative and other investments [Member] | Maximum [Member]</t>
  </si>
  <si>
    <t>Pension Plan [Member] | Non-U.S. Plans [Member] | Real Estate [Member] | Minimum [Member]</t>
  </si>
  <si>
    <t>Pension Plan [Member] | Non-U.S. Plans [Member] | Real Estate [Member] | Maximum [Member]</t>
  </si>
  <si>
    <t>Pension Plan [Member] | Non-U.S. Plans [Member] | Equity Securities [Member] | Minimum [Member]</t>
  </si>
  <si>
    <t>15.00%</t>
  </si>
  <si>
    <t>Pension Plan [Member] | Non-U.S. Plans [Member] | Equity Securities [Member] | Maximum [Member]</t>
  </si>
  <si>
    <t>40.00%</t>
  </si>
  <si>
    <t>Pension Plan [Member] | Non-U.S. Plans [Member] | Fixed Income Securities [Member] | Minimum [Member]</t>
  </si>
  <si>
    <t>Pension Plan [Member] | Non-U.S. Plans [Member] | Fixed Income Securities [Member] | Maximum [Member]</t>
  </si>
  <si>
    <t>70.00%</t>
  </si>
  <si>
    <t>Postretirement Benefit Plan [Member]</t>
  </si>
  <si>
    <t>Number of retirement plans acquired | retirement_plan</t>
  </si>
  <si>
    <t>Frutarom Industries Ltd. [Member] | Pension Plan [Member] | U.S Plans [Member]</t>
  </si>
  <si>
    <t>Frutarom Industries Ltd. [Member] | Pension Plan [Member] | Non-U.S. Plans [Member]</t>
  </si>
  <si>
    <t>Employee Benefits - Plan Assets and Benefit Obligations of Defined Benefit Pension Plans (Detail) - Pension Plan [Member] - USD ($) $ in Thousands</t>
  </si>
  <si>
    <t>Service cost for benefits earned</t>
  </si>
  <si>
    <t>Interest cost on projected benefit obligation</t>
  </si>
  <si>
    <t>Expected return on plan assets</t>
  </si>
  <si>
    <t>Net amortization of deferrals</t>
  </si>
  <si>
    <t>Settlements and curtailments</t>
  </si>
  <si>
    <t>Net periodic benefit cost</t>
  </si>
  <si>
    <t>Defined contribution and other retirement plans</t>
  </si>
  <si>
    <t>Total expense</t>
  </si>
  <si>
    <t>Net actuarial loss (gain)</t>
  </si>
  <si>
    <t>Recognized actuarial loss</t>
  </si>
  <si>
    <t>Prior service cost</t>
  </si>
  <si>
    <t>Recognized prior service (cost) credit</t>
  </si>
  <si>
    <t>Currency translation adjustment</t>
  </si>
  <si>
    <t>Total recognized in OCI (before tax effects)</t>
  </si>
  <si>
    <t>Non-U.S. Plans [Member]</t>
  </si>
  <si>
    <t>Employee Benefits - Components of Net Periodic Benefit Cost and Changes in Plan Assets and Benefit Obligations Recognized in OCI (Detail) - Postretirement Benefit Plan [Member] - USD ($) $ in Thousands</t>
  </si>
  <si>
    <t>Prior service credit</t>
  </si>
  <si>
    <t>Recognized prior service credit</t>
  </si>
  <si>
    <t>Employee Benefits - Amounts Expected to be Recognized in Net Periodic Cost (Detail) $ in Thousands</t>
  </si>
  <si>
    <t>Actuarial loss recognition</t>
  </si>
  <si>
    <t>Prior service cost (credit) recognition</t>
  </si>
  <si>
    <t>U.S Plans [Member] | Pension Plan [Member]</t>
  </si>
  <si>
    <t>Non-U.S. Plans [Member] | Pension Plan [Member]</t>
  </si>
  <si>
    <t>Employee Benefits - Weighted-Average Actuarial Assumption Used to Determine Expense (Detail) - Pension Plan [Member]</t>
  </si>
  <si>
    <t>Discount rate</t>
  </si>
  <si>
    <t>4.19%</t>
  </si>
  <si>
    <t>4.20%</t>
  </si>
  <si>
    <t>6.20%</t>
  </si>
  <si>
    <t>7.30%</t>
  </si>
  <si>
    <t>Rate of compensation increase</t>
  </si>
  <si>
    <t>3.25%</t>
  </si>
  <si>
    <t>2.15%</t>
  </si>
  <si>
    <t>2.14%</t>
  </si>
  <si>
    <t>3.03%</t>
  </si>
  <si>
    <t>5.19%</t>
  </si>
  <si>
    <t>5.95%</t>
  </si>
  <si>
    <t>1.98%</t>
  </si>
  <si>
    <t>1.97%</t>
  </si>
  <si>
    <t>Employee Benefits - Changes in Postretirement Benefit Obligation and Plan Assets (Detail) - USD ($) $ in Thousands</t>
  </si>
  <si>
    <t>Defined Benefit Plan, Change in Benefit Obligation [Roll Forward]</t>
  </si>
  <si>
    <t>Benefit obligation at beginning of year</t>
  </si>
  <si>
    <t>Actuarial (gain) loss</t>
  </si>
  <si>
    <t>Plan amendments</t>
  </si>
  <si>
    <t>Adjustments for expense/tax contained in service cost</t>
  </si>
  <si>
    <t>Plan participants’ contributions</t>
  </si>
  <si>
    <t>Benefits paid</t>
  </si>
  <si>
    <t>Curtailments / settlements</t>
  </si>
  <si>
    <t>Translation adjustments</t>
  </si>
  <si>
    <t>Acquisitions/Transferred Liabilities</t>
  </si>
  <si>
    <t>Benefit obligation at end of year</t>
  </si>
  <si>
    <t>Defined Benefit Plan, Change in Fair Value of Plan Assets [Roll Forward]</t>
  </si>
  <si>
    <t>Employer contributions</t>
  </si>
  <si>
    <t>Fair value of plan assets at end of year</t>
  </si>
  <si>
    <t>Fair value of plan assets at beginning of year</t>
  </si>
  <si>
    <t>Actual return on plan assets</t>
  </si>
  <si>
    <t>Settlements</t>
  </si>
  <si>
    <t>Acquisitions/Transferred Assets</t>
  </si>
  <si>
    <t>Funded status at end of year</t>
  </si>
  <si>
    <t>Employee Benefits - Amounts Recognized in Balance Sheet (Detail) - USD ($) $ in Thousands</t>
  </si>
  <si>
    <t>Net amount recognized</t>
  </si>
  <si>
    <t>Employee Benefits - Amounts Recognized in Accumulated Other Comprehensive Income (Detail) - USD ($) $ in Thousands</t>
  </si>
  <si>
    <t>Net actuarial loss</t>
  </si>
  <si>
    <t>Prior service cost (credit)</t>
  </si>
  <si>
    <t>Total AOCI (before tax effects)</t>
  </si>
  <si>
    <t>Employee Benefits - Accumulated Benefit Obligation (Detail) - Pension Plan [Member] - USD ($) $ in Thousands</t>
  </si>
  <si>
    <t>Accumulated Benefit Obligation — end of year</t>
  </si>
  <si>
    <t>Projected benefit obligation</t>
  </si>
  <si>
    <t>Accumulated benefit obligation</t>
  </si>
  <si>
    <t>Fair value of plan assets</t>
  </si>
  <si>
    <t>4.31%</t>
  </si>
  <si>
    <t>3.68%</t>
  </si>
  <si>
    <t>2.22%</t>
  </si>
  <si>
    <t>1.91%</t>
  </si>
  <si>
    <t>Employee Benefits - Estimated Future Benefit Payments (Detail) $ in Thousands</t>
  </si>
  <si>
    <t>2024 - 2028</t>
  </si>
  <si>
    <t>Required Company Contributions in Following Year (2019)</t>
  </si>
  <si>
    <t>Employee Benefits - Percentage of Assets Invested (Detail) - Pension Plan [Member]</t>
  </si>
  <si>
    <t>U.S Plans [Member] | Cash Equivalents [Member]</t>
  </si>
  <si>
    <t>Percentage of assets invested</t>
  </si>
  <si>
    <t>U.S Plans [Member] | Equity Securities [Member]</t>
  </si>
  <si>
    <t>28.00%</t>
  </si>
  <si>
    <t>U.S Plans [Member] | Fixed income [Member]</t>
  </si>
  <si>
    <t>74.00%</t>
  </si>
  <si>
    <t>71.00%</t>
  </si>
  <si>
    <t>U.S Plans [Member] | Real Estate [Member]</t>
  </si>
  <si>
    <t>U.S Plans [Member] | Alternative and other investments [Member]</t>
  </si>
  <si>
    <t>Non-U.S. Plans [Member] | Cash Equivalents [Member]</t>
  </si>
  <si>
    <t>3.00%</t>
  </si>
  <si>
    <t>Non-U.S. Plans [Member] | Equity Securities [Member]</t>
  </si>
  <si>
    <t>12.00%</t>
  </si>
  <si>
    <t>27.00%</t>
  </si>
  <si>
    <t>Non-U.S. Plans [Member] | Fixed income [Member]</t>
  </si>
  <si>
    <t>36.00%</t>
  </si>
  <si>
    <t>Non-U.S. Plans [Member] | Real Estate [Member]</t>
  </si>
  <si>
    <t>Non-U.S. Plans [Member] | Alternative and other investments [Member]</t>
  </si>
  <si>
    <t>41.00%</t>
  </si>
  <si>
    <t>Employee Benefits - Fair Value Hierarchy of Plan Assets (Detail) - USD ($) $ in Thousands</t>
  </si>
  <si>
    <t>U.S Plans [Member] | Level 3 [Member] | Fixed Income Securities [Member]</t>
  </si>
  <si>
    <t>U.S Plans [Member] | Pension Plan [Member] | Cash Equivalents [Member]</t>
  </si>
  <si>
    <t>U.S Plans [Member] | Pension Plan [Member] | Receivables [Member]</t>
  </si>
  <si>
    <t>U.S Plans [Member] | Pension Plan [Member] | Level 1 [Member] | Cash Equivalents [Member]</t>
  </si>
  <si>
    <t>U.S Plans [Member] | Pension Plan [Member] | Level 2 [Member] | Cash Equivalents [Member]</t>
  </si>
  <si>
    <t>U.S Plans [Member] | Pension Plan [Member] | Level 3 [Member]</t>
  </si>
  <si>
    <t>U.S Plans [Member] | Pension Plan [Member] | Level 3 [Member] | Cash Equivalents [Member]</t>
  </si>
  <si>
    <t>U.S Plans [Member] | Pension Plan [Member] | Government &amp; Government Agency Bonds [Member] | Fixed Income Securities [Member]</t>
  </si>
  <si>
    <t>U.S Plans [Member] | Pension Plan [Member] | Government &amp; Government Agency Bonds [Member] | Level 1 [Member] | Fixed Income Securities [Member]</t>
  </si>
  <si>
    <t>U.S Plans [Member] | Pension Plan [Member] | Government &amp; Government Agency Bonds [Member] | Level 2 [Member] | Fixed Income Securities [Member]</t>
  </si>
  <si>
    <t>U.S Plans [Member] | Pension Plan [Member] | Government &amp; Government Agency Bonds [Member] | Level 3 [Member] | Fixed Income Securities [Member]</t>
  </si>
  <si>
    <t>U.S Plans [Member] | Pension Plan [Member] | Corporate Bonds [Member] | Fixed Income Securities [Member]</t>
  </si>
  <si>
    <t>U.S Plans [Member] | Pension Plan [Member] | Corporate Bonds [Member] | Level 1 [Member] | Fixed Income Securities [Member]</t>
  </si>
  <si>
    <t>U.S Plans [Member] | Pension Plan [Member] | Corporate Bonds [Member] | Level 2 [Member] | Fixed Income Securities [Member]</t>
  </si>
  <si>
    <t>U.S Plans [Member] | Pension Plan [Member] | Corporate Bonds [Member] | Level 3 [Member] | Fixed Income Securities [Member]</t>
  </si>
  <si>
    <t>U.S Plans [Member] | Pension Plan [Member] | Municipal Bonds [Member] | Fixed Income Securities [Member]</t>
  </si>
  <si>
    <t>U.S Plans [Member] | Pension Plan [Member] | Municipal Bonds [Member] | Level 1 [Member] | Fixed Income Securities [Member]</t>
  </si>
  <si>
    <t>U.S Plans [Member] | Pension Plan [Member] | Municipal Bonds [Member] | Level 2 [Member] | Fixed Income Securities [Member]</t>
  </si>
  <si>
    <t>U.S Plans [Member] | Pension Plan [Member] | Municipal Bonds [Member] | Level 3 [Member] | Fixed Income Securities [Member]</t>
  </si>
  <si>
    <t>U.S Plans [Member] | Pension Plan [Member] | Pooled Funds [Member]</t>
  </si>
  <si>
    <t>U.S Plans [Member] | Pension Plan [Member] | Pooled Funds [Member] | Equity Securities [Member]</t>
  </si>
  <si>
    <t>U.S Plans [Member] | Pension Plan [Member] | Pooled Funds [Member] | Level 1 [Member] | Equity Securities [Member]</t>
  </si>
  <si>
    <t>U.S Plans [Member] | Pension Plan [Member] | Pooled Funds [Member] | Level 2 [Member] | Equity Securities [Member]</t>
  </si>
  <si>
    <t>U.S Plans [Member] | Pension Plan [Member] | Pooled Funds [Member] | Level 3 [Member] | Equity Securities [Member]</t>
  </si>
  <si>
    <t>U.S Plans [Member] | Pension Plan [Member] | Fair Value Of Plan Assets Before Receivables [Member] | Fixed Income Securities [Member]</t>
  </si>
  <si>
    <t>U.S Plans [Member] | Pension Plan [Member] | Fair Value Of Plan Assets Before Receivables [Member] | Level 1 [Member] | Fixed Income Securities [Member]</t>
  </si>
  <si>
    <t>U.S Plans [Member] | Pension Plan [Member] | Fair Value Of Plan Assets Before Receivables [Member] | Level 2 [Member] | Fixed Income Securities [Member]</t>
  </si>
  <si>
    <t>U.S Plans [Member] | Pension Plan [Member] | Fixed Income Funds [Member]</t>
  </si>
  <si>
    <t>Non-U.S. Plans [Member] | Pension Plan [Member] | Cash [Member]</t>
  </si>
  <si>
    <t>Non-U.S. Plans [Member] | Pension Plan [Member] | Level 1 [Member]</t>
  </si>
  <si>
    <t>Non-U.S. Plans [Member] | Pension Plan [Member] | Level 1 [Member] | Cash [Member]</t>
  </si>
  <si>
    <t>Non-U.S. Plans [Member] | Pension Plan [Member] | Level 2 [Member]</t>
  </si>
  <si>
    <t>Non-U.S. Plans [Member] | Pension Plan [Member] | Level 2 [Member] | Cash [Member]</t>
  </si>
  <si>
    <t>Non-U.S. Plans [Member] | Pension Plan [Member] | Level 3 [Member]</t>
  </si>
  <si>
    <t>Non-U.S. Plans [Member] | Pension Plan [Member] | Level 3 [Member] | Cash [Member]</t>
  </si>
  <si>
    <t>Non-U.S. Plans [Member] | Pension Plan [Member] | Level 3 [Member] | Real Estate [Member]</t>
  </si>
  <si>
    <t>Non-U.S. Plans [Member] | Pension Plan [Member] | U.S. Large Cap [Member] | Equity Securities [Member]</t>
  </si>
  <si>
    <t>Non-U.S. Plans [Member] | Pension Plan [Member] | U.S. Large Cap [Member] | Level 1 [Member] | Equity Securities [Member]</t>
  </si>
  <si>
    <t>Non-U.S. Plans [Member] | Pension Plan [Member] | U.S. Large Cap [Member] | Level 2 [Member] | Equity Securities [Member]</t>
  </si>
  <si>
    <t>Non-U.S. Plans [Member] | Pension Plan [Member] | U.S. Large Cap [Member] | Level 3 [Member] | Equity Securities [Member]</t>
  </si>
  <si>
    <t>Non-U.S. Plans [Member] | Pension Plan [Member] | U.S. Mid Cap [Member] | Equity Securities [Member]</t>
  </si>
  <si>
    <t>Non-U.S. Plans [Member] | Pension Plan [Member] | U.S. Mid Cap [Member] | Level 1 [Member] | Equity Securities [Member]</t>
  </si>
  <si>
    <t>Non-U.S. Plans [Member] | Pension Plan [Member] | U.S. Mid Cap [Member] | Level 2 [Member] | Equity Securities [Member]</t>
  </si>
  <si>
    <t>Non-U.S. Plans [Member] | Pension Plan [Member] | U.S. Mid Cap [Member] | Level 3 [Member] | Equity Securities [Member]</t>
  </si>
  <si>
    <t>Non-U.S. Plans [Member] | Pension Plan [Member] | U.S. Small Cap [Member] | Equity Securities [Member]</t>
  </si>
  <si>
    <t>Non-U.S. Plans [Member] | Pension Plan [Member] | U.S. Small Cap [Member] | Level 1 [Member] | Equity Securities [Member]</t>
  </si>
  <si>
    <t>Non-U.S. Plans [Member] | Pension Plan [Member] | U.S. Small Cap [Member] | Level 2 [Member] | Equity Securities [Member]</t>
  </si>
  <si>
    <t>Non-U.S. Plans [Member] | Pension Plan [Member] | U.S. Small Cap [Member] | Level 3 [Member] | Equity Securities [Member]</t>
  </si>
  <si>
    <t>Non-U.S. Plans [Member] | Pension Plan [Member] | Non-U.S. Large Cap [Member] | Equity Securities [Member]</t>
  </si>
  <si>
    <t>Non-U.S. Plans [Member] | Pension Plan [Member] | Non-U.S. Large Cap [Member] | Level 1 [Member] | Equity Securities [Member]</t>
  </si>
  <si>
    <t>Non-U.S. Plans [Member] | Pension Plan [Member] | Non-U.S. Large Cap [Member] | Level 2 [Member] | Equity Securities [Member]</t>
  </si>
  <si>
    <t>Non-U.S. Plans [Member] | Pension Plan [Member] | Non-U.S. Large Cap [Member] | Level 3 [Member] | Equity Securities [Member]</t>
  </si>
  <si>
    <t>Non-U.S. Plans [Member] | Pension Plan [Member] | Non-U.S. Mid Cap [Member] | Equity Securities [Member]</t>
  </si>
  <si>
    <t>Non-U.S. Plans [Member] | Pension Plan [Member] | Non-U.S. Mid Cap [Member] | Level 1 [Member] | Equity Securities [Member]</t>
  </si>
  <si>
    <t>Non-U.S. Plans [Member] | Pension Plan [Member] | Non-U.S. Mid Cap [Member] | Level 2 [Member] | Equity Securities [Member]</t>
  </si>
  <si>
    <t>Non-U.S. Plans [Member] | Pension Plan [Member] | Non-U.S. Mid Cap [Member] | Level 3 [Member] | Equity Securities [Member]</t>
  </si>
  <si>
    <t>Non-U.S. Plans [Member] | Pension Plan [Member] | Non-U.S. Small Cap [Member] | Equity Securities [Member]</t>
  </si>
  <si>
    <t>Non-U.S. Plans [Member] | Pension Plan [Member] | Non-U.S. Small Cap [Member] | Level 1 [Member] | Equity Securities [Member]</t>
  </si>
  <si>
    <t>Non-U.S. Plans [Member] | Pension Plan [Member] | Non-U.S. Small Cap [Member] | Level 2 [Member] | Equity Securities [Member]</t>
  </si>
  <si>
    <t>Non-U.S. Plans [Member] | Pension Plan [Member] | Non-U.S. Small Cap [Member] | Level 3 [Member] | Equity Securities [Member]</t>
  </si>
  <si>
    <t>Non-U.S. Plans [Member] | Pension Plan [Member] | Emerging Markets [Member] | Equity Securities [Member]</t>
  </si>
  <si>
    <t>Non-U.S. Plans [Member] | Pension Plan [Member] | Emerging Markets [Member] | Fixed Income Securities [Member]</t>
  </si>
  <si>
    <t>Non-U.S. Plans [Member] | Pension Plan [Member] | Emerging Markets [Member] | Level 1 [Member] | Equity Securities [Member]</t>
  </si>
  <si>
    <t>Non-U.S. Plans [Member] | Pension Plan [Member] | Emerging Markets [Member] | Level 1 [Member] | Fixed Income Securities [Member]</t>
  </si>
  <si>
    <t>Non-U.S. Plans [Member] | Pension Plan [Member] | Emerging Markets [Member] | Level 2 [Member] | Equity Securities [Member]</t>
  </si>
  <si>
    <t>Non-U.S. Plans [Member] | Pension Plan [Member] | Emerging Markets [Member] | Level 2 [Member] | Fixed Income Securities [Member]</t>
  </si>
  <si>
    <t>Non-U.S. Plans [Member] | Pension Plan [Member] | Emerging Markets [Member] | Level 3 [Member] | Equity Securities [Member]</t>
  </si>
  <si>
    <t>Non-U.S. Plans [Member] | Pension Plan [Member] | Emerging Markets [Member] | Level 3 [Member] | Fixed Income Securities [Member]</t>
  </si>
  <si>
    <t>Non-U.S. Plans [Member] | Pension Plan [Member] | U.S. Treasuries/Government Bonds [Member] | Fixed Income Securities [Member]</t>
  </si>
  <si>
    <t>Non-U.S. Plans [Member] | Pension Plan [Member] | U.S. Treasuries/Government Bonds [Member] | Level 1 [Member] | Fixed Income Securities [Member]</t>
  </si>
  <si>
    <t>Non-U.S. Plans [Member] | Pension Plan [Member] | U.S. Treasuries/Government Bonds [Member] | Level 2 [Member] | Fixed Income Securities [Member]</t>
  </si>
  <si>
    <t>Non-U.S. Plans [Member] | Pension Plan [Member] | U.S. Treasuries/Government Bonds [Member] | Level 3 [Member] | Fixed Income Securities [Member]</t>
  </si>
  <si>
    <t>Non-U.S. Plans [Member] | Pension Plan [Member] | U S Corporate Bonds [Member] | Fixed Income Securities [Member]</t>
  </si>
  <si>
    <t>Non-U.S. Plans [Member] | Pension Plan [Member] | U S Corporate Bonds [Member] | Level 1 [Member] | Fixed Income Securities [Member]</t>
  </si>
  <si>
    <t>Non-U.S. Plans [Member] | Pension Plan [Member] | U S Corporate Bonds [Member] | Level 2 [Member] | Fixed Income Securities [Member]</t>
  </si>
  <si>
    <t>Non-U.S. Plans [Member] | Pension Plan [Member] | U S Corporate Bonds [Member] | Level 3 [Member] | Fixed Income Securities [Member]</t>
  </si>
  <si>
    <t>Non-U.S. Plans [Member] | Pension Plan [Member] | Non-U.S. Treasuries/Government Bonds [Member] | Fixed Income Securities [Member]</t>
  </si>
  <si>
    <t>Non-U.S. Plans [Member] | Pension Plan [Member] | Non-U.S. Treasuries/Government Bonds [Member] | Level 1 [Member] | Fixed Income Securities [Member]</t>
  </si>
  <si>
    <t>Non-U.S. Plans [Member] | Pension Plan [Member] | Non-U.S. Treasuries/Government Bonds [Member] | Level 2 [Member] | Fixed Income Securities [Member]</t>
  </si>
  <si>
    <t>Non-U.S. Plans [Member] | Pension Plan [Member] | Non-U.S. Treasuries/Government Bonds [Member] | Level 3 [Member] | Fixed Income Securities [Member]</t>
  </si>
  <si>
    <t>Non-U.S. Plans [Member] | Pension Plan [Member] | Non-U.S. Corporate Bonds [Member] | Fixed Income Securities [Member]</t>
  </si>
  <si>
    <t>Non-U.S. Plans [Member] | Pension Plan [Member] | Non-U.S. Corporate Bonds [Member] | Level 1 [Member] | Fixed Income Securities [Member]</t>
  </si>
  <si>
    <t>Non-U.S. Plans [Member] | Pension Plan [Member] | Non-U.S. Corporate Bonds [Member] | Level 2 [Member] | Fixed Income Securities [Member]</t>
  </si>
  <si>
    <t>Non-U.S. Plans [Member] | Pension Plan [Member] | Non-U.S. Corporate Bonds [Member] | Level 3 [Member] | Fixed Income Securities [Member]</t>
  </si>
  <si>
    <t>Non-U.S. Plans [Member] | Pension Plan [Member] | Non-U.S. Other Fixed Income [Member] | Fixed Income Securities [Member]</t>
  </si>
  <si>
    <t>Non-U.S. Plans [Member] | Pension Plan [Member] | Non-U.S. Other Fixed Income [Member] | Level 1 [Member] | Fixed Income Securities [Member]</t>
  </si>
  <si>
    <t>Non-U.S. Plans [Member] | Pension Plan [Member] | Non-U.S. Other Fixed Income [Member] | Level 2 [Member] | Fixed Income Securities [Member]</t>
  </si>
  <si>
    <t>Non-U.S. Plans [Member] | Pension Plan [Member] | Non-U.S. Other Fixed Income [Member] | Level 3 [Member] | Fixed Income Securities [Member]</t>
  </si>
  <si>
    <t>Non-U.S. Plans [Member] | Pension Plan [Member] | Non-U.S. Asset-Backed Securities [Member] | Fixed Income Securities [Member]</t>
  </si>
  <si>
    <t>Non-U.S. Plans [Member] | Pension Plan [Member] | Non-U.S. Asset-Backed Securities [Member] | Level 1 [Member] | Fixed Income Securities [Member]</t>
  </si>
  <si>
    <t>Non-U.S. Plans [Member] | Pension Plan [Member] | Non-U.S. Asset-Backed Securities [Member] | Level 2 [Member] | Fixed Income Securities [Member]</t>
  </si>
  <si>
    <t>Non-U.S. Plans [Member] | Pension Plan [Member] | Non-U.S. Asset-Backed Securities [Member] | Level 3 [Member] | Fixed Income Securities [Member]</t>
  </si>
  <si>
    <t>Non-U.S. Plans [Member] | Pension Plan [Member] | Insurance Contracts [Member] | Alternative Type of Investments [Member]</t>
  </si>
  <si>
    <t>Non-U.S. Plans [Member] | Pension Plan [Member] | Insurance Contracts [Member] | Level 1 [Member] | Alternative Type of Investments [Member]</t>
  </si>
  <si>
    <t>Non-U.S. Plans [Member] | Pension Plan [Member] | Insurance Contracts [Member] | Level 2 [Member] | Alternative Type of Investments [Member]</t>
  </si>
  <si>
    <t>Non-U.S. Plans [Member] | Pension Plan [Member] | Insurance Contracts [Member] | Level 3 [Member] | Alternative Type of Investments [Member]</t>
  </si>
  <si>
    <t>Non-U.S. Plans [Member] | Pension Plan [Member] | Hedge Funds [Member] | Alternative Type of Investments [Member]</t>
  </si>
  <si>
    <t>Non-U.S. Plans [Member] | Pension Plan [Member] | Hedge Funds [Member] | Level 1 [Member] | Alternative Type of Investments [Member]</t>
  </si>
  <si>
    <t>Non-U.S. Plans [Member] | Pension Plan [Member] | Hedge Funds [Member] | Level 2 [Member] | Alternative Type of Investments [Member]</t>
  </si>
  <si>
    <t>Non-U.S. Plans [Member] | Pension Plan [Member] | Hedge Funds [Member] | Level 3 [Member] | Alternative Type of Investments [Member]</t>
  </si>
  <si>
    <t>Non-U.S. Plans [Member] | Pension Plan [Member] | Other [Member] | Alternative Type of Investments [Member]</t>
  </si>
  <si>
    <t>Non-U.S. Plans [Member] | Pension Plan [Member] | Other [Member] | Level 1 [Member] | Alternative Type of Investments [Member]</t>
  </si>
  <si>
    <t>Non-U.S. Plans [Member] | Pension Plan [Member] | Other [Member] | Level 2 [Member] | Alternative Type of Investments [Member]</t>
  </si>
  <si>
    <t>Non-U.S. Plans [Member] | Pension Plan [Member] | Other [Member] | Level 3 [Member] | Alternative Type of Investments [Member]</t>
  </si>
  <si>
    <t>Non-U.S. Plans [Member] | Pension Plan [Member] | Absolute Return Funds [Member] | Alternative Type of Investments [Member]</t>
  </si>
  <si>
    <t>Non-U.S. Plans [Member] | Pension Plan [Member] | Absolute Return Funds [Member] | Level 1 [Member] | Alternative Type of Investments [Member]</t>
  </si>
  <si>
    <t>Non-U.S. Plans [Member] | Pension Plan [Member] | Absolute Return Funds [Member] | Level 2 [Member] | Alternative Type of Investments [Member]</t>
  </si>
  <si>
    <t>Non-U.S. Plans [Member] | Pension Plan [Member] | Absolute Return Funds [Member] | Level 3 [Member] | Alternative Type of Investments [Member]</t>
  </si>
  <si>
    <t>Non-U.S. Plans [Member] | Pension Plan [Member] | Non-U.S. Real Estate [Member] | Real Estate [Member]</t>
  </si>
  <si>
    <t>Non-U.S. Plans [Member] | Pension Plan [Member] | Non-U.S. Real Estate [Member] | Level 1 [Member] | Real Estate [Member]</t>
  </si>
  <si>
    <t>Non-U.S. Plans [Member] | Pension Plan [Member] | Non-U.S. Real Estate [Member] | Level 2 [Member] | Real Estate [Member]</t>
  </si>
  <si>
    <t>Non-U.S. Plans [Member] | Pension Plan [Member] | Non-U.S. Real Estate [Member] | Level 3 [Member] | Real Estate [Member]</t>
  </si>
  <si>
    <t>Employee Benefits - Reconciliation of Level 3 Non-U.S. Plan Assets Held (Detail) - Pension Plan [Member] - Non-U.S. Plans [Member] - USD ($) $ in Thousands</t>
  </si>
  <si>
    <t>Level 3 [Member]</t>
  </si>
  <si>
    <t>Purchases, sales and settlements</t>
  </si>
  <si>
    <t>Real Estate [Member] | Level 3 [Member]</t>
  </si>
  <si>
    <t>Hedge Funds [Member] | Level 3 [Member]</t>
  </si>
  <si>
    <t>Employee Benefits - Weighted Average Assumptions Used to Determine Postretirement Benefit Expense and Obligation (Detail)</t>
  </si>
  <si>
    <t>Liability [Member]</t>
  </si>
  <si>
    <t>4.30%</t>
  </si>
  <si>
    <t>3.70%</t>
  </si>
  <si>
    <t>Current medical cost trend rate</t>
  </si>
  <si>
    <t>7.50%</t>
  </si>
  <si>
    <t>7.75%</t>
  </si>
  <si>
    <t>Ultimate medical cost trend rate</t>
  </si>
  <si>
    <t>4.75%</t>
  </si>
  <si>
    <t>Medical cost trend rate decreases to ultimate rate in year</t>
  </si>
  <si>
    <t>Expense [Member]</t>
  </si>
  <si>
    <t>Employee Benefits - Sensitivity of Disclosures to Changes in Selected Assumptions (Detail) $ in Thousands</t>
  </si>
  <si>
    <t>25 BP Decrease in Discount Rate, Change in ABO</t>
  </si>
  <si>
    <t>25 BP Decrease in Discount Rate, Change in pension expense</t>
  </si>
  <si>
    <t>U.S. Pension Plans [Member] | Pension Plan [Member]</t>
  </si>
  <si>
    <t>25 BP Decrease in Discount Rate, Change in PBO</t>
  </si>
  <si>
    <t>25 BP Decrease in Long-Term Rate of Return, Change in pension expense</t>
  </si>
  <si>
    <t>Financial Instruments - Carrying Amount and Estimated Fair Value of Financial Instruments (Detail) - USD ($) $ in Thousands</t>
  </si>
  <si>
    <t>Sep. 26, 2018</t>
  </si>
  <si>
    <t>Carrying Amount [Member]</t>
  </si>
  <si>
    <t>Fair Value, Balance Sheet Grouping, Financial Statement Captions [Line Items]</t>
  </si>
  <si>
    <t>Credit facilities and bank overdrafts</t>
  </si>
  <si>
    <t>Derivative assets</t>
  </si>
  <si>
    <t>Derivative liabilities</t>
  </si>
  <si>
    <t>Carrying Amount [Member] | Senior Notes - 2007 [Member]</t>
  </si>
  <si>
    <t>Carrying Amount [Member] | Senior Notes, Euro Notes, 2021 [Member]</t>
  </si>
  <si>
    <t>Carrying Amount [Member] | Senior Notes - 2023 [Member]</t>
  </si>
  <si>
    <t>Carrying Amount [Member] | Senior Notes, Euro Notes, 2024 [Member]</t>
  </si>
  <si>
    <t>Carrying Amount [Member] | Senior Notes, Euro Notes, 2026 [Member]</t>
  </si>
  <si>
    <t>Carrying Amount [Member] | Senior notes - 2047 [Member]</t>
  </si>
  <si>
    <t>Carrying Amount [Member] | Term Loan Credit Agreement [Member]</t>
  </si>
  <si>
    <t>Carrying Amount [Member] | Amortizing Note [Member]</t>
  </si>
  <si>
    <t>Fair Value [Member]</t>
  </si>
  <si>
    <t>Fair Value [Member] | Senior Notes - 2007 [Member]</t>
  </si>
  <si>
    <t>Fair Value [Member] | Senior Notes - 2020 [Member]</t>
  </si>
  <si>
    <t>Fair Value [Member] | Senior Notes, Euro Notes, 2021 [Member]</t>
  </si>
  <si>
    <t>Fair Value [Member] | Senior Notes - 2023 [Member]</t>
  </si>
  <si>
    <t>Fair Value [Member] | Senior Notes, Euro Notes, 2024 [Member]</t>
  </si>
  <si>
    <t>Fair Value [Member] | Senior Notes, Euro Notes, 2026 [Member]</t>
  </si>
  <si>
    <t>Fair Value [Member] | Senior Notes - 2028 [Member]</t>
  </si>
  <si>
    <t>Fair Value [Member] | Senior notes - 2047 [Member]</t>
  </si>
  <si>
    <t>Fair Value [Member] | Senior Notes - 2048 [Member]</t>
  </si>
  <si>
    <t>Fair Value [Member] | Term Loan Credit Agreement [Member]</t>
  </si>
  <si>
    <t>Fair Value [Member] | Amortizing Note [Member]</t>
  </si>
  <si>
    <t>Financial Instruments - Derivative Instruments Notional Amount Outstanding (Detail) - USD ($) $ in Thousands</t>
  </si>
  <si>
    <t>Forward Currency Contracts [Member]</t>
  </si>
  <si>
    <t>Schedule Of Information By Major Category Of Credit Derivatives Contracts [Line Items]</t>
  </si>
  <si>
    <t>Derivative instruments outstanding</t>
  </si>
  <si>
    <t>Currency Swap [Member]</t>
  </si>
  <si>
    <t>Interest Rate Swap [Member]</t>
  </si>
  <si>
    <t>Financial Instruments - Derivative Instruments Measured at Fair Value (Detail) - USD ($) $ in Thousands</t>
  </si>
  <si>
    <t>Derivatives, Fair Value [Line Items]</t>
  </si>
  <si>
    <t>Total Fair Value, Derivative Assets</t>
  </si>
  <si>
    <t>Total Fair Value, Derivative Liabilities</t>
  </si>
  <si>
    <t>Foreign Currency Contracts [Member]</t>
  </si>
  <si>
    <t>Fair Value of Derivatives Designated as Hedging Instrument [Member]</t>
  </si>
  <si>
    <t>Fair Value of Derivatives Designated as Hedging Instrument [Member] | Interest Rate Swap [Member]</t>
  </si>
  <si>
    <t>Fair Value of Derivatives Designated as Hedging Instrument [Member] | Foreign Currency Contracts [Member]</t>
  </si>
  <si>
    <t>Fair Value of Derivatives Designated as Hedging Instrument [Member] | Currency Swap [Member]</t>
  </si>
  <si>
    <t>Fair Value of Derivatives Not Designated as Hedging Instrument [Member]</t>
  </si>
  <si>
    <t>Fair Value of Derivatives Not Designated as Hedging Instrument [Member] | Interest Rate Swap [Member]</t>
  </si>
  <si>
    <t>Fair Value of Derivatives Not Designated as Hedging Instrument [Member] | Foreign Currency Contracts [Member]</t>
  </si>
  <si>
    <t>Fair Value of Derivatives Not Designated as Hedging Instrument [Member] | Currency Swap [Member]</t>
  </si>
  <si>
    <t>Financial Instruments - Derivative Instruments Which Were Not Designated as Hedging Instruments (Detail) - USD ($) $ in Thousands</t>
  </si>
  <si>
    <t>Foreign Currency Contracts [Member] | Other (income) expense, net [Member]</t>
  </si>
  <si>
    <t>Derivative Instruments, Gain (Loss) [Line Items]</t>
  </si>
  <si>
    <t>Deal Contingent Swaps [Member] | Fair Value of Derivatives Not Designated as Hedging Instrument [Member] | Foreign Currency Contracts [Member] | Other Income Expense Net [Member]</t>
  </si>
  <si>
    <t>Deal Contingent Swaps [Member] | Fair Value of Derivatives Not Designated as Hedging Instrument [Member] | Interest Rate Swap [Member] | Interest Expense [Member]</t>
  </si>
  <si>
    <t>Financial Instruments - Derivative Instruments Designated as Cash Flow and Net Investment Hedging Instruments (Detail) - USD ($) $ in Thousands</t>
  </si>
  <si>
    <t>Amount of Gain or (Loss) Recognized in OCI on Derivative (Effective Portion)</t>
  </si>
  <si>
    <t>Amount of Gain or (Loss) Reclassified from Accumulated OCI into Income (Effective Portion)</t>
  </si>
  <si>
    <t>Forward Currency Contracts [Member] | Cash Flow Hedging [Member]</t>
  </si>
  <si>
    <t>Forward Currency Contracts [Member] | Net Investment Hedging [Member]</t>
  </si>
  <si>
    <t>Forward Currency Contracts [Member] | Cost of goods sold [Member] | Cash Flow Hedging [Member]</t>
  </si>
  <si>
    <t>Interest Rate Swap [Member] | Cash Flow Hedging [Member]</t>
  </si>
  <si>
    <t>Interest Rate Swap [Member] | Interest Expense [Member] | Cash Flow Hedging [Member]</t>
  </si>
  <si>
    <t>Euro Senior Notes 2016 [Member] | Net Investment Hedging [Member]</t>
  </si>
  <si>
    <t>Senior Notes Maturing 2021 through 2026 [Member] | Net Investment Hedging [Member]</t>
  </si>
  <si>
    <t>(Losses) Gains on Derivatives Qualifying as Hedges | Interest Rate Swap [Member]</t>
  </si>
  <si>
    <t>Financial Instruments - Additional Information (Detail) $ in Thousands, € in Millions</t>
  </si>
  <si>
    <t>May 18, 2017EUR (€)</t>
  </si>
  <si>
    <t>Mar. 31, 2017EUR (€)Agreement</t>
  </si>
  <si>
    <t>Mar. 31, 2017USD ($)Agreement</t>
  </si>
  <si>
    <t>Jun. 30, 2013USD ($)</t>
  </si>
  <si>
    <t>Mar. 31, 2013Agreement</t>
  </si>
  <si>
    <t>Dec. 31, 2018USD ($)contract</t>
  </si>
  <si>
    <t>Number of interest rate swap agreements | Agreement</t>
  </si>
  <si>
    <t>Loss incurred on termination of interest rate swaps</t>
  </si>
  <si>
    <t>Derivative gains included in AOCI</t>
  </si>
  <si>
    <t>Total fair value, derivative assets</t>
  </si>
  <si>
    <t>Number of multiple forward currency contracts matured | contract</t>
  </si>
  <si>
    <t>Gain on deal contingent derivatives | €</t>
  </si>
  <si>
    <t>Number of interest rate derivatives held | Agreement</t>
  </si>
  <si>
    <t>Foreign Currency Contract And Interest Rate Swap [Member]</t>
  </si>
  <si>
    <t>Other Income Expense Net [Member] | Deal Contingent Swaps [Member] | Fair Value of Derivatives Not Designated as Hedging Instrument [Member] | Foreign Currency Contracts [Member]</t>
  </si>
  <si>
    <t>Interest Expense [Member] | Deal Contingent Swaps [Member] | Fair Value of Derivatives Not Designated as Hedging Instrument [Member] | Interest Rate Swap [Member]</t>
  </si>
  <si>
    <t>- Schedule of Changes in Accumulated Other Comprehensive Income (Loss) (Detail) - USD ($) $ in Thousands</t>
  </si>
  <si>
    <t>AOCI Attributable to Parent, Net of Tax [Roll Forward]</t>
  </si>
  <si>
    <t>Accumulated other comprehensive loss, net of tax</t>
  </si>
  <si>
    <t>Foreign Currency Translation Adjustments</t>
  </si>
  <si>
    <t>OCI before reclassifications</t>
  </si>
  <si>
    <t>Amounts reclassified from AOCI</t>
  </si>
  <si>
    <t>Net current period other comprehensive income (loss)</t>
  </si>
  <si>
    <t>(Losses) Gains on Derivatives Qualifying as Hedges</t>
  </si>
  <si>
    <t>Pension and Postretirement Liability Adjustment</t>
  </si>
  <si>
    <t>Accumulated Other Comprehensive Income (Loss) - Reclassifications of Accumulated Other Comprehensive Income to Consolidated Statement of Comprehensive Income (Detail) - USD ($) $ in Thousands</t>
  </si>
  <si>
    <t>Reclassification Adjustment out of Accumulated Other Comprehensive Income [Line Items]</t>
  </si>
  <si>
    <t>Tax</t>
  </si>
  <si>
    <t>(Losses) Gains on Derivatives Qualifying as Hedges | Foreign Currency Contracts [Member]</t>
  </si>
  <si>
    <t>(Losses) Gains on Derivatives Qualifying as Hedges | Reclassification out of Accumulated Other Comprehensive Income [Member]</t>
  </si>
  <si>
    <t>(Losses) gains on pension and postretirement liability adjustments</t>
  </si>
  <si>
    <t>(Losses) gains on pension and postretirement liability adjustments | Reclassification out of Accumulated Other Comprehensive Income [Member]</t>
  </si>
  <si>
    <t>Actuarial losses</t>
  </si>
  <si>
    <t>Concentrations Of Credit Risk - Additional Information (Detail) - Customer</t>
  </si>
  <si>
    <t>Number of customers that accounted for more than 10% of consolidated net sales</t>
  </si>
  <si>
    <t>Commitments and Contingencies - Additional Information (Detail)</t>
  </si>
  <si>
    <t>Dec. 31, 2018USD ($)Facility</t>
  </si>
  <si>
    <t>Jun. 30, 2018USD ($)</t>
  </si>
  <si>
    <t>Mar. 31, 2018USD ($)</t>
  </si>
  <si>
    <t>Commitments And Contingencies [Line Items]</t>
  </si>
  <si>
    <t>Minimum rental payments under non-cancelable operating leases, 2019</t>
  </si>
  <si>
    <t>Minimum rental payments under non-cancelable operating leases, 2020</t>
  </si>
  <si>
    <t>Minimum rental payments under non-cancelable operating leases, 2021</t>
  </si>
  <si>
    <t>Minimum rental payments under non-cancelable operating leases, 2022</t>
  </si>
  <si>
    <t>Minimum rental payments under non-cancelable operating leases, from 2023 and thereafter</t>
  </si>
  <si>
    <t>Rental expense</t>
  </si>
  <si>
    <t>Available lines of credit</t>
  </si>
  <si>
    <t>Duration as potentially responsible party, years</t>
  </si>
  <si>
    <t>Number of facilities under Potentially Responsible Party investigation | Facility</t>
  </si>
  <si>
    <t>Estimated maximum future costs of environmental liabilities for identified sites (less than $5 million)</t>
  </si>
  <si>
    <t>Bank guarantees and pledged assets to pursue defenses related to other contingencies</t>
  </si>
  <si>
    <t>Reversal of previously recorded provision</t>
  </si>
  <si>
    <t>Product liability accrual period expense</t>
  </si>
  <si>
    <t>Recovery of litigation charges</t>
  </si>
  <si>
    <t>Aggregate amount paid</t>
  </si>
  <si>
    <t>Amount paid</t>
  </si>
  <si>
    <t>Reimbursement to supplier for product recall</t>
  </si>
  <si>
    <t>Number of plants | Facility</t>
  </si>
  <si>
    <t>Number of plants under construction | Facility</t>
  </si>
  <si>
    <t>Guangzhou Flavors Plant [Member] | Guangzhou, China [Member]</t>
  </si>
  <si>
    <t>Zhejiang Ingredients Plant [Member] | Zhejiang, China [Member]</t>
  </si>
  <si>
    <t>Possible compensation payments for relocation</t>
  </si>
  <si>
    <t>Proceeds from compensation for relocation</t>
  </si>
  <si>
    <t>Pledged assets [Member]</t>
  </si>
  <si>
    <t>The amount of pledged assets, principally PP&amp;E to cover income tax and indirect tax assessments</t>
  </si>
  <si>
    <t>Bank guarantees and standby letters of credit [Member]</t>
  </si>
  <si>
    <t>Bank guarantees and letters of credit outstanding</t>
  </si>
  <si>
    <t>Bank guarantees [Member]</t>
  </si>
  <si>
    <t>Bank guarantees related to appeals on income tax and indirect tax cases</t>
  </si>
  <si>
    <t>Damages from Product Defects [Member]</t>
  </si>
  <si>
    <t>ZoomEssence [Member]</t>
  </si>
  <si>
    <t>Payments for legal settlements</t>
  </si>
  <si>
    <t>Schedule II - Valuation and Qualifying Accounts and Reserves (Detail) - USD ($) $ in Thousands</t>
  </si>
  <si>
    <t>Movement in Valuation Allowances and Reserves [Roll Forward]</t>
  </si>
  <si>
    <t>Allowance for doubtful accounts [Member]</t>
  </si>
  <si>
    <t>Balance at beginning of period</t>
  </si>
  <si>
    <t>Additions charged to costs and expenses</t>
  </si>
  <si>
    <t>Accounts written off</t>
  </si>
  <si>
    <t>Balance at end of period</t>
  </si>
  <si>
    <t>Valuation Allowance of Deferred Tax Assets [Member]</t>
  </si>
  <si>
    <t>Scenario, Adjustment [Member]</t>
  </si>
  <si>
    <t>Redeemable Noncontrolling Interests (Details) - USD ($) $ in Thousands</t>
  </si>
  <si>
    <t>Stockholders' Equity Attributable to Noncontrolling Interest [Roll Forward]</t>
  </si>
  <si>
    <t>Balance at December 31, 2017</t>
  </si>
  <si>
    <t>Balance at December 31, 2018</t>
  </si>
  <si>
    <t>Redeemable Noncontrolling Interest [Member]</t>
  </si>
  <si>
    <t>Acquired through acquisitions during 2018</t>
  </si>
  <si>
    <t>Redemption value mark-up for the current period</t>
  </si>
  <si>
    <t>Sale of a subsidiary with redeemable noncontrolling interests</t>
  </si>
  <si>
    <t>Exercises of redeemable noncontrolling interest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0_);(#,##0.0000)" numFmtId="169"/>
    <numFmt formatCode="_(&quot;€ &quot;#,##0.0_);_(&quot;€ &quot;(#,##0.0)" numFmtId="170"/>
    <numFmt formatCode="_(&quot;€ &quot;#,##0_);_(&quot;€ &quot;(#,##0)" numFmtId="171"/>
    <numFmt formatCode="_(&quot;$ &quot;#,##0.00000_);_(&quot;$ &quot;(#,##0.000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5125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06633296</v>
      </c>
    </row>
    <row r="18" spans="1:4">
      <c r="A18" s="4" t="s">
        <v>30</v>
      </c>
      <c r="D18" s="6" t="n">
        <v>9798569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2</v>
      </c>
      <c r="D2" s="2" t="s">
        <v>33</v>
      </c>
    </row>
    <row r="3" spans="1:4">
      <c r="A3" s="3" t="s">
        <v>1122</v>
      </c>
    </row>
    <row r="4" spans="1:4">
      <c r="A4" s="4" t="s">
        <v>1165</v>
      </c>
      <c r="B4" s="6" t="n">
        <v>170094</v>
      </c>
      <c r="C4" s="6" t="n">
        <v>128973</v>
      </c>
      <c r="D4" s="6" t="n">
        <v>126412</v>
      </c>
    </row>
    <row r="5" spans="1:4">
      <c r="A5" s="4" t="s">
        <v>114</v>
      </c>
      <c r="B5" s="5" t="n">
        <v>173792</v>
      </c>
      <c r="C5" s="5" t="n">
        <v>117967</v>
      </c>
      <c r="D5" s="5" t="n">
        <v>102469</v>
      </c>
    </row>
    <row r="6" spans="1:4">
      <c r="A6" s="4" t="s">
        <v>1153</v>
      </c>
    </row>
    <row r="7" spans="1:4">
      <c r="A7" s="3" t="s">
        <v>1122</v>
      </c>
    </row>
    <row r="8" spans="1:4">
      <c r="A8" s="4" t="s">
        <v>1165</v>
      </c>
      <c r="B8" s="5" t="n">
        <v>70028</v>
      </c>
      <c r="C8" s="5" t="n">
        <v>68937</v>
      </c>
      <c r="D8" s="5" t="n">
        <v>47064</v>
      </c>
    </row>
    <row r="9" spans="1:4">
      <c r="A9" s="4" t="s">
        <v>114</v>
      </c>
      <c r="B9" s="5" t="n">
        <v>72474</v>
      </c>
      <c r="C9" s="5" t="n">
        <v>53534</v>
      </c>
      <c r="D9" s="5" t="n">
        <v>47705</v>
      </c>
    </row>
    <row r="10" spans="1:4">
      <c r="A10" s="4" t="s">
        <v>1155</v>
      </c>
    </row>
    <row r="11" spans="1:4">
      <c r="A11" s="3" t="s">
        <v>1122</v>
      </c>
    </row>
    <row r="12" spans="1:4">
      <c r="A12" s="4" t="s">
        <v>1165</v>
      </c>
      <c r="B12" s="5" t="n">
        <v>82206</v>
      </c>
      <c r="C12" s="5" t="n">
        <v>53089</v>
      </c>
      <c r="D12" s="5" t="n">
        <v>73345</v>
      </c>
    </row>
    <row r="13" spans="1:4">
      <c r="A13" s="4" t="s">
        <v>114</v>
      </c>
      <c r="B13" s="5" t="n">
        <v>85078</v>
      </c>
      <c r="C13" s="5" t="n">
        <v>59951</v>
      </c>
      <c r="D13" s="5" t="n">
        <v>50724</v>
      </c>
    </row>
    <row r="14" spans="1:4">
      <c r="A14" s="4" t="s">
        <v>1159</v>
      </c>
    </row>
    <row r="15" spans="1:4">
      <c r="A15" s="3" t="s">
        <v>1122</v>
      </c>
    </row>
    <row r="16" spans="1:4">
      <c r="A16" s="4" t="s">
        <v>1165</v>
      </c>
      <c r="B16" s="5" t="n">
        <v>12878</v>
      </c>
      <c r="C16" s="5" t="n">
        <v>0</v>
      </c>
      <c r="D16" s="5" t="n">
        <v>0</v>
      </c>
    </row>
    <row r="17" spans="1:4">
      <c r="A17" s="4" t="s">
        <v>114</v>
      </c>
      <c r="B17" s="5" t="n">
        <v>8738</v>
      </c>
      <c r="C17" s="5" t="n">
        <v>0</v>
      </c>
      <c r="D17" s="5" t="n">
        <v>0</v>
      </c>
    </row>
    <row r="18" spans="1:4">
      <c r="A18" s="4" t="s">
        <v>1166</v>
      </c>
    </row>
    <row r="19" spans="1:4">
      <c r="A19" s="3" t="s">
        <v>1122</v>
      </c>
    </row>
    <row r="20" spans="1:4">
      <c r="A20" s="4" t="s">
        <v>1165</v>
      </c>
      <c r="B20" s="5" t="n">
        <v>4982</v>
      </c>
      <c r="C20" s="5" t="n">
        <v>6947</v>
      </c>
      <c r="D20" s="5" t="n">
        <v>6003</v>
      </c>
    </row>
    <row r="21" spans="1:4">
      <c r="A21" s="4" t="s">
        <v>114</v>
      </c>
      <c r="B21" s="6" t="n">
        <v>7502</v>
      </c>
      <c r="C21" s="6" t="n">
        <v>4482</v>
      </c>
      <c r="D21" s="6" t="n">
        <v>404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2</v>
      </c>
      <c r="D2" s="2" t="s">
        <v>33</v>
      </c>
    </row>
    <row r="3" spans="1:4">
      <c r="A3" s="3" t="s">
        <v>1122</v>
      </c>
    </row>
    <row r="4" spans="1:4">
      <c r="A4" s="4" t="s">
        <v>35</v>
      </c>
      <c r="B4" s="6" t="n">
        <v>3977539</v>
      </c>
      <c r="C4" s="6" t="n">
        <v>3398719</v>
      </c>
      <c r="D4" s="6" t="n">
        <v>3116350</v>
      </c>
    </row>
    <row r="5" spans="1:4">
      <c r="A5" s="4" t="s">
        <v>516</v>
      </c>
    </row>
    <row r="6" spans="1:4">
      <c r="A6" s="3" t="s">
        <v>1122</v>
      </c>
    </row>
    <row r="7" spans="1:4">
      <c r="A7" s="4" t="s">
        <v>35</v>
      </c>
      <c r="B7" s="5" t="n">
        <v>1396316</v>
      </c>
      <c r="C7" s="5" t="n">
        <v>1065596</v>
      </c>
      <c r="D7" s="5" t="n">
        <v>964931</v>
      </c>
    </row>
    <row r="8" spans="1:4">
      <c r="A8" s="4" t="s">
        <v>517</v>
      </c>
    </row>
    <row r="9" spans="1:4">
      <c r="A9" s="3" t="s">
        <v>1122</v>
      </c>
    </row>
    <row r="10" spans="1:4">
      <c r="A10" s="4" t="s">
        <v>35</v>
      </c>
      <c r="B10" s="5" t="n">
        <v>991015</v>
      </c>
      <c r="C10" s="5" t="n">
        <v>903546</v>
      </c>
      <c r="D10" s="5" t="n">
        <v>880040</v>
      </c>
    </row>
    <row r="11" spans="1:4">
      <c r="A11" s="4" t="s">
        <v>518</v>
      </c>
    </row>
    <row r="12" spans="1:4">
      <c r="A12" s="3" t="s">
        <v>1122</v>
      </c>
    </row>
    <row r="13" spans="1:4">
      <c r="A13" s="4" t="s">
        <v>35</v>
      </c>
      <c r="B13" s="5" t="n">
        <v>1010126</v>
      </c>
      <c r="C13" s="5" t="n">
        <v>901821</v>
      </c>
      <c r="D13" s="5" t="n">
        <v>769081</v>
      </c>
    </row>
    <row r="14" spans="1:4">
      <c r="A14" s="4" t="s">
        <v>519</v>
      </c>
    </row>
    <row r="15" spans="1:4">
      <c r="A15" s="3" t="s">
        <v>1122</v>
      </c>
    </row>
    <row r="16" spans="1:4">
      <c r="A16" s="4" t="s">
        <v>35</v>
      </c>
      <c r="B16" s="6" t="n">
        <v>580082</v>
      </c>
      <c r="C16" s="6" t="n">
        <v>527756</v>
      </c>
      <c r="D16" s="6" t="n">
        <v>50229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1168</v>
      </c>
      <c r="B1" s="2" t="s">
        <v>1</v>
      </c>
    </row>
    <row r="2" spans="1:4">
      <c r="B2" s="2" t="s">
        <v>1169</v>
      </c>
      <c r="C2" s="2" t="s">
        <v>525</v>
      </c>
      <c r="D2" s="2" t="s">
        <v>637</v>
      </c>
    </row>
    <row r="3" spans="1:4">
      <c r="A3" s="3" t="s">
        <v>1170</v>
      </c>
    </row>
    <row r="4" spans="1:4">
      <c r="A4" s="4" t="s">
        <v>1171</v>
      </c>
      <c r="B4" s="4" t="s">
        <v>554</v>
      </c>
    </row>
    <row r="5" spans="1:4">
      <c r="A5" s="4" t="s">
        <v>1172</v>
      </c>
      <c r="B5" s="4" t="s">
        <v>1173</v>
      </c>
    </row>
    <row r="6" spans="1:4">
      <c r="A6" s="4" t="s">
        <v>1174</v>
      </c>
      <c r="B6" s="4" t="s">
        <v>1175</v>
      </c>
    </row>
    <row r="7" spans="1:4">
      <c r="A7" s="4" t="s">
        <v>1176</v>
      </c>
      <c r="B7" s="4" t="s">
        <v>1173</v>
      </c>
    </row>
    <row r="8" spans="1:4">
      <c r="A8" s="4" t="s">
        <v>1177</v>
      </c>
      <c r="B8" s="4" t="s">
        <v>1178</v>
      </c>
    </row>
    <row r="9" spans="1:4">
      <c r="A9" s="4" t="s">
        <v>1179</v>
      </c>
      <c r="B9" s="4" t="s">
        <v>446</v>
      </c>
    </row>
    <row r="10" spans="1:4">
      <c r="A10" s="4" t="s">
        <v>1180</v>
      </c>
      <c r="B10" s="4" t="s">
        <v>761</v>
      </c>
    </row>
    <row r="11" spans="1:4">
      <c r="A11" s="4" t="s">
        <v>85</v>
      </c>
      <c r="B11" s="6" t="n">
        <v>227172000</v>
      </c>
      <c r="C11" s="6" t="n">
        <v>228936000</v>
      </c>
    </row>
    <row r="12" spans="1:4">
      <c r="A12" s="4" t="s">
        <v>1181</v>
      </c>
      <c r="B12" s="5" t="n">
        <v>22200000</v>
      </c>
      <c r="C12" s="5" t="n">
        <v>22500000</v>
      </c>
    </row>
    <row r="13" spans="1:4">
      <c r="A13" s="4" t="s">
        <v>1182</v>
      </c>
      <c r="B13" s="5" t="n">
        <v>43179000</v>
      </c>
      <c r="C13" s="5" t="n">
        <v>45216000</v>
      </c>
    </row>
    <row r="14" spans="1:4">
      <c r="A14" s="4" t="s">
        <v>1183</v>
      </c>
      <c r="B14" s="5" t="n">
        <v>-8000000</v>
      </c>
    </row>
    <row r="15" spans="1:4">
      <c r="A15" s="4" t="s">
        <v>1184</v>
      </c>
      <c r="B15" s="5" t="n">
        <v>300000</v>
      </c>
    </row>
    <row r="16" spans="1:4">
      <c r="A16" s="4" t="s">
        <v>1185</v>
      </c>
      <c r="B16" s="5" t="n">
        <v>100000</v>
      </c>
    </row>
    <row r="17" spans="1:4">
      <c r="A17" s="4" t="s">
        <v>1186</v>
      </c>
      <c r="B17" s="5" t="n">
        <v>300000</v>
      </c>
    </row>
    <row r="18" spans="1:4">
      <c r="A18" s="4" t="s">
        <v>1187</v>
      </c>
      <c r="B18" s="5" t="n">
        <v>100000</v>
      </c>
    </row>
    <row r="19" spans="1:4">
      <c r="A19" s="4" t="s">
        <v>1188</v>
      </c>
    </row>
    <row r="20" spans="1:4">
      <c r="A20" s="3" t="s">
        <v>1170</v>
      </c>
    </row>
    <row r="21" spans="1:4">
      <c r="A21" s="4" t="s">
        <v>85</v>
      </c>
      <c r="B21" s="5" t="n">
        <v>43600000</v>
      </c>
      <c r="C21" s="5" t="n">
        <v>43000000</v>
      </c>
    </row>
    <row r="22" spans="1:4">
      <c r="A22" s="4" t="s">
        <v>1189</v>
      </c>
    </row>
    <row r="23" spans="1:4">
      <c r="A23" s="3" t="s">
        <v>1170</v>
      </c>
    </row>
    <row r="24" spans="1:4">
      <c r="A24" s="4" t="s">
        <v>1183</v>
      </c>
      <c r="B24" s="5" t="n">
        <v>2800000</v>
      </c>
    </row>
    <row r="25" spans="1:4">
      <c r="A25" s="4" t="s">
        <v>1190</v>
      </c>
    </row>
    <row r="26" spans="1:4">
      <c r="A26" s="3" t="s">
        <v>1170</v>
      </c>
    </row>
    <row r="27" spans="1:4">
      <c r="A27" s="4" t="s">
        <v>1191</v>
      </c>
      <c r="B27" s="5" t="n">
        <v>562043000</v>
      </c>
      <c r="C27" s="5" t="n">
        <v>602783000</v>
      </c>
      <c r="D27" s="6" t="n">
        <v>577332000</v>
      </c>
    </row>
    <row r="28" spans="1:4">
      <c r="A28" s="4" t="s">
        <v>85</v>
      </c>
      <c r="B28" s="5" t="n">
        <v>46519000</v>
      </c>
      <c r="C28" s="5" t="n">
        <v>49981000</v>
      </c>
    </row>
    <row r="29" spans="1:4">
      <c r="A29" s="4" t="s">
        <v>1192</v>
      </c>
      <c r="B29" s="5" t="n">
        <v>3524000</v>
      </c>
      <c r="C29" s="6" t="n">
        <v>5123000</v>
      </c>
    </row>
    <row r="30" spans="1:4">
      <c r="A30" s="4" t="s">
        <v>1193</v>
      </c>
    </row>
    <row r="31" spans="1:4">
      <c r="A31" s="3" t="s">
        <v>1170</v>
      </c>
    </row>
    <row r="32" spans="1:4">
      <c r="A32" s="4" t="s">
        <v>1194</v>
      </c>
      <c r="C32" s="4" t="s">
        <v>1195</v>
      </c>
    </row>
    <row r="33" spans="1:4">
      <c r="A33" s="4" t="s">
        <v>1196</v>
      </c>
    </row>
    <row r="34" spans="1:4">
      <c r="A34" s="3" t="s">
        <v>1170</v>
      </c>
    </row>
    <row r="35" spans="1:4">
      <c r="A35" s="4" t="s">
        <v>1194</v>
      </c>
      <c r="C35" s="4" t="s">
        <v>1197</v>
      </c>
    </row>
    <row r="36" spans="1:4">
      <c r="A36" s="4" t="s">
        <v>1198</v>
      </c>
    </row>
    <row r="37" spans="1:4">
      <c r="A37" s="3" t="s">
        <v>1170</v>
      </c>
    </row>
    <row r="38" spans="1:4">
      <c r="A38" s="4" t="s">
        <v>1192</v>
      </c>
      <c r="B38" s="5" t="n">
        <v>0</v>
      </c>
    </row>
    <row r="39" spans="1:4">
      <c r="A39" s="4" t="s">
        <v>1199</v>
      </c>
    </row>
    <row r="40" spans="1:4">
      <c r="A40" s="3" t="s">
        <v>1170</v>
      </c>
    </row>
    <row r="41" spans="1:4">
      <c r="A41" s="4" t="s">
        <v>1192</v>
      </c>
      <c r="B41" s="5" t="n">
        <v>3500000</v>
      </c>
    </row>
    <row r="42" spans="1:4">
      <c r="A42" s="4" t="s">
        <v>1200</v>
      </c>
    </row>
    <row r="43" spans="1:4">
      <c r="A43" s="3" t="s">
        <v>1170</v>
      </c>
    </row>
    <row r="44" spans="1:4">
      <c r="A44" s="4" t="s">
        <v>1191</v>
      </c>
      <c r="B44" s="5" t="n">
        <v>957935000</v>
      </c>
      <c r="C44" s="6" t="n">
        <v>973061000</v>
      </c>
      <c r="D44" s="5" t="n">
        <v>895566000</v>
      </c>
    </row>
    <row r="45" spans="1:4">
      <c r="A45" s="4" t="s">
        <v>85</v>
      </c>
      <c r="B45" s="5" t="n">
        <v>114705000</v>
      </c>
      <c r="C45" s="5" t="n">
        <v>80694000</v>
      </c>
    </row>
    <row r="46" spans="1:4">
      <c r="A46" s="4" t="s">
        <v>1192</v>
      </c>
      <c r="B46" s="6" t="n">
        <v>18238000</v>
      </c>
      <c r="C46" s="5" t="n">
        <v>36645000</v>
      </c>
    </row>
    <row r="47" spans="1:4">
      <c r="A47" s="4" t="s">
        <v>1201</v>
      </c>
    </row>
    <row r="48" spans="1:4">
      <c r="A48" s="3" t="s">
        <v>1170</v>
      </c>
    </row>
    <row r="49" spans="1:4">
      <c r="A49" s="4" t="s">
        <v>1194</v>
      </c>
      <c r="B49" s="4" t="s">
        <v>863</v>
      </c>
    </row>
    <row r="50" spans="1:4">
      <c r="A50" s="4" t="s">
        <v>1202</v>
      </c>
    </row>
    <row r="51" spans="1:4">
      <c r="A51" s="3" t="s">
        <v>1170</v>
      </c>
    </row>
    <row r="52" spans="1:4">
      <c r="A52" s="4" t="s">
        <v>1194</v>
      </c>
      <c r="B52" s="4" t="s">
        <v>452</v>
      </c>
    </row>
    <row r="53" spans="1:4">
      <c r="A53" s="4" t="s">
        <v>1203</v>
      </c>
    </row>
    <row r="54" spans="1:4">
      <c r="A54" s="3" t="s">
        <v>1170</v>
      </c>
    </row>
    <row r="55" spans="1:4">
      <c r="A55" s="4" t="s">
        <v>1194</v>
      </c>
      <c r="B55" s="4" t="s">
        <v>863</v>
      </c>
    </row>
    <row r="56" spans="1:4">
      <c r="A56" s="4" t="s">
        <v>1204</v>
      </c>
    </row>
    <row r="57" spans="1:4">
      <c r="A57" s="3" t="s">
        <v>1170</v>
      </c>
    </row>
    <row r="58" spans="1:4">
      <c r="A58" s="4" t="s">
        <v>1194</v>
      </c>
      <c r="B58" s="4" t="s">
        <v>1195</v>
      </c>
    </row>
    <row r="59" spans="1:4">
      <c r="A59" s="4" t="s">
        <v>1205</v>
      </c>
    </row>
    <row r="60" spans="1:4">
      <c r="A60" s="3" t="s">
        <v>1170</v>
      </c>
    </row>
    <row r="61" spans="1:4">
      <c r="A61" s="4" t="s">
        <v>1194</v>
      </c>
      <c r="B61" s="4" t="s">
        <v>1206</v>
      </c>
    </row>
    <row r="62" spans="1:4">
      <c r="A62" s="4" t="s">
        <v>1207</v>
      </c>
    </row>
    <row r="63" spans="1:4">
      <c r="A63" s="3" t="s">
        <v>1170</v>
      </c>
    </row>
    <row r="64" spans="1:4">
      <c r="A64" s="4" t="s">
        <v>1194</v>
      </c>
      <c r="B64" s="4" t="s">
        <v>1208</v>
      </c>
    </row>
    <row r="65" spans="1:4">
      <c r="A65" s="4" t="s">
        <v>1209</v>
      </c>
    </row>
    <row r="66" spans="1:4">
      <c r="A66" s="3" t="s">
        <v>1170</v>
      </c>
    </row>
    <row r="67" spans="1:4">
      <c r="A67" s="4" t="s">
        <v>1194</v>
      </c>
      <c r="B67" s="4" t="s">
        <v>1208</v>
      </c>
    </row>
    <row r="68" spans="1:4">
      <c r="A68" s="4" t="s">
        <v>1210</v>
      </c>
    </row>
    <row r="69" spans="1:4">
      <c r="A69" s="3" t="s">
        <v>1170</v>
      </c>
    </row>
    <row r="70" spans="1:4">
      <c r="A70" s="4" t="s">
        <v>1194</v>
      </c>
      <c r="B70" s="4" t="s">
        <v>1211</v>
      </c>
    </row>
    <row r="71" spans="1:4">
      <c r="A71" s="4" t="s">
        <v>1212</v>
      </c>
    </row>
    <row r="72" spans="1:4">
      <c r="A72" s="3" t="s">
        <v>1170</v>
      </c>
    </row>
    <row r="73" spans="1:4">
      <c r="A73" s="4" t="s">
        <v>1191</v>
      </c>
      <c r="B73" s="6" t="n">
        <v>59625000</v>
      </c>
      <c r="C73" s="6" t="n">
        <v>82714000</v>
      </c>
      <c r="D73" s="6" t="n">
        <v>79845000</v>
      </c>
    </row>
    <row r="74" spans="1:4">
      <c r="A74" s="4" t="s">
        <v>1192</v>
      </c>
      <c r="B74" s="6" t="n">
        <v>5200000</v>
      </c>
    </row>
    <row r="75" spans="1:4">
      <c r="A75" s="4" t="s">
        <v>568</v>
      </c>
    </row>
    <row r="76" spans="1:4">
      <c r="A76" s="3" t="s">
        <v>1170</v>
      </c>
    </row>
    <row r="77" spans="1:4">
      <c r="A77" s="4" t="s">
        <v>1213</v>
      </c>
      <c r="B77" s="5" t="n">
        <v>8</v>
      </c>
    </row>
    <row r="78" spans="1:4">
      <c r="A78" s="4" t="s">
        <v>1214</v>
      </c>
    </row>
    <row r="79" spans="1:4">
      <c r="A79" s="3" t="s">
        <v>1170</v>
      </c>
    </row>
    <row r="80" spans="1:4">
      <c r="A80" s="4" t="s">
        <v>1191</v>
      </c>
      <c r="B80" s="6" t="n">
        <v>2100000</v>
      </c>
    </row>
    <row r="81" spans="1:4">
      <c r="A81" s="4" t="s">
        <v>1215</v>
      </c>
    </row>
    <row r="82" spans="1:4">
      <c r="A82" s="3" t="s">
        <v>1170</v>
      </c>
    </row>
    <row r="83" spans="1:4">
      <c r="A83" s="4" t="s">
        <v>1191</v>
      </c>
      <c r="B83" s="6" t="n">
        <v>195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2</v>
      </c>
      <c r="D2" s="2" t="s">
        <v>33</v>
      </c>
    </row>
    <row r="3" spans="1:4">
      <c r="A3" s="4" t="s">
        <v>1127</v>
      </c>
    </row>
    <row r="4" spans="1:4">
      <c r="A4" s="3" t="s">
        <v>1170</v>
      </c>
    </row>
    <row r="5" spans="1:4">
      <c r="A5" s="4" t="s">
        <v>1217</v>
      </c>
      <c r="B5" s="6" t="n">
        <v>1971</v>
      </c>
      <c r="C5" s="6" t="n">
        <v>2175</v>
      </c>
      <c r="D5" s="6" t="n">
        <v>2497</v>
      </c>
    </row>
    <row r="6" spans="1:4">
      <c r="A6" s="4" t="s">
        <v>1218</v>
      </c>
      <c r="B6" s="5" t="n">
        <v>19393</v>
      </c>
      <c r="C6" s="5" t="n">
        <v>20075</v>
      </c>
      <c r="D6" s="5" t="n">
        <v>24096</v>
      </c>
    </row>
    <row r="7" spans="1:4">
      <c r="A7" s="4" t="s">
        <v>1219</v>
      </c>
      <c r="B7" s="5" t="n">
        <v>-30994</v>
      </c>
      <c r="C7" s="5" t="n">
        <v>-35577</v>
      </c>
      <c r="D7" s="5" t="n">
        <v>-33988</v>
      </c>
    </row>
    <row r="8" spans="1:4">
      <c r="A8" s="4" t="s">
        <v>1220</v>
      </c>
      <c r="B8" s="5" t="n">
        <v>6592</v>
      </c>
      <c r="C8" s="5" t="n">
        <v>5424</v>
      </c>
      <c r="D8" s="5" t="n">
        <v>5821</v>
      </c>
    </row>
    <row r="9" spans="1:4">
      <c r="A9" s="4" t="s">
        <v>1221</v>
      </c>
      <c r="B9" s="5" t="n">
        <v>0</v>
      </c>
      <c r="C9" s="5" t="n">
        <v>0</v>
      </c>
      <c r="D9" s="5" t="n">
        <v>0</v>
      </c>
    </row>
    <row r="10" spans="1:4">
      <c r="A10" s="4" t="s">
        <v>1222</v>
      </c>
      <c r="B10" s="5" t="n">
        <v>-3038</v>
      </c>
      <c r="C10" s="5" t="n">
        <v>-7903</v>
      </c>
      <c r="D10" s="5" t="n">
        <v>-1574</v>
      </c>
    </row>
    <row r="11" spans="1:4">
      <c r="A11" s="4" t="s">
        <v>1223</v>
      </c>
      <c r="B11" s="5" t="n">
        <v>10527</v>
      </c>
      <c r="C11" s="5" t="n">
        <v>8604</v>
      </c>
      <c r="D11" s="5" t="n">
        <v>8404</v>
      </c>
    </row>
    <row r="12" spans="1:4">
      <c r="A12" s="4" t="s">
        <v>1224</v>
      </c>
      <c r="B12" s="5" t="n">
        <v>7489</v>
      </c>
      <c r="C12" s="5" t="n">
        <v>701</v>
      </c>
      <c r="D12" s="5" t="n">
        <v>6830</v>
      </c>
    </row>
    <row r="13" spans="1:4">
      <c r="A13" s="4" t="s">
        <v>1225</v>
      </c>
      <c r="B13" s="5" t="n">
        <v>21050</v>
      </c>
      <c r="C13" s="5" t="n">
        <v>-12145</v>
      </c>
    </row>
    <row r="14" spans="1:4">
      <c r="A14" s="4" t="s">
        <v>1226</v>
      </c>
      <c r="B14" s="5" t="n">
        <v>-6549</v>
      </c>
      <c r="C14" s="5" t="n">
        <v>-5383</v>
      </c>
    </row>
    <row r="15" spans="1:4">
      <c r="A15" s="4" t="s">
        <v>1227</v>
      </c>
      <c r="B15" s="5" t="n">
        <v>0</v>
      </c>
      <c r="C15" s="5" t="n">
        <v>93</v>
      </c>
    </row>
    <row r="16" spans="1:4">
      <c r="A16" s="4" t="s">
        <v>1228</v>
      </c>
      <c r="B16" s="5" t="n">
        <v>-43</v>
      </c>
      <c r="C16" s="5" t="n">
        <v>-41</v>
      </c>
    </row>
    <row r="17" spans="1:4">
      <c r="A17" s="4" t="s">
        <v>1229</v>
      </c>
      <c r="B17" s="5" t="n">
        <v>0</v>
      </c>
      <c r="C17" s="5" t="n">
        <v>0</v>
      </c>
    </row>
    <row r="18" spans="1:4">
      <c r="A18" s="4" t="s">
        <v>1230</v>
      </c>
      <c r="B18" s="5" t="n">
        <v>14458</v>
      </c>
      <c r="C18" s="5" t="n">
        <v>-17476</v>
      </c>
    </row>
    <row r="19" spans="1:4">
      <c r="A19" s="4" t="s">
        <v>1231</v>
      </c>
    </row>
    <row r="20" spans="1:4">
      <c r="A20" s="3" t="s">
        <v>1170</v>
      </c>
    </row>
    <row r="21" spans="1:4">
      <c r="A21" s="4" t="s">
        <v>1217</v>
      </c>
      <c r="B21" s="5" t="n">
        <v>18738</v>
      </c>
      <c r="C21" s="5" t="n">
        <v>18652</v>
      </c>
      <c r="D21" s="5" t="n">
        <v>15210</v>
      </c>
    </row>
    <row r="22" spans="1:4">
      <c r="A22" s="4" t="s">
        <v>1218</v>
      </c>
      <c r="B22" s="5" t="n">
        <v>17704</v>
      </c>
      <c r="C22" s="5" t="n">
        <v>17116</v>
      </c>
      <c r="D22" s="5" t="n">
        <v>24413</v>
      </c>
    </row>
    <row r="23" spans="1:4">
      <c r="A23" s="4" t="s">
        <v>1219</v>
      </c>
      <c r="B23" s="5" t="n">
        <v>-50546</v>
      </c>
      <c r="C23" s="5" t="n">
        <v>-50626</v>
      </c>
      <c r="D23" s="5" t="n">
        <v>-45865</v>
      </c>
    </row>
    <row r="24" spans="1:4">
      <c r="A24" s="4" t="s">
        <v>1220</v>
      </c>
      <c r="B24" s="5" t="n">
        <v>11798</v>
      </c>
      <c r="C24" s="5" t="n">
        <v>14403</v>
      </c>
      <c r="D24" s="5" t="n">
        <v>12802</v>
      </c>
    </row>
    <row r="25" spans="1:4">
      <c r="A25" s="4" t="s">
        <v>1221</v>
      </c>
      <c r="B25" s="5" t="n">
        <v>0</v>
      </c>
      <c r="C25" s="5" t="n">
        <v>2746</v>
      </c>
      <c r="D25" s="5" t="n">
        <v>0</v>
      </c>
    </row>
    <row r="26" spans="1:4">
      <c r="A26" s="4" t="s">
        <v>1222</v>
      </c>
      <c r="B26" s="5" t="n">
        <v>-2306</v>
      </c>
      <c r="C26" s="5" t="n">
        <v>2291</v>
      </c>
      <c r="D26" s="5" t="n">
        <v>6560</v>
      </c>
    </row>
    <row r="27" spans="1:4">
      <c r="A27" s="4" t="s">
        <v>1223</v>
      </c>
      <c r="B27" s="5" t="n">
        <v>6859</v>
      </c>
      <c r="C27" s="5" t="n">
        <v>5681</v>
      </c>
      <c r="D27" s="5" t="n">
        <v>6304</v>
      </c>
    </row>
    <row r="28" spans="1:4">
      <c r="A28" s="4" t="s">
        <v>1224</v>
      </c>
      <c r="B28" s="5" t="n">
        <v>4553</v>
      </c>
      <c r="C28" s="5" t="n">
        <v>7972</v>
      </c>
      <c r="D28" s="6" t="n">
        <v>12864</v>
      </c>
    </row>
    <row r="29" spans="1:4">
      <c r="A29" s="4" t="s">
        <v>1225</v>
      </c>
      <c r="B29" s="5" t="n">
        <v>11937</v>
      </c>
      <c r="C29" s="5" t="n">
        <v>-20557</v>
      </c>
    </row>
    <row r="30" spans="1:4">
      <c r="A30" s="4" t="s">
        <v>1226</v>
      </c>
      <c r="B30" s="5" t="n">
        <v>-12590</v>
      </c>
      <c r="C30" s="5" t="n">
        <v>-17895</v>
      </c>
    </row>
    <row r="31" spans="1:4">
      <c r="A31" s="4" t="s">
        <v>1227</v>
      </c>
      <c r="B31" s="5" t="n">
        <v>2776</v>
      </c>
      <c r="C31" s="5" t="n">
        <v>0</v>
      </c>
    </row>
    <row r="32" spans="1:4">
      <c r="A32" s="4" t="s">
        <v>1228</v>
      </c>
      <c r="B32" s="5" t="n">
        <v>792</v>
      </c>
      <c r="C32" s="5" t="n">
        <v>747</v>
      </c>
    </row>
    <row r="33" spans="1:4">
      <c r="A33" s="4" t="s">
        <v>1229</v>
      </c>
      <c r="B33" s="5" t="n">
        <v>-16978</v>
      </c>
      <c r="C33" s="5" t="n">
        <v>36722</v>
      </c>
    </row>
    <row r="34" spans="1:4">
      <c r="A34" s="4" t="s">
        <v>1230</v>
      </c>
      <c r="B34" s="6" t="n">
        <v>-14063</v>
      </c>
      <c r="C34" s="6" t="n">
        <v>-98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2</v>
      </c>
      <c r="D2" s="2" t="s">
        <v>33</v>
      </c>
    </row>
    <row r="3" spans="1:4">
      <c r="A3" s="3" t="s">
        <v>1170</v>
      </c>
    </row>
    <row r="4" spans="1:4">
      <c r="A4" s="4" t="s">
        <v>1217</v>
      </c>
      <c r="B4" s="6" t="n">
        <v>755</v>
      </c>
      <c r="C4" s="6" t="n">
        <v>718</v>
      </c>
      <c r="D4" s="6" t="n">
        <v>852</v>
      </c>
    </row>
    <row r="5" spans="1:4">
      <c r="A5" s="4" t="s">
        <v>1218</v>
      </c>
      <c r="B5" s="5" t="n">
        <v>2460</v>
      </c>
      <c r="C5" s="5" t="n">
        <v>2710</v>
      </c>
      <c r="D5" s="5" t="n">
        <v>3326</v>
      </c>
    </row>
    <row r="6" spans="1:4">
      <c r="A6" s="4" t="s">
        <v>1220</v>
      </c>
      <c r="B6" s="5" t="n">
        <v>-5497</v>
      </c>
      <c r="C6" s="5" t="n">
        <v>-4913</v>
      </c>
      <c r="D6" s="5" t="n">
        <v>-5088</v>
      </c>
    </row>
    <row r="7" spans="1:4">
      <c r="A7" s="4" t="s">
        <v>1222</v>
      </c>
      <c r="B7" s="5" t="n">
        <v>-2282</v>
      </c>
      <c r="C7" s="5" t="n">
        <v>-1485</v>
      </c>
      <c r="D7" s="6" t="n">
        <v>-910</v>
      </c>
    </row>
    <row r="8" spans="1:4">
      <c r="A8" s="4" t="s">
        <v>1225</v>
      </c>
      <c r="B8" s="5" t="n">
        <v>-6677</v>
      </c>
      <c r="C8" s="5" t="n">
        <v>2895</v>
      </c>
    </row>
    <row r="9" spans="1:4">
      <c r="A9" s="4" t="s">
        <v>1226</v>
      </c>
      <c r="B9" s="5" t="n">
        <v>-1506</v>
      </c>
      <c r="C9" s="5" t="n">
        <v>-1421</v>
      </c>
    </row>
    <row r="10" spans="1:4">
      <c r="A10" s="4" t="s">
        <v>1233</v>
      </c>
      <c r="B10" s="5" t="n">
        <v>14862</v>
      </c>
      <c r="C10" s="5" t="n">
        <v>0</v>
      </c>
    </row>
    <row r="11" spans="1:4">
      <c r="A11" s="4" t="s">
        <v>1234</v>
      </c>
      <c r="B11" s="5" t="n">
        <v>7003</v>
      </c>
      <c r="C11" s="5" t="n">
        <v>6334</v>
      </c>
    </row>
    <row r="12" spans="1:4">
      <c r="A12" s="4" t="s">
        <v>1230</v>
      </c>
      <c r="B12" s="6" t="n">
        <v>-16042</v>
      </c>
      <c r="C12" s="6" t="n">
        <v>780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35</v>
      </c>
      <c r="B1" s="2" t="s">
        <v>636</v>
      </c>
    </row>
    <row r="2" spans="1:2">
      <c r="A2" s="4" t="s">
        <v>1212</v>
      </c>
    </row>
    <row r="3" spans="1:2">
      <c r="A3" s="3" t="s">
        <v>1170</v>
      </c>
    </row>
    <row r="4" spans="1:2">
      <c r="A4" s="4" t="s">
        <v>1236</v>
      </c>
      <c r="B4" s="6" t="n">
        <v>1274</v>
      </c>
    </row>
    <row r="5" spans="1:2">
      <c r="A5" s="4" t="s">
        <v>1237</v>
      </c>
      <c r="B5" s="5" t="n">
        <v>-6051</v>
      </c>
    </row>
    <row r="6" spans="1:2">
      <c r="A6" s="4" t="s">
        <v>1238</v>
      </c>
    </row>
    <row r="7" spans="1:2">
      <c r="A7" s="3" t="s">
        <v>1170</v>
      </c>
    </row>
    <row r="8" spans="1:2">
      <c r="A8" s="4" t="s">
        <v>1236</v>
      </c>
      <c r="B8" s="5" t="n">
        <v>5060</v>
      </c>
    </row>
    <row r="9" spans="1:2">
      <c r="A9" s="4" t="s">
        <v>1237</v>
      </c>
      <c r="B9" s="5" t="n">
        <v>43</v>
      </c>
    </row>
    <row r="10" spans="1:2">
      <c r="A10" s="4" t="s">
        <v>1239</v>
      </c>
    </row>
    <row r="11" spans="1:2">
      <c r="A11" s="3" t="s">
        <v>1170</v>
      </c>
    </row>
    <row r="12" spans="1:2">
      <c r="A12" s="4" t="s">
        <v>1236</v>
      </c>
      <c r="B12" s="5" t="n">
        <v>12336</v>
      </c>
    </row>
    <row r="13" spans="1:2">
      <c r="A13" s="4" t="s">
        <v>1237</v>
      </c>
      <c r="B13" s="6" t="n">
        <v>-64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2</v>
      </c>
      <c r="D2" s="2" t="s">
        <v>33</v>
      </c>
    </row>
    <row r="3" spans="1:4">
      <c r="A3" s="4" t="s">
        <v>1127</v>
      </c>
    </row>
    <row r="4" spans="1:4">
      <c r="A4" s="3" t="s">
        <v>1170</v>
      </c>
    </row>
    <row r="5" spans="1:4">
      <c r="A5" s="4" t="s">
        <v>1241</v>
      </c>
      <c r="B5" s="4" t="s">
        <v>730</v>
      </c>
      <c r="C5" s="4" t="s">
        <v>1242</v>
      </c>
      <c r="D5" s="4" t="s">
        <v>1243</v>
      </c>
    </row>
    <row r="6" spans="1:4">
      <c r="A6" s="4" t="s">
        <v>1219</v>
      </c>
      <c r="B6" s="4" t="s">
        <v>1244</v>
      </c>
      <c r="C6" s="4" t="s">
        <v>1245</v>
      </c>
      <c r="D6" s="4" t="s">
        <v>1245</v>
      </c>
    </row>
    <row r="7" spans="1:4">
      <c r="A7" s="4" t="s">
        <v>1246</v>
      </c>
      <c r="B7" s="4" t="s">
        <v>1247</v>
      </c>
      <c r="C7" s="4" t="s">
        <v>1247</v>
      </c>
      <c r="D7" s="4" t="s">
        <v>1247</v>
      </c>
    </row>
    <row r="8" spans="1:4">
      <c r="A8" s="4" t="s">
        <v>1231</v>
      </c>
    </row>
    <row r="9" spans="1:4">
      <c r="A9" s="3" t="s">
        <v>1170</v>
      </c>
    </row>
    <row r="10" spans="1:4">
      <c r="A10" s="4" t="s">
        <v>1241</v>
      </c>
      <c r="B10" s="4" t="s">
        <v>1248</v>
      </c>
      <c r="C10" s="4" t="s">
        <v>1249</v>
      </c>
      <c r="D10" s="4" t="s">
        <v>1250</v>
      </c>
    </row>
    <row r="11" spans="1:4">
      <c r="A11" s="4" t="s">
        <v>1219</v>
      </c>
      <c r="B11" s="4" t="s">
        <v>1251</v>
      </c>
      <c r="C11" s="4" t="s">
        <v>1252</v>
      </c>
      <c r="D11" s="4" t="s">
        <v>726</v>
      </c>
    </row>
    <row r="12" spans="1:4">
      <c r="A12" s="4" t="s">
        <v>1246</v>
      </c>
      <c r="B12" s="4" t="s">
        <v>1253</v>
      </c>
      <c r="C12" s="4" t="s">
        <v>1254</v>
      </c>
      <c r="D12" s="4" t="s">
        <v>125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2</v>
      </c>
      <c r="D2" s="2" t="s">
        <v>33</v>
      </c>
    </row>
    <row r="3" spans="1:4">
      <c r="A3" s="4" t="s">
        <v>1212</v>
      </c>
    </row>
    <row r="4" spans="1:4">
      <c r="A4" s="3" t="s">
        <v>1256</v>
      </c>
    </row>
    <row r="5" spans="1:4">
      <c r="A5" s="4" t="s">
        <v>1257</v>
      </c>
      <c r="B5" s="6" t="n">
        <v>82714</v>
      </c>
      <c r="C5" s="6" t="n">
        <v>79845</v>
      </c>
    </row>
    <row r="6" spans="1:4">
      <c r="A6" s="4" t="s">
        <v>1217</v>
      </c>
      <c r="B6" s="5" t="n">
        <v>755</v>
      </c>
      <c r="C6" s="5" t="n">
        <v>718</v>
      </c>
      <c r="D6" s="6" t="n">
        <v>852</v>
      </c>
    </row>
    <row r="7" spans="1:4">
      <c r="A7" s="4" t="s">
        <v>1218</v>
      </c>
      <c r="B7" s="5" t="n">
        <v>2460</v>
      </c>
      <c r="C7" s="5" t="n">
        <v>2710</v>
      </c>
      <c r="D7" s="5" t="n">
        <v>3326</v>
      </c>
    </row>
    <row r="8" spans="1:4">
      <c r="A8" s="4" t="s">
        <v>1258</v>
      </c>
      <c r="B8" s="5" t="n">
        <v>-6677</v>
      </c>
      <c r="C8" s="5" t="n">
        <v>2895</v>
      </c>
    </row>
    <row r="9" spans="1:4">
      <c r="A9" s="4" t="s">
        <v>1259</v>
      </c>
      <c r="B9" s="5" t="n">
        <v>-14862</v>
      </c>
      <c r="C9" s="5" t="n">
        <v>0</v>
      </c>
    </row>
    <row r="10" spans="1:4">
      <c r="A10" s="4" t="s">
        <v>1260</v>
      </c>
      <c r="B10" s="5" t="n">
        <v>0</v>
      </c>
      <c r="C10" s="5" t="n">
        <v>0</v>
      </c>
    </row>
    <row r="11" spans="1:4">
      <c r="A11" s="4" t="s">
        <v>1261</v>
      </c>
      <c r="B11" s="5" t="n">
        <v>435</v>
      </c>
      <c r="C11" s="5" t="n">
        <v>457</v>
      </c>
    </row>
    <row r="12" spans="1:4">
      <c r="A12" s="4" t="s">
        <v>1262</v>
      </c>
      <c r="B12" s="5" t="n">
        <v>-5200</v>
      </c>
      <c r="C12" s="5" t="n">
        <v>-3911</v>
      </c>
    </row>
    <row r="13" spans="1:4">
      <c r="A13" s="4" t="s">
        <v>1263</v>
      </c>
      <c r="B13" s="5" t="n">
        <v>0</v>
      </c>
      <c r="C13" s="5" t="n">
        <v>0</v>
      </c>
    </row>
    <row r="14" spans="1:4">
      <c r="A14" s="4" t="s">
        <v>1264</v>
      </c>
      <c r="B14" s="5" t="n">
        <v>0</v>
      </c>
      <c r="C14" s="5" t="n">
        <v>0</v>
      </c>
    </row>
    <row r="15" spans="1:4">
      <c r="A15" s="4" t="s">
        <v>1265</v>
      </c>
      <c r="B15" s="5" t="n">
        <v>0</v>
      </c>
      <c r="C15" s="5" t="n">
        <v>0</v>
      </c>
    </row>
    <row r="16" spans="1:4">
      <c r="A16" s="4" t="s">
        <v>187</v>
      </c>
      <c r="B16" s="5" t="n">
        <v>0</v>
      </c>
      <c r="C16" s="5" t="n">
        <v>0</v>
      </c>
    </row>
    <row r="17" spans="1:4">
      <c r="A17" s="4" t="s">
        <v>1266</v>
      </c>
      <c r="B17" s="5" t="n">
        <v>59625</v>
      </c>
      <c r="C17" s="5" t="n">
        <v>82714</v>
      </c>
      <c r="D17" s="5" t="n">
        <v>79845</v>
      </c>
    </row>
    <row r="18" spans="1:4">
      <c r="A18" s="3" t="s">
        <v>1267</v>
      </c>
    </row>
    <row r="19" spans="1:4">
      <c r="A19" s="4" t="s">
        <v>1268</v>
      </c>
      <c r="B19" s="5" t="n">
        <v>5200</v>
      </c>
    </row>
    <row r="20" spans="1:4">
      <c r="A20" s="4" t="s">
        <v>1127</v>
      </c>
    </row>
    <row r="21" spans="1:4">
      <c r="A21" s="3" t="s">
        <v>1267</v>
      </c>
    </row>
    <row r="22" spans="1:4">
      <c r="A22" s="4" t="s">
        <v>1269</v>
      </c>
      <c r="B22" s="5" t="n">
        <v>532381</v>
      </c>
    </row>
    <row r="23" spans="1:4">
      <c r="A23" s="4" t="s">
        <v>1238</v>
      </c>
    </row>
    <row r="24" spans="1:4">
      <c r="A24" s="3" t="s">
        <v>1256</v>
      </c>
    </row>
    <row r="25" spans="1:4">
      <c r="A25" s="4" t="s">
        <v>1257</v>
      </c>
      <c r="B25" s="5" t="n">
        <v>602783</v>
      </c>
      <c r="C25" s="5" t="n">
        <v>577332</v>
      </c>
    </row>
    <row r="26" spans="1:4">
      <c r="A26" s="4" t="s">
        <v>1217</v>
      </c>
      <c r="B26" s="5" t="n">
        <v>1971</v>
      </c>
      <c r="C26" s="5" t="n">
        <v>2175</v>
      </c>
      <c r="D26" s="5" t="n">
        <v>2497</v>
      </c>
    </row>
    <row r="27" spans="1:4">
      <c r="A27" s="4" t="s">
        <v>1218</v>
      </c>
      <c r="B27" s="5" t="n">
        <v>19393</v>
      </c>
      <c r="C27" s="5" t="n">
        <v>20075</v>
      </c>
      <c r="D27" s="5" t="n">
        <v>24096</v>
      </c>
    </row>
    <row r="28" spans="1:4">
      <c r="A28" s="4" t="s">
        <v>1258</v>
      </c>
      <c r="B28" s="5" t="n">
        <v>-33284</v>
      </c>
      <c r="C28" s="5" t="n">
        <v>33808</v>
      </c>
    </row>
    <row r="29" spans="1:4">
      <c r="A29" s="4" t="s">
        <v>1259</v>
      </c>
      <c r="B29" s="5" t="n">
        <v>0</v>
      </c>
      <c r="C29" s="5" t="n">
        <v>93</v>
      </c>
    </row>
    <row r="30" spans="1:4">
      <c r="A30" s="4" t="s">
        <v>1260</v>
      </c>
      <c r="B30" s="5" t="n">
        <v>0</v>
      </c>
      <c r="C30" s="5" t="n">
        <v>0</v>
      </c>
    </row>
    <row r="31" spans="1:4">
      <c r="A31" s="4" t="s">
        <v>1261</v>
      </c>
      <c r="B31" s="5" t="n">
        <v>0</v>
      </c>
      <c r="C31" s="5" t="n">
        <v>0</v>
      </c>
    </row>
    <row r="32" spans="1:4">
      <c r="A32" s="4" t="s">
        <v>1262</v>
      </c>
      <c r="B32" s="5" t="n">
        <v>-32093</v>
      </c>
      <c r="C32" s="5" t="n">
        <v>-30700</v>
      </c>
    </row>
    <row r="33" spans="1:4">
      <c r="A33" s="4" t="s">
        <v>1263</v>
      </c>
      <c r="B33" s="5" t="n">
        <v>0</v>
      </c>
      <c r="C33" s="5" t="n">
        <v>0</v>
      </c>
    </row>
    <row r="34" spans="1:4">
      <c r="A34" s="4" t="s">
        <v>1264</v>
      </c>
      <c r="B34" s="5" t="n">
        <v>0</v>
      </c>
      <c r="C34" s="5" t="n">
        <v>0</v>
      </c>
    </row>
    <row r="35" spans="1:4">
      <c r="A35" s="4" t="s">
        <v>1265</v>
      </c>
      <c r="B35" s="5" t="n">
        <v>3273</v>
      </c>
      <c r="C35" s="5" t="n">
        <v>0</v>
      </c>
    </row>
    <row r="36" spans="1:4">
      <c r="A36" s="4" t="s">
        <v>187</v>
      </c>
      <c r="B36" s="5" t="n">
        <v>0</v>
      </c>
      <c r="C36" s="5" t="n">
        <v>0</v>
      </c>
    </row>
    <row r="37" spans="1:4">
      <c r="A37" s="4" t="s">
        <v>1266</v>
      </c>
      <c r="B37" s="5" t="n">
        <v>562043</v>
      </c>
      <c r="C37" s="5" t="n">
        <v>602783</v>
      </c>
      <c r="D37" s="5" t="n">
        <v>577332</v>
      </c>
    </row>
    <row r="38" spans="1:4">
      <c r="A38" s="3" t="s">
        <v>1267</v>
      </c>
    </row>
    <row r="39" spans="1:4">
      <c r="A39" s="4" t="s">
        <v>1270</v>
      </c>
      <c r="B39" s="5" t="n">
        <v>581917</v>
      </c>
      <c r="C39" s="5" t="n">
        <v>525964</v>
      </c>
    </row>
    <row r="40" spans="1:4">
      <c r="A40" s="4" t="s">
        <v>1271</v>
      </c>
      <c r="B40" s="5" t="n">
        <v>-23339</v>
      </c>
      <c r="C40" s="5" t="n">
        <v>81530</v>
      </c>
    </row>
    <row r="41" spans="1:4">
      <c r="A41" s="4" t="s">
        <v>1268</v>
      </c>
      <c r="B41" s="5" t="n">
        <v>3524</v>
      </c>
      <c r="C41" s="5" t="n">
        <v>5123</v>
      </c>
    </row>
    <row r="42" spans="1:4">
      <c r="A42" s="4" t="s">
        <v>1261</v>
      </c>
      <c r="B42" s="5" t="n">
        <v>0</v>
      </c>
      <c r="C42" s="5" t="n">
        <v>0</v>
      </c>
    </row>
    <row r="43" spans="1:4">
      <c r="A43" s="4" t="s">
        <v>1262</v>
      </c>
      <c r="B43" s="5" t="n">
        <v>-32093</v>
      </c>
      <c r="C43" s="5" t="n">
        <v>-30700</v>
      </c>
    </row>
    <row r="44" spans="1:4">
      <c r="A44" s="4" t="s">
        <v>1272</v>
      </c>
      <c r="B44" s="5" t="n">
        <v>0</v>
      </c>
      <c r="C44" s="5" t="n">
        <v>0</v>
      </c>
    </row>
    <row r="45" spans="1:4">
      <c r="A45" s="4" t="s">
        <v>1264</v>
      </c>
      <c r="B45" s="5" t="n">
        <v>0</v>
      </c>
      <c r="C45" s="5" t="n">
        <v>0</v>
      </c>
    </row>
    <row r="46" spans="1:4">
      <c r="A46" s="4" t="s">
        <v>1273</v>
      </c>
      <c r="B46" s="5" t="n">
        <v>2372</v>
      </c>
      <c r="C46" s="5" t="n">
        <v>0</v>
      </c>
    </row>
    <row r="47" spans="1:4">
      <c r="A47" s="4" t="s">
        <v>187</v>
      </c>
      <c r="B47" s="5" t="n">
        <v>0</v>
      </c>
      <c r="C47" s="5" t="n">
        <v>0</v>
      </c>
    </row>
    <row r="48" spans="1:4">
      <c r="A48" s="4" t="s">
        <v>1269</v>
      </c>
      <c r="B48" s="5" t="n">
        <v>532381</v>
      </c>
      <c r="C48" s="5" t="n">
        <v>581917</v>
      </c>
      <c r="D48" s="5" t="n">
        <v>525964</v>
      </c>
    </row>
    <row r="49" spans="1:4">
      <c r="A49" s="4" t="s">
        <v>1274</v>
      </c>
      <c r="B49" s="5" t="n">
        <v>-29662</v>
      </c>
      <c r="C49" s="5" t="n">
        <v>-20866</v>
      </c>
    </row>
    <row r="50" spans="1:4">
      <c r="A50" s="4" t="s">
        <v>1239</v>
      </c>
    </row>
    <row r="51" spans="1:4">
      <c r="A51" s="3" t="s">
        <v>1256</v>
      </c>
    </row>
    <row r="52" spans="1:4">
      <c r="A52" s="4" t="s">
        <v>1257</v>
      </c>
      <c r="B52" s="5" t="n">
        <v>973061</v>
      </c>
      <c r="C52" s="5" t="n">
        <v>895566</v>
      </c>
    </row>
    <row r="53" spans="1:4">
      <c r="A53" s="4" t="s">
        <v>1217</v>
      </c>
      <c r="B53" s="5" t="n">
        <v>18738</v>
      </c>
      <c r="C53" s="5" t="n">
        <v>18652</v>
      </c>
      <c r="D53" s="5" t="n">
        <v>15210</v>
      </c>
    </row>
    <row r="54" spans="1:4">
      <c r="A54" s="4" t="s">
        <v>1218</v>
      </c>
      <c r="B54" s="5" t="n">
        <v>17704</v>
      </c>
      <c r="C54" s="5" t="n">
        <v>17116</v>
      </c>
      <c r="D54" s="5" t="n">
        <v>24413</v>
      </c>
    </row>
    <row r="55" spans="1:4">
      <c r="A55" s="4" t="s">
        <v>1258</v>
      </c>
      <c r="B55" s="5" t="n">
        <v>-29433</v>
      </c>
      <c r="C55" s="5" t="n">
        <v>-28552</v>
      </c>
    </row>
    <row r="56" spans="1:4">
      <c r="A56" s="4" t="s">
        <v>1259</v>
      </c>
      <c r="B56" s="5" t="n">
        <v>2776</v>
      </c>
      <c r="C56" s="5" t="n">
        <v>0</v>
      </c>
    </row>
    <row r="57" spans="1:4">
      <c r="A57" s="4" t="s">
        <v>1260</v>
      </c>
      <c r="B57" s="5" t="n">
        <v>-1290</v>
      </c>
      <c r="C57" s="5" t="n">
        <v>-1287</v>
      </c>
    </row>
    <row r="58" spans="1:4">
      <c r="A58" s="4" t="s">
        <v>1261</v>
      </c>
      <c r="B58" s="5" t="n">
        <v>2047</v>
      </c>
      <c r="C58" s="5" t="n">
        <v>1700</v>
      </c>
    </row>
    <row r="59" spans="1:4">
      <c r="A59" s="4" t="s">
        <v>1262</v>
      </c>
      <c r="B59" s="5" t="n">
        <v>-33862</v>
      </c>
      <c r="C59" s="5" t="n">
        <v>-28943</v>
      </c>
    </row>
    <row r="60" spans="1:4">
      <c r="A60" s="4" t="s">
        <v>1263</v>
      </c>
      <c r="B60" s="5" t="n">
        <v>-2751</v>
      </c>
      <c r="C60" s="5" t="n">
        <v>-6787</v>
      </c>
    </row>
    <row r="61" spans="1:4">
      <c r="A61" s="4" t="s">
        <v>1264</v>
      </c>
      <c r="B61" s="5" t="n">
        <v>-49027</v>
      </c>
      <c r="C61" s="5" t="n">
        <v>105596</v>
      </c>
    </row>
    <row r="62" spans="1:4">
      <c r="A62" s="4" t="s">
        <v>1265</v>
      </c>
      <c r="B62" s="5" t="n">
        <v>48356</v>
      </c>
      <c r="C62" s="5" t="n">
        <v>0</v>
      </c>
    </row>
    <row r="63" spans="1:4">
      <c r="A63" s="4" t="s">
        <v>187</v>
      </c>
      <c r="B63" s="5" t="n">
        <v>11616</v>
      </c>
      <c r="C63" s="5" t="n">
        <v>0</v>
      </c>
    </row>
    <row r="64" spans="1:4">
      <c r="A64" s="4" t="s">
        <v>1266</v>
      </c>
      <c r="B64" s="5" t="n">
        <v>957935</v>
      </c>
      <c r="C64" s="5" t="n">
        <v>973061</v>
      </c>
      <c r="D64" s="5" t="n">
        <v>895566</v>
      </c>
    </row>
    <row r="65" spans="1:4">
      <c r="A65" s="3" t="s">
        <v>1267</v>
      </c>
    </row>
    <row r="66" spans="1:4">
      <c r="A66" s="4" t="s">
        <v>1270</v>
      </c>
      <c r="B66" s="5" t="n">
        <v>929810</v>
      </c>
      <c r="C66" s="5" t="n">
        <v>792138</v>
      </c>
    </row>
    <row r="67" spans="1:4">
      <c r="A67" s="4" t="s">
        <v>1271</v>
      </c>
      <c r="B67" s="5" t="n">
        <v>6699</v>
      </c>
      <c r="C67" s="5" t="n">
        <v>39423</v>
      </c>
    </row>
    <row r="68" spans="1:4">
      <c r="A68" s="4" t="s">
        <v>1268</v>
      </c>
      <c r="B68" s="5" t="n">
        <v>18238</v>
      </c>
      <c r="C68" s="5" t="n">
        <v>36645</v>
      </c>
    </row>
    <row r="69" spans="1:4">
      <c r="A69" s="4" t="s">
        <v>1261</v>
      </c>
      <c r="B69" s="5" t="n">
        <v>2047</v>
      </c>
      <c r="C69" s="5" t="n">
        <v>1700</v>
      </c>
    </row>
    <row r="70" spans="1:4">
      <c r="A70" s="4" t="s">
        <v>1262</v>
      </c>
      <c r="B70" s="5" t="n">
        <v>-33862</v>
      </c>
      <c r="C70" s="5" t="n">
        <v>-28943</v>
      </c>
    </row>
    <row r="71" spans="1:4">
      <c r="A71" s="4" t="s">
        <v>1272</v>
      </c>
      <c r="B71" s="5" t="n">
        <v>-1564</v>
      </c>
      <c r="C71" s="5" t="n">
        <v>-6787</v>
      </c>
    </row>
    <row r="72" spans="1:4">
      <c r="A72" s="4" t="s">
        <v>1264</v>
      </c>
      <c r="B72" s="5" t="n">
        <v>-47247</v>
      </c>
      <c r="C72" s="5" t="n">
        <v>95634</v>
      </c>
    </row>
    <row r="73" spans="1:4">
      <c r="A73" s="4" t="s">
        <v>1273</v>
      </c>
      <c r="B73" s="5" t="n">
        <v>21672</v>
      </c>
      <c r="C73" s="5" t="n">
        <v>0</v>
      </c>
    </row>
    <row r="74" spans="1:4">
      <c r="A74" s="4" t="s">
        <v>187</v>
      </c>
      <c r="B74" s="5" t="n">
        <v>989</v>
      </c>
      <c r="C74" s="5" t="n">
        <v>0</v>
      </c>
    </row>
    <row r="75" spans="1:4">
      <c r="A75" s="4" t="s">
        <v>1269</v>
      </c>
      <c r="B75" s="5" t="n">
        <v>896782</v>
      </c>
      <c r="C75" s="5" t="n">
        <v>929810</v>
      </c>
      <c r="D75" s="6" t="n">
        <v>792138</v>
      </c>
    </row>
    <row r="76" spans="1:4">
      <c r="A76" s="4" t="s">
        <v>1274</v>
      </c>
      <c r="B76" s="6" t="n">
        <v>-61153</v>
      </c>
      <c r="C76" s="6" t="n">
        <v>-4325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32</v>
      </c>
    </row>
    <row r="2" spans="1:3">
      <c r="A2" s="3" t="s">
        <v>1170</v>
      </c>
    </row>
    <row r="3" spans="1:3">
      <c r="A3" s="4" t="s">
        <v>74</v>
      </c>
      <c r="B3" s="6" t="n">
        <v>75158</v>
      </c>
      <c r="C3" s="6" t="n">
        <v>70792</v>
      </c>
    </row>
    <row r="4" spans="1:3">
      <c r="A4" s="4" t="s">
        <v>85</v>
      </c>
      <c r="B4" s="5" t="n">
        <v>-227172</v>
      </c>
      <c r="C4" s="5" t="n">
        <v>-228936</v>
      </c>
    </row>
    <row r="5" spans="1:3">
      <c r="A5" s="4" t="s">
        <v>1238</v>
      </c>
    </row>
    <row r="6" spans="1:3">
      <c r="A6" s="3" t="s">
        <v>1170</v>
      </c>
    </row>
    <row r="7" spans="1:3">
      <c r="A7" s="4" t="s">
        <v>74</v>
      </c>
      <c r="B7" s="5" t="n">
        <v>20949</v>
      </c>
      <c r="C7" s="5" t="n">
        <v>33164</v>
      </c>
    </row>
    <row r="8" spans="1:3">
      <c r="A8" s="4" t="s">
        <v>80</v>
      </c>
      <c r="B8" s="5" t="n">
        <v>-4092</v>
      </c>
      <c r="C8" s="5" t="n">
        <v>-4049</v>
      </c>
    </row>
    <row r="9" spans="1:3">
      <c r="A9" s="4" t="s">
        <v>85</v>
      </c>
      <c r="B9" s="5" t="n">
        <v>-46519</v>
      </c>
      <c r="C9" s="5" t="n">
        <v>-49981</v>
      </c>
    </row>
    <row r="10" spans="1:3">
      <c r="A10" s="4" t="s">
        <v>1276</v>
      </c>
      <c r="B10" s="5" t="n">
        <v>-29662</v>
      </c>
      <c r="C10" s="5" t="n">
        <v>-20866</v>
      </c>
    </row>
    <row r="11" spans="1:3">
      <c r="A11" s="4" t="s">
        <v>1239</v>
      </c>
    </row>
    <row r="12" spans="1:3">
      <c r="A12" s="3" t="s">
        <v>1170</v>
      </c>
    </row>
    <row r="13" spans="1:3">
      <c r="A13" s="4" t="s">
        <v>74</v>
      </c>
      <c r="B13" s="5" t="n">
        <v>54434</v>
      </c>
      <c r="C13" s="5" t="n">
        <v>38095</v>
      </c>
    </row>
    <row r="14" spans="1:3">
      <c r="A14" s="4" t="s">
        <v>80</v>
      </c>
      <c r="B14" s="5" t="n">
        <v>-882</v>
      </c>
      <c r="C14" s="5" t="n">
        <v>-652</v>
      </c>
    </row>
    <row r="15" spans="1:3">
      <c r="A15" s="4" t="s">
        <v>85</v>
      </c>
      <c r="B15" s="5" t="n">
        <v>-114705</v>
      </c>
      <c r="C15" s="5" t="n">
        <v>-80694</v>
      </c>
    </row>
    <row r="16" spans="1:3">
      <c r="A16" s="4" t="s">
        <v>1276</v>
      </c>
      <c r="B16" s="6" t="n">
        <v>-61153</v>
      </c>
      <c r="C16" s="6" t="n">
        <v>-4325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32</v>
      </c>
    </row>
    <row r="2" spans="1:3">
      <c r="A2" s="4" t="s">
        <v>1212</v>
      </c>
    </row>
    <row r="3" spans="1:3">
      <c r="A3" s="3" t="s">
        <v>1170</v>
      </c>
    </row>
    <row r="4" spans="1:3">
      <c r="A4" s="4" t="s">
        <v>1278</v>
      </c>
      <c r="B4" s="6" t="n">
        <v>12627</v>
      </c>
      <c r="C4" s="6" t="n">
        <v>20810</v>
      </c>
    </row>
    <row r="5" spans="1:3">
      <c r="A5" s="4" t="s">
        <v>1279</v>
      </c>
      <c r="B5" s="5" t="n">
        <v>-33189</v>
      </c>
      <c r="C5" s="5" t="n">
        <v>-25330</v>
      </c>
    </row>
    <row r="6" spans="1:3">
      <c r="A6" s="4" t="s">
        <v>1280</v>
      </c>
      <c r="B6" s="5" t="n">
        <v>-20562</v>
      </c>
      <c r="C6" s="5" t="n">
        <v>-4520</v>
      </c>
    </row>
    <row r="7" spans="1:3">
      <c r="A7" s="4" t="s">
        <v>1238</v>
      </c>
    </row>
    <row r="8" spans="1:3">
      <c r="A8" s="3" t="s">
        <v>1170</v>
      </c>
    </row>
    <row r="9" spans="1:3">
      <c r="A9" s="4" t="s">
        <v>1278</v>
      </c>
      <c r="B9" s="5" t="n">
        <v>151389</v>
      </c>
      <c r="C9" s="5" t="n">
        <v>136888</v>
      </c>
    </row>
    <row r="10" spans="1:3">
      <c r="A10" s="4" t="s">
        <v>1279</v>
      </c>
      <c r="B10" s="5" t="n">
        <v>151</v>
      </c>
      <c r="C10" s="5" t="n">
        <v>194</v>
      </c>
    </row>
    <row r="11" spans="1:3">
      <c r="A11" s="4" t="s">
        <v>1280</v>
      </c>
      <c r="B11" s="5" t="n">
        <v>151540</v>
      </c>
      <c r="C11" s="5" t="n">
        <v>137082</v>
      </c>
    </row>
    <row r="12" spans="1:3">
      <c r="A12" s="4" t="s">
        <v>1239</v>
      </c>
    </row>
    <row r="13" spans="1:3">
      <c r="A13" s="3" t="s">
        <v>1170</v>
      </c>
    </row>
    <row r="14" spans="1:3">
      <c r="A14" s="4" t="s">
        <v>1278</v>
      </c>
      <c r="B14" s="5" t="n">
        <v>321144</v>
      </c>
      <c r="C14" s="5" t="n">
        <v>338916</v>
      </c>
    </row>
    <row r="15" spans="1:3">
      <c r="A15" s="4" t="s">
        <v>1279</v>
      </c>
      <c r="B15" s="5" t="n">
        <v>-3926</v>
      </c>
      <c r="C15" s="5" t="n">
        <v>-7635</v>
      </c>
    </row>
    <row r="16" spans="1:3">
      <c r="A16" s="4" t="s">
        <v>1280</v>
      </c>
      <c r="B16" s="6" t="n">
        <v>317218</v>
      </c>
      <c r="C16" s="6" t="n">
        <v>33128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1</v>
      </c>
      <c r="B1" s="2" t="s">
        <v>2</v>
      </c>
      <c r="C1" s="2" t="s">
        <v>32</v>
      </c>
    </row>
    <row r="2" spans="1:3">
      <c r="A2" s="4" t="s">
        <v>1127</v>
      </c>
    </row>
    <row r="3" spans="1:3">
      <c r="A3" s="3" t="s">
        <v>1170</v>
      </c>
    </row>
    <row r="4" spans="1:3">
      <c r="A4" s="4" t="s">
        <v>1282</v>
      </c>
      <c r="B4" s="6" t="n">
        <v>562043</v>
      </c>
      <c r="C4" s="6" t="n">
        <v>600634</v>
      </c>
    </row>
    <row r="5" spans="1:3">
      <c r="A5" s="4" t="s">
        <v>1283</v>
      </c>
      <c r="B5" s="5" t="n">
        <v>52714</v>
      </c>
      <c r="C5" s="5" t="n">
        <v>54030</v>
      </c>
    </row>
    <row r="6" spans="1:3">
      <c r="A6" s="4" t="s">
        <v>1284</v>
      </c>
      <c r="B6" s="5" t="n">
        <v>52690</v>
      </c>
      <c r="C6" s="5" t="n">
        <v>54030</v>
      </c>
    </row>
    <row r="7" spans="1:3">
      <c r="A7" s="4" t="s">
        <v>1285</v>
      </c>
      <c r="B7" s="6" t="n">
        <v>2103</v>
      </c>
      <c r="C7" s="6" t="n">
        <v>0</v>
      </c>
    </row>
    <row r="8" spans="1:3">
      <c r="A8" s="4" t="s">
        <v>1241</v>
      </c>
      <c r="B8" s="4" t="s">
        <v>1286</v>
      </c>
      <c r="C8" s="4" t="s">
        <v>1287</v>
      </c>
    </row>
    <row r="9" spans="1:3">
      <c r="A9" s="4" t="s">
        <v>1246</v>
      </c>
      <c r="B9" s="4" t="s">
        <v>1247</v>
      </c>
      <c r="C9" s="4" t="s">
        <v>1247</v>
      </c>
    </row>
    <row r="10" spans="1:3">
      <c r="A10" s="4" t="s">
        <v>1231</v>
      </c>
    </row>
    <row r="11" spans="1:3">
      <c r="A11" s="3" t="s">
        <v>1170</v>
      </c>
    </row>
    <row r="12" spans="1:3">
      <c r="A12" s="4" t="s">
        <v>1282</v>
      </c>
      <c r="B12" s="6" t="n">
        <v>957935</v>
      </c>
      <c r="C12" s="6" t="n">
        <v>941158</v>
      </c>
    </row>
    <row r="13" spans="1:3">
      <c r="A13" s="4" t="s">
        <v>1283</v>
      </c>
      <c r="B13" s="5" t="n">
        <v>582466</v>
      </c>
      <c r="C13" s="5" t="n">
        <v>542843</v>
      </c>
    </row>
    <row r="14" spans="1:3">
      <c r="A14" s="4" t="s">
        <v>1284</v>
      </c>
      <c r="B14" s="5" t="n">
        <v>548116</v>
      </c>
      <c r="C14" s="5" t="n">
        <v>510939</v>
      </c>
    </row>
    <row r="15" spans="1:3">
      <c r="A15" s="4" t="s">
        <v>1285</v>
      </c>
      <c r="B15" s="6" t="n">
        <v>466878</v>
      </c>
      <c r="C15" s="6" t="n">
        <v>461496</v>
      </c>
    </row>
    <row r="16" spans="1:3">
      <c r="A16" s="4" t="s">
        <v>1241</v>
      </c>
      <c r="B16" s="4" t="s">
        <v>1288</v>
      </c>
      <c r="C16" s="4" t="s">
        <v>1248</v>
      </c>
    </row>
    <row r="17" spans="1:3">
      <c r="A17" s="4" t="s">
        <v>1246</v>
      </c>
      <c r="B17" s="4" t="s">
        <v>1289</v>
      </c>
      <c r="C17" s="4" t="s">
        <v>125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21"/>
  </cols>
  <sheetData>
    <row r="1" spans="1:2">
      <c r="A1" s="1" t="s">
        <v>1290</v>
      </c>
      <c r="B1" s="2" t="s">
        <v>636</v>
      </c>
    </row>
    <row r="2" spans="1:2">
      <c r="A2" s="4" t="s">
        <v>1212</v>
      </c>
    </row>
    <row r="3" spans="1:2">
      <c r="A3" s="3" t="s">
        <v>1170</v>
      </c>
    </row>
    <row r="4" spans="1:2">
      <c r="A4" s="5" t="n">
        <v>2018</v>
      </c>
      <c r="B4" s="6" t="n">
        <v>3881</v>
      </c>
    </row>
    <row r="5" spans="1:2">
      <c r="A5" s="5" t="n">
        <v>2019</v>
      </c>
      <c r="B5" s="5" t="n">
        <v>3940</v>
      </c>
    </row>
    <row r="6" spans="1:2">
      <c r="A6" s="5" t="n">
        <v>2020</v>
      </c>
      <c r="B6" s="5" t="n">
        <v>4014</v>
      </c>
    </row>
    <row r="7" spans="1:2">
      <c r="A7" s="5" t="n">
        <v>2021</v>
      </c>
      <c r="B7" s="5" t="n">
        <v>4081</v>
      </c>
    </row>
    <row r="8" spans="1:2">
      <c r="A8" s="5" t="n">
        <v>2022</v>
      </c>
      <c r="B8" s="5" t="n">
        <v>4085</v>
      </c>
    </row>
    <row r="9" spans="1:2">
      <c r="A9" s="4" t="s">
        <v>1291</v>
      </c>
      <c r="B9" s="5" t="n">
        <v>20449</v>
      </c>
    </row>
    <row r="10" spans="1:2">
      <c r="A10" s="4" t="s">
        <v>1292</v>
      </c>
      <c r="B10" s="5" t="n">
        <v>3882</v>
      </c>
    </row>
    <row r="11" spans="1:2">
      <c r="A11" s="4" t="s">
        <v>1238</v>
      </c>
    </row>
    <row r="12" spans="1:2">
      <c r="A12" s="3" t="s">
        <v>1170</v>
      </c>
    </row>
    <row r="13" spans="1:2">
      <c r="A13" s="5" t="n">
        <v>2018</v>
      </c>
      <c r="B13" s="5" t="n">
        <v>35742</v>
      </c>
    </row>
    <row r="14" spans="1:2">
      <c r="A14" s="5" t="n">
        <v>2019</v>
      </c>
      <c r="B14" s="5" t="n">
        <v>36918</v>
      </c>
    </row>
    <row r="15" spans="1:2">
      <c r="A15" s="5" t="n">
        <v>2020</v>
      </c>
      <c r="B15" s="5" t="n">
        <v>37710</v>
      </c>
    </row>
    <row r="16" spans="1:2">
      <c r="A16" s="5" t="n">
        <v>2021</v>
      </c>
      <c r="B16" s="5" t="n">
        <v>38823</v>
      </c>
    </row>
    <row r="17" spans="1:2">
      <c r="A17" s="5" t="n">
        <v>2022</v>
      </c>
      <c r="B17" s="5" t="n">
        <v>38449</v>
      </c>
    </row>
    <row r="18" spans="1:2">
      <c r="A18" s="4" t="s">
        <v>1291</v>
      </c>
      <c r="B18" s="5" t="n">
        <v>190164</v>
      </c>
    </row>
    <row r="19" spans="1:2">
      <c r="A19" s="4" t="s">
        <v>1292</v>
      </c>
      <c r="B19" s="5" t="n">
        <v>4207</v>
      </c>
    </row>
    <row r="20" spans="1:2">
      <c r="A20" s="4" t="s">
        <v>1239</v>
      </c>
    </row>
    <row r="21" spans="1:2">
      <c r="A21" s="3" t="s">
        <v>1170</v>
      </c>
    </row>
    <row r="22" spans="1:2">
      <c r="A22" s="5" t="n">
        <v>2018</v>
      </c>
      <c r="B22" s="5" t="n">
        <v>26342</v>
      </c>
    </row>
    <row r="23" spans="1:2">
      <c r="A23" s="5" t="n">
        <v>2019</v>
      </c>
      <c r="B23" s="5" t="n">
        <v>25991</v>
      </c>
    </row>
    <row r="24" spans="1:2">
      <c r="A24" s="5" t="n">
        <v>2020</v>
      </c>
      <c r="B24" s="5" t="n">
        <v>27270</v>
      </c>
    </row>
    <row r="25" spans="1:2">
      <c r="A25" s="5" t="n">
        <v>2021</v>
      </c>
      <c r="B25" s="5" t="n">
        <v>27589</v>
      </c>
    </row>
    <row r="26" spans="1:2">
      <c r="A26" s="5" t="n">
        <v>2022</v>
      </c>
      <c r="B26" s="5" t="n">
        <v>28843</v>
      </c>
    </row>
    <row r="27" spans="1:2">
      <c r="A27" s="4" t="s">
        <v>1291</v>
      </c>
      <c r="B27" s="5" t="n">
        <v>165681</v>
      </c>
    </row>
    <row r="28" spans="1:2">
      <c r="A28" s="4" t="s">
        <v>1292</v>
      </c>
      <c r="B28" s="6" t="n">
        <v>1925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2</v>
      </c>
      <c r="C1" s="2" t="s">
        <v>32</v>
      </c>
    </row>
    <row r="2" spans="1:3">
      <c r="A2" s="4" t="s">
        <v>1294</v>
      </c>
    </row>
    <row r="3" spans="1:3">
      <c r="A3" s="3" t="s">
        <v>1170</v>
      </c>
    </row>
    <row r="4" spans="1:3">
      <c r="A4" s="4" t="s">
        <v>1295</v>
      </c>
      <c r="B4" s="4" t="s">
        <v>843</v>
      </c>
      <c r="C4" s="4" t="s">
        <v>843</v>
      </c>
    </row>
    <row r="5" spans="1:3">
      <c r="A5" s="4" t="s">
        <v>1296</v>
      </c>
    </row>
    <row r="6" spans="1:3">
      <c r="A6" s="3" t="s">
        <v>1170</v>
      </c>
    </row>
    <row r="7" spans="1:3">
      <c r="A7" s="4" t="s">
        <v>1295</v>
      </c>
      <c r="B7" s="4" t="s">
        <v>1036</v>
      </c>
      <c r="C7" s="4" t="s">
        <v>1297</v>
      </c>
    </row>
    <row r="8" spans="1:3">
      <c r="A8" s="4" t="s">
        <v>1298</v>
      </c>
    </row>
    <row r="9" spans="1:3">
      <c r="A9" s="3" t="s">
        <v>1170</v>
      </c>
    </row>
    <row r="10" spans="1:3">
      <c r="A10" s="4" t="s">
        <v>1295</v>
      </c>
      <c r="B10" s="4" t="s">
        <v>1299</v>
      </c>
      <c r="C10" s="4" t="s">
        <v>1300</v>
      </c>
    </row>
    <row r="11" spans="1:3">
      <c r="A11" s="4" t="s">
        <v>1301</v>
      </c>
    </row>
    <row r="12" spans="1:3">
      <c r="A12" s="3" t="s">
        <v>1170</v>
      </c>
    </row>
    <row r="13" spans="1:3">
      <c r="A13" s="4" t="s">
        <v>1295</v>
      </c>
      <c r="B13" s="4" t="s">
        <v>841</v>
      </c>
      <c r="C13" s="4" t="s">
        <v>841</v>
      </c>
    </row>
    <row r="14" spans="1:3">
      <c r="A14" s="4" t="s">
        <v>1302</v>
      </c>
    </row>
    <row r="15" spans="1:3">
      <c r="A15" s="3" t="s">
        <v>1170</v>
      </c>
    </row>
    <row r="16" spans="1:3">
      <c r="A16" s="4" t="s">
        <v>1295</v>
      </c>
      <c r="B16" s="4" t="s">
        <v>841</v>
      </c>
      <c r="C16" s="4" t="s">
        <v>841</v>
      </c>
    </row>
    <row r="17" spans="1:3">
      <c r="A17" s="4" t="s">
        <v>1303</v>
      </c>
    </row>
    <row r="18" spans="1:3">
      <c r="A18" s="3" t="s">
        <v>1170</v>
      </c>
    </row>
    <row r="19" spans="1:3">
      <c r="A19" s="4" t="s">
        <v>1295</v>
      </c>
      <c r="B19" s="4" t="s">
        <v>1304</v>
      </c>
      <c r="C19" s="4" t="s">
        <v>1173</v>
      </c>
    </row>
    <row r="20" spans="1:3">
      <c r="A20" s="4" t="s">
        <v>1305</v>
      </c>
    </row>
    <row r="21" spans="1:3">
      <c r="A21" s="3" t="s">
        <v>1170</v>
      </c>
    </row>
    <row r="22" spans="1:3">
      <c r="A22" s="4" t="s">
        <v>1295</v>
      </c>
      <c r="B22" s="4" t="s">
        <v>1306</v>
      </c>
      <c r="C22" s="4" t="s">
        <v>1307</v>
      </c>
    </row>
    <row r="23" spans="1:3">
      <c r="A23" s="4" t="s">
        <v>1308</v>
      </c>
    </row>
    <row r="24" spans="1:3">
      <c r="A24" s="3" t="s">
        <v>1170</v>
      </c>
    </row>
    <row r="25" spans="1:3">
      <c r="A25" s="4" t="s">
        <v>1295</v>
      </c>
      <c r="B25" s="4" t="s">
        <v>1309</v>
      </c>
      <c r="C25" s="4" t="s">
        <v>1208</v>
      </c>
    </row>
    <row r="26" spans="1:3">
      <c r="A26" s="4" t="s">
        <v>1310</v>
      </c>
    </row>
    <row r="27" spans="1:3">
      <c r="A27" s="3" t="s">
        <v>1170</v>
      </c>
    </row>
    <row r="28" spans="1:3">
      <c r="A28" s="4" t="s">
        <v>1295</v>
      </c>
      <c r="B28" s="4" t="s">
        <v>1178</v>
      </c>
      <c r="C28" s="4" t="s">
        <v>1173</v>
      </c>
    </row>
    <row r="29" spans="1:3">
      <c r="A29" s="4" t="s">
        <v>1311</v>
      </c>
    </row>
    <row r="30" spans="1:3">
      <c r="A30" s="3" t="s">
        <v>1170</v>
      </c>
    </row>
    <row r="31" spans="1:3">
      <c r="A31" s="4" t="s">
        <v>1295</v>
      </c>
      <c r="B31" s="4" t="s">
        <v>1312</v>
      </c>
      <c r="C31" s="4" t="s">
        <v>103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3</v>
      </c>
      <c r="B1" s="2" t="s">
        <v>2</v>
      </c>
      <c r="C1" s="2" t="s">
        <v>32</v>
      </c>
      <c r="D1" s="2" t="s">
        <v>33</v>
      </c>
    </row>
    <row r="2" spans="1:4">
      <c r="A2" s="4" t="s">
        <v>1127</v>
      </c>
    </row>
    <row r="3" spans="1:4">
      <c r="A3" s="3" t="s">
        <v>1170</v>
      </c>
    </row>
    <row r="4" spans="1:4">
      <c r="A4" s="4" t="s">
        <v>1285</v>
      </c>
      <c r="B4" s="6" t="n">
        <v>532381</v>
      </c>
    </row>
    <row r="5" spans="1:4">
      <c r="A5" s="4" t="s">
        <v>1314</v>
      </c>
    </row>
    <row r="6" spans="1:4">
      <c r="A6" s="3" t="s">
        <v>1170</v>
      </c>
    </row>
    <row r="7" spans="1:4">
      <c r="A7" s="4" t="s">
        <v>1285</v>
      </c>
      <c r="B7" s="5" t="n">
        <v>0</v>
      </c>
    </row>
    <row r="8" spans="1:4">
      <c r="A8" s="4" t="s">
        <v>1238</v>
      </c>
    </row>
    <row r="9" spans="1:4">
      <c r="A9" s="3" t="s">
        <v>1170</v>
      </c>
    </row>
    <row r="10" spans="1:4">
      <c r="A10" s="4" t="s">
        <v>1285</v>
      </c>
      <c r="B10" s="5" t="n">
        <v>532381</v>
      </c>
      <c r="C10" s="6" t="n">
        <v>581917</v>
      </c>
      <c r="D10" s="6" t="n">
        <v>525964</v>
      </c>
    </row>
    <row r="11" spans="1:4">
      <c r="A11" s="4" t="s">
        <v>1315</v>
      </c>
    </row>
    <row r="12" spans="1:4">
      <c r="A12" s="3" t="s">
        <v>1170</v>
      </c>
    </row>
    <row r="13" spans="1:4">
      <c r="A13" s="4" t="s">
        <v>1285</v>
      </c>
      <c r="B13" s="5" t="n">
        <v>3490</v>
      </c>
      <c r="C13" s="5" t="n">
        <v>7138</v>
      </c>
    </row>
    <row r="14" spans="1:4">
      <c r="A14" s="4" t="s">
        <v>1316</v>
      </c>
    </row>
    <row r="15" spans="1:4">
      <c r="A15" s="3" t="s">
        <v>1170</v>
      </c>
    </row>
    <row r="16" spans="1:4">
      <c r="A16" s="4" t="s">
        <v>1285</v>
      </c>
      <c r="B16" s="5" t="n">
        <v>1465</v>
      </c>
      <c r="C16" s="5" t="n">
        <v>1354</v>
      </c>
    </row>
    <row r="17" spans="1:4">
      <c r="A17" s="4" t="s">
        <v>1317</v>
      </c>
    </row>
    <row r="18" spans="1:4">
      <c r="A18" s="3" t="s">
        <v>1170</v>
      </c>
    </row>
    <row r="19" spans="1:4">
      <c r="A19" s="4" t="s">
        <v>1285</v>
      </c>
      <c r="B19" s="5" t="n">
        <v>0</v>
      </c>
      <c r="C19" s="5" t="n">
        <v>0</v>
      </c>
    </row>
    <row r="20" spans="1:4">
      <c r="A20" s="4" t="s">
        <v>1318</v>
      </c>
    </row>
    <row r="21" spans="1:4">
      <c r="A21" s="3" t="s">
        <v>1170</v>
      </c>
    </row>
    <row r="22" spans="1:4">
      <c r="A22" s="4" t="s">
        <v>1285</v>
      </c>
      <c r="B22" s="5" t="n">
        <v>3490</v>
      </c>
      <c r="C22" s="5" t="n">
        <v>7138</v>
      </c>
    </row>
    <row r="23" spans="1:4">
      <c r="A23" s="4" t="s">
        <v>1319</v>
      </c>
    </row>
    <row r="24" spans="1:4">
      <c r="A24" s="3" t="s">
        <v>1170</v>
      </c>
    </row>
    <row r="25" spans="1:4">
      <c r="A25" s="4" t="s">
        <v>1285</v>
      </c>
      <c r="C25" s="5" t="n">
        <v>0</v>
      </c>
    </row>
    <row r="26" spans="1:4">
      <c r="A26" s="4" t="s">
        <v>1320</v>
      </c>
    </row>
    <row r="27" spans="1:4">
      <c r="A27" s="3" t="s">
        <v>1170</v>
      </c>
    </row>
    <row r="28" spans="1:4">
      <c r="A28" s="4" t="s">
        <v>1285</v>
      </c>
      <c r="B28" s="5" t="n">
        <v>0</v>
      </c>
      <c r="C28" s="5" t="n">
        <v>0</v>
      </c>
    </row>
    <row r="29" spans="1:4">
      <c r="A29" s="4" t="s">
        <v>1321</v>
      </c>
    </row>
    <row r="30" spans="1:4">
      <c r="A30" s="3" t="s">
        <v>1170</v>
      </c>
    </row>
    <row r="31" spans="1:4">
      <c r="A31" s="4" t="s">
        <v>1285</v>
      </c>
      <c r="B31" s="5" t="n">
        <v>17827</v>
      </c>
      <c r="C31" s="5" t="n">
        <v>16118</v>
      </c>
    </row>
    <row r="32" spans="1:4">
      <c r="A32" s="4" t="s">
        <v>1322</v>
      </c>
    </row>
    <row r="33" spans="1:4">
      <c r="A33" s="3" t="s">
        <v>1170</v>
      </c>
    </row>
    <row r="34" spans="1:4">
      <c r="A34" s="4" t="s">
        <v>1285</v>
      </c>
      <c r="B34" s="5" t="n">
        <v>0</v>
      </c>
      <c r="C34" s="5" t="n">
        <v>0</v>
      </c>
    </row>
    <row r="35" spans="1:4">
      <c r="A35" s="4" t="s">
        <v>1323</v>
      </c>
    </row>
    <row r="36" spans="1:4">
      <c r="A36" s="3" t="s">
        <v>1170</v>
      </c>
    </row>
    <row r="37" spans="1:4">
      <c r="A37" s="4" t="s">
        <v>1285</v>
      </c>
      <c r="B37" s="5" t="n">
        <v>17827</v>
      </c>
      <c r="C37" s="5" t="n">
        <v>16118</v>
      </c>
    </row>
    <row r="38" spans="1:4">
      <c r="A38" s="4" t="s">
        <v>1324</v>
      </c>
    </row>
    <row r="39" spans="1:4">
      <c r="A39" s="3" t="s">
        <v>1170</v>
      </c>
    </row>
    <row r="40" spans="1:4">
      <c r="A40" s="4" t="s">
        <v>1285</v>
      </c>
      <c r="B40" s="5" t="n">
        <v>0</v>
      </c>
      <c r="C40" s="5" t="n">
        <v>0</v>
      </c>
    </row>
    <row r="41" spans="1:4">
      <c r="A41" s="4" t="s">
        <v>1325</v>
      </c>
    </row>
    <row r="42" spans="1:4">
      <c r="A42" s="3" t="s">
        <v>1170</v>
      </c>
    </row>
    <row r="43" spans="1:4">
      <c r="A43" s="4" t="s">
        <v>1285</v>
      </c>
      <c r="B43" s="5" t="n">
        <v>96566</v>
      </c>
      <c r="C43" s="5" t="n">
        <v>100478</v>
      </c>
    </row>
    <row r="44" spans="1:4">
      <c r="A44" s="4" t="s">
        <v>1326</v>
      </c>
    </row>
    <row r="45" spans="1:4">
      <c r="A45" s="3" t="s">
        <v>1170</v>
      </c>
    </row>
    <row r="46" spans="1:4">
      <c r="A46" s="4" t="s">
        <v>1285</v>
      </c>
      <c r="B46" s="5" t="n">
        <v>0</v>
      </c>
      <c r="C46" s="5" t="n">
        <v>0</v>
      </c>
    </row>
    <row r="47" spans="1:4">
      <c r="A47" s="4" t="s">
        <v>1327</v>
      </c>
    </row>
    <row r="48" spans="1:4">
      <c r="A48" s="3" t="s">
        <v>1170</v>
      </c>
    </row>
    <row r="49" spans="1:4">
      <c r="A49" s="4" t="s">
        <v>1285</v>
      </c>
      <c r="B49" s="5" t="n">
        <v>96566</v>
      </c>
      <c r="C49" s="5" t="n">
        <v>100478</v>
      </c>
    </row>
    <row r="50" spans="1:4">
      <c r="A50" s="4" t="s">
        <v>1328</v>
      </c>
    </row>
    <row r="51" spans="1:4">
      <c r="A51" s="3" t="s">
        <v>1170</v>
      </c>
    </row>
    <row r="52" spans="1:4">
      <c r="A52" s="4" t="s">
        <v>1285</v>
      </c>
      <c r="B52" s="5" t="n">
        <v>0</v>
      </c>
      <c r="C52" s="5" t="n">
        <v>0</v>
      </c>
    </row>
    <row r="53" spans="1:4">
      <c r="A53" s="4" t="s">
        <v>1329</v>
      </c>
    </row>
    <row r="54" spans="1:4">
      <c r="A54" s="3" t="s">
        <v>1170</v>
      </c>
    </row>
    <row r="55" spans="1:4">
      <c r="A55" s="4" t="s">
        <v>1285</v>
      </c>
      <c r="B55" s="5" t="n">
        <v>8138</v>
      </c>
      <c r="C55" s="5" t="n">
        <v>8982</v>
      </c>
    </row>
    <row r="56" spans="1:4">
      <c r="A56" s="4" t="s">
        <v>1330</v>
      </c>
    </row>
    <row r="57" spans="1:4">
      <c r="A57" s="3" t="s">
        <v>1170</v>
      </c>
    </row>
    <row r="58" spans="1:4">
      <c r="A58" s="4" t="s">
        <v>1285</v>
      </c>
      <c r="B58" s="5" t="n">
        <v>0</v>
      </c>
      <c r="C58" s="5" t="n">
        <v>0</v>
      </c>
    </row>
    <row r="59" spans="1:4">
      <c r="A59" s="4" t="s">
        <v>1331</v>
      </c>
    </row>
    <row r="60" spans="1:4">
      <c r="A60" s="3" t="s">
        <v>1170</v>
      </c>
    </row>
    <row r="61" spans="1:4">
      <c r="A61" s="4" t="s">
        <v>1285</v>
      </c>
      <c r="B61" s="5" t="n">
        <v>8138</v>
      </c>
      <c r="C61" s="5" t="n">
        <v>8982</v>
      </c>
    </row>
    <row r="62" spans="1:4">
      <c r="A62" s="4" t="s">
        <v>1332</v>
      </c>
    </row>
    <row r="63" spans="1:4">
      <c r="A63" s="3" t="s">
        <v>1170</v>
      </c>
    </row>
    <row r="64" spans="1:4">
      <c r="A64" s="4" t="s">
        <v>1285</v>
      </c>
      <c r="B64" s="5" t="n">
        <v>0</v>
      </c>
      <c r="C64" s="5" t="n">
        <v>0</v>
      </c>
    </row>
    <row r="65" spans="1:4">
      <c r="A65" s="4" t="s">
        <v>1333</v>
      </c>
    </row>
    <row r="66" spans="1:4">
      <c r="A66" s="3" t="s">
        <v>1170</v>
      </c>
    </row>
    <row r="67" spans="1:4">
      <c r="A67" s="4" t="s">
        <v>1285</v>
      </c>
      <c r="B67" s="5" t="n">
        <v>133100</v>
      </c>
      <c r="C67" s="5" t="n">
        <v>159600</v>
      </c>
    </row>
    <row r="68" spans="1:4">
      <c r="A68" s="4" t="s">
        <v>1334</v>
      </c>
    </row>
    <row r="69" spans="1:4">
      <c r="A69" s="3" t="s">
        <v>1170</v>
      </c>
    </row>
    <row r="70" spans="1:4">
      <c r="A70" s="4" t="s">
        <v>1285</v>
      </c>
      <c r="B70" s="5" t="n">
        <v>404895</v>
      </c>
      <c r="C70" s="5" t="n">
        <v>447847</v>
      </c>
    </row>
    <row r="71" spans="1:4">
      <c r="A71" s="4" t="s">
        <v>1335</v>
      </c>
    </row>
    <row r="72" spans="1:4">
      <c r="A72" s="3" t="s">
        <v>1170</v>
      </c>
    </row>
    <row r="73" spans="1:4">
      <c r="A73" s="4" t="s">
        <v>1285</v>
      </c>
      <c r="B73" s="5" t="n">
        <v>0</v>
      </c>
      <c r="C73" s="5" t="n">
        <v>0</v>
      </c>
    </row>
    <row r="74" spans="1:4">
      <c r="A74" s="4" t="s">
        <v>1336</v>
      </c>
    </row>
    <row r="75" spans="1:4">
      <c r="A75" s="3" t="s">
        <v>1170</v>
      </c>
    </row>
    <row r="76" spans="1:4">
      <c r="A76" s="4" t="s">
        <v>1285</v>
      </c>
      <c r="B76" s="5" t="n">
        <v>0</v>
      </c>
      <c r="C76" s="5" t="n">
        <v>0</v>
      </c>
    </row>
    <row r="77" spans="1:4">
      <c r="A77" s="4" t="s">
        <v>1337</v>
      </c>
    </row>
    <row r="78" spans="1:4">
      <c r="A78" s="3" t="s">
        <v>1170</v>
      </c>
    </row>
    <row r="79" spans="1:4">
      <c r="A79" s="4" t="s">
        <v>1285</v>
      </c>
      <c r="B79" s="5" t="n">
        <v>0</v>
      </c>
      <c r="C79" s="5" t="n">
        <v>0</v>
      </c>
    </row>
    <row r="80" spans="1:4">
      <c r="A80" s="4" t="s">
        <v>1338</v>
      </c>
    </row>
    <row r="81" spans="1:4">
      <c r="A81" s="3" t="s">
        <v>1170</v>
      </c>
    </row>
    <row r="82" spans="1:4">
      <c r="A82" s="4" t="s">
        <v>1285</v>
      </c>
      <c r="B82" s="5" t="n">
        <v>530916</v>
      </c>
      <c r="C82" s="5" t="n">
        <v>580563</v>
      </c>
    </row>
    <row r="83" spans="1:4">
      <c r="A83" s="4" t="s">
        <v>1339</v>
      </c>
    </row>
    <row r="84" spans="1:4">
      <c r="A84" s="3" t="s">
        <v>1170</v>
      </c>
    </row>
    <row r="85" spans="1:4">
      <c r="A85" s="4" t="s">
        <v>1285</v>
      </c>
      <c r="B85" s="5" t="n">
        <v>0</v>
      </c>
      <c r="C85" s="5" t="n">
        <v>0</v>
      </c>
    </row>
    <row r="86" spans="1:4">
      <c r="A86" s="4" t="s">
        <v>1340</v>
      </c>
    </row>
    <row r="87" spans="1:4">
      <c r="A87" s="3" t="s">
        <v>1170</v>
      </c>
    </row>
    <row r="88" spans="1:4">
      <c r="A88" s="4" t="s">
        <v>1285</v>
      </c>
      <c r="B88" s="5" t="n">
        <v>126021</v>
      </c>
      <c r="C88" s="5" t="n">
        <v>132716</v>
      </c>
    </row>
    <row r="89" spans="1:4">
      <c r="A89" s="4" t="s">
        <v>1341</v>
      </c>
    </row>
    <row r="90" spans="1:4">
      <c r="A90" s="3" t="s">
        <v>1170</v>
      </c>
    </row>
    <row r="91" spans="1:4">
      <c r="A91" s="4" t="s">
        <v>1285</v>
      </c>
      <c r="B91" s="5" t="n">
        <v>271800</v>
      </c>
      <c r="C91" s="5" t="n">
        <v>288200</v>
      </c>
    </row>
    <row r="92" spans="1:4">
      <c r="A92" s="4" t="s">
        <v>1239</v>
      </c>
    </row>
    <row r="93" spans="1:4">
      <c r="A93" s="3" t="s">
        <v>1170</v>
      </c>
    </row>
    <row r="94" spans="1:4">
      <c r="A94" s="4" t="s">
        <v>1285</v>
      </c>
      <c r="B94" s="5" t="n">
        <v>896782</v>
      </c>
      <c r="C94" s="5" t="n">
        <v>929810</v>
      </c>
      <c r="D94" s="6" t="n">
        <v>792138</v>
      </c>
    </row>
    <row r="95" spans="1:4">
      <c r="A95" s="4" t="s">
        <v>1342</v>
      </c>
    </row>
    <row r="96" spans="1:4">
      <c r="A96" s="3" t="s">
        <v>1170</v>
      </c>
    </row>
    <row r="97" spans="1:4">
      <c r="A97" s="4" t="s">
        <v>1285</v>
      </c>
      <c r="B97" s="5" t="n">
        <v>25386</v>
      </c>
      <c r="C97" s="5" t="n">
        <v>33146</v>
      </c>
    </row>
    <row r="98" spans="1:4">
      <c r="A98" s="4" t="s">
        <v>1343</v>
      </c>
    </row>
    <row r="99" spans="1:4">
      <c r="A99" s="3" t="s">
        <v>1170</v>
      </c>
    </row>
    <row r="100" spans="1:4">
      <c r="A100" s="4" t="s">
        <v>1285</v>
      </c>
      <c r="B100" s="5" t="n">
        <v>290496</v>
      </c>
      <c r="C100" s="5" t="n">
        <v>411997</v>
      </c>
    </row>
    <row r="101" spans="1:4">
      <c r="A101" s="4" t="s">
        <v>1344</v>
      </c>
    </row>
    <row r="102" spans="1:4">
      <c r="A102" s="3" t="s">
        <v>1170</v>
      </c>
    </row>
    <row r="103" spans="1:4">
      <c r="A103" s="4" t="s">
        <v>1285</v>
      </c>
      <c r="B103" s="5" t="n">
        <v>25386</v>
      </c>
      <c r="C103" s="5" t="n">
        <v>33146</v>
      </c>
    </row>
    <row r="104" spans="1:4">
      <c r="A104" s="4" t="s">
        <v>1345</v>
      </c>
    </row>
    <row r="105" spans="1:4">
      <c r="A105" s="3" t="s">
        <v>1170</v>
      </c>
    </row>
    <row r="106" spans="1:4">
      <c r="A106" s="4" t="s">
        <v>1285</v>
      </c>
      <c r="B106" s="5" t="n">
        <v>511269</v>
      </c>
      <c r="C106" s="5" t="n">
        <v>445055</v>
      </c>
    </row>
    <row r="107" spans="1:4">
      <c r="A107" s="4" t="s">
        <v>1346</v>
      </c>
    </row>
    <row r="108" spans="1:4">
      <c r="A108" s="3" t="s">
        <v>1170</v>
      </c>
    </row>
    <row r="109" spans="1:4">
      <c r="A109" s="4" t="s">
        <v>1285</v>
      </c>
      <c r="B109" s="5" t="n">
        <v>0</v>
      </c>
      <c r="C109" s="5" t="n">
        <v>0</v>
      </c>
    </row>
    <row r="110" spans="1:4">
      <c r="A110" s="4" t="s">
        <v>1347</v>
      </c>
    </row>
    <row r="111" spans="1:4">
      <c r="A111" s="3" t="s">
        <v>1170</v>
      </c>
    </row>
    <row r="112" spans="1:4">
      <c r="A112" s="4" t="s">
        <v>1285</v>
      </c>
      <c r="B112" s="5" t="n">
        <v>95017</v>
      </c>
      <c r="C112" s="5" t="n">
        <v>72758</v>
      </c>
    </row>
    <row r="113" spans="1:4">
      <c r="A113" s="4" t="s">
        <v>1348</v>
      </c>
    </row>
    <row r="114" spans="1:4">
      <c r="A114" s="3" t="s">
        <v>1170</v>
      </c>
    </row>
    <row r="115" spans="1:4">
      <c r="A115" s="4" t="s">
        <v>1285</v>
      </c>
      <c r="B115" s="5" t="n">
        <v>0</v>
      </c>
      <c r="C115" s="5" t="n">
        <v>0</v>
      </c>
    </row>
    <row r="116" spans="1:4">
      <c r="A116" s="4" t="s">
        <v>1349</v>
      </c>
    </row>
    <row r="117" spans="1:4">
      <c r="A117" s="3" t="s">
        <v>1170</v>
      </c>
    </row>
    <row r="118" spans="1:4">
      <c r="A118" s="4" t="s">
        <v>1285</v>
      </c>
      <c r="B118" s="5" t="n">
        <v>69104</v>
      </c>
      <c r="C118" s="5" t="n">
        <v>39165</v>
      </c>
    </row>
    <row r="119" spans="1:4">
      <c r="A119" s="4" t="s">
        <v>1350</v>
      </c>
    </row>
    <row r="120" spans="1:4">
      <c r="A120" s="3" t="s">
        <v>1170</v>
      </c>
    </row>
    <row r="121" spans="1:4">
      <c r="A121" s="4" t="s">
        <v>1285</v>
      </c>
      <c r="B121" s="5" t="n">
        <v>47269</v>
      </c>
      <c r="C121" s="5" t="n">
        <v>106631</v>
      </c>
    </row>
    <row r="122" spans="1:4">
      <c r="A122" s="4" t="s">
        <v>1351</v>
      </c>
    </row>
    <row r="123" spans="1:4">
      <c r="A123" s="3" t="s">
        <v>1170</v>
      </c>
    </row>
    <row r="124" spans="1:4">
      <c r="A124" s="4" t="s">
        <v>1285</v>
      </c>
      <c r="B124" s="5" t="n">
        <v>35929</v>
      </c>
      <c r="C124" s="5" t="n">
        <v>86921</v>
      </c>
    </row>
    <row r="125" spans="1:4">
      <c r="A125" s="4" t="s">
        <v>1352</v>
      </c>
    </row>
    <row r="126" spans="1:4">
      <c r="A126" s="3" t="s">
        <v>1170</v>
      </c>
    </row>
    <row r="127" spans="1:4">
      <c r="A127" s="4" t="s">
        <v>1285</v>
      </c>
      <c r="B127" s="5" t="n">
        <v>11340</v>
      </c>
      <c r="C127" s="5" t="n">
        <v>19710</v>
      </c>
    </row>
    <row r="128" spans="1:4">
      <c r="A128" s="4" t="s">
        <v>1353</v>
      </c>
    </row>
    <row r="129" spans="1:4">
      <c r="A129" s="3" t="s">
        <v>1170</v>
      </c>
    </row>
    <row r="130" spans="1:4">
      <c r="A130" s="4" t="s">
        <v>1285</v>
      </c>
      <c r="B130" s="5" t="n">
        <v>0</v>
      </c>
      <c r="C130" s="5" t="n">
        <v>0</v>
      </c>
    </row>
    <row r="131" spans="1:4">
      <c r="A131" s="4" t="s">
        <v>1354</v>
      </c>
    </row>
    <row r="132" spans="1:4">
      <c r="A132" s="3" t="s">
        <v>1170</v>
      </c>
    </row>
    <row r="133" spans="1:4">
      <c r="A133" s="4" t="s">
        <v>1285</v>
      </c>
      <c r="B133" s="5" t="n">
        <v>0</v>
      </c>
      <c r="C133" s="5" t="n">
        <v>623</v>
      </c>
    </row>
    <row r="134" spans="1:4">
      <c r="A134" s="4" t="s">
        <v>1355</v>
      </c>
    </row>
    <row r="135" spans="1:4">
      <c r="A135" s="3" t="s">
        <v>1170</v>
      </c>
    </row>
    <row r="136" spans="1:4">
      <c r="A136" s="4" t="s">
        <v>1285</v>
      </c>
      <c r="B136" s="5" t="n">
        <v>0</v>
      </c>
      <c r="C136" s="5" t="n">
        <v>623</v>
      </c>
    </row>
    <row r="137" spans="1:4">
      <c r="A137" s="4" t="s">
        <v>1356</v>
      </c>
    </row>
    <row r="138" spans="1:4">
      <c r="A138" s="3" t="s">
        <v>1170</v>
      </c>
    </row>
    <row r="139" spans="1:4">
      <c r="A139" s="4" t="s">
        <v>1285</v>
      </c>
      <c r="B139" s="5" t="n">
        <v>0</v>
      </c>
      <c r="C139" s="5" t="n">
        <v>0</v>
      </c>
    </row>
    <row r="140" spans="1:4">
      <c r="A140" s="4" t="s">
        <v>1357</v>
      </c>
    </row>
    <row r="141" spans="1:4">
      <c r="A141" s="3" t="s">
        <v>1170</v>
      </c>
    </row>
    <row r="142" spans="1:4">
      <c r="A142" s="4" t="s">
        <v>1285</v>
      </c>
      <c r="B142" s="5" t="n">
        <v>0</v>
      </c>
      <c r="C142" s="5" t="n">
        <v>0</v>
      </c>
    </row>
    <row r="143" spans="1:4">
      <c r="A143" s="4" t="s">
        <v>1358</v>
      </c>
    </row>
    <row r="144" spans="1:4">
      <c r="A144" s="3" t="s">
        <v>1170</v>
      </c>
    </row>
    <row r="145" spans="1:4">
      <c r="A145" s="4" t="s">
        <v>1285</v>
      </c>
      <c r="B145" s="5" t="n">
        <v>0</v>
      </c>
      <c r="C145" s="5" t="n">
        <v>474</v>
      </c>
    </row>
    <row r="146" spans="1:4">
      <c r="A146" s="4" t="s">
        <v>1359</v>
      </c>
    </row>
    <row r="147" spans="1:4">
      <c r="A147" s="3" t="s">
        <v>1170</v>
      </c>
    </row>
    <row r="148" spans="1:4">
      <c r="A148" s="4" t="s">
        <v>1285</v>
      </c>
      <c r="B148" s="5" t="n">
        <v>0</v>
      </c>
      <c r="C148" s="5" t="n">
        <v>474</v>
      </c>
    </row>
    <row r="149" spans="1:4">
      <c r="A149" s="4" t="s">
        <v>1360</v>
      </c>
    </row>
    <row r="150" spans="1:4">
      <c r="A150" s="3" t="s">
        <v>1170</v>
      </c>
    </row>
    <row r="151" spans="1:4">
      <c r="A151" s="4" t="s">
        <v>1285</v>
      </c>
      <c r="B151" s="5" t="n">
        <v>0</v>
      </c>
      <c r="C151" s="5" t="n">
        <v>0</v>
      </c>
    </row>
    <row r="152" spans="1:4">
      <c r="A152" s="4" t="s">
        <v>1361</v>
      </c>
    </row>
    <row r="153" spans="1:4">
      <c r="A153" s="3" t="s">
        <v>1170</v>
      </c>
    </row>
    <row r="154" spans="1:4">
      <c r="A154" s="4" t="s">
        <v>1285</v>
      </c>
      <c r="B154" s="5" t="n">
        <v>0</v>
      </c>
      <c r="C154" s="5" t="n">
        <v>0</v>
      </c>
    </row>
    <row r="155" spans="1:4">
      <c r="A155" s="4" t="s">
        <v>1362</v>
      </c>
    </row>
    <row r="156" spans="1:4">
      <c r="A156" s="3" t="s">
        <v>1170</v>
      </c>
    </row>
    <row r="157" spans="1:4">
      <c r="A157" s="4" t="s">
        <v>1285</v>
      </c>
      <c r="B157" s="5" t="n">
        <v>39222</v>
      </c>
      <c r="C157" s="5" t="n">
        <v>102015</v>
      </c>
    </row>
    <row r="158" spans="1:4">
      <c r="A158" s="4" t="s">
        <v>1363</v>
      </c>
    </row>
    <row r="159" spans="1:4">
      <c r="A159" s="3" t="s">
        <v>1170</v>
      </c>
    </row>
    <row r="160" spans="1:4">
      <c r="A160" s="4" t="s">
        <v>1285</v>
      </c>
      <c r="B160" s="5" t="n">
        <v>30841</v>
      </c>
      <c r="C160" s="5" t="n">
        <v>84898</v>
      </c>
    </row>
    <row r="161" spans="1:4">
      <c r="A161" s="4" t="s">
        <v>1364</v>
      </c>
    </row>
    <row r="162" spans="1:4">
      <c r="A162" s="3" t="s">
        <v>1170</v>
      </c>
    </row>
    <row r="163" spans="1:4">
      <c r="A163" s="4" t="s">
        <v>1285</v>
      </c>
      <c r="B163" s="5" t="n">
        <v>8381</v>
      </c>
      <c r="C163" s="5" t="n">
        <v>17117</v>
      </c>
    </row>
    <row r="164" spans="1:4">
      <c r="A164" s="4" t="s">
        <v>1365</v>
      </c>
    </row>
    <row r="165" spans="1:4">
      <c r="A165" s="3" t="s">
        <v>1170</v>
      </c>
    </row>
    <row r="166" spans="1:4">
      <c r="A166" s="4" t="s">
        <v>1285</v>
      </c>
      <c r="B166" s="5" t="n">
        <v>0</v>
      </c>
      <c r="C166" s="5" t="n">
        <v>0</v>
      </c>
    </row>
    <row r="167" spans="1:4">
      <c r="A167" s="4" t="s">
        <v>1366</v>
      </c>
    </row>
    <row r="168" spans="1:4">
      <c r="A168" s="3" t="s">
        <v>1170</v>
      </c>
    </row>
    <row r="169" spans="1:4">
      <c r="A169" s="4" t="s">
        <v>1285</v>
      </c>
      <c r="B169" s="5" t="n">
        <v>905</v>
      </c>
      <c r="C169" s="5" t="n">
        <v>577</v>
      </c>
    </row>
    <row r="170" spans="1:4">
      <c r="A170" s="4" t="s">
        <v>1367</v>
      </c>
    </row>
    <row r="171" spans="1:4">
      <c r="A171" s="3" t="s">
        <v>1170</v>
      </c>
    </row>
    <row r="172" spans="1:4">
      <c r="A172" s="4" t="s">
        <v>1285</v>
      </c>
      <c r="B172" s="5" t="n">
        <v>905</v>
      </c>
      <c r="C172" s="5" t="n">
        <v>577</v>
      </c>
    </row>
    <row r="173" spans="1:4">
      <c r="A173" s="4" t="s">
        <v>1368</v>
      </c>
    </row>
    <row r="174" spans="1:4">
      <c r="A174" s="3" t="s">
        <v>1170</v>
      </c>
    </row>
    <row r="175" spans="1:4">
      <c r="A175" s="4" t="s">
        <v>1285</v>
      </c>
      <c r="B175" s="5" t="n">
        <v>0</v>
      </c>
      <c r="C175" s="5" t="n">
        <v>0</v>
      </c>
    </row>
    <row r="176" spans="1:4">
      <c r="A176" s="4" t="s">
        <v>1369</v>
      </c>
    </row>
    <row r="177" spans="1:4">
      <c r="A177" s="3" t="s">
        <v>1170</v>
      </c>
    </row>
    <row r="178" spans="1:4">
      <c r="A178" s="4" t="s">
        <v>1285</v>
      </c>
      <c r="B178" s="5" t="n">
        <v>0</v>
      </c>
      <c r="C178" s="5" t="n">
        <v>0</v>
      </c>
    </row>
    <row r="179" spans="1:4">
      <c r="A179" s="4" t="s">
        <v>1370</v>
      </c>
    </row>
    <row r="180" spans="1:4">
      <c r="A180" s="3" t="s">
        <v>1170</v>
      </c>
    </row>
    <row r="181" spans="1:4">
      <c r="A181" s="4" t="s">
        <v>1285</v>
      </c>
      <c r="B181" s="5" t="n">
        <v>628</v>
      </c>
      <c r="C181" s="5" t="n">
        <v>422</v>
      </c>
    </row>
    <row r="182" spans="1:4">
      <c r="A182" s="4" t="s">
        <v>1371</v>
      </c>
    </row>
    <row r="183" spans="1:4">
      <c r="A183" s="3" t="s">
        <v>1170</v>
      </c>
    </row>
    <row r="184" spans="1:4">
      <c r="A184" s="4" t="s">
        <v>1285</v>
      </c>
      <c r="B184" s="5" t="n">
        <v>628</v>
      </c>
      <c r="C184" s="5" t="n">
        <v>422</v>
      </c>
    </row>
    <row r="185" spans="1:4">
      <c r="A185" s="4" t="s">
        <v>1372</v>
      </c>
    </row>
    <row r="186" spans="1:4">
      <c r="A186" s="3" t="s">
        <v>1170</v>
      </c>
    </row>
    <row r="187" spans="1:4">
      <c r="A187" s="4" t="s">
        <v>1285</v>
      </c>
      <c r="B187" s="5" t="n">
        <v>0</v>
      </c>
      <c r="C187" s="5" t="n">
        <v>0</v>
      </c>
    </row>
    <row r="188" spans="1:4">
      <c r="A188" s="4" t="s">
        <v>1373</v>
      </c>
    </row>
    <row r="189" spans="1:4">
      <c r="A189" s="3" t="s">
        <v>1170</v>
      </c>
    </row>
    <row r="190" spans="1:4">
      <c r="A190" s="4" t="s">
        <v>1285</v>
      </c>
      <c r="B190" s="5" t="n">
        <v>0</v>
      </c>
      <c r="C190" s="5" t="n">
        <v>0</v>
      </c>
    </row>
    <row r="191" spans="1:4">
      <c r="A191" s="4" t="s">
        <v>1374</v>
      </c>
    </row>
    <row r="192" spans="1:4">
      <c r="A192" s="3" t="s">
        <v>1170</v>
      </c>
    </row>
    <row r="193" spans="1:4">
      <c r="A193" s="4" t="s">
        <v>1285</v>
      </c>
      <c r="B193" s="5" t="n">
        <v>22608</v>
      </c>
    </row>
    <row r="194" spans="1:4">
      <c r="A194" s="4" t="s">
        <v>1375</v>
      </c>
    </row>
    <row r="195" spans="1:4">
      <c r="A195" s="3" t="s">
        <v>1170</v>
      </c>
    </row>
    <row r="196" spans="1:4">
      <c r="A196" s="4" t="s">
        <v>1285</v>
      </c>
      <c r="C196" s="5" t="n">
        <v>45002</v>
      </c>
    </row>
    <row r="197" spans="1:4">
      <c r="A197" s="4" t="s">
        <v>1376</v>
      </c>
    </row>
    <row r="198" spans="1:4">
      <c r="A198" s="3" t="s">
        <v>1170</v>
      </c>
    </row>
    <row r="199" spans="1:4">
      <c r="A199" s="4" t="s">
        <v>1285</v>
      </c>
      <c r="B199" s="5" t="n">
        <v>22608</v>
      </c>
    </row>
    <row r="200" spans="1:4">
      <c r="A200" s="4" t="s">
        <v>1377</v>
      </c>
    </row>
    <row r="201" spans="1:4">
      <c r="A201" s="3" t="s">
        <v>1170</v>
      </c>
    </row>
    <row r="202" spans="1:4">
      <c r="A202" s="4" t="s">
        <v>1285</v>
      </c>
      <c r="C202" s="5" t="n">
        <v>43706</v>
      </c>
    </row>
    <row r="203" spans="1:4">
      <c r="A203" s="4" t="s">
        <v>1378</v>
      </c>
    </row>
    <row r="204" spans="1:4">
      <c r="A204" s="3" t="s">
        <v>1170</v>
      </c>
    </row>
    <row r="205" spans="1:4">
      <c r="A205" s="4" t="s">
        <v>1285</v>
      </c>
      <c r="B205" s="5" t="n">
        <v>0</v>
      </c>
    </row>
    <row r="206" spans="1:4">
      <c r="A206" s="4" t="s">
        <v>1379</v>
      </c>
    </row>
    <row r="207" spans="1:4">
      <c r="A207" s="3" t="s">
        <v>1170</v>
      </c>
    </row>
    <row r="208" spans="1:4">
      <c r="A208" s="4" t="s">
        <v>1285</v>
      </c>
      <c r="C208" s="5" t="n">
        <v>1296</v>
      </c>
    </row>
    <row r="209" spans="1:4">
      <c r="A209" s="4" t="s">
        <v>1380</v>
      </c>
    </row>
    <row r="210" spans="1:4">
      <c r="A210" s="3" t="s">
        <v>1170</v>
      </c>
    </row>
    <row r="211" spans="1:4">
      <c r="A211" s="4" t="s">
        <v>1285</v>
      </c>
      <c r="B211" s="5" t="n">
        <v>0</v>
      </c>
    </row>
    <row r="212" spans="1:4">
      <c r="A212" s="4" t="s">
        <v>1381</v>
      </c>
    </row>
    <row r="213" spans="1:4">
      <c r="A213" s="3" t="s">
        <v>1170</v>
      </c>
    </row>
    <row r="214" spans="1:4">
      <c r="A214" s="4" t="s">
        <v>1285</v>
      </c>
      <c r="C214" s="5" t="n">
        <v>0</v>
      </c>
    </row>
    <row r="215" spans="1:4">
      <c r="A215" s="4" t="s">
        <v>1382</v>
      </c>
    </row>
    <row r="216" spans="1:4">
      <c r="A216" s="3" t="s">
        <v>1170</v>
      </c>
    </row>
    <row r="217" spans="1:4">
      <c r="A217" s="4" t="s">
        <v>1285</v>
      </c>
      <c r="B217" s="5" t="n">
        <v>131</v>
      </c>
      <c r="C217" s="5" t="n">
        <v>94</v>
      </c>
    </row>
    <row r="218" spans="1:4">
      <c r="A218" s="4" t="s">
        <v>1383</v>
      </c>
    </row>
    <row r="219" spans="1:4">
      <c r="A219" s="3" t="s">
        <v>1170</v>
      </c>
    </row>
    <row r="220" spans="1:4">
      <c r="A220" s="4" t="s">
        <v>1285</v>
      </c>
      <c r="B220" s="5" t="n">
        <v>131</v>
      </c>
      <c r="C220" s="5" t="n">
        <v>94</v>
      </c>
    </row>
    <row r="221" spans="1:4">
      <c r="A221" s="4" t="s">
        <v>1384</v>
      </c>
    </row>
    <row r="222" spans="1:4">
      <c r="A222" s="3" t="s">
        <v>1170</v>
      </c>
    </row>
    <row r="223" spans="1:4">
      <c r="A223" s="4" t="s">
        <v>1285</v>
      </c>
      <c r="B223" s="5" t="n">
        <v>0</v>
      </c>
      <c r="C223" s="5" t="n">
        <v>0</v>
      </c>
    </row>
    <row r="224" spans="1:4">
      <c r="A224" s="4" t="s">
        <v>1385</v>
      </c>
    </row>
    <row r="225" spans="1:4">
      <c r="A225" s="3" t="s">
        <v>1170</v>
      </c>
    </row>
    <row r="226" spans="1:4">
      <c r="A226" s="4" t="s">
        <v>1285</v>
      </c>
      <c r="B226" s="5" t="n">
        <v>0</v>
      </c>
      <c r="C226" s="5" t="n">
        <v>0</v>
      </c>
    </row>
    <row r="227" spans="1:4">
      <c r="A227" s="4" t="s">
        <v>1386</v>
      </c>
    </row>
    <row r="228" spans="1:4">
      <c r="A228" s="3" t="s">
        <v>1170</v>
      </c>
    </row>
    <row r="229" spans="1:4">
      <c r="A229" s="4" t="s">
        <v>1285</v>
      </c>
      <c r="B229" s="5" t="n">
        <v>29682</v>
      </c>
      <c r="C229" s="5" t="n">
        <v>39647</v>
      </c>
    </row>
    <row r="230" spans="1:4">
      <c r="A230" s="4" t="s">
        <v>1387</v>
      </c>
    </row>
    <row r="231" spans="1:4">
      <c r="A231" s="3" t="s">
        <v>1170</v>
      </c>
    </row>
    <row r="232" spans="1:4">
      <c r="A232" s="4" t="s">
        <v>1285</v>
      </c>
      <c r="B232" s="5" t="n">
        <v>0</v>
      </c>
      <c r="C232" s="5" t="n">
        <v>0</v>
      </c>
    </row>
    <row r="233" spans="1:4">
      <c r="A233" s="4" t="s">
        <v>1388</v>
      </c>
    </row>
    <row r="234" spans="1:4">
      <c r="A234" s="3" t="s">
        <v>1170</v>
      </c>
    </row>
    <row r="235" spans="1:4">
      <c r="A235" s="4" t="s">
        <v>1285</v>
      </c>
      <c r="B235" s="5" t="n">
        <v>29682</v>
      </c>
      <c r="C235" s="5" t="n">
        <v>39647</v>
      </c>
    </row>
    <row r="236" spans="1:4">
      <c r="A236" s="4" t="s">
        <v>1389</v>
      </c>
    </row>
    <row r="237" spans="1:4">
      <c r="A237" s="3" t="s">
        <v>1170</v>
      </c>
    </row>
    <row r="238" spans="1:4">
      <c r="A238" s="4" t="s">
        <v>1285</v>
      </c>
      <c r="B238" s="5" t="n">
        <v>0</v>
      </c>
      <c r="C238" s="5" t="n">
        <v>0</v>
      </c>
    </row>
    <row r="239" spans="1:4">
      <c r="A239" s="4" t="s">
        <v>1390</v>
      </c>
    </row>
    <row r="240" spans="1:4">
      <c r="A240" s="3" t="s">
        <v>1170</v>
      </c>
    </row>
    <row r="241" spans="1:4">
      <c r="A241" s="4" t="s">
        <v>1285</v>
      </c>
      <c r="B241" s="5" t="n">
        <v>142761</v>
      </c>
      <c r="C241" s="5" t="n">
        <v>136986</v>
      </c>
    </row>
    <row r="242" spans="1:4">
      <c r="A242" s="4" t="s">
        <v>1391</v>
      </c>
    </row>
    <row r="243" spans="1:4">
      <c r="A243" s="3" t="s">
        <v>1170</v>
      </c>
    </row>
    <row r="244" spans="1:4">
      <c r="A244" s="4" t="s">
        <v>1285</v>
      </c>
      <c r="B244" s="5" t="n">
        <v>137267</v>
      </c>
      <c r="C244" s="5" t="n">
        <v>129494</v>
      </c>
    </row>
    <row r="245" spans="1:4">
      <c r="A245" s="4" t="s">
        <v>1392</v>
      </c>
    </row>
    <row r="246" spans="1:4">
      <c r="A246" s="3" t="s">
        <v>1170</v>
      </c>
    </row>
    <row r="247" spans="1:4">
      <c r="A247" s="4" t="s">
        <v>1285</v>
      </c>
      <c r="B247" s="5" t="n">
        <v>5494</v>
      </c>
      <c r="C247" s="5" t="n">
        <v>7492</v>
      </c>
    </row>
    <row r="248" spans="1:4">
      <c r="A248" s="4" t="s">
        <v>1393</v>
      </c>
    </row>
    <row r="249" spans="1:4">
      <c r="A249" s="3" t="s">
        <v>1170</v>
      </c>
    </row>
    <row r="250" spans="1:4">
      <c r="A250" s="4" t="s">
        <v>1285</v>
      </c>
      <c r="B250" s="5" t="n">
        <v>0</v>
      </c>
      <c r="C250" s="5" t="n">
        <v>0</v>
      </c>
    </row>
    <row r="251" spans="1:4">
      <c r="A251" s="4" t="s">
        <v>1394</v>
      </c>
    </row>
    <row r="252" spans="1:4">
      <c r="A252" s="3" t="s">
        <v>1170</v>
      </c>
    </row>
    <row r="253" spans="1:4">
      <c r="A253" s="4" t="s">
        <v>1285</v>
      </c>
      <c r="B253" s="5" t="n">
        <v>116734</v>
      </c>
      <c r="C253" s="5" t="n">
        <v>154333</v>
      </c>
    </row>
    <row r="254" spans="1:4">
      <c r="A254" s="4" t="s">
        <v>1395</v>
      </c>
    </row>
    <row r="255" spans="1:4">
      <c r="A255" s="3" t="s">
        <v>1170</v>
      </c>
    </row>
    <row r="256" spans="1:4">
      <c r="A256" s="4" t="s">
        <v>1285</v>
      </c>
      <c r="B256" s="5" t="n">
        <v>30893</v>
      </c>
      <c r="C256" s="5" t="n">
        <v>26212</v>
      </c>
    </row>
    <row r="257" spans="1:4">
      <c r="A257" s="4" t="s">
        <v>1396</v>
      </c>
    </row>
    <row r="258" spans="1:4">
      <c r="A258" s="3" t="s">
        <v>1170</v>
      </c>
    </row>
    <row r="259" spans="1:4">
      <c r="A259" s="4" t="s">
        <v>1285</v>
      </c>
      <c r="B259" s="5" t="n">
        <v>85841</v>
      </c>
      <c r="C259" s="5" t="n">
        <v>128121</v>
      </c>
    </row>
    <row r="260" spans="1:4">
      <c r="A260" s="4" t="s">
        <v>1397</v>
      </c>
    </row>
    <row r="261" spans="1:4">
      <c r="A261" s="3" t="s">
        <v>1170</v>
      </c>
    </row>
    <row r="262" spans="1:4">
      <c r="A262" s="4" t="s">
        <v>1285</v>
      </c>
      <c r="B262" s="5" t="n">
        <v>0</v>
      </c>
      <c r="C262" s="5" t="n">
        <v>0</v>
      </c>
    </row>
    <row r="263" spans="1:4">
      <c r="A263" s="4" t="s">
        <v>1398</v>
      </c>
    </row>
    <row r="264" spans="1:4">
      <c r="A264" s="3" t="s">
        <v>1170</v>
      </c>
    </row>
    <row r="265" spans="1:4">
      <c r="A265" s="4" t="s">
        <v>1285</v>
      </c>
      <c r="B265" s="5" t="n">
        <v>2324</v>
      </c>
      <c r="C265" s="5" t="n">
        <v>2116</v>
      </c>
    </row>
    <row r="266" spans="1:4">
      <c r="A266" s="4" t="s">
        <v>1399</v>
      </c>
    </row>
    <row r="267" spans="1:4">
      <c r="A267" s="3" t="s">
        <v>1170</v>
      </c>
    </row>
    <row r="268" spans="1:4">
      <c r="A268" s="4" t="s">
        <v>1285</v>
      </c>
      <c r="B268" s="5" t="n">
        <v>2324</v>
      </c>
      <c r="C268" s="5" t="n">
        <v>2116</v>
      </c>
    </row>
    <row r="269" spans="1:4">
      <c r="A269" s="4" t="s">
        <v>1400</v>
      </c>
    </row>
    <row r="270" spans="1:4">
      <c r="A270" s="3" t="s">
        <v>1170</v>
      </c>
    </row>
    <row r="271" spans="1:4">
      <c r="A271" s="4" t="s">
        <v>1285</v>
      </c>
      <c r="B271" s="5" t="n">
        <v>0</v>
      </c>
      <c r="C271" s="5" t="n">
        <v>0</v>
      </c>
    </row>
    <row r="272" spans="1:4">
      <c r="A272" s="4" t="s">
        <v>1401</v>
      </c>
    </row>
    <row r="273" spans="1:4">
      <c r="A273" s="3" t="s">
        <v>1170</v>
      </c>
    </row>
    <row r="274" spans="1:4">
      <c r="A274" s="4" t="s">
        <v>1285</v>
      </c>
      <c r="B274" s="5" t="n">
        <v>0</v>
      </c>
      <c r="C274" s="5" t="n">
        <v>0</v>
      </c>
    </row>
    <row r="275" spans="1:4">
      <c r="A275" s="4" t="s">
        <v>1402</v>
      </c>
    </row>
    <row r="276" spans="1:4">
      <c r="A276" s="3" t="s">
        <v>1170</v>
      </c>
    </row>
    <row r="277" spans="1:4">
      <c r="A277" s="4" t="s">
        <v>1285</v>
      </c>
      <c r="B277" s="5" t="n">
        <v>32587</v>
      </c>
      <c r="C277" s="5" t="n">
        <v>34350</v>
      </c>
    </row>
    <row r="278" spans="1:4">
      <c r="A278" s="4" t="s">
        <v>1403</v>
      </c>
    </row>
    <row r="279" spans="1:4">
      <c r="A279" s="3" t="s">
        <v>1170</v>
      </c>
    </row>
    <row r="280" spans="1:4">
      <c r="A280" s="4" t="s">
        <v>1285</v>
      </c>
      <c r="B280" s="5" t="n">
        <v>0</v>
      </c>
      <c r="C280" s="5" t="n">
        <v>0</v>
      </c>
    </row>
    <row r="281" spans="1:4">
      <c r="A281" s="4" t="s">
        <v>1404</v>
      </c>
    </row>
    <row r="282" spans="1:4">
      <c r="A282" s="3" t="s">
        <v>1170</v>
      </c>
    </row>
    <row r="283" spans="1:4">
      <c r="A283" s="4" t="s">
        <v>1285</v>
      </c>
      <c r="B283" s="5" t="n">
        <v>32587</v>
      </c>
      <c r="C283" s="5" t="n">
        <v>34350</v>
      </c>
    </row>
    <row r="284" spans="1:4">
      <c r="A284" s="4" t="s">
        <v>1405</v>
      </c>
    </row>
    <row r="285" spans="1:4">
      <c r="A285" s="3" t="s">
        <v>1170</v>
      </c>
    </row>
    <row r="286" spans="1:4">
      <c r="A286" s="4" t="s">
        <v>1285</v>
      </c>
      <c r="B286" s="5" t="n">
        <v>0</v>
      </c>
      <c r="C286" s="5" t="n">
        <v>0</v>
      </c>
    </row>
    <row r="287" spans="1:4">
      <c r="A287" s="4" t="s">
        <v>1406</v>
      </c>
    </row>
    <row r="288" spans="1:4">
      <c r="A288" s="3" t="s">
        <v>1170</v>
      </c>
    </row>
    <row r="289" spans="1:4">
      <c r="A289" s="4" t="s">
        <v>1285</v>
      </c>
      <c r="B289" s="5" t="n">
        <v>153201</v>
      </c>
      <c r="C289" s="5" t="n">
        <v>147268</v>
      </c>
    </row>
    <row r="290" spans="1:4">
      <c r="A290" s="4" t="s">
        <v>1407</v>
      </c>
    </row>
    <row r="291" spans="1:4">
      <c r="A291" s="3" t="s">
        <v>1170</v>
      </c>
    </row>
    <row r="292" spans="1:4">
      <c r="A292" s="4" t="s">
        <v>1285</v>
      </c>
      <c r="B292" s="5" t="n">
        <v>0</v>
      </c>
      <c r="C292" s="5" t="n">
        <v>0</v>
      </c>
    </row>
    <row r="293" spans="1:4">
      <c r="A293" s="4" t="s">
        <v>1408</v>
      </c>
    </row>
    <row r="294" spans="1:4">
      <c r="A294" s="3" t="s">
        <v>1170</v>
      </c>
    </row>
    <row r="295" spans="1:4">
      <c r="A295" s="4" t="s">
        <v>1285</v>
      </c>
      <c r="B295" s="5" t="n">
        <v>152947</v>
      </c>
      <c r="C295" s="5" t="n">
        <v>146998</v>
      </c>
    </row>
    <row r="296" spans="1:4">
      <c r="A296" s="4" t="s">
        <v>1409</v>
      </c>
    </row>
    <row r="297" spans="1:4">
      <c r="A297" s="3" t="s">
        <v>1170</v>
      </c>
    </row>
    <row r="298" spans="1:4">
      <c r="A298" s="4" t="s">
        <v>1285</v>
      </c>
      <c r="B298" s="5" t="n">
        <v>254</v>
      </c>
      <c r="C298" s="5" t="n">
        <v>270</v>
      </c>
    </row>
    <row r="299" spans="1:4">
      <c r="A299" s="4" t="s">
        <v>1410</v>
      </c>
    </row>
    <row r="300" spans="1:4">
      <c r="A300" s="3" t="s">
        <v>1170</v>
      </c>
    </row>
    <row r="301" spans="1:4">
      <c r="A301" s="4" t="s">
        <v>1285</v>
      </c>
      <c r="C301" s="5" t="n">
        <v>33593</v>
      </c>
    </row>
    <row r="302" spans="1:4">
      <c r="A302" s="4" t="s">
        <v>1411</v>
      </c>
    </row>
    <row r="303" spans="1:4">
      <c r="A303" s="3" t="s">
        <v>1170</v>
      </c>
    </row>
    <row r="304" spans="1:4">
      <c r="A304" s="4" t="s">
        <v>1285</v>
      </c>
      <c r="C304" s="5" t="n">
        <v>0</v>
      </c>
    </row>
    <row r="305" spans="1:4">
      <c r="A305" s="4" t="s">
        <v>1412</v>
      </c>
    </row>
    <row r="306" spans="1:4">
      <c r="A306" s="3" t="s">
        <v>1170</v>
      </c>
    </row>
    <row r="307" spans="1:4">
      <c r="A307" s="4" t="s">
        <v>1285</v>
      </c>
      <c r="C307" s="5" t="n">
        <v>0</v>
      </c>
    </row>
    <row r="308" spans="1:4">
      <c r="A308" s="4" t="s">
        <v>1413</v>
      </c>
    </row>
    <row r="309" spans="1:4">
      <c r="A309" s="3" t="s">
        <v>1170</v>
      </c>
    </row>
    <row r="310" spans="1:4">
      <c r="A310" s="4" t="s">
        <v>1285</v>
      </c>
      <c r="C310" s="5" t="n">
        <v>33593</v>
      </c>
    </row>
    <row r="311" spans="1:4">
      <c r="A311" s="4" t="s">
        <v>1414</v>
      </c>
    </row>
    <row r="312" spans="1:4">
      <c r="A312" s="3" t="s">
        <v>1170</v>
      </c>
    </row>
    <row r="313" spans="1:4">
      <c r="A313" s="4" t="s">
        <v>1285</v>
      </c>
      <c r="B313" s="5" t="n">
        <v>149699</v>
      </c>
      <c r="C313" s="5" t="n">
        <v>29133</v>
      </c>
    </row>
    <row r="314" spans="1:4">
      <c r="A314" s="4" t="s">
        <v>1415</v>
      </c>
    </row>
    <row r="315" spans="1:4">
      <c r="A315" s="3" t="s">
        <v>1170</v>
      </c>
    </row>
    <row r="316" spans="1:4">
      <c r="A316" s="4" t="s">
        <v>1285</v>
      </c>
      <c r="B316" s="5" t="n">
        <v>0</v>
      </c>
      <c r="C316" s="5" t="n">
        <v>0</v>
      </c>
    </row>
    <row r="317" spans="1:4">
      <c r="A317" s="4" t="s">
        <v>1416</v>
      </c>
    </row>
    <row r="318" spans="1:4">
      <c r="A318" s="3" t="s">
        <v>1170</v>
      </c>
    </row>
    <row r="319" spans="1:4">
      <c r="A319" s="4" t="s">
        <v>1285</v>
      </c>
      <c r="B319" s="5" t="n">
        <v>123786</v>
      </c>
      <c r="C319" s="5" t="n">
        <v>29133</v>
      </c>
    </row>
    <row r="320" spans="1:4">
      <c r="A320" s="4" t="s">
        <v>1417</v>
      </c>
    </row>
    <row r="321" spans="1:4">
      <c r="A321" s="3" t="s">
        <v>1170</v>
      </c>
    </row>
    <row r="322" spans="1:4">
      <c r="A322" s="4" t="s">
        <v>1285</v>
      </c>
      <c r="B322" s="5" t="n">
        <v>25913</v>
      </c>
      <c r="C322" s="5" t="n">
        <v>0</v>
      </c>
    </row>
    <row r="323" spans="1:4">
      <c r="A323" s="4" t="s">
        <v>1418</v>
      </c>
    </row>
    <row r="324" spans="1:4">
      <c r="A324" s="3" t="s">
        <v>1170</v>
      </c>
    </row>
    <row r="325" spans="1:4">
      <c r="A325" s="4" t="s">
        <v>1285</v>
      </c>
      <c r="B325" s="5" t="n">
        <v>64795</v>
      </c>
      <c r="C325" s="5" t="n">
        <v>24505</v>
      </c>
    </row>
    <row r="326" spans="1:4">
      <c r="A326" s="4" t="s">
        <v>1419</v>
      </c>
    </row>
    <row r="327" spans="1:4">
      <c r="A327" s="3" t="s">
        <v>1170</v>
      </c>
    </row>
    <row r="328" spans="1:4">
      <c r="A328" s="4" t="s">
        <v>1285</v>
      </c>
      <c r="B328" s="5" t="n">
        <v>3584</v>
      </c>
      <c r="C328" s="5" t="n">
        <v>3314</v>
      </c>
    </row>
    <row r="329" spans="1:4">
      <c r="A329" s="4" t="s">
        <v>1420</v>
      </c>
    </row>
    <row r="330" spans="1:4">
      <c r="A330" s="3" t="s">
        <v>1170</v>
      </c>
    </row>
    <row r="331" spans="1:4">
      <c r="A331" s="4" t="s">
        <v>1285</v>
      </c>
      <c r="B331" s="5" t="n">
        <v>61211</v>
      </c>
      <c r="C331" s="5" t="n">
        <v>21191</v>
      </c>
    </row>
    <row r="332" spans="1:4">
      <c r="A332" s="4" t="s">
        <v>1421</v>
      </c>
    </row>
    <row r="333" spans="1:4">
      <c r="A333" s="3" t="s">
        <v>1170</v>
      </c>
    </row>
    <row r="334" spans="1:4">
      <c r="A334" s="4" t="s">
        <v>1285</v>
      </c>
      <c r="B334" s="5" t="n">
        <v>0</v>
      </c>
      <c r="C334" s="5" t="n">
        <v>0</v>
      </c>
    </row>
    <row r="335" spans="1:4">
      <c r="A335" s="4" t="s">
        <v>1422</v>
      </c>
    </row>
    <row r="336" spans="1:4">
      <c r="A336" s="3" t="s">
        <v>1170</v>
      </c>
    </row>
    <row r="337" spans="1:4">
      <c r="A337" s="4" t="s">
        <v>1285</v>
      </c>
      <c r="B337" s="5" t="n">
        <v>68850</v>
      </c>
      <c r="C337" s="5" t="n">
        <v>38895</v>
      </c>
    </row>
    <row r="338" spans="1:4">
      <c r="A338" s="4" t="s">
        <v>1423</v>
      </c>
    </row>
    <row r="339" spans="1:4">
      <c r="A339" s="3" t="s">
        <v>1170</v>
      </c>
    </row>
    <row r="340" spans="1:4">
      <c r="A340" s="4" t="s">
        <v>1285</v>
      </c>
      <c r="B340" s="5" t="n">
        <v>0</v>
      </c>
      <c r="C340" s="5" t="n">
        <v>0</v>
      </c>
    </row>
    <row r="341" spans="1:4">
      <c r="A341" s="4" t="s">
        <v>1424</v>
      </c>
    </row>
    <row r="342" spans="1:4">
      <c r="A342" s="3" t="s">
        <v>1170</v>
      </c>
    </row>
    <row r="343" spans="1:4">
      <c r="A343" s="4" t="s">
        <v>1285</v>
      </c>
      <c r="B343" s="5" t="n">
        <v>0</v>
      </c>
      <c r="C343" s="5" t="n">
        <v>0</v>
      </c>
    </row>
    <row r="344" spans="1:4">
      <c r="A344" s="4" t="s">
        <v>1425</v>
      </c>
    </row>
    <row r="345" spans="1:4">
      <c r="A345" s="3" t="s">
        <v>1170</v>
      </c>
    </row>
    <row r="346" spans="1:4">
      <c r="A346" s="4" t="s">
        <v>1285</v>
      </c>
      <c r="B346" s="6" t="n">
        <v>68850</v>
      </c>
      <c r="C346" s="6" t="n">
        <v>3889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6</v>
      </c>
      <c r="B1" s="2" t="s">
        <v>1</v>
      </c>
    </row>
    <row r="2" spans="1:3">
      <c r="B2" s="2" t="s">
        <v>2</v>
      </c>
      <c r="C2" s="2" t="s">
        <v>32</v>
      </c>
    </row>
    <row r="3" spans="1:3">
      <c r="A3" s="3" t="s">
        <v>1267</v>
      </c>
    </row>
    <row r="4" spans="1:3">
      <c r="A4" s="4" t="s">
        <v>1270</v>
      </c>
      <c r="B4" s="6" t="n">
        <v>929810</v>
      </c>
      <c r="C4" s="6" t="n">
        <v>792138</v>
      </c>
    </row>
    <row r="5" spans="1:3">
      <c r="A5" s="4" t="s">
        <v>1271</v>
      </c>
      <c r="B5" s="5" t="n">
        <v>6699</v>
      </c>
      <c r="C5" s="5" t="n">
        <v>39423</v>
      </c>
    </row>
    <row r="6" spans="1:3">
      <c r="A6" s="4" t="s">
        <v>1269</v>
      </c>
      <c r="B6" s="5" t="n">
        <v>896782</v>
      </c>
      <c r="C6" s="5" t="n">
        <v>929810</v>
      </c>
    </row>
    <row r="7" spans="1:3">
      <c r="A7" s="4" t="s">
        <v>1427</v>
      </c>
    </row>
    <row r="8" spans="1:3">
      <c r="A8" s="3" t="s">
        <v>1267</v>
      </c>
    </row>
    <row r="9" spans="1:3">
      <c r="A9" s="4" t="s">
        <v>1270</v>
      </c>
      <c r="B9" s="5" t="n">
        <v>72758</v>
      </c>
    </row>
    <row r="10" spans="1:3">
      <c r="A10" s="4" t="s">
        <v>1271</v>
      </c>
      <c r="B10" s="5" t="n">
        <v>-3532</v>
      </c>
    </row>
    <row r="11" spans="1:3">
      <c r="A11" s="4" t="s">
        <v>1428</v>
      </c>
      <c r="B11" s="5" t="n">
        <v>25791</v>
      </c>
    </row>
    <row r="12" spans="1:3">
      <c r="A12" s="4" t="s">
        <v>1269</v>
      </c>
      <c r="B12" s="5" t="n">
        <v>95017</v>
      </c>
      <c r="C12" s="5" t="n">
        <v>72758</v>
      </c>
    </row>
    <row r="13" spans="1:3">
      <c r="A13" s="4" t="s">
        <v>1429</v>
      </c>
    </row>
    <row r="14" spans="1:3">
      <c r="A14" s="3" t="s">
        <v>1267</v>
      </c>
    </row>
    <row r="15" spans="1:3">
      <c r="A15" s="4" t="s">
        <v>1270</v>
      </c>
      <c r="B15" s="5" t="n">
        <v>39165</v>
      </c>
    </row>
    <row r="16" spans="1:3">
      <c r="A16" s="4" t="s">
        <v>1271</v>
      </c>
      <c r="B16" s="5" t="n">
        <v>-2155</v>
      </c>
    </row>
    <row r="17" spans="1:3">
      <c r="A17" s="4" t="s">
        <v>1428</v>
      </c>
      <c r="B17" s="5" t="n">
        <v>32094</v>
      </c>
    </row>
    <row r="18" spans="1:3">
      <c r="A18" s="4" t="s">
        <v>1269</v>
      </c>
      <c r="B18" s="5" t="n">
        <v>69104</v>
      </c>
      <c r="C18" s="5" t="n">
        <v>39165</v>
      </c>
    </row>
    <row r="19" spans="1:3">
      <c r="A19" s="4" t="s">
        <v>1430</v>
      </c>
    </row>
    <row r="20" spans="1:3">
      <c r="A20" s="3" t="s">
        <v>1267</v>
      </c>
    </row>
    <row r="21" spans="1:3">
      <c r="A21" s="4" t="s">
        <v>1270</v>
      </c>
      <c r="B21" s="5" t="n">
        <v>33593</v>
      </c>
    </row>
    <row r="22" spans="1:3">
      <c r="A22" s="4" t="s">
        <v>1271</v>
      </c>
      <c r="B22" s="5" t="n">
        <v>-1377</v>
      </c>
    </row>
    <row r="23" spans="1:3">
      <c r="A23" s="4" t="s">
        <v>1428</v>
      </c>
      <c r="B23" s="5" t="n">
        <v>-6303</v>
      </c>
    </row>
    <row r="24" spans="1:3">
      <c r="A24" s="4" t="s">
        <v>1269</v>
      </c>
      <c r="B24" s="6" t="n">
        <v>25913</v>
      </c>
      <c r="C24" s="6" t="n">
        <v>3359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1</v>
      </c>
      <c r="B1" s="2" t="s">
        <v>1</v>
      </c>
    </row>
    <row r="2" spans="1:3">
      <c r="B2" s="2" t="s">
        <v>2</v>
      </c>
      <c r="C2" s="2" t="s">
        <v>32</v>
      </c>
    </row>
    <row r="3" spans="1:3">
      <c r="A3" s="4" t="s">
        <v>1432</v>
      </c>
    </row>
    <row r="4" spans="1:3">
      <c r="A4" s="3" t="s">
        <v>1170</v>
      </c>
    </row>
    <row r="5" spans="1:3">
      <c r="A5" s="4" t="s">
        <v>1241</v>
      </c>
      <c r="B5" s="4" t="s">
        <v>1433</v>
      </c>
      <c r="C5" s="4" t="s">
        <v>1434</v>
      </c>
    </row>
    <row r="6" spans="1:3">
      <c r="A6" s="4" t="s">
        <v>1435</v>
      </c>
      <c r="B6" s="4" t="s">
        <v>1436</v>
      </c>
      <c r="C6" s="4" t="s">
        <v>1437</v>
      </c>
    </row>
    <row r="7" spans="1:3">
      <c r="A7" s="4" t="s">
        <v>1438</v>
      </c>
      <c r="B7" s="4" t="s">
        <v>1439</v>
      </c>
      <c r="C7" s="4" t="s">
        <v>1439</v>
      </c>
    </row>
    <row r="8" spans="1:3">
      <c r="A8" s="4" t="s">
        <v>1440</v>
      </c>
      <c r="B8" s="5" t="n">
        <v>2030</v>
      </c>
      <c r="C8" s="5" t="n">
        <v>2030</v>
      </c>
    </row>
    <row r="9" spans="1:3">
      <c r="A9" s="4" t="s">
        <v>1441</v>
      </c>
    </row>
    <row r="10" spans="1:3">
      <c r="A10" s="3" t="s">
        <v>1170</v>
      </c>
    </row>
    <row r="11" spans="1:3">
      <c r="A11" s="4" t="s">
        <v>1241</v>
      </c>
      <c r="B11" s="4" t="s">
        <v>1434</v>
      </c>
      <c r="C11" s="4" t="s">
        <v>1243</v>
      </c>
    </row>
    <row r="12" spans="1:3">
      <c r="A12" s="4" t="s">
        <v>1435</v>
      </c>
      <c r="B12" s="4" t="s">
        <v>1437</v>
      </c>
      <c r="C12" s="4" t="s">
        <v>1178</v>
      </c>
    </row>
    <row r="13" spans="1:3">
      <c r="A13" s="4" t="s">
        <v>1438</v>
      </c>
      <c r="B13" s="4" t="s">
        <v>1439</v>
      </c>
      <c r="C13" s="4" t="s">
        <v>1439</v>
      </c>
    </row>
    <row r="14" spans="1:3">
      <c r="A14" s="4" t="s">
        <v>1440</v>
      </c>
      <c r="B14" s="5" t="n">
        <v>2030</v>
      </c>
      <c r="C14" s="5" t="n">
        <v>203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442</v>
      </c>
      <c r="B1" s="2" t="s">
        <v>1</v>
      </c>
    </row>
    <row r="2" spans="1:2">
      <c r="B2" s="2" t="s">
        <v>636</v>
      </c>
    </row>
    <row r="3" spans="1:2">
      <c r="A3" s="4" t="s">
        <v>1212</v>
      </c>
    </row>
    <row r="4" spans="1:2">
      <c r="A4" s="3" t="s">
        <v>1170</v>
      </c>
    </row>
    <row r="5" spans="1:2">
      <c r="A5" s="4" t="s">
        <v>1443</v>
      </c>
      <c r="B5" s="6" t="n">
        <v>1638</v>
      </c>
    </row>
    <row r="6" spans="1:2">
      <c r="A6" s="4" t="s">
        <v>1444</v>
      </c>
      <c r="B6" s="5" t="n">
        <v>44</v>
      </c>
    </row>
    <row r="7" spans="1:2">
      <c r="A7" s="4" t="s">
        <v>1445</v>
      </c>
    </row>
    <row r="8" spans="1:2">
      <c r="A8" s="3" t="s">
        <v>1170</v>
      </c>
    </row>
    <row r="9" spans="1:2">
      <c r="A9" s="4" t="s">
        <v>1446</v>
      </c>
      <c r="B9" s="5" t="n">
        <v>14603</v>
      </c>
    </row>
    <row r="10" spans="1:2">
      <c r="A10" s="4" t="s">
        <v>1443</v>
      </c>
      <c r="B10" s="5" t="n">
        <v>14524</v>
      </c>
    </row>
    <row r="11" spans="1:2">
      <c r="A11" s="4" t="s">
        <v>1444</v>
      </c>
      <c r="B11" s="5" t="n">
        <v>-102</v>
      </c>
    </row>
    <row r="12" spans="1:2">
      <c r="A12" s="4" t="s">
        <v>1447</v>
      </c>
      <c r="B12" s="5" t="n">
        <v>1248</v>
      </c>
    </row>
    <row r="13" spans="1:2">
      <c r="A13" s="4" t="s">
        <v>1239</v>
      </c>
    </row>
    <row r="14" spans="1:2">
      <c r="A14" s="3" t="s">
        <v>1170</v>
      </c>
    </row>
    <row r="15" spans="1:2">
      <c r="A15" s="4" t="s">
        <v>1446</v>
      </c>
      <c r="B15" s="5" t="n">
        <v>46475</v>
      </c>
    </row>
    <row r="16" spans="1:2">
      <c r="A16" s="4" t="s">
        <v>1443</v>
      </c>
      <c r="B16" s="5" t="n">
        <v>44628</v>
      </c>
    </row>
    <row r="17" spans="1:2">
      <c r="A17" s="4" t="s">
        <v>1444</v>
      </c>
      <c r="B17" s="5" t="n">
        <v>2710</v>
      </c>
    </row>
    <row r="18" spans="1:2">
      <c r="A18" s="4" t="s">
        <v>1447</v>
      </c>
      <c r="B18" s="6" t="n">
        <v>191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8</v>
      </c>
      <c r="B1" s="2" t="s">
        <v>2</v>
      </c>
      <c r="C1" s="2" t="s">
        <v>1449</v>
      </c>
      <c r="D1" s="2" t="s">
        <v>32</v>
      </c>
    </row>
    <row r="2" spans="1:4">
      <c r="A2" s="4" t="s">
        <v>1450</v>
      </c>
    </row>
    <row r="3" spans="1:4">
      <c r="A3" s="3" t="s">
        <v>1451</v>
      </c>
    </row>
    <row r="4" spans="1:4">
      <c r="A4" s="4" t="s">
        <v>63</v>
      </c>
      <c r="B4" s="6" t="n">
        <v>634897</v>
      </c>
      <c r="D4" s="6" t="n">
        <v>368046</v>
      </c>
    </row>
    <row r="5" spans="1:4">
      <c r="A5" s="4" t="s">
        <v>1452</v>
      </c>
      <c r="B5" s="5" t="n">
        <v>4695</v>
      </c>
      <c r="D5" s="5" t="n">
        <v>7993</v>
      </c>
    </row>
    <row r="6" spans="1:4">
      <c r="A6" s="4" t="s">
        <v>1453</v>
      </c>
      <c r="B6" s="5" t="n">
        <v>0</v>
      </c>
      <c r="D6" s="5" t="n">
        <v>0</v>
      </c>
    </row>
    <row r="7" spans="1:4">
      <c r="A7" s="4" t="s">
        <v>1454</v>
      </c>
      <c r="B7" s="5" t="n">
        <v>0</v>
      </c>
      <c r="D7" s="5" t="n">
        <v>0</v>
      </c>
    </row>
    <row r="8" spans="1:4">
      <c r="A8" s="4" t="s">
        <v>1455</v>
      </c>
    </row>
    <row r="9" spans="1:4">
      <c r="A9" s="3" t="s">
        <v>1451</v>
      </c>
    </row>
    <row r="10" spans="1:4">
      <c r="A10" s="4" t="s">
        <v>723</v>
      </c>
      <c r="B10" s="5" t="n">
        <v>0</v>
      </c>
      <c r="D10" s="5" t="n">
        <v>249765</v>
      </c>
    </row>
    <row r="11" spans="1:4">
      <c r="A11" s="4" t="s">
        <v>857</v>
      </c>
    </row>
    <row r="12" spans="1:4">
      <c r="A12" s="3" t="s">
        <v>1451</v>
      </c>
    </row>
    <row r="13" spans="1:4">
      <c r="A13" s="4" t="s">
        <v>723</v>
      </c>
      <c r="B13" s="5" t="n">
        <v>298499</v>
      </c>
      <c r="D13" s="5" t="n">
        <v>0</v>
      </c>
    </row>
    <row r="14" spans="1:4">
      <c r="A14" s="4" t="s">
        <v>1456</v>
      </c>
    </row>
    <row r="15" spans="1:4">
      <c r="A15" s="3" t="s">
        <v>1451</v>
      </c>
    </row>
    <row r="16" spans="1:4">
      <c r="A16" s="4" t="s">
        <v>723</v>
      </c>
      <c r="B16" s="5" t="n">
        <v>337704</v>
      </c>
      <c r="D16" s="5" t="n">
        <v>0</v>
      </c>
    </row>
    <row r="17" spans="1:4">
      <c r="A17" s="4" t="s">
        <v>1457</v>
      </c>
    </row>
    <row r="18" spans="1:4">
      <c r="A18" s="3" t="s">
        <v>1451</v>
      </c>
    </row>
    <row r="19" spans="1:4">
      <c r="A19" s="4" t="s">
        <v>723</v>
      </c>
      <c r="B19" s="5" t="n">
        <v>298698</v>
      </c>
      <c r="D19" s="5" t="n">
        <v>298670</v>
      </c>
    </row>
    <row r="20" spans="1:4">
      <c r="A20" s="4" t="s">
        <v>1458</v>
      </c>
    </row>
    <row r="21" spans="1:4">
      <c r="A21" s="3" t="s">
        <v>1451</v>
      </c>
    </row>
    <row r="22" spans="1:4">
      <c r="A22" s="4" t="s">
        <v>723</v>
      </c>
      <c r="B22" s="5" t="n">
        <v>564034</v>
      </c>
      <c r="D22" s="5" t="n">
        <v>589848</v>
      </c>
    </row>
    <row r="23" spans="1:4">
      <c r="A23" s="4" t="s">
        <v>1459</v>
      </c>
    </row>
    <row r="24" spans="1:4">
      <c r="A24" s="3" t="s">
        <v>1451</v>
      </c>
    </row>
    <row r="25" spans="1:4">
      <c r="A25" s="4" t="s">
        <v>723</v>
      </c>
      <c r="B25" s="5" t="n">
        <v>899886</v>
      </c>
      <c r="D25" s="5" t="n">
        <v>0</v>
      </c>
    </row>
    <row r="26" spans="1:4">
      <c r="A26" s="4" t="s">
        <v>860</v>
      </c>
    </row>
    <row r="27" spans="1:4">
      <c r="A27" s="3" t="s">
        <v>1451</v>
      </c>
    </row>
    <row r="28" spans="1:4">
      <c r="A28" s="4" t="s">
        <v>723</v>
      </c>
      <c r="B28" s="5" t="n">
        <v>396377</v>
      </c>
      <c r="C28" s="6" t="n">
        <v>400000</v>
      </c>
      <c r="D28" s="5" t="n">
        <v>0</v>
      </c>
    </row>
    <row r="29" spans="1:4">
      <c r="A29" s="4" t="s">
        <v>1460</v>
      </c>
    </row>
    <row r="30" spans="1:4">
      <c r="A30" s="3" t="s">
        <v>1451</v>
      </c>
    </row>
    <row r="31" spans="1:4">
      <c r="A31" s="4" t="s">
        <v>723</v>
      </c>
      <c r="B31" s="5" t="n">
        <v>493151</v>
      </c>
      <c r="D31" s="5" t="n">
        <v>492819</v>
      </c>
    </row>
    <row r="32" spans="1:4">
      <c r="A32" s="4" t="s">
        <v>862</v>
      </c>
    </row>
    <row r="33" spans="1:4">
      <c r="A33" s="3" t="s">
        <v>1451</v>
      </c>
    </row>
    <row r="34" spans="1:4">
      <c r="A34" s="4" t="s">
        <v>723</v>
      </c>
      <c r="B34" s="5" t="n">
        <v>785788</v>
      </c>
      <c r="C34" s="6" t="n">
        <v>800000</v>
      </c>
      <c r="D34" s="5" t="n">
        <v>0</v>
      </c>
    </row>
    <row r="35" spans="1:4">
      <c r="A35" s="4" t="s">
        <v>1461</v>
      </c>
    </row>
    <row r="36" spans="1:4">
      <c r="A36" s="3" t="s">
        <v>1451</v>
      </c>
    </row>
    <row r="37" spans="1:4">
      <c r="A37" s="4" t="s">
        <v>723</v>
      </c>
      <c r="B37" s="5" t="n">
        <v>349163</v>
      </c>
      <c r="D37" s="5" t="n">
        <v>0</v>
      </c>
    </row>
    <row r="38" spans="1:4">
      <c r="A38" s="4" t="s">
        <v>1462</v>
      </c>
    </row>
    <row r="39" spans="1:4">
      <c r="A39" s="3" t="s">
        <v>1451</v>
      </c>
    </row>
    <row r="40" spans="1:4">
      <c r="A40" s="4" t="s">
        <v>723</v>
      </c>
      <c r="B40" s="5" t="n">
        <v>125007</v>
      </c>
      <c r="D40" s="5" t="n">
        <v>0</v>
      </c>
    </row>
    <row r="41" spans="1:4">
      <c r="A41" s="4" t="s">
        <v>1463</v>
      </c>
    </row>
    <row r="42" spans="1:4">
      <c r="A42" s="3" t="s">
        <v>1451</v>
      </c>
    </row>
    <row r="43" spans="1:4">
      <c r="A43" s="4" t="s">
        <v>63</v>
      </c>
      <c r="B43" s="5" t="n">
        <v>634897</v>
      </c>
      <c r="D43" s="5" t="n">
        <v>368046</v>
      </c>
    </row>
    <row r="44" spans="1:4">
      <c r="A44" s="4" t="s">
        <v>1452</v>
      </c>
      <c r="B44" s="5" t="n">
        <v>4695</v>
      </c>
      <c r="D44" s="5" t="n">
        <v>7993</v>
      </c>
    </row>
    <row r="45" spans="1:4">
      <c r="A45" s="4" t="s">
        <v>1453</v>
      </c>
      <c r="B45" s="5" t="n">
        <v>7229</v>
      </c>
      <c r="D45" s="5" t="n">
        <v>5137</v>
      </c>
    </row>
    <row r="46" spans="1:4">
      <c r="A46" s="4" t="s">
        <v>1454</v>
      </c>
      <c r="B46" s="5" t="n">
        <v>6907</v>
      </c>
      <c r="D46" s="5" t="n">
        <v>13555</v>
      </c>
    </row>
    <row r="47" spans="1:4">
      <c r="A47" s="4" t="s">
        <v>1464</v>
      </c>
    </row>
    <row r="48" spans="1:4">
      <c r="A48" s="3" t="s">
        <v>1451</v>
      </c>
    </row>
    <row r="49" spans="1:4">
      <c r="A49" s="4" t="s">
        <v>723</v>
      </c>
      <c r="B49" s="5" t="n">
        <v>0</v>
      </c>
      <c r="D49" s="5" t="n">
        <v>293232</v>
      </c>
    </row>
    <row r="50" spans="1:4">
      <c r="A50" s="4" t="s">
        <v>1465</v>
      </c>
    </row>
    <row r="51" spans="1:4">
      <c r="A51" s="3" t="s">
        <v>1451</v>
      </c>
    </row>
    <row r="52" spans="1:4">
      <c r="A52" s="4" t="s">
        <v>723</v>
      </c>
      <c r="B52" s="5" t="n">
        <v>300356</v>
      </c>
      <c r="D52" s="5" t="n">
        <v>0</v>
      </c>
    </row>
    <row r="53" spans="1:4">
      <c r="A53" s="4" t="s">
        <v>1466</v>
      </c>
    </row>
    <row r="54" spans="1:4">
      <c r="A54" s="3" t="s">
        <v>1451</v>
      </c>
    </row>
    <row r="55" spans="1:4">
      <c r="A55" s="4" t="s">
        <v>723</v>
      </c>
      <c r="B55" s="5" t="n">
        <v>341094</v>
      </c>
      <c r="D55" s="5" t="n">
        <v>0</v>
      </c>
    </row>
    <row r="56" spans="1:4">
      <c r="A56" s="4" t="s">
        <v>1467</v>
      </c>
    </row>
    <row r="57" spans="1:4">
      <c r="A57" s="3" t="s">
        <v>1451</v>
      </c>
    </row>
    <row r="58" spans="1:4">
      <c r="A58" s="4" t="s">
        <v>723</v>
      </c>
      <c r="B58" s="5" t="n">
        <v>293017</v>
      </c>
      <c r="D58" s="5" t="n">
        <v>304219</v>
      </c>
    </row>
    <row r="59" spans="1:4">
      <c r="A59" s="4" t="s">
        <v>1468</v>
      </c>
    </row>
    <row r="60" spans="1:4">
      <c r="A60" s="3" t="s">
        <v>1451</v>
      </c>
    </row>
    <row r="61" spans="1:4">
      <c r="A61" s="4" t="s">
        <v>723</v>
      </c>
      <c r="B61" s="5" t="n">
        <v>584129</v>
      </c>
      <c r="D61" s="5" t="n">
        <v>627782</v>
      </c>
    </row>
    <row r="62" spans="1:4">
      <c r="A62" s="4" t="s">
        <v>1469</v>
      </c>
    </row>
    <row r="63" spans="1:4">
      <c r="A63" s="3" t="s">
        <v>1451</v>
      </c>
    </row>
    <row r="64" spans="1:4">
      <c r="A64" s="4" t="s">
        <v>723</v>
      </c>
      <c r="B64" s="5" t="n">
        <v>909439</v>
      </c>
      <c r="D64" s="5" t="n">
        <v>0</v>
      </c>
    </row>
    <row r="65" spans="1:4">
      <c r="A65" s="4" t="s">
        <v>1470</v>
      </c>
    </row>
    <row r="66" spans="1:4">
      <c r="A66" s="3" t="s">
        <v>1451</v>
      </c>
    </row>
    <row r="67" spans="1:4">
      <c r="A67" s="4" t="s">
        <v>723</v>
      </c>
      <c r="B67" s="5" t="n">
        <v>401231</v>
      </c>
      <c r="D67" s="5" t="n">
        <v>0</v>
      </c>
    </row>
    <row r="68" spans="1:4">
      <c r="A68" s="4" t="s">
        <v>1471</v>
      </c>
    </row>
    <row r="69" spans="1:4">
      <c r="A69" s="3" t="s">
        <v>1451</v>
      </c>
    </row>
    <row r="70" spans="1:4">
      <c r="A70" s="4" t="s">
        <v>723</v>
      </c>
      <c r="B70" s="5" t="n">
        <v>446725</v>
      </c>
      <c r="D70" s="5" t="n">
        <v>525906</v>
      </c>
    </row>
    <row r="71" spans="1:4">
      <c r="A71" s="4" t="s">
        <v>1472</v>
      </c>
    </row>
    <row r="72" spans="1:4">
      <c r="A72" s="3" t="s">
        <v>1451</v>
      </c>
    </row>
    <row r="73" spans="1:4">
      <c r="A73" s="4" t="s">
        <v>723</v>
      </c>
      <c r="B73" s="5" t="n">
        <v>783925</v>
      </c>
      <c r="D73" s="5" t="n">
        <v>0</v>
      </c>
    </row>
    <row r="74" spans="1:4">
      <c r="A74" s="4" t="s">
        <v>1473</v>
      </c>
    </row>
    <row r="75" spans="1:4">
      <c r="A75" s="3" t="s">
        <v>1451</v>
      </c>
    </row>
    <row r="76" spans="1:4">
      <c r="A76" s="4" t="s">
        <v>723</v>
      </c>
      <c r="B76" s="5" t="n">
        <v>350000</v>
      </c>
    </row>
    <row r="77" spans="1:4">
      <c r="A77" s="4" t="s">
        <v>1474</v>
      </c>
    </row>
    <row r="78" spans="1:4">
      <c r="A78" s="3" t="s">
        <v>1451</v>
      </c>
    </row>
    <row r="79" spans="1:4">
      <c r="A79" s="4" t="s">
        <v>723</v>
      </c>
      <c r="B79" s="6" t="n">
        <v>127879</v>
      </c>
      <c r="D79"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5</v>
      </c>
      <c r="B1" s="2" t="s">
        <v>2</v>
      </c>
      <c r="C1" s="2" t="s">
        <v>32</v>
      </c>
    </row>
    <row r="2" spans="1:3">
      <c r="A2" s="4" t="s">
        <v>1476</v>
      </c>
    </row>
    <row r="3" spans="1:3">
      <c r="A3" s="3" t="s">
        <v>1477</v>
      </c>
    </row>
    <row r="4" spans="1:3">
      <c r="A4" s="4" t="s">
        <v>1478</v>
      </c>
      <c r="B4" s="6" t="n">
        <v>585581</v>
      </c>
      <c r="C4" s="6" t="n">
        <v>896947</v>
      </c>
    </row>
    <row r="5" spans="1:3">
      <c r="A5" s="4" t="s">
        <v>1479</v>
      </c>
    </row>
    <row r="6" spans="1:3">
      <c r="A6" s="3" t="s">
        <v>1477</v>
      </c>
    </row>
    <row r="7" spans="1:3">
      <c r="A7" s="4" t="s">
        <v>1478</v>
      </c>
      <c r="B7" s="5" t="n">
        <v>1087</v>
      </c>
      <c r="C7" s="5" t="n">
        <v>0</v>
      </c>
    </row>
    <row r="8" spans="1:3">
      <c r="A8" s="4" t="s">
        <v>1480</v>
      </c>
    </row>
    <row r="9" spans="1:3">
      <c r="A9" s="3" t="s">
        <v>1477</v>
      </c>
    </row>
    <row r="10" spans="1:3">
      <c r="A10" s="4" t="s">
        <v>1478</v>
      </c>
      <c r="B10" s="6" t="n">
        <v>0</v>
      </c>
      <c r="C10" s="6" t="n">
        <v>15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2</v>
      </c>
      <c r="C1" s="2" t="s">
        <v>32</v>
      </c>
    </row>
    <row r="2" spans="1:3">
      <c r="A2" s="3" t="s">
        <v>1482</v>
      </c>
    </row>
    <row r="3" spans="1:3">
      <c r="A3" s="4" t="s">
        <v>1483</v>
      </c>
      <c r="B3" s="6" t="n">
        <v>7229</v>
      </c>
    </row>
    <row r="4" spans="1:3">
      <c r="A4" s="4" t="s">
        <v>1484</v>
      </c>
      <c r="C4" s="6" t="n">
        <v>13555</v>
      </c>
    </row>
    <row r="5" spans="1:3">
      <c r="A5" s="4" t="s">
        <v>1480</v>
      </c>
    </row>
    <row r="6" spans="1:3">
      <c r="A6" s="3" t="s">
        <v>1482</v>
      </c>
    </row>
    <row r="7" spans="1:3">
      <c r="A7" s="4" t="s">
        <v>1484</v>
      </c>
      <c r="C7" s="5" t="n">
        <v>1369</v>
      </c>
    </row>
    <row r="8" spans="1:3">
      <c r="A8" s="4" t="s">
        <v>1485</v>
      </c>
    </row>
    <row r="9" spans="1:3">
      <c r="A9" s="3" t="s">
        <v>1482</v>
      </c>
    </row>
    <row r="10" spans="1:3">
      <c r="A10" s="4" t="s">
        <v>1483</v>
      </c>
      <c r="B10" s="5" t="n">
        <v>6142</v>
      </c>
      <c r="C10" s="5" t="n">
        <v>5137</v>
      </c>
    </row>
    <row r="11" spans="1:3">
      <c r="A11" s="4" t="s">
        <v>1484</v>
      </c>
      <c r="B11" s="5" t="n">
        <v>6907</v>
      </c>
      <c r="C11" s="5" t="n">
        <v>12186</v>
      </c>
    </row>
    <row r="12" spans="1:3">
      <c r="A12" s="4" t="s">
        <v>1479</v>
      </c>
    </row>
    <row r="13" spans="1:3">
      <c r="A13" s="3" t="s">
        <v>1482</v>
      </c>
    </row>
    <row r="14" spans="1:3">
      <c r="A14" s="4" t="s">
        <v>1483</v>
      </c>
      <c r="B14" s="5" t="n">
        <v>1087</v>
      </c>
    </row>
    <row r="15" spans="1:3">
      <c r="A15" s="4" t="s">
        <v>1486</v>
      </c>
    </row>
    <row r="16" spans="1:3">
      <c r="A16" s="3" t="s">
        <v>1482</v>
      </c>
    </row>
    <row r="17" spans="1:3">
      <c r="A17" s="4" t="s">
        <v>1483</v>
      </c>
      <c r="B17" s="5" t="n">
        <v>5209</v>
      </c>
    </row>
    <row r="18" spans="1:3">
      <c r="A18" s="4" t="s">
        <v>1484</v>
      </c>
      <c r="C18" s="5" t="n">
        <v>9211</v>
      </c>
    </row>
    <row r="19" spans="1:3">
      <c r="A19" s="4" t="s">
        <v>1487</v>
      </c>
    </row>
    <row r="20" spans="1:3">
      <c r="A20" s="3" t="s">
        <v>1482</v>
      </c>
    </row>
    <row r="21" spans="1:3">
      <c r="A21" s="4" t="s">
        <v>1484</v>
      </c>
      <c r="C21" s="5" t="n">
        <v>1369</v>
      </c>
    </row>
    <row r="22" spans="1:3">
      <c r="A22" s="4" t="s">
        <v>1488</v>
      </c>
    </row>
    <row r="23" spans="1:3">
      <c r="A23" s="3" t="s">
        <v>1482</v>
      </c>
    </row>
    <row r="24" spans="1:3">
      <c r="A24" s="4" t="s">
        <v>1483</v>
      </c>
      <c r="B24" s="5" t="n">
        <v>4122</v>
      </c>
      <c r="C24" s="5" t="n">
        <v>1159</v>
      </c>
    </row>
    <row r="25" spans="1:3">
      <c r="A25" s="4" t="s">
        <v>1484</v>
      </c>
      <c r="B25" s="5" t="n">
        <v>205</v>
      </c>
      <c r="C25" s="5" t="n">
        <v>7842</v>
      </c>
    </row>
    <row r="26" spans="1:3">
      <c r="A26" s="4" t="s">
        <v>1489</v>
      </c>
    </row>
    <row r="27" spans="1:3">
      <c r="A27" s="3" t="s">
        <v>1482</v>
      </c>
    </row>
    <row r="28" spans="1:3">
      <c r="A28" s="4" t="s">
        <v>1483</v>
      </c>
      <c r="B28" s="5" t="n">
        <v>1087</v>
      </c>
    </row>
    <row r="29" spans="1:3">
      <c r="A29" s="4" t="s">
        <v>1490</v>
      </c>
    </row>
    <row r="30" spans="1:3">
      <c r="A30" s="3" t="s">
        <v>1482</v>
      </c>
    </row>
    <row r="31" spans="1:3">
      <c r="A31" s="4" t="s">
        <v>1483</v>
      </c>
      <c r="B31" s="5" t="n">
        <v>2020</v>
      </c>
    </row>
    <row r="32" spans="1:3">
      <c r="A32" s="4" t="s">
        <v>1484</v>
      </c>
      <c r="C32" s="5" t="n">
        <v>4344</v>
      </c>
    </row>
    <row r="33" spans="1:3">
      <c r="A33" s="4" t="s">
        <v>1491</v>
      </c>
    </row>
    <row r="34" spans="1:3">
      <c r="A34" s="3" t="s">
        <v>1482</v>
      </c>
    </row>
    <row r="35" spans="1:3">
      <c r="A35" s="4" t="s">
        <v>1484</v>
      </c>
      <c r="C35" s="5" t="n">
        <v>0</v>
      </c>
    </row>
    <row r="36" spans="1:3">
      <c r="A36" s="4" t="s">
        <v>1492</v>
      </c>
    </row>
    <row r="37" spans="1:3">
      <c r="A37" s="3" t="s">
        <v>1482</v>
      </c>
    </row>
    <row r="38" spans="1:3">
      <c r="A38" s="4" t="s">
        <v>1483</v>
      </c>
      <c r="B38" s="5" t="n">
        <v>2020</v>
      </c>
      <c r="C38" s="5" t="n">
        <v>3978</v>
      </c>
    </row>
    <row r="39" spans="1:3">
      <c r="A39" s="4" t="s">
        <v>1484</v>
      </c>
      <c r="B39" s="5" t="n">
        <v>6702</v>
      </c>
      <c r="C39" s="6" t="n">
        <v>4344</v>
      </c>
    </row>
    <row r="40" spans="1:3">
      <c r="A40" s="4" t="s">
        <v>1493</v>
      </c>
    </row>
    <row r="41" spans="1:3">
      <c r="A41" s="3" t="s">
        <v>1482</v>
      </c>
    </row>
    <row r="42" spans="1:3">
      <c r="A42" s="4" t="s">
        <v>1483</v>
      </c>
      <c r="B42"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4</v>
      </c>
      <c r="B1" s="2" t="s">
        <v>1</v>
      </c>
    </row>
    <row r="2" spans="1:3">
      <c r="B2" s="2" t="s">
        <v>2</v>
      </c>
      <c r="C2" s="2" t="s">
        <v>32</v>
      </c>
    </row>
    <row r="3" spans="1:3">
      <c r="A3" s="4" t="s">
        <v>1495</v>
      </c>
    </row>
    <row r="4" spans="1:3">
      <c r="A4" s="3" t="s">
        <v>1496</v>
      </c>
    </row>
    <row r="5" spans="1:3">
      <c r="A5" s="4" t="s">
        <v>865</v>
      </c>
      <c r="B5" s="6" t="n">
        <v>1999</v>
      </c>
      <c r="C5" s="6" t="n">
        <v>-10057</v>
      </c>
    </row>
    <row r="6" spans="1:3">
      <c r="A6" s="4" t="s">
        <v>1492</v>
      </c>
    </row>
    <row r="7" spans="1:3">
      <c r="A7" s="3" t="s">
        <v>1496</v>
      </c>
    </row>
    <row r="8" spans="1:3">
      <c r="A8" s="4" t="s">
        <v>865</v>
      </c>
      <c r="B8" s="5" t="n">
        <v>14505</v>
      </c>
      <c r="C8" s="5" t="n">
        <v>-10057</v>
      </c>
    </row>
    <row r="9" spans="1:3">
      <c r="A9" s="4" t="s">
        <v>1497</v>
      </c>
    </row>
    <row r="10" spans="1:3">
      <c r="A10" s="3" t="s">
        <v>1496</v>
      </c>
    </row>
    <row r="11" spans="1:3">
      <c r="A11" s="4" t="s">
        <v>865</v>
      </c>
      <c r="B11" s="5" t="n">
        <v>12154</v>
      </c>
      <c r="C11" s="5" t="n">
        <v>0</v>
      </c>
    </row>
    <row r="12" spans="1:3">
      <c r="A12" s="4" t="s">
        <v>1498</v>
      </c>
    </row>
    <row r="13" spans="1:3">
      <c r="A13" s="3" t="s">
        <v>1496</v>
      </c>
    </row>
    <row r="14" spans="1:3">
      <c r="A14" s="4" t="s">
        <v>865</v>
      </c>
      <c r="B14" s="6" t="n">
        <v>352</v>
      </c>
      <c r="C14" s="6" t="n">
        <v>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9</v>
      </c>
      <c r="B1" s="2" t="s">
        <v>1</v>
      </c>
    </row>
    <row r="2" spans="1:4">
      <c r="B2" s="2" t="s">
        <v>2</v>
      </c>
      <c r="C2" s="2" t="s">
        <v>32</v>
      </c>
      <c r="D2" s="2" t="s">
        <v>33</v>
      </c>
    </row>
    <row r="3" spans="1:4">
      <c r="A3" s="3" t="s">
        <v>1496</v>
      </c>
    </row>
    <row r="4" spans="1:4">
      <c r="A4" s="4" t="s">
        <v>1500</v>
      </c>
      <c r="B4" s="6" t="n">
        <v>65495</v>
      </c>
      <c r="C4" s="6" t="n">
        <v>-69843</v>
      </c>
    </row>
    <row r="5" spans="1:4">
      <c r="A5" s="4" t="s">
        <v>44</v>
      </c>
      <c r="B5" s="5" t="n">
        <v>132558</v>
      </c>
      <c r="C5" s="5" t="n">
        <v>65363</v>
      </c>
      <c r="D5" s="6" t="n">
        <v>52989</v>
      </c>
    </row>
    <row r="6" spans="1:4">
      <c r="A6" s="4" t="s">
        <v>1501</v>
      </c>
      <c r="B6" s="5" t="n">
        <v>-7067</v>
      </c>
      <c r="C6" s="5" t="n">
        <v>3154</v>
      </c>
    </row>
    <row r="7" spans="1:4">
      <c r="A7" s="4" t="s">
        <v>1502</v>
      </c>
    </row>
    <row r="8" spans="1:4">
      <c r="A8" s="3" t="s">
        <v>1496</v>
      </c>
    </row>
    <row r="9" spans="1:4">
      <c r="A9" s="4" t="s">
        <v>1500</v>
      </c>
      <c r="B9" s="5" t="n">
        <v>14220</v>
      </c>
      <c r="C9" s="5" t="n">
        <v>-14121</v>
      </c>
    </row>
    <row r="10" spans="1:4">
      <c r="A10" s="4" t="s">
        <v>1503</v>
      </c>
    </row>
    <row r="11" spans="1:4">
      <c r="A11" s="3" t="s">
        <v>1496</v>
      </c>
    </row>
    <row r="12" spans="1:4">
      <c r="A12" s="4" t="s">
        <v>1500</v>
      </c>
      <c r="B12" s="5" t="n">
        <v>-518</v>
      </c>
      <c r="C12" s="5" t="n">
        <v>-4239</v>
      </c>
    </row>
    <row r="13" spans="1:4">
      <c r="A13" s="4" t="s">
        <v>1504</v>
      </c>
    </row>
    <row r="14" spans="1:4">
      <c r="A14" s="3" t="s">
        <v>1496</v>
      </c>
    </row>
    <row r="15" spans="1:4">
      <c r="A15" s="4" t="s">
        <v>1501</v>
      </c>
      <c r="B15" s="5" t="n">
        <v>-6203</v>
      </c>
      <c r="C15" s="5" t="n">
        <v>3943</v>
      </c>
    </row>
    <row r="16" spans="1:4">
      <c r="A16" s="4" t="s">
        <v>1505</v>
      </c>
    </row>
    <row r="17" spans="1:4">
      <c r="A17" s="3" t="s">
        <v>1496</v>
      </c>
    </row>
    <row r="18" spans="1:4">
      <c r="A18" s="4" t="s">
        <v>1500</v>
      </c>
      <c r="B18" s="5" t="n">
        <v>864</v>
      </c>
      <c r="C18" s="5" t="n">
        <v>-3811</v>
      </c>
    </row>
    <row r="19" spans="1:4">
      <c r="A19" s="4" t="s">
        <v>1506</v>
      </c>
    </row>
    <row r="20" spans="1:4">
      <c r="A20" s="3" t="s">
        <v>1496</v>
      </c>
    </row>
    <row r="21" spans="1:4">
      <c r="A21" s="4" t="s">
        <v>1501</v>
      </c>
      <c r="C21" s="5" t="n">
        <v>-789</v>
      </c>
    </row>
    <row r="22" spans="1:4">
      <c r="A22" s="4" t="s">
        <v>1507</v>
      </c>
    </row>
    <row r="23" spans="1:4">
      <c r="A23" s="3" t="s">
        <v>1496</v>
      </c>
    </row>
    <row r="24" spans="1:4">
      <c r="A24" s="4" t="s">
        <v>1500</v>
      </c>
      <c r="B24" s="5" t="n">
        <v>20539</v>
      </c>
      <c r="C24" s="5" t="n">
        <v>-47672</v>
      </c>
    </row>
    <row r="25" spans="1:4">
      <c r="A25" s="4" t="s">
        <v>1508</v>
      </c>
    </row>
    <row r="26" spans="1:4">
      <c r="A26" s="3" t="s">
        <v>1496</v>
      </c>
    </row>
    <row r="27" spans="1:4">
      <c r="A27" s="4" t="s">
        <v>1500</v>
      </c>
      <c r="B27" s="5" t="n">
        <v>30390</v>
      </c>
      <c r="C27" s="5" t="n">
        <v>0</v>
      </c>
    </row>
    <row r="28" spans="1:4">
      <c r="A28" s="4" t="s">
        <v>1509</v>
      </c>
    </row>
    <row r="29" spans="1:4">
      <c r="A29" s="3" t="s">
        <v>1496</v>
      </c>
    </row>
    <row r="30" spans="1:4">
      <c r="A30" s="4" t="s">
        <v>44</v>
      </c>
      <c r="B30" s="6" t="n">
        <v>864</v>
      </c>
      <c r="C30" s="6" t="n">
        <v>789</v>
      </c>
      <c r="D30" s="6" t="n">
        <v>59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21"/>
    <col customWidth="1" max="6" min="6" width="23"/>
    <col customWidth="1" max="7" min="7" width="29"/>
    <col customWidth="1" max="8" min="8" width="21"/>
    <col customWidth="1" max="9" min="9" width="21"/>
  </cols>
  <sheetData>
    <row r="1" spans="1:9">
      <c r="A1" s="1" t="s">
        <v>1510</v>
      </c>
      <c r="B1" s="2" t="s">
        <v>1511</v>
      </c>
      <c r="C1" s="2" t="s">
        <v>1512</v>
      </c>
      <c r="D1" s="2" t="s">
        <v>1513</v>
      </c>
      <c r="E1" s="2" t="s">
        <v>1514</v>
      </c>
      <c r="F1" s="2" t="s">
        <v>1515</v>
      </c>
      <c r="G1" s="2" t="s">
        <v>1516</v>
      </c>
      <c r="H1" s="2" t="s">
        <v>525</v>
      </c>
      <c r="I1" s="2" t="s">
        <v>637</v>
      </c>
    </row>
    <row r="2" spans="1:9">
      <c r="A2" s="3" t="s">
        <v>1482</v>
      </c>
    </row>
    <row r="3" spans="1:9">
      <c r="A3" s="4" t="s">
        <v>1517</v>
      </c>
      <c r="F3" s="5" t="n">
        <v>3</v>
      </c>
    </row>
    <row r="4" spans="1:9">
      <c r="A4" s="4" t="s">
        <v>1518</v>
      </c>
      <c r="E4" s="6" t="n">
        <v>2700</v>
      </c>
    </row>
    <row r="5" spans="1:9">
      <c r="A5" s="4" t="s">
        <v>116</v>
      </c>
      <c r="G5" s="6" t="n">
        <v>12505</v>
      </c>
      <c r="H5" s="6" t="n">
        <v>0</v>
      </c>
      <c r="I5" s="6" t="n">
        <v>0</v>
      </c>
    </row>
    <row r="6" spans="1:9">
      <c r="A6" s="4" t="s">
        <v>1519</v>
      </c>
      <c r="G6" s="5" t="n">
        <v>7500</v>
      </c>
    </row>
    <row r="7" spans="1:9">
      <c r="A7" s="4" t="s">
        <v>1520</v>
      </c>
      <c r="G7" s="6" t="n">
        <v>7229</v>
      </c>
    </row>
    <row r="8" spans="1:9">
      <c r="A8" s="4" t="s">
        <v>1476</v>
      </c>
    </row>
    <row r="9" spans="1:9">
      <c r="A9" s="3" t="s">
        <v>1482</v>
      </c>
    </row>
    <row r="10" spans="1:9">
      <c r="A10" s="4" t="s">
        <v>1521</v>
      </c>
      <c r="G10" s="5" t="n">
        <v>4</v>
      </c>
    </row>
    <row r="11" spans="1:9">
      <c r="A11" s="4" t="s">
        <v>1478</v>
      </c>
      <c r="G11" s="6" t="n">
        <v>585581</v>
      </c>
      <c r="H11" s="5" t="n">
        <v>896947</v>
      </c>
    </row>
    <row r="12" spans="1:9">
      <c r="A12" s="4" t="s">
        <v>1479</v>
      </c>
    </row>
    <row r="13" spans="1:9">
      <c r="A13" s="3" t="s">
        <v>1482</v>
      </c>
    </row>
    <row r="14" spans="1:9">
      <c r="A14" s="4" t="s">
        <v>1478</v>
      </c>
      <c r="G14" s="5" t="n">
        <v>1087</v>
      </c>
      <c r="H14" s="5" t="n">
        <v>0</v>
      </c>
    </row>
    <row r="15" spans="1:9">
      <c r="A15" s="4" t="s">
        <v>1520</v>
      </c>
      <c r="G15" s="5" t="n">
        <v>1087</v>
      </c>
    </row>
    <row r="16" spans="1:9">
      <c r="A16" s="4" t="s">
        <v>1480</v>
      </c>
    </row>
    <row r="17" spans="1:9">
      <c r="A17" s="3" t="s">
        <v>1482</v>
      </c>
    </row>
    <row r="18" spans="1:9">
      <c r="A18" s="4" t="s">
        <v>1518</v>
      </c>
      <c r="C18" s="12" t="n">
        <v>2.9</v>
      </c>
      <c r="D18" s="6" t="n">
        <v>3200</v>
      </c>
    </row>
    <row r="19" spans="1:9">
      <c r="A19" s="4" t="s">
        <v>1522</v>
      </c>
      <c r="B19" s="12" t="n">
        <v>5.3</v>
      </c>
    </row>
    <row r="20" spans="1:9">
      <c r="A20" s="4" t="s">
        <v>1523</v>
      </c>
      <c r="C20" s="5" t="n">
        <v>2</v>
      </c>
      <c r="D20" s="5" t="n">
        <v>2</v>
      </c>
    </row>
    <row r="21" spans="1:9">
      <c r="A21" s="4" t="s">
        <v>1478</v>
      </c>
      <c r="G21" s="5" t="n">
        <v>0</v>
      </c>
      <c r="H21" s="5" t="n">
        <v>150000</v>
      </c>
    </row>
    <row r="22" spans="1:9">
      <c r="A22" s="4" t="s">
        <v>1524</v>
      </c>
    </row>
    <row r="23" spans="1:9">
      <c r="A23" s="3" t="s">
        <v>1482</v>
      </c>
    </row>
    <row r="24" spans="1:9">
      <c r="A24" s="4" t="s">
        <v>1478</v>
      </c>
      <c r="G24" s="5" t="n">
        <v>1900000</v>
      </c>
    </row>
    <row r="25" spans="1:9">
      <c r="A25" s="4" t="s">
        <v>1490</v>
      </c>
    </row>
    <row r="26" spans="1:9">
      <c r="A26" s="3" t="s">
        <v>1482</v>
      </c>
    </row>
    <row r="27" spans="1:9">
      <c r="A27" s="4" t="s">
        <v>1520</v>
      </c>
      <c r="G27" s="5" t="n">
        <v>2020</v>
      </c>
    </row>
    <row r="28" spans="1:9">
      <c r="A28" s="4" t="s">
        <v>1493</v>
      </c>
    </row>
    <row r="29" spans="1:9">
      <c r="A29" s="3" t="s">
        <v>1482</v>
      </c>
    </row>
    <row r="30" spans="1:9">
      <c r="A30" s="4" t="s">
        <v>1520</v>
      </c>
      <c r="G30" s="5" t="n">
        <v>0</v>
      </c>
    </row>
    <row r="31" spans="1:9">
      <c r="A31" s="4" t="s">
        <v>1492</v>
      </c>
    </row>
    <row r="32" spans="1:9">
      <c r="A32" s="3" t="s">
        <v>1482</v>
      </c>
    </row>
    <row r="33" spans="1:9">
      <c r="A33" s="4" t="s">
        <v>865</v>
      </c>
      <c r="G33" s="5" t="n">
        <v>14505</v>
      </c>
      <c r="H33" s="5" t="n">
        <v>-10057</v>
      </c>
    </row>
    <row r="34" spans="1:9">
      <c r="A34" s="4" t="s">
        <v>1525</v>
      </c>
    </row>
    <row r="35" spans="1:9">
      <c r="A35" s="3" t="s">
        <v>1482</v>
      </c>
    </row>
    <row r="36" spans="1:9">
      <c r="A36" s="4" t="s">
        <v>865</v>
      </c>
      <c r="G36" s="5" t="n">
        <v>12154</v>
      </c>
      <c r="H36" s="5" t="n">
        <v>0</v>
      </c>
    </row>
    <row r="37" spans="1:9">
      <c r="A37" s="4" t="s">
        <v>1526</v>
      </c>
    </row>
    <row r="38" spans="1:9">
      <c r="A38" s="3" t="s">
        <v>1482</v>
      </c>
    </row>
    <row r="39" spans="1:9">
      <c r="A39" s="4" t="s">
        <v>865</v>
      </c>
      <c r="G39" s="6" t="n">
        <v>352</v>
      </c>
      <c r="H39"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7</v>
      </c>
      <c r="B1" s="2" t="s">
        <v>1</v>
      </c>
    </row>
    <row r="2" spans="1:4">
      <c r="B2" s="2" t="s">
        <v>2</v>
      </c>
      <c r="C2" s="2" t="s">
        <v>32</v>
      </c>
      <c r="D2" s="2" t="s">
        <v>33</v>
      </c>
    </row>
    <row r="3" spans="1:4">
      <c r="A3" s="3" t="s">
        <v>1528</v>
      </c>
    </row>
    <row r="4" spans="1:4">
      <c r="A4" s="4" t="s">
        <v>1529</v>
      </c>
      <c r="B4" s="6" t="n">
        <v>1684202</v>
      </c>
    </row>
    <row r="5" spans="1:4">
      <c r="A5" s="4" t="s">
        <v>1529</v>
      </c>
      <c r="B5" s="5" t="n">
        <v>6032951</v>
      </c>
      <c r="C5" s="6" t="n">
        <v>1684202</v>
      </c>
    </row>
    <row r="6" spans="1:4">
      <c r="A6" s="4" t="s">
        <v>1530</v>
      </c>
    </row>
    <row r="7" spans="1:4">
      <c r="A7" s="3" t="s">
        <v>1528</v>
      </c>
    </row>
    <row r="8" spans="1:4">
      <c r="A8" s="4" t="s">
        <v>1529</v>
      </c>
      <c r="B8" s="5" t="n">
        <v>-297416</v>
      </c>
      <c r="C8" s="5" t="n">
        <v>-352025</v>
      </c>
      <c r="D8" s="6" t="n">
        <v>-297499</v>
      </c>
    </row>
    <row r="9" spans="1:4">
      <c r="A9" s="4" t="s">
        <v>1531</v>
      </c>
      <c r="B9" s="5" t="n">
        <v>-99580</v>
      </c>
      <c r="C9" s="5" t="n">
        <v>66826</v>
      </c>
      <c r="D9" s="5" t="n">
        <v>-54526</v>
      </c>
    </row>
    <row r="10" spans="1:4">
      <c r="A10" s="4" t="s">
        <v>1532</v>
      </c>
      <c r="B10" s="5" t="n">
        <v>0</v>
      </c>
      <c r="C10" s="5" t="n">
        <v>-12217</v>
      </c>
      <c r="D10" s="5" t="n">
        <v>0</v>
      </c>
    </row>
    <row r="11" spans="1:4">
      <c r="A11" s="4" t="s">
        <v>1533</v>
      </c>
      <c r="B11" s="5" t="n">
        <v>-99580</v>
      </c>
      <c r="C11" s="5" t="n">
        <v>54609</v>
      </c>
      <c r="D11" s="5" t="n">
        <v>-54526</v>
      </c>
    </row>
    <row r="12" spans="1:4">
      <c r="A12" s="4" t="s">
        <v>1529</v>
      </c>
      <c r="B12" s="5" t="n">
        <v>-396996</v>
      </c>
      <c r="C12" s="5" t="n">
        <v>-297416</v>
      </c>
      <c r="D12" s="5" t="n">
        <v>-352025</v>
      </c>
    </row>
    <row r="13" spans="1:4">
      <c r="A13" s="4" t="s">
        <v>1534</v>
      </c>
    </row>
    <row r="14" spans="1:4">
      <c r="A14" s="3" t="s">
        <v>1528</v>
      </c>
    </row>
    <row r="15" spans="1:4">
      <c r="A15" s="4" t="s">
        <v>1529</v>
      </c>
      <c r="B15" s="5" t="n">
        <v>-10332</v>
      </c>
      <c r="C15" s="5" t="n">
        <v>7604</v>
      </c>
      <c r="D15" s="5" t="n">
        <v>9401</v>
      </c>
    </row>
    <row r="16" spans="1:4">
      <c r="A16" s="4" t="s">
        <v>1531</v>
      </c>
      <c r="B16" s="5" t="n">
        <v>8011</v>
      </c>
      <c r="C16" s="5" t="n">
        <v>-14782</v>
      </c>
      <c r="D16" s="5" t="n">
        <v>2334</v>
      </c>
    </row>
    <row r="17" spans="1:4">
      <c r="A17" s="4" t="s">
        <v>1532</v>
      </c>
      <c r="B17" s="5" t="n">
        <v>7067</v>
      </c>
      <c r="C17" s="5" t="n">
        <v>-3154</v>
      </c>
      <c r="D17" s="5" t="n">
        <v>-4131</v>
      </c>
    </row>
    <row r="18" spans="1:4">
      <c r="A18" s="4" t="s">
        <v>1533</v>
      </c>
      <c r="B18" s="5" t="n">
        <v>15078</v>
      </c>
      <c r="C18" s="5" t="n">
        <v>-17936</v>
      </c>
      <c r="D18" s="5" t="n">
        <v>-1797</v>
      </c>
    </row>
    <row r="19" spans="1:4">
      <c r="A19" s="4" t="s">
        <v>1529</v>
      </c>
      <c r="B19" s="5" t="n">
        <v>4746</v>
      </c>
      <c r="C19" s="5" t="n">
        <v>-10332</v>
      </c>
      <c r="D19" s="5" t="n">
        <v>7604</v>
      </c>
    </row>
    <row r="20" spans="1:4">
      <c r="A20" s="4" t="s">
        <v>1535</v>
      </c>
    </row>
    <row r="21" spans="1:4">
      <c r="A21" s="3" t="s">
        <v>1528</v>
      </c>
    </row>
    <row r="22" spans="1:4">
      <c r="A22" s="4" t="s">
        <v>1529</v>
      </c>
      <c r="B22" s="5" t="n">
        <v>-329734</v>
      </c>
      <c r="C22" s="5" t="n">
        <v>-335674</v>
      </c>
      <c r="D22" s="5" t="n">
        <v>-325342</v>
      </c>
    </row>
    <row r="23" spans="1:4">
      <c r="A23" s="4" t="s">
        <v>1531</v>
      </c>
      <c r="B23" s="5" t="n">
        <v>9717</v>
      </c>
      <c r="C23" s="5" t="n">
        <v>-7941</v>
      </c>
      <c r="D23" s="5" t="n">
        <v>-21111</v>
      </c>
    </row>
    <row r="24" spans="1:4">
      <c r="A24" s="4" t="s">
        <v>1532</v>
      </c>
      <c r="B24" s="5" t="n">
        <v>10040</v>
      </c>
      <c r="C24" s="5" t="n">
        <v>13881</v>
      </c>
      <c r="D24" s="5" t="n">
        <v>10779</v>
      </c>
    </row>
    <row r="25" spans="1:4">
      <c r="A25" s="4" t="s">
        <v>1533</v>
      </c>
      <c r="B25" s="5" t="n">
        <v>19757</v>
      </c>
      <c r="C25" s="5" t="n">
        <v>5940</v>
      </c>
      <c r="D25" s="5" t="n">
        <v>-10332</v>
      </c>
    </row>
    <row r="26" spans="1:4">
      <c r="A26" s="4" t="s">
        <v>1529</v>
      </c>
      <c r="B26" s="5" t="n">
        <v>-309977</v>
      </c>
      <c r="C26" s="5" t="n">
        <v>-329734</v>
      </c>
      <c r="D26" s="5" t="n">
        <v>-335674</v>
      </c>
    </row>
    <row r="27" spans="1:4">
      <c r="A27" s="4" t="s">
        <v>156</v>
      </c>
    </row>
    <row r="28" spans="1:4">
      <c r="A28" s="3" t="s">
        <v>1528</v>
      </c>
    </row>
    <row r="29" spans="1:4">
      <c r="A29" s="4" t="s">
        <v>1529</v>
      </c>
      <c r="B29" s="5" t="n">
        <v>-637482</v>
      </c>
      <c r="C29" s="5" t="n">
        <v>-680095</v>
      </c>
      <c r="D29" s="5" t="n">
        <v>-613440</v>
      </c>
    </row>
    <row r="30" spans="1:4">
      <c r="A30" s="4" t="s">
        <v>1531</v>
      </c>
      <c r="B30" s="5" t="n">
        <v>-81852</v>
      </c>
      <c r="C30" s="5" t="n">
        <v>44103</v>
      </c>
      <c r="D30" s="5" t="n">
        <v>-73303</v>
      </c>
    </row>
    <row r="31" spans="1:4">
      <c r="A31" s="4" t="s">
        <v>1532</v>
      </c>
      <c r="B31" s="5" t="n">
        <v>17107</v>
      </c>
      <c r="C31" s="5" t="n">
        <v>-1490</v>
      </c>
      <c r="D31" s="5" t="n">
        <v>6648</v>
      </c>
    </row>
    <row r="32" spans="1:4">
      <c r="A32" s="4" t="s">
        <v>1533</v>
      </c>
      <c r="B32" s="5" t="n">
        <v>-64745</v>
      </c>
      <c r="C32" s="5" t="n">
        <v>42613</v>
      </c>
      <c r="D32" s="5" t="n">
        <v>-66655</v>
      </c>
    </row>
    <row r="33" spans="1:4">
      <c r="A33" s="4" t="s">
        <v>1529</v>
      </c>
      <c r="B33" s="6" t="n">
        <v>-702227</v>
      </c>
      <c r="C33" s="6" t="n">
        <v>-637482</v>
      </c>
      <c r="D33" s="6" t="n">
        <v>-68009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6</v>
      </c>
      <c r="B1" s="2" t="s">
        <v>1</v>
      </c>
    </row>
    <row r="2" spans="1:4">
      <c r="B2" s="2" t="s">
        <v>2</v>
      </c>
      <c r="C2" s="2" t="s">
        <v>32</v>
      </c>
      <c r="D2" s="2" t="s">
        <v>33</v>
      </c>
    </row>
    <row r="3" spans="1:4">
      <c r="A3" s="3" t="s">
        <v>1537</v>
      </c>
    </row>
    <row r="4" spans="1:4">
      <c r="A4" s="4" t="s">
        <v>36</v>
      </c>
      <c r="B4" s="6" t="n">
        <v>2294832</v>
      </c>
      <c r="C4" s="6" t="n">
        <v>1926256</v>
      </c>
      <c r="D4" s="6" t="n">
        <v>1720787</v>
      </c>
    </row>
    <row r="5" spans="1:4">
      <c r="A5" s="4" t="s">
        <v>44</v>
      </c>
      <c r="B5" s="5" t="n">
        <v>-132558</v>
      </c>
      <c r="C5" s="5" t="n">
        <v>-65363</v>
      </c>
      <c r="D5" s="5" t="n">
        <v>-52989</v>
      </c>
    </row>
    <row r="6" spans="1:4">
      <c r="A6" s="4" t="s">
        <v>1538</v>
      </c>
      <c r="B6" s="5" t="n">
        <v>-107976</v>
      </c>
      <c r="C6" s="5" t="n">
        <v>-241380</v>
      </c>
      <c r="D6" s="5" t="n">
        <v>-118686</v>
      </c>
    </row>
    <row r="7" spans="1:4">
      <c r="A7" s="4" t="s">
        <v>1534</v>
      </c>
    </row>
    <row r="8" spans="1:4">
      <c r="A8" s="3" t="s">
        <v>1537</v>
      </c>
    </row>
    <row r="9" spans="1:4">
      <c r="A9" s="4" t="s">
        <v>1538</v>
      </c>
      <c r="B9" s="5" t="n">
        <v>886</v>
      </c>
      <c r="C9" s="5" t="n">
        <v>-563</v>
      </c>
      <c r="D9" s="5" t="n">
        <v>-675</v>
      </c>
    </row>
    <row r="10" spans="1:4">
      <c r="A10" s="4" t="s">
        <v>1539</v>
      </c>
    </row>
    <row r="11" spans="1:4">
      <c r="A11" s="3" t="s">
        <v>1537</v>
      </c>
    </row>
    <row r="12" spans="1:4">
      <c r="A12" s="4" t="s">
        <v>36</v>
      </c>
      <c r="B12" s="5" t="n">
        <v>-7089</v>
      </c>
      <c r="C12" s="5" t="n">
        <v>4506</v>
      </c>
      <c r="D12" s="5" t="n">
        <v>5401</v>
      </c>
    </row>
    <row r="13" spans="1:4">
      <c r="A13" s="4" t="s">
        <v>1509</v>
      </c>
    </row>
    <row r="14" spans="1:4">
      <c r="A14" s="3" t="s">
        <v>1537</v>
      </c>
    </row>
    <row r="15" spans="1:4">
      <c r="A15" s="4" t="s">
        <v>44</v>
      </c>
      <c r="B15" s="5" t="n">
        <v>-864</v>
      </c>
      <c r="C15" s="5" t="n">
        <v>-789</v>
      </c>
      <c r="D15" s="5" t="n">
        <v>-595</v>
      </c>
    </row>
    <row r="16" spans="1:4">
      <c r="A16" s="4" t="s">
        <v>1540</v>
      </c>
    </row>
    <row r="17" spans="1:4">
      <c r="A17" s="3" t="s">
        <v>1537</v>
      </c>
    </row>
    <row r="18" spans="1:4">
      <c r="A18" s="4" t="s">
        <v>156</v>
      </c>
      <c r="B18" s="5" t="n">
        <v>-7067</v>
      </c>
      <c r="C18" s="5" t="n">
        <v>3154</v>
      </c>
      <c r="D18" s="5" t="n">
        <v>4131</v>
      </c>
    </row>
    <row r="19" spans="1:4">
      <c r="A19" s="4" t="s">
        <v>1541</v>
      </c>
    </row>
    <row r="20" spans="1:4">
      <c r="A20" s="3" t="s">
        <v>1537</v>
      </c>
    </row>
    <row r="21" spans="1:4">
      <c r="A21" s="4" t="s">
        <v>1538</v>
      </c>
      <c r="B21" s="5" t="n">
        <v>-2853</v>
      </c>
      <c r="C21" s="5" t="n">
        <v>-3778</v>
      </c>
      <c r="D21" s="5" t="n">
        <v>-2855</v>
      </c>
    </row>
    <row r="22" spans="1:4">
      <c r="A22" s="4" t="s">
        <v>1542</v>
      </c>
    </row>
    <row r="23" spans="1:4">
      <c r="A23" s="3" t="s">
        <v>1537</v>
      </c>
    </row>
    <row r="24" spans="1:4">
      <c r="A24" s="4" t="s">
        <v>156</v>
      </c>
      <c r="B24" s="5" t="n">
        <v>-10040</v>
      </c>
      <c r="C24" s="5" t="n">
        <v>-13881</v>
      </c>
      <c r="D24" s="5" t="n">
        <v>-10779</v>
      </c>
    </row>
    <row r="25" spans="1:4">
      <c r="A25" s="4" t="s">
        <v>1227</v>
      </c>
    </row>
    <row r="26" spans="1:4">
      <c r="A26" s="3" t="s">
        <v>1537</v>
      </c>
    </row>
    <row r="27" spans="1:4">
      <c r="A27" s="4" t="s">
        <v>1541</v>
      </c>
      <c r="B27" s="5" t="n">
        <v>7752</v>
      </c>
      <c r="C27" s="5" t="n">
        <v>7040</v>
      </c>
      <c r="D27" s="5" t="n">
        <v>7469</v>
      </c>
    </row>
    <row r="28" spans="1:4">
      <c r="A28" s="4" t="s">
        <v>1543</v>
      </c>
    </row>
    <row r="29" spans="1:4">
      <c r="A29" s="3" t="s">
        <v>1537</v>
      </c>
    </row>
    <row r="30" spans="1:4">
      <c r="A30" s="4" t="s">
        <v>1541</v>
      </c>
      <c r="B30" s="6" t="n">
        <v>-20645</v>
      </c>
      <c r="C30" s="6" t="n">
        <v>-24699</v>
      </c>
      <c r="D30" s="6" t="n">
        <v>-2110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44</v>
      </c>
      <c r="B1" s="2" t="s">
        <v>1</v>
      </c>
    </row>
    <row r="2" spans="1:4">
      <c r="B2" s="2" t="s">
        <v>2</v>
      </c>
      <c r="C2" s="2" t="s">
        <v>32</v>
      </c>
      <c r="D2" s="2" t="s">
        <v>33</v>
      </c>
    </row>
    <row r="3" spans="1:4">
      <c r="A3" s="3" t="s">
        <v>247</v>
      </c>
    </row>
    <row r="4" spans="1:4">
      <c r="A4" s="4" t="s">
        <v>1545</v>
      </c>
      <c r="B4" s="5" t="n">
        <v>0</v>
      </c>
      <c r="C4" s="5" t="n">
        <v>1</v>
      </c>
      <c r="D4" s="5" t="n">
        <v>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s>
  <sheetData>
    <row r="1" spans="1:8">
      <c r="A1" s="1" t="s">
        <v>1546</v>
      </c>
      <c r="B1" s="2" t="s">
        <v>437</v>
      </c>
      <c r="F1" s="2" t="s">
        <v>1</v>
      </c>
    </row>
    <row r="2" spans="1:8">
      <c r="B2" s="2" t="s">
        <v>1547</v>
      </c>
      <c r="C2" s="2" t="s">
        <v>1548</v>
      </c>
      <c r="D2" s="2" t="s">
        <v>1549</v>
      </c>
      <c r="E2" s="2" t="s">
        <v>525</v>
      </c>
      <c r="F2" s="2" t="s">
        <v>1547</v>
      </c>
      <c r="G2" s="2" t="s">
        <v>525</v>
      </c>
      <c r="H2" s="2" t="s">
        <v>637</v>
      </c>
    </row>
    <row r="3" spans="1:8">
      <c r="A3" s="3" t="s">
        <v>1550</v>
      </c>
    </row>
    <row r="4" spans="1:8">
      <c r="A4" s="4" t="s">
        <v>1551</v>
      </c>
      <c r="B4" s="6" t="n">
        <v>49300000</v>
      </c>
      <c r="F4" s="6" t="n">
        <v>49300000</v>
      </c>
    </row>
    <row r="5" spans="1:8">
      <c r="A5" s="4" t="s">
        <v>1552</v>
      </c>
      <c r="B5" s="5" t="n">
        <v>42200000</v>
      </c>
      <c r="F5" s="5" t="n">
        <v>42200000</v>
      </c>
    </row>
    <row r="6" spans="1:8">
      <c r="A6" s="4" t="s">
        <v>1553</v>
      </c>
      <c r="B6" s="5" t="n">
        <v>36400000</v>
      </c>
      <c r="F6" s="5" t="n">
        <v>36400000</v>
      </c>
    </row>
    <row r="7" spans="1:8">
      <c r="A7" s="4" t="s">
        <v>1554</v>
      </c>
      <c r="B7" s="5" t="n">
        <v>32200000</v>
      </c>
      <c r="F7" s="5" t="n">
        <v>32200000</v>
      </c>
    </row>
    <row r="8" spans="1:8">
      <c r="A8" s="4" t="s">
        <v>1555</v>
      </c>
      <c r="B8" s="5" t="n">
        <v>229600000</v>
      </c>
      <c r="F8" s="5" t="n">
        <v>229600000</v>
      </c>
    </row>
    <row r="9" spans="1:8">
      <c r="A9" s="4" t="s">
        <v>1556</v>
      </c>
      <c r="F9" s="5" t="n">
        <v>42400000</v>
      </c>
      <c r="G9" s="6" t="n">
        <v>37800000</v>
      </c>
      <c r="H9" s="6" t="n">
        <v>35400000</v>
      </c>
    </row>
    <row r="10" spans="1:8">
      <c r="A10" s="4" t="s">
        <v>785</v>
      </c>
      <c r="B10" s="5" t="n">
        <v>1000000000</v>
      </c>
      <c r="F10" s="5" t="n">
        <v>1000000000</v>
      </c>
    </row>
    <row r="11" spans="1:8">
      <c r="A11" s="4" t="s">
        <v>1557</v>
      </c>
      <c r="B11" s="5" t="n">
        <v>104300000</v>
      </c>
      <c r="F11" s="6" t="n">
        <v>104300000</v>
      </c>
    </row>
    <row r="12" spans="1:8">
      <c r="A12" s="4" t="s">
        <v>1558</v>
      </c>
      <c r="F12" s="4" t="s">
        <v>457</v>
      </c>
    </row>
    <row r="13" spans="1:8">
      <c r="A13" s="4" t="s">
        <v>1559</v>
      </c>
      <c r="F13" s="5" t="n">
        <v>7</v>
      </c>
    </row>
    <row r="14" spans="1:8">
      <c r="A14" s="4" t="s">
        <v>1560</v>
      </c>
      <c r="B14" s="5" t="n">
        <v>3000000</v>
      </c>
      <c r="F14" s="6" t="n">
        <v>3000000</v>
      </c>
    </row>
    <row r="15" spans="1:8">
      <c r="A15" s="4" t="s">
        <v>671</v>
      </c>
      <c r="B15" s="5" t="n">
        <v>2492938000</v>
      </c>
      <c r="E15" s="6" t="n">
        <v>2090755000</v>
      </c>
      <c r="F15" s="5" t="n">
        <v>2492938000</v>
      </c>
      <c r="G15" s="5" t="n">
        <v>2090755000</v>
      </c>
    </row>
    <row r="16" spans="1:8">
      <c r="A16" s="4" t="s">
        <v>1561</v>
      </c>
      <c r="F16" s="5" t="n">
        <v>28000000</v>
      </c>
    </row>
    <row r="17" spans="1:8">
      <c r="A17" s="4" t="s">
        <v>1562</v>
      </c>
      <c r="C17" s="6" t="n">
        <v>-1000000</v>
      </c>
    </row>
    <row r="18" spans="1:8">
      <c r="A18" s="4" t="s">
        <v>1563</v>
      </c>
      <c r="F18" s="5" t="n">
        <v>5000000</v>
      </c>
    </row>
    <row r="19" spans="1:8">
      <c r="A19" s="4" t="s">
        <v>1564</v>
      </c>
      <c r="F19" s="5" t="n">
        <v>0</v>
      </c>
      <c r="G19" s="6" t="n">
        <v>56000000</v>
      </c>
      <c r="H19" s="6" t="n">
        <v>0</v>
      </c>
    </row>
    <row r="20" spans="1:8">
      <c r="A20" s="4" t="s">
        <v>1565</v>
      </c>
      <c r="E20" s="6" t="n">
        <v>3000000</v>
      </c>
      <c r="F20" s="5" t="n">
        <v>16000000</v>
      </c>
    </row>
    <row r="21" spans="1:8">
      <c r="A21" s="4" t="s">
        <v>1566</v>
      </c>
      <c r="D21" s="6" t="n">
        <v>13000000</v>
      </c>
    </row>
    <row r="22" spans="1:8">
      <c r="A22" s="4" t="s">
        <v>1567</v>
      </c>
      <c r="F22" s="5" t="n">
        <v>13100000</v>
      </c>
    </row>
    <row r="23" spans="1:8">
      <c r="A23" s="4" t="s">
        <v>468</v>
      </c>
    </row>
    <row r="24" spans="1:8">
      <c r="A24" s="3" t="s">
        <v>1550</v>
      </c>
    </row>
    <row r="25" spans="1:8">
      <c r="A25" s="4" t="s">
        <v>1560</v>
      </c>
      <c r="B25" s="5" t="n">
        <v>0</v>
      </c>
      <c r="F25" s="5" t="n">
        <v>0</v>
      </c>
    </row>
    <row r="26" spans="1:8">
      <c r="A26" s="4" t="s">
        <v>481</v>
      </c>
    </row>
    <row r="27" spans="1:8">
      <c r="A27" s="3" t="s">
        <v>1550</v>
      </c>
    </row>
    <row r="28" spans="1:8">
      <c r="A28" s="4" t="s">
        <v>1560</v>
      </c>
      <c r="B28" s="5" t="n">
        <v>10000000</v>
      </c>
      <c r="F28" s="5" t="n">
        <v>10000000</v>
      </c>
    </row>
    <row r="29" spans="1:8">
      <c r="A29" s="4" t="s">
        <v>1130</v>
      </c>
    </row>
    <row r="30" spans="1:8">
      <c r="A30" s="3" t="s">
        <v>1550</v>
      </c>
    </row>
    <row r="31" spans="1:8">
      <c r="A31" s="4" t="s">
        <v>671</v>
      </c>
      <c r="B31" s="6" t="n">
        <v>194000000</v>
      </c>
      <c r="F31" s="6" t="n">
        <v>194000000</v>
      </c>
    </row>
    <row r="32" spans="1:8">
      <c r="A32" s="4" t="s">
        <v>1568</v>
      </c>
      <c r="B32" s="5" t="n">
        <v>9</v>
      </c>
      <c r="F32" s="5" t="n">
        <v>9</v>
      </c>
    </row>
    <row r="33" spans="1:8">
      <c r="A33" s="4" t="s">
        <v>1569</v>
      </c>
      <c r="B33" s="5" t="n">
        <v>1</v>
      </c>
      <c r="F33" s="5" t="n">
        <v>1</v>
      </c>
    </row>
    <row r="34" spans="1:8">
      <c r="A34" s="4" t="s">
        <v>1570</v>
      </c>
    </row>
    <row r="35" spans="1:8">
      <c r="A35" s="3" t="s">
        <v>1550</v>
      </c>
    </row>
    <row r="36" spans="1:8">
      <c r="A36" s="4" t="s">
        <v>671</v>
      </c>
      <c r="B36" s="6" t="n">
        <v>108000000</v>
      </c>
      <c r="F36" s="6" t="n">
        <v>108000000</v>
      </c>
    </row>
    <row r="37" spans="1:8">
      <c r="A37" s="4" t="s">
        <v>1571</v>
      </c>
    </row>
    <row r="38" spans="1:8">
      <c r="A38" s="3" t="s">
        <v>1550</v>
      </c>
    </row>
    <row r="39" spans="1:8">
      <c r="A39" s="4" t="s">
        <v>1572</v>
      </c>
      <c r="B39" s="5" t="n">
        <v>50000000</v>
      </c>
      <c r="F39" s="5" t="n">
        <v>50000000</v>
      </c>
    </row>
    <row r="40" spans="1:8">
      <c r="A40" s="4" t="s">
        <v>1573</v>
      </c>
      <c r="B40" s="5" t="n">
        <v>15000000</v>
      </c>
    </row>
    <row r="41" spans="1:8">
      <c r="A41" s="4" t="s">
        <v>671</v>
      </c>
      <c r="B41" s="5" t="n">
        <v>21000000</v>
      </c>
      <c r="F41" s="5" t="n">
        <v>21000000</v>
      </c>
    </row>
    <row r="42" spans="1:8">
      <c r="A42" s="4" t="s">
        <v>1574</v>
      </c>
    </row>
    <row r="43" spans="1:8">
      <c r="A43" s="3" t="s">
        <v>1550</v>
      </c>
    </row>
    <row r="44" spans="1:8">
      <c r="A44" s="4" t="s">
        <v>1575</v>
      </c>
      <c r="F44" s="5" t="n">
        <v>10500000</v>
      </c>
    </row>
    <row r="45" spans="1:8">
      <c r="A45" s="4" t="s">
        <v>1576</v>
      </c>
    </row>
    <row r="46" spans="1:8">
      <c r="A46" s="3" t="s">
        <v>1550</v>
      </c>
    </row>
    <row r="47" spans="1:8">
      <c r="A47" s="4" t="s">
        <v>1577</v>
      </c>
      <c r="F47" s="5" t="n">
        <v>60800000</v>
      </c>
    </row>
    <row r="48" spans="1:8">
      <c r="A48" s="4" t="s">
        <v>1578</v>
      </c>
    </row>
    <row r="49" spans="1:8">
      <c r="A49" s="3" t="s">
        <v>1550</v>
      </c>
    </row>
    <row r="50" spans="1:8">
      <c r="A50" s="4" t="s">
        <v>1579</v>
      </c>
      <c r="F50" s="5" t="n">
        <v>17500000</v>
      </c>
    </row>
    <row r="51" spans="1:8">
      <c r="A51" s="4" t="s">
        <v>1580</v>
      </c>
    </row>
    <row r="52" spans="1:8">
      <c r="A52" s="3" t="s">
        <v>1550</v>
      </c>
    </row>
    <row r="53" spans="1:8">
      <c r="A53" s="4" t="s">
        <v>1562</v>
      </c>
      <c r="B53" s="6" t="n">
        <v>-17500000</v>
      </c>
      <c r="F53" s="6" t="n">
        <v>-17500000</v>
      </c>
    </row>
    <row r="54" spans="1:8">
      <c r="A54" s="4" t="s">
        <v>1581</v>
      </c>
    </row>
    <row r="55" spans="1:8">
      <c r="A55" s="3" t="s">
        <v>1550</v>
      </c>
    </row>
    <row r="56" spans="1:8">
      <c r="A56" s="4" t="s">
        <v>1582</v>
      </c>
      <c r="C56" s="6" t="n">
        <v>56000000</v>
      </c>
    </row>
  </sheetData>
  <mergeCells count="3">
    <mergeCell ref="A1:A2"/>
    <mergeCell ref="B1:E1"/>
    <mergeCell ref="F1:H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3</v>
      </c>
      <c r="B1" s="2" t="s">
        <v>1</v>
      </c>
    </row>
    <row r="2" spans="1:4">
      <c r="B2" s="2" t="s">
        <v>2</v>
      </c>
      <c r="C2" s="2" t="s">
        <v>32</v>
      </c>
      <c r="D2" s="2" t="s">
        <v>33</v>
      </c>
    </row>
    <row r="3" spans="1:4">
      <c r="A3" s="3" t="s">
        <v>1584</v>
      </c>
    </row>
    <row r="4" spans="1:4">
      <c r="A4" s="4" t="s">
        <v>978</v>
      </c>
      <c r="B4" s="6" t="n">
        <v>5900</v>
      </c>
      <c r="C4" s="6" t="n">
        <v>58800</v>
      </c>
    </row>
    <row r="5" spans="1:4">
      <c r="A5" s="4" t="s">
        <v>1585</v>
      </c>
    </row>
    <row r="6" spans="1:4">
      <c r="A6" s="3" t="s">
        <v>1584</v>
      </c>
    </row>
    <row r="7" spans="1:4">
      <c r="A7" s="4" t="s">
        <v>1586</v>
      </c>
      <c r="B7" s="5" t="n">
        <v>13392</v>
      </c>
      <c r="C7" s="5" t="n">
        <v>9995</v>
      </c>
      <c r="D7" s="6" t="n">
        <v>8229</v>
      </c>
    </row>
    <row r="8" spans="1:4">
      <c r="A8" s="4" t="s">
        <v>1587</v>
      </c>
      <c r="B8" s="5" t="n">
        <v>1286</v>
      </c>
      <c r="C8" s="5" t="n">
        <v>3798</v>
      </c>
      <c r="D8" s="5" t="n">
        <v>2452</v>
      </c>
    </row>
    <row r="9" spans="1:4">
      <c r="A9" s="4" t="s">
        <v>1588</v>
      </c>
      <c r="B9" s="5" t="n">
        <v>-4642</v>
      </c>
      <c r="C9" s="5" t="n">
        <v>-1496</v>
      </c>
      <c r="D9" s="5" t="n">
        <v>-225</v>
      </c>
    </row>
    <row r="10" spans="1:4">
      <c r="A10" s="4" t="s">
        <v>1264</v>
      </c>
      <c r="B10" s="5" t="n">
        <v>-863</v>
      </c>
      <c r="C10" s="5" t="n">
        <v>1095</v>
      </c>
      <c r="D10" s="5" t="n">
        <v>-461</v>
      </c>
    </row>
    <row r="11" spans="1:4">
      <c r="A11" s="4" t="s">
        <v>1589</v>
      </c>
      <c r="B11" s="5" t="n">
        <v>9173</v>
      </c>
      <c r="C11" s="5" t="n">
        <v>13392</v>
      </c>
      <c r="D11" s="5" t="n">
        <v>9995</v>
      </c>
    </row>
    <row r="12" spans="1:4">
      <c r="A12" s="4" t="s">
        <v>1590</v>
      </c>
    </row>
    <row r="13" spans="1:4">
      <c r="A13" s="3" t="s">
        <v>1584</v>
      </c>
    </row>
    <row r="14" spans="1:4">
      <c r="A14" s="4" t="s">
        <v>1586</v>
      </c>
      <c r="B14" s="5" t="n">
        <v>207483</v>
      </c>
      <c r="C14" s="5" t="n">
        <v>152752</v>
      </c>
      <c r="D14" s="5" t="n">
        <v>339395</v>
      </c>
    </row>
    <row r="15" spans="1:4">
      <c r="A15" s="4" t="s">
        <v>1587</v>
      </c>
      <c r="B15" s="5" t="n">
        <v>-1821</v>
      </c>
      <c r="C15" s="5" t="n">
        <v>35646</v>
      </c>
      <c r="D15" s="5" t="n">
        <v>-171408</v>
      </c>
    </row>
    <row r="16" spans="1:4">
      <c r="A16" s="4" t="s">
        <v>1588</v>
      </c>
      <c r="B16" s="5" t="n">
        <v>-3887</v>
      </c>
      <c r="C16" s="5" t="n">
        <v>0</v>
      </c>
      <c r="D16" s="5" t="n">
        <v>0</v>
      </c>
    </row>
    <row r="17" spans="1:4">
      <c r="A17" s="4" t="s">
        <v>1264</v>
      </c>
      <c r="B17" s="5" t="n">
        <v>-9269</v>
      </c>
      <c r="C17" s="5" t="n">
        <v>19085</v>
      </c>
      <c r="D17" s="5" t="n">
        <v>-15235</v>
      </c>
    </row>
    <row r="18" spans="1:4">
      <c r="A18" s="4" t="s">
        <v>1589</v>
      </c>
      <c r="B18" s="6" t="n">
        <v>200280</v>
      </c>
      <c r="C18" s="5" t="n">
        <v>207483</v>
      </c>
      <c r="D18" s="5" t="n">
        <v>152752</v>
      </c>
    </row>
    <row r="19" spans="1:4">
      <c r="A19" s="4" t="s">
        <v>1591</v>
      </c>
    </row>
    <row r="20" spans="1:4">
      <c r="A20" s="3" t="s">
        <v>1584</v>
      </c>
    </row>
    <row r="21" spans="1:4">
      <c r="A21" s="4" t="s">
        <v>978</v>
      </c>
      <c r="C21" s="6" t="n">
        <v>-58800</v>
      </c>
      <c r="D21" s="6" t="n">
        <v>-76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92</v>
      </c>
      <c r="B1" s="2" t="s">
        <v>1</v>
      </c>
    </row>
    <row r="2" spans="1:4">
      <c r="B2" s="2" t="s">
        <v>2</v>
      </c>
      <c r="C2" s="2" t="s">
        <v>32</v>
      </c>
      <c r="D2" s="2" t="s">
        <v>33</v>
      </c>
    </row>
    <row r="3" spans="1:4">
      <c r="A3" s="3" t="s">
        <v>1593</v>
      </c>
    </row>
    <row r="4" spans="1:4">
      <c r="A4" s="4" t="s">
        <v>1594</v>
      </c>
      <c r="B4" s="6" t="n">
        <v>5092</v>
      </c>
    </row>
    <row r="5" spans="1:4">
      <c r="A5" s="4" t="s">
        <v>50</v>
      </c>
      <c r="B5" s="5" t="n">
        <v>2479</v>
      </c>
      <c r="C5" s="6" t="n">
        <v>0</v>
      </c>
      <c r="D5" s="6" t="n">
        <v>0</v>
      </c>
    </row>
    <row r="6" spans="1:4">
      <c r="A6" s="4" t="s">
        <v>1595</v>
      </c>
      <c r="B6" s="5" t="n">
        <v>10423</v>
      </c>
      <c r="C6" s="5" t="n">
        <v>5092</v>
      </c>
    </row>
    <row r="7" spans="1:4">
      <c r="A7" s="4" t="s">
        <v>1596</v>
      </c>
    </row>
    <row r="8" spans="1:4">
      <c r="A8" s="3" t="s">
        <v>1593</v>
      </c>
    </row>
    <row r="9" spans="1:4">
      <c r="A9" s="4" t="s">
        <v>1594</v>
      </c>
      <c r="B9" s="5" t="n">
        <v>0</v>
      </c>
    </row>
    <row r="10" spans="1:4">
      <c r="A10" s="4" t="s">
        <v>1597</v>
      </c>
      <c r="B10" s="5" t="n">
        <v>97510</v>
      </c>
    </row>
    <row r="11" spans="1:4">
      <c r="A11" s="4" t="s">
        <v>50</v>
      </c>
      <c r="B11" s="5" t="n">
        <v>2196</v>
      </c>
    </row>
    <row r="12" spans="1:4">
      <c r="A12" s="4" t="s">
        <v>1598</v>
      </c>
      <c r="B12" s="5" t="n">
        <v>2848</v>
      </c>
    </row>
    <row r="13" spans="1:4">
      <c r="A13" s="4" t="s">
        <v>1599</v>
      </c>
      <c r="B13" s="5" t="n">
        <v>-14673</v>
      </c>
    </row>
    <row r="14" spans="1:4">
      <c r="A14" s="4" t="s">
        <v>1600</v>
      </c>
      <c r="B14" s="5" t="n">
        <v>-6075</v>
      </c>
    </row>
    <row r="15" spans="1:4">
      <c r="A15" s="4" t="s">
        <v>1595</v>
      </c>
      <c r="B15" s="6" t="n">
        <v>81806</v>
      </c>
      <c r="C15"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977539</v>
      </c>
      <c r="C4" s="6" t="n">
        <v>3398719</v>
      </c>
      <c r="D4" s="6" t="n">
        <v>3116350</v>
      </c>
    </row>
    <row r="5" spans="1:4">
      <c r="A5" s="4" t="s">
        <v>36</v>
      </c>
      <c r="B5" s="5" t="n">
        <v>2294832</v>
      </c>
      <c r="C5" s="5" t="n">
        <v>1926256</v>
      </c>
      <c r="D5" s="5" t="n">
        <v>1720787</v>
      </c>
    </row>
    <row r="6" spans="1:4">
      <c r="A6" s="4" t="s">
        <v>37</v>
      </c>
      <c r="B6" s="5" t="n">
        <v>1682707</v>
      </c>
      <c r="C6" s="5" t="n">
        <v>1472463</v>
      </c>
      <c r="D6" s="5" t="n">
        <v>1395563</v>
      </c>
    </row>
    <row r="7" spans="1:4">
      <c r="A7" s="4" t="s">
        <v>38</v>
      </c>
      <c r="B7" s="5" t="n">
        <v>311583</v>
      </c>
      <c r="C7" s="5" t="n">
        <v>295469</v>
      </c>
      <c r="D7" s="5" t="n">
        <v>258863</v>
      </c>
    </row>
    <row r="8" spans="1:4">
      <c r="A8" s="4" t="s">
        <v>39</v>
      </c>
      <c r="B8" s="5" t="n">
        <v>707461</v>
      </c>
      <c r="C8" s="5" t="n">
        <v>570144</v>
      </c>
      <c r="D8" s="5" t="n">
        <v>572518</v>
      </c>
    </row>
    <row r="9" spans="1:4">
      <c r="A9" s="4" t="s">
        <v>40</v>
      </c>
      <c r="B9" s="5" t="n">
        <v>5079</v>
      </c>
      <c r="C9" s="5" t="n">
        <v>19711</v>
      </c>
      <c r="D9" s="5" t="n">
        <v>-1700</v>
      </c>
    </row>
    <row r="10" spans="1:4">
      <c r="A10" s="4" t="s">
        <v>41</v>
      </c>
      <c r="B10" s="5" t="n">
        <v>75879</v>
      </c>
      <c r="C10" s="5" t="n">
        <v>34693</v>
      </c>
      <c r="D10" s="5" t="n">
        <v>23763</v>
      </c>
    </row>
    <row r="11" spans="1:4">
      <c r="A11" s="4" t="s">
        <v>42</v>
      </c>
      <c r="B11" s="5" t="n">
        <v>-1177</v>
      </c>
      <c r="C11" s="5" t="n">
        <v>-184</v>
      </c>
      <c r="D11" s="5" t="n">
        <v>-10836</v>
      </c>
    </row>
    <row r="12" spans="1:4">
      <c r="A12" s="4" t="s">
        <v>43</v>
      </c>
      <c r="B12" s="5" t="n">
        <v>583882</v>
      </c>
      <c r="C12" s="5" t="n">
        <v>552630</v>
      </c>
      <c r="D12" s="5" t="n">
        <v>552955</v>
      </c>
    </row>
    <row r="13" spans="1:4">
      <c r="A13" s="4" t="s">
        <v>44</v>
      </c>
      <c r="B13" s="5" t="n">
        <v>132558</v>
      </c>
      <c r="C13" s="5" t="n">
        <v>65363</v>
      </c>
      <c r="D13" s="5" t="n">
        <v>52989</v>
      </c>
    </row>
    <row r="14" spans="1:4">
      <c r="A14" s="4" t="s">
        <v>45</v>
      </c>
      <c r="B14" s="5" t="n">
        <v>38810</v>
      </c>
      <c r="C14" s="5" t="n">
        <v>0</v>
      </c>
      <c r="D14" s="5" t="n">
        <v>0</v>
      </c>
    </row>
    <row r="15" spans="1:4">
      <c r="A15" s="4" t="s">
        <v>46</v>
      </c>
      <c r="B15" s="5" t="n">
        <v>-35243</v>
      </c>
      <c r="C15" s="5" t="n">
        <v>-49778</v>
      </c>
      <c r="D15" s="5" t="n">
        <v>-23751</v>
      </c>
    </row>
    <row r="16" spans="1:4">
      <c r="A16" s="4" t="s">
        <v>47</v>
      </c>
      <c r="B16" s="5" t="n">
        <v>447757</v>
      </c>
      <c r="C16" s="5" t="n">
        <v>537045</v>
      </c>
      <c r="D16" s="5" t="n">
        <v>523717</v>
      </c>
    </row>
    <row r="17" spans="1:4">
      <c r="A17" s="4" t="s">
        <v>48</v>
      </c>
      <c r="B17" s="5" t="n">
        <v>107976</v>
      </c>
      <c r="C17" s="5" t="n">
        <v>241380</v>
      </c>
      <c r="D17" s="5" t="n">
        <v>118686</v>
      </c>
    </row>
    <row r="18" spans="1:4">
      <c r="A18" s="4" t="s">
        <v>49</v>
      </c>
      <c r="B18" s="5" t="n">
        <v>339781</v>
      </c>
      <c r="C18" s="5" t="n">
        <v>295665</v>
      </c>
      <c r="D18" s="5" t="n">
        <v>405031</v>
      </c>
    </row>
    <row r="19" spans="1:4">
      <c r="A19" s="4" t="s">
        <v>50</v>
      </c>
      <c r="B19" s="5" t="n">
        <v>2479</v>
      </c>
      <c r="C19" s="5" t="n">
        <v>0</v>
      </c>
      <c r="D19" s="5" t="n">
        <v>0</v>
      </c>
    </row>
    <row r="20" spans="1:4">
      <c r="A20" s="4" t="s">
        <v>51</v>
      </c>
      <c r="B20" s="5" t="n">
        <v>337302</v>
      </c>
      <c r="C20" s="5" t="n">
        <v>295665</v>
      </c>
      <c r="D20" s="5" t="n">
        <v>405031</v>
      </c>
    </row>
    <row r="21" spans="1:4">
      <c r="A21" s="3" t="s">
        <v>52</v>
      </c>
    </row>
    <row r="22" spans="1:4">
      <c r="A22" s="4" t="s">
        <v>53</v>
      </c>
      <c r="B22" s="5" t="n">
        <v>-99580</v>
      </c>
      <c r="C22" s="5" t="n">
        <v>54609</v>
      </c>
      <c r="D22" s="5" t="n">
        <v>-54526</v>
      </c>
    </row>
    <row r="23" spans="1:4">
      <c r="A23" s="4" t="s">
        <v>54</v>
      </c>
      <c r="B23" s="5" t="n">
        <v>15078</v>
      </c>
      <c r="C23" s="5" t="n">
        <v>-17936</v>
      </c>
      <c r="D23" s="5" t="n">
        <v>-1797</v>
      </c>
    </row>
    <row r="24" spans="1:4">
      <c r="A24" s="4" t="s">
        <v>55</v>
      </c>
      <c r="B24" s="5" t="n">
        <v>19757</v>
      </c>
      <c r="C24" s="5" t="n">
        <v>5940</v>
      </c>
      <c r="D24" s="5" t="n">
        <v>-10332</v>
      </c>
    </row>
    <row r="25" spans="1:4">
      <c r="A25" s="4" t="s">
        <v>56</v>
      </c>
      <c r="B25" s="6" t="n">
        <v>272557</v>
      </c>
      <c r="C25" s="6" t="n">
        <v>338278</v>
      </c>
      <c r="D25" s="6" t="n">
        <v>338376</v>
      </c>
    </row>
    <row r="26" spans="1:4">
      <c r="A26" s="4" t="s">
        <v>57</v>
      </c>
      <c r="B26" s="7" t="n">
        <v>3.81</v>
      </c>
      <c r="C26" s="7" t="n">
        <v>3.73</v>
      </c>
      <c r="D26" s="7" t="n">
        <v>5.07</v>
      </c>
    </row>
    <row r="27" spans="1:4">
      <c r="A27" s="4" t="s">
        <v>58</v>
      </c>
      <c r="B27" s="7" t="n">
        <v>3.79</v>
      </c>
      <c r="C27" s="7" t="n">
        <v>3.72</v>
      </c>
      <c r="D27" s="7" t="n">
        <v>5.05</v>
      </c>
    </row>
    <row r="28" spans="1:4">
      <c r="A28" s="4" t="s">
        <v>59</v>
      </c>
      <c r="B28" s="5" t="n">
        <v>87551</v>
      </c>
      <c r="C28" s="5" t="n">
        <v>79070</v>
      </c>
      <c r="D28" s="5" t="n">
        <v>79648</v>
      </c>
    </row>
    <row r="29" spans="1:4">
      <c r="A29" s="4" t="s">
        <v>60</v>
      </c>
      <c r="B29" s="5" t="n">
        <v>88121</v>
      </c>
      <c r="C29" s="5" t="n">
        <v>79370</v>
      </c>
      <c r="D29" s="5" t="n">
        <v>7998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24</v>
      </c>
    </row>
    <row r="4" spans="1:2">
      <c r="A4" s="4" t="s">
        <v>24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1</v>
      </c>
      <c r="B1" s="2" t="s">
        <v>2</v>
      </c>
      <c r="C1" s="2" t="s">
        <v>32</v>
      </c>
    </row>
    <row r="2" spans="1:3">
      <c r="A2" s="3" t="s">
        <v>62</v>
      </c>
    </row>
    <row r="3" spans="1:3">
      <c r="A3" s="4" t="s">
        <v>63</v>
      </c>
      <c r="B3" s="6" t="n">
        <v>634897000</v>
      </c>
      <c r="C3" s="6" t="n">
        <v>368046000</v>
      </c>
    </row>
    <row r="4" spans="1:3">
      <c r="A4" s="4" t="s">
        <v>64</v>
      </c>
      <c r="B4" s="5" t="n">
        <v>13625000</v>
      </c>
      <c r="C4" s="5" t="n">
        <v>0</v>
      </c>
    </row>
    <row r="5" spans="1:3">
      <c r="A5" s="3" t="s">
        <v>65</v>
      </c>
    </row>
    <row r="6" spans="1:3">
      <c r="A6" s="4" t="s">
        <v>66</v>
      </c>
      <c r="B6" s="5" t="n">
        <v>946938000</v>
      </c>
      <c r="C6" s="5" t="n">
        <v>677055000</v>
      </c>
    </row>
    <row r="7" spans="1:3">
      <c r="A7" s="4" t="s">
        <v>67</v>
      </c>
      <c r="B7" s="5" t="n">
        <v>-9173000</v>
      </c>
      <c r="C7" s="5" t="n">
        <v>-13392000</v>
      </c>
    </row>
    <row r="8" spans="1:3">
      <c r="A8" s="4" t="s">
        <v>68</v>
      </c>
      <c r="B8" s="5" t="n">
        <v>1078537000</v>
      </c>
      <c r="C8" s="5" t="n">
        <v>649448000</v>
      </c>
    </row>
    <row r="9" spans="1:3">
      <c r="A9" s="4" t="s">
        <v>69</v>
      </c>
      <c r="B9" s="5" t="n">
        <v>277036000</v>
      </c>
      <c r="C9" s="5" t="n">
        <v>215387000</v>
      </c>
    </row>
    <row r="10" spans="1:3">
      <c r="A10" s="4" t="s">
        <v>70</v>
      </c>
      <c r="B10" s="5" t="n">
        <v>2941860000</v>
      </c>
      <c r="C10" s="5" t="n">
        <v>1896544000</v>
      </c>
    </row>
    <row r="11" spans="1:3">
      <c r="A11" s="4" t="s">
        <v>71</v>
      </c>
      <c r="B11" s="5" t="n">
        <v>1241152000</v>
      </c>
      <c r="C11" s="5" t="n">
        <v>880580000</v>
      </c>
    </row>
    <row r="12" spans="1:3">
      <c r="A12" s="4" t="s">
        <v>72</v>
      </c>
      <c r="B12" s="5" t="n">
        <v>5378388000</v>
      </c>
      <c r="C12" s="5" t="n">
        <v>1156288000</v>
      </c>
    </row>
    <row r="13" spans="1:3">
      <c r="A13" s="4" t="s">
        <v>73</v>
      </c>
      <c r="B13" s="5" t="n">
        <v>3039322000</v>
      </c>
      <c r="C13" s="5" t="n">
        <v>415787000</v>
      </c>
    </row>
    <row r="14" spans="1:3">
      <c r="A14" s="4" t="s">
        <v>74</v>
      </c>
      <c r="B14" s="5" t="n">
        <v>288673000</v>
      </c>
      <c r="C14" s="5" t="n">
        <v>249727000</v>
      </c>
    </row>
    <row r="15" spans="1:3">
      <c r="A15" s="4" t="s">
        <v>75</v>
      </c>
      <c r="B15" s="5" t="n">
        <v>12889395000</v>
      </c>
      <c r="C15" s="5" t="n">
        <v>4598926000</v>
      </c>
    </row>
    <row r="16" spans="1:3">
      <c r="A16" s="3" t="s">
        <v>76</v>
      </c>
    </row>
    <row r="17" spans="1:3">
      <c r="A17" s="4" t="s">
        <v>77</v>
      </c>
      <c r="B17" s="5" t="n">
        <v>48642000</v>
      </c>
      <c r="C17" s="5" t="n">
        <v>6966000</v>
      </c>
    </row>
    <row r="18" spans="1:3">
      <c r="A18" s="4" t="s">
        <v>78</v>
      </c>
      <c r="B18" s="5" t="n">
        <v>471382000</v>
      </c>
      <c r="C18" s="5" t="n">
        <v>338188000</v>
      </c>
    </row>
    <row r="19" spans="1:3">
      <c r="A19" s="4" t="s">
        <v>79</v>
      </c>
      <c r="B19" s="5" t="n">
        <v>77779000</v>
      </c>
      <c r="C19" s="5" t="n">
        <v>54420000</v>
      </c>
    </row>
    <row r="20" spans="1:3">
      <c r="A20" s="4" t="s">
        <v>80</v>
      </c>
      <c r="B20" s="5" t="n">
        <v>530508000</v>
      </c>
      <c r="C20" s="5" t="n">
        <v>369194000</v>
      </c>
    </row>
    <row r="21" spans="1:3">
      <c r="A21" s="4" t="s">
        <v>81</v>
      </c>
      <c r="B21" s="5" t="n">
        <v>1128311000</v>
      </c>
      <c r="C21" s="5" t="n">
        <v>768768000</v>
      </c>
    </row>
    <row r="22" spans="1:3">
      <c r="A22" s="3" t="s">
        <v>82</v>
      </c>
    </row>
    <row r="23" spans="1:3">
      <c r="A23" s="4" t="s">
        <v>83</v>
      </c>
      <c r="B23" s="5" t="n">
        <v>4504417000</v>
      </c>
      <c r="C23" s="5" t="n">
        <v>1632186000</v>
      </c>
    </row>
    <row r="24" spans="1:3">
      <c r="A24" s="4" t="s">
        <v>84</v>
      </c>
      <c r="B24" s="5" t="n">
        <v>31366000</v>
      </c>
      <c r="C24" s="5" t="n">
        <v>37344000</v>
      </c>
    </row>
    <row r="25" spans="1:3">
      <c r="A25" s="4" t="s">
        <v>85</v>
      </c>
      <c r="B25" s="5" t="n">
        <v>227172000</v>
      </c>
      <c r="C25" s="5" t="n">
        <v>228936000</v>
      </c>
    </row>
    <row r="26" spans="1:3">
      <c r="A26" s="4" t="s">
        <v>86</v>
      </c>
      <c r="B26" s="5" t="n">
        <v>655879000</v>
      </c>
      <c r="C26" s="5" t="n">
        <v>51104000</v>
      </c>
    </row>
    <row r="27" spans="1:3">
      <c r="A27" s="4" t="s">
        <v>87</v>
      </c>
      <c r="B27" s="5" t="n">
        <v>217070000</v>
      </c>
      <c r="C27" s="5" t="n">
        <v>191294000</v>
      </c>
    </row>
    <row r="28" spans="1:3">
      <c r="A28" s="4" t="s">
        <v>88</v>
      </c>
      <c r="B28" s="5" t="n">
        <v>5635904000</v>
      </c>
      <c r="C28" s="5" t="n">
        <v>2140864000</v>
      </c>
    </row>
    <row r="29" spans="1:3">
      <c r="A29" s="4" t="s">
        <v>89</v>
      </c>
      <c r="B29" s="4" t="s">
        <v>90</v>
      </c>
      <c r="C29" s="4" t="s">
        <v>90</v>
      </c>
    </row>
    <row r="30" spans="1:3">
      <c r="A30" s="4" t="s">
        <v>91</v>
      </c>
      <c r="B30" s="5" t="n">
        <v>81806000</v>
      </c>
      <c r="C30" s="5" t="n">
        <v>0</v>
      </c>
    </row>
    <row r="31" spans="1:3">
      <c r="A31" s="3" t="s">
        <v>92</v>
      </c>
    </row>
    <row r="32" spans="1:3">
      <c r="A32" s="4" t="s">
        <v>93</v>
      </c>
      <c r="B32" s="5" t="n">
        <v>16066000</v>
      </c>
      <c r="C32" s="5" t="n">
        <v>14470000</v>
      </c>
    </row>
    <row r="33" spans="1:3">
      <c r="A33" s="4" t="s">
        <v>94</v>
      </c>
      <c r="B33" s="5" t="n">
        <v>3793609000</v>
      </c>
      <c r="C33" s="5" t="n">
        <v>162827000</v>
      </c>
    </row>
    <row r="34" spans="1:3">
      <c r="A34" s="4" t="s">
        <v>95</v>
      </c>
      <c r="B34" s="5" t="n">
        <v>3956221000</v>
      </c>
      <c r="C34" s="5" t="n">
        <v>3870621000</v>
      </c>
    </row>
    <row r="35" spans="1:3">
      <c r="A35" s="3" t="s">
        <v>96</v>
      </c>
    </row>
    <row r="36" spans="1:3">
      <c r="A36" s="4" t="s">
        <v>97</v>
      </c>
      <c r="B36" s="5" t="n">
        <v>-396996000</v>
      </c>
      <c r="C36" s="5" t="n">
        <v>-297416000</v>
      </c>
    </row>
    <row r="37" spans="1:3">
      <c r="A37" s="4" t="s">
        <v>98</v>
      </c>
      <c r="B37" s="5" t="n">
        <v>4746000</v>
      </c>
      <c r="C37" s="5" t="n">
        <v>-10332000</v>
      </c>
    </row>
    <row r="38" spans="1:3">
      <c r="A38" s="4" t="s">
        <v>55</v>
      </c>
      <c r="B38" s="5" t="n">
        <v>-309977000</v>
      </c>
      <c r="C38" s="5" t="n">
        <v>-329734000</v>
      </c>
    </row>
    <row r="39" spans="1:3">
      <c r="A39" s="4" t="s">
        <v>99</v>
      </c>
      <c r="B39" s="5" t="n">
        <v>-1030718000</v>
      </c>
      <c r="C39" s="5" t="n">
        <v>-1726234000</v>
      </c>
    </row>
    <row r="40" spans="1:3">
      <c r="A40" s="4" t="s">
        <v>100</v>
      </c>
      <c r="B40" s="5" t="n">
        <v>6032951000</v>
      </c>
      <c r="C40" s="5" t="n">
        <v>1684202000</v>
      </c>
    </row>
    <row r="41" spans="1:3">
      <c r="A41" s="4" t="s">
        <v>101</v>
      </c>
      <c r="B41" s="5" t="n">
        <v>10423000</v>
      </c>
      <c r="C41" s="5" t="n">
        <v>5092000</v>
      </c>
    </row>
    <row r="42" spans="1:3">
      <c r="A42" s="4" t="s">
        <v>102</v>
      </c>
      <c r="B42" s="5" t="n">
        <v>6043374000</v>
      </c>
      <c r="C42" s="5" t="n">
        <v>1689294000</v>
      </c>
    </row>
    <row r="43" spans="1:3">
      <c r="A43" s="4" t="s">
        <v>103</v>
      </c>
      <c r="B43" s="6" t="n">
        <v>12889395000</v>
      </c>
      <c r="C43" s="6" t="n">
        <v>45989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6</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68</v>
      </c>
      <c r="B13" s="4" t="s">
        <v>277</v>
      </c>
    </row>
    <row r="14" spans="1:2">
      <c r="A14" s="4" t="s">
        <v>278</v>
      </c>
      <c r="B14" s="4" t="s">
        <v>279</v>
      </c>
    </row>
    <row r="15" spans="1:2">
      <c r="A15" s="4" t="s">
        <v>280</v>
      </c>
      <c r="B15" s="4" t="s">
        <v>281</v>
      </c>
    </row>
    <row r="16" spans="1:2">
      <c r="A16" s="4" t="s">
        <v>72</v>
      </c>
      <c r="B16" s="4" t="s">
        <v>282</v>
      </c>
    </row>
    <row r="17" spans="1:2">
      <c r="A17" s="4" t="s">
        <v>227</v>
      </c>
      <c r="B17" s="4" t="s">
        <v>283</v>
      </c>
    </row>
    <row r="18" spans="1:2">
      <c r="A18" s="4" t="s">
        <v>284</v>
      </c>
      <c r="B18" s="4" t="s">
        <v>285</v>
      </c>
    </row>
    <row r="19" spans="1:2">
      <c r="A19" s="4" t="s">
        <v>242</v>
      </c>
      <c r="B19" s="4" t="s">
        <v>286</v>
      </c>
    </row>
    <row r="20" spans="1:2">
      <c r="A20" s="4" t="s">
        <v>287</v>
      </c>
      <c r="B20" s="4" t="s">
        <v>288</v>
      </c>
    </row>
    <row r="21" spans="1:2">
      <c r="A21" s="4" t="s">
        <v>230</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300</v>
      </c>
      <c r="B27"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6</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199</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02</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3</v>
      </c>
      <c r="B1" s="2" t="s">
        <v>1</v>
      </c>
    </row>
    <row r="2" spans="1:2">
      <c r="B2" s="2" t="s">
        <v>2</v>
      </c>
    </row>
    <row r="3" spans="1:2">
      <c r="A3" s="3" t="s">
        <v>206</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09</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3</v>
      </c>
      <c r="B1" s="2" t="s">
        <v>1</v>
      </c>
    </row>
    <row r="2" spans="1:2">
      <c r="B2" s="2" t="s">
        <v>2</v>
      </c>
    </row>
    <row r="3" spans="1:2">
      <c r="A3" s="3" t="s">
        <v>212</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6</v>
      </c>
      <c r="B1" s="2" t="s">
        <v>1</v>
      </c>
    </row>
    <row r="2" spans="1:2">
      <c r="B2" s="2" t="s">
        <v>2</v>
      </c>
    </row>
    <row r="3" spans="1:2">
      <c r="A3" s="3" t="s">
        <v>215</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21</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2</v>
      </c>
    </row>
    <row r="3" spans="1:2">
      <c r="A3" s="3" t="s">
        <v>22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4</v>
      </c>
      <c r="B1" s="2" t="s">
        <v>2</v>
      </c>
      <c r="C1" s="2" t="s">
        <v>32</v>
      </c>
    </row>
    <row r="2" spans="1:3">
      <c r="A2" s="3" t="s">
        <v>105</v>
      </c>
    </row>
    <row r="3" spans="1:3">
      <c r="A3" s="4" t="s">
        <v>106</v>
      </c>
      <c r="B3" s="8" t="n">
        <v>0.125</v>
      </c>
      <c r="C3" s="8" t="n">
        <v>0.125</v>
      </c>
    </row>
    <row r="4" spans="1:3">
      <c r="A4" s="4" t="s">
        <v>107</v>
      </c>
      <c r="B4" s="5" t="n">
        <v>500000000</v>
      </c>
      <c r="C4" s="5" t="n">
        <v>500000000</v>
      </c>
    </row>
    <row r="5" spans="1:3">
      <c r="A5" s="4" t="s">
        <v>108</v>
      </c>
      <c r="B5" s="5" t="n">
        <v>128526137</v>
      </c>
      <c r="C5" s="5" t="n">
        <v>115858190</v>
      </c>
    </row>
    <row r="6" spans="1:3">
      <c r="A6" s="4" t="s">
        <v>109</v>
      </c>
      <c r="B6" s="5" t="n">
        <v>106619202</v>
      </c>
      <c r="C6" s="5" t="n">
        <v>78947381</v>
      </c>
    </row>
    <row r="7" spans="1:3">
      <c r="A7" s="4" t="s">
        <v>110</v>
      </c>
      <c r="B7" s="5" t="n">
        <v>21906935</v>
      </c>
      <c r="C7" s="5" t="n">
        <v>369108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8</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1</v>
      </c>
    </row>
    <row r="4" spans="1:2">
      <c r="A4" s="4" t="s">
        <v>305</v>
      </c>
      <c r="B4"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3</v>
      </c>
      <c r="B1" s="2" t="s">
        <v>1</v>
      </c>
    </row>
    <row r="2" spans="1:2">
      <c r="B2" s="2" t="s">
        <v>2</v>
      </c>
    </row>
    <row r="3" spans="1:2">
      <c r="A3" s="3" t="s">
        <v>224</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row>
    <row r="9" spans="1:2">
      <c r="A9" s="3" t="s">
        <v>367</v>
      </c>
    </row>
    <row r="10" spans="1:2">
      <c r="A10" s="4" t="s">
        <v>377</v>
      </c>
      <c r="B10" s="4" t="s">
        <v>378</v>
      </c>
    </row>
    <row r="11" spans="1:2">
      <c r="A11" s="4" t="s">
        <v>379</v>
      </c>
    </row>
    <row r="12" spans="1:2">
      <c r="A12" s="3" t="s">
        <v>367</v>
      </c>
    </row>
    <row r="13" spans="1:2">
      <c r="A13" s="4" t="s">
        <v>377</v>
      </c>
      <c r="B13" s="4" t="s">
        <v>380</v>
      </c>
    </row>
    <row r="14" spans="1:2">
      <c r="A14" s="4" t="s">
        <v>381</v>
      </c>
    </row>
    <row r="15" spans="1:2">
      <c r="A15" s="3" t="s">
        <v>367</v>
      </c>
    </row>
    <row r="16" spans="1:2">
      <c r="A16" s="4" t="s">
        <v>377</v>
      </c>
      <c r="B16"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83</v>
      </c>
      <c r="B1" s="2" t="s">
        <v>1</v>
      </c>
    </row>
    <row r="2" spans="1:2">
      <c r="B2" s="2" t="s">
        <v>2</v>
      </c>
    </row>
    <row r="3" spans="1:2">
      <c r="A3" s="3" t="s">
        <v>237</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0</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row r="11" spans="1:2">
      <c r="A11" s="4" t="s">
        <v>403</v>
      </c>
      <c r="B11" s="4" t="s">
        <v>404</v>
      </c>
    </row>
    <row r="12" spans="1:2">
      <c r="A12" s="4" t="s">
        <v>405</v>
      </c>
      <c r="B12" s="4" t="s">
        <v>406</v>
      </c>
    </row>
    <row r="13" spans="1:2">
      <c r="A13" s="4" t="s">
        <v>407</v>
      </c>
      <c r="B13" s="4" t="s">
        <v>408</v>
      </c>
    </row>
    <row r="14" spans="1:2">
      <c r="A14" s="4" t="s">
        <v>409</v>
      </c>
      <c r="B14" s="4" t="s">
        <v>410</v>
      </c>
    </row>
    <row r="15" spans="1:2">
      <c r="A15" s="4" t="s">
        <v>411</v>
      </c>
      <c r="B15" s="4" t="s">
        <v>412</v>
      </c>
    </row>
    <row r="16" spans="1:2">
      <c r="A16" s="4" t="s">
        <v>413</v>
      </c>
      <c r="B16" s="4" t="s">
        <v>414</v>
      </c>
    </row>
    <row r="17" spans="1:2">
      <c r="A17" s="4" t="s">
        <v>415</v>
      </c>
      <c r="B17"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43</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24</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3</v>
      </c>
      <c r="B1" s="2" t="s">
        <v>1</v>
      </c>
    </row>
    <row r="2" spans="1:2">
      <c r="B2" s="2" t="s">
        <v>2</v>
      </c>
    </row>
    <row r="3" spans="1:2">
      <c r="A3" s="3" t="s">
        <v>256</v>
      </c>
    </row>
    <row r="4" spans="1:2">
      <c r="A4" s="4" t="s">
        <v>434</v>
      </c>
      <c r="B4"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436</v>
      </c>
      <c r="B1" s="2" t="s">
        <v>437</v>
      </c>
      <c r="F1" s="2" t="s">
        <v>1</v>
      </c>
    </row>
    <row r="2" spans="1:9">
      <c r="B2" s="2" t="s">
        <v>2</v>
      </c>
      <c r="C2" s="2" t="s">
        <v>438</v>
      </c>
      <c r="D2" s="2" t="s">
        <v>439</v>
      </c>
      <c r="E2" s="2" t="s">
        <v>32</v>
      </c>
      <c r="F2" s="2" t="s">
        <v>2</v>
      </c>
      <c r="G2" s="2" t="s">
        <v>32</v>
      </c>
      <c r="H2" s="2" t="s">
        <v>33</v>
      </c>
      <c r="I2" s="2" t="s">
        <v>440</v>
      </c>
    </row>
    <row r="3" spans="1:9">
      <c r="A3" s="3" t="s">
        <v>441</v>
      </c>
    </row>
    <row r="4" spans="1:9">
      <c r="A4" s="4" t="s">
        <v>442</v>
      </c>
      <c r="F4" s="4" t="s">
        <v>443</v>
      </c>
      <c r="G4" s="4" t="s">
        <v>443</v>
      </c>
      <c r="H4" s="4" t="s">
        <v>443</v>
      </c>
    </row>
    <row r="5" spans="1:9">
      <c r="A5" s="4" t="s">
        <v>444</v>
      </c>
      <c r="F5" s="6" t="n">
        <v>16900</v>
      </c>
      <c r="G5" s="6" t="n">
        <v>7600</v>
      </c>
      <c r="H5" s="6" t="n">
        <v>34000</v>
      </c>
    </row>
    <row r="6" spans="1:9">
      <c r="A6" s="4" t="s">
        <v>445</v>
      </c>
      <c r="B6" s="4" t="s">
        <v>446</v>
      </c>
      <c r="F6" s="4" t="s">
        <v>446</v>
      </c>
    </row>
    <row r="7" spans="1:9">
      <c r="A7" s="4" t="s">
        <v>447</v>
      </c>
      <c r="E7" s="6" t="n">
        <v>139200</v>
      </c>
    </row>
    <row r="8" spans="1:9">
      <c r="A8" s="4" t="s">
        <v>448</v>
      </c>
      <c r="C8" s="6" t="n">
        <v>200</v>
      </c>
    </row>
    <row r="9" spans="1:9">
      <c r="A9" s="4" t="s">
        <v>449</v>
      </c>
      <c r="B9" s="6" t="n">
        <v>32800</v>
      </c>
      <c r="D9" s="6" t="n">
        <v>600</v>
      </c>
    </row>
    <row r="10" spans="1:9">
      <c r="A10" s="4" t="s">
        <v>450</v>
      </c>
      <c r="C10" s="6" t="n">
        <v>8000</v>
      </c>
      <c r="G10" s="6" t="n">
        <v>2000000</v>
      </c>
    </row>
    <row r="11" spans="1:9">
      <c r="A11" s="4" t="s">
        <v>451</v>
      </c>
      <c r="F11" s="4" t="s">
        <v>452</v>
      </c>
    </row>
    <row r="12" spans="1:9">
      <c r="A12" s="4" t="s">
        <v>453</v>
      </c>
      <c r="E12" s="5" t="n">
        <v>100600</v>
      </c>
    </row>
    <row r="13" spans="1:9">
      <c r="A13" s="4" t="s">
        <v>454</v>
      </c>
      <c r="F13" s="4" t="s">
        <v>455</v>
      </c>
    </row>
    <row r="14" spans="1:9">
      <c r="A14" s="4" t="s">
        <v>456</v>
      </c>
      <c r="F14" s="4" t="s">
        <v>457</v>
      </c>
    </row>
    <row r="15" spans="1:9">
      <c r="A15" s="4" t="s">
        <v>458</v>
      </c>
      <c r="F15" s="4" t="s">
        <v>459</v>
      </c>
    </row>
    <row r="16" spans="1:9">
      <c r="A16" s="4" t="s">
        <v>460</v>
      </c>
      <c r="F16" s="5" t="n">
        <v>0</v>
      </c>
      <c r="G16" s="5" t="n">
        <v>0</v>
      </c>
      <c r="H16" s="5" t="n">
        <v>0</v>
      </c>
    </row>
    <row r="17" spans="1:9">
      <c r="A17" s="4" t="s">
        <v>461</v>
      </c>
      <c r="F17" s="7" t="n">
        <v>0.02</v>
      </c>
      <c r="G17" s="7" t="n">
        <v>0.01</v>
      </c>
      <c r="H17" s="7" t="n">
        <v>0.01</v>
      </c>
    </row>
    <row r="18" spans="1:9">
      <c r="A18" s="4" t="s">
        <v>49</v>
      </c>
      <c r="F18" s="6" t="n">
        <v>339781</v>
      </c>
      <c r="G18" s="6" t="n">
        <v>295665</v>
      </c>
      <c r="H18" s="6" t="n">
        <v>405031</v>
      </c>
    </row>
    <row r="19" spans="1:9">
      <c r="A19" s="4" t="s">
        <v>462</v>
      </c>
      <c r="G19" s="5" t="n">
        <v>-28800</v>
      </c>
      <c r="H19" s="5" t="n">
        <v>-14400</v>
      </c>
    </row>
    <row r="20" spans="1:9">
      <c r="A20" s="4" t="s">
        <v>124</v>
      </c>
      <c r="F20" s="5" t="n">
        <v>437575</v>
      </c>
      <c r="G20" s="5" t="n">
        <v>390756</v>
      </c>
      <c r="H20" s="5" t="n">
        <v>550139</v>
      </c>
    </row>
    <row r="21" spans="1:9">
      <c r="A21" s="4" t="s">
        <v>463</v>
      </c>
      <c r="F21" s="6" t="n">
        <v>4870703</v>
      </c>
      <c r="G21" s="5" t="n">
        <v>-42558</v>
      </c>
      <c r="H21" s="5" t="n">
        <v>-34427</v>
      </c>
    </row>
    <row r="22" spans="1:9">
      <c r="A22" s="4" t="s">
        <v>464</v>
      </c>
      <c r="F22" s="4" t="s">
        <v>465</v>
      </c>
    </row>
    <row r="23" spans="1:9">
      <c r="A23" s="4" t="s">
        <v>68</v>
      </c>
      <c r="B23" s="6" t="n">
        <v>1078537</v>
      </c>
      <c r="E23" s="5" t="n">
        <v>649448</v>
      </c>
      <c r="F23" s="6" t="n">
        <v>1078537</v>
      </c>
      <c r="G23" s="5" t="n">
        <v>649448</v>
      </c>
    </row>
    <row r="24" spans="1:9">
      <c r="A24" s="4" t="s">
        <v>37</v>
      </c>
      <c r="F24" s="5" t="n">
        <v>1682707</v>
      </c>
      <c r="G24" s="5" t="n">
        <v>1472463</v>
      </c>
      <c r="H24" s="5" t="n">
        <v>1395563</v>
      </c>
    </row>
    <row r="25" spans="1:9">
      <c r="A25" s="4" t="s">
        <v>379</v>
      </c>
    </row>
    <row r="26" spans="1:9">
      <c r="A26" s="3" t="s">
        <v>441</v>
      </c>
    </row>
    <row r="27" spans="1:9">
      <c r="A27" s="4" t="s">
        <v>49</v>
      </c>
      <c r="F27" s="6" t="n">
        <v>1000</v>
      </c>
      <c r="G27" s="5" t="n">
        <v>1000</v>
      </c>
      <c r="H27" s="6" t="n">
        <v>1000</v>
      </c>
    </row>
    <row r="28" spans="1:9">
      <c r="A28" s="4" t="s">
        <v>466</v>
      </c>
    </row>
    <row r="29" spans="1:9">
      <c r="A29" s="3" t="s">
        <v>441</v>
      </c>
    </row>
    <row r="30" spans="1:9">
      <c r="A30" s="4" t="s">
        <v>467</v>
      </c>
      <c r="F30" s="4" t="s">
        <v>457</v>
      </c>
    </row>
    <row r="31" spans="1:9">
      <c r="A31" s="4" t="s">
        <v>468</v>
      </c>
    </row>
    <row r="32" spans="1:9">
      <c r="A32" s="3" t="s">
        <v>441</v>
      </c>
    </row>
    <row r="33" spans="1:9">
      <c r="A33" s="4" t="s">
        <v>469</v>
      </c>
      <c r="F33" s="4" t="s">
        <v>443</v>
      </c>
    </row>
    <row r="34" spans="1:9">
      <c r="A34" s="4" t="s">
        <v>470</v>
      </c>
    </row>
    <row r="35" spans="1:9">
      <c r="A35" s="3" t="s">
        <v>441</v>
      </c>
    </row>
    <row r="36" spans="1:9">
      <c r="A36" s="4" t="s">
        <v>471</v>
      </c>
      <c r="F36" s="4" t="s">
        <v>472</v>
      </c>
    </row>
    <row r="37" spans="1:9">
      <c r="A37" s="4" t="s">
        <v>473</v>
      </c>
    </row>
    <row r="38" spans="1:9">
      <c r="A38" s="3" t="s">
        <v>441</v>
      </c>
    </row>
    <row r="39" spans="1:9">
      <c r="A39" s="4" t="s">
        <v>471</v>
      </c>
      <c r="F39" s="4" t="s">
        <v>474</v>
      </c>
    </row>
    <row r="40" spans="1:9">
      <c r="A40" s="4" t="s">
        <v>475</v>
      </c>
    </row>
    <row r="41" spans="1:9">
      <c r="A41" s="3" t="s">
        <v>441</v>
      </c>
    </row>
    <row r="42" spans="1:9">
      <c r="A42" s="4" t="s">
        <v>471</v>
      </c>
      <c r="F42" s="4" t="s">
        <v>476</v>
      </c>
    </row>
    <row r="43" spans="1:9">
      <c r="A43" s="4" t="s">
        <v>477</v>
      </c>
    </row>
    <row r="44" spans="1:9">
      <c r="A44" s="3" t="s">
        <v>441</v>
      </c>
    </row>
    <row r="45" spans="1:9">
      <c r="A45" s="4" t="s">
        <v>467</v>
      </c>
      <c r="F45" s="4" t="s">
        <v>455</v>
      </c>
    </row>
    <row r="46" spans="1:9">
      <c r="A46" s="4" t="s">
        <v>478</v>
      </c>
    </row>
    <row r="47" spans="1:9">
      <c r="A47" s="3" t="s">
        <v>441</v>
      </c>
    </row>
    <row r="48" spans="1:9">
      <c r="A48" s="4" t="s">
        <v>467</v>
      </c>
      <c r="F48" s="4" t="s">
        <v>479</v>
      </c>
    </row>
    <row r="49" spans="1:9">
      <c r="A49" s="4" t="s">
        <v>480</v>
      </c>
    </row>
    <row r="50" spans="1:9">
      <c r="A50" s="3" t="s">
        <v>441</v>
      </c>
    </row>
    <row r="51" spans="1:9">
      <c r="A51" s="4" t="s">
        <v>467</v>
      </c>
      <c r="F51" s="4" t="s">
        <v>479</v>
      </c>
    </row>
    <row r="52" spans="1:9">
      <c r="A52" s="4" t="s">
        <v>481</v>
      </c>
    </row>
    <row r="53" spans="1:9">
      <c r="A53" s="3" t="s">
        <v>441</v>
      </c>
    </row>
    <row r="54" spans="1:9">
      <c r="A54" s="4" t="s">
        <v>469</v>
      </c>
      <c r="F54" s="4" t="s">
        <v>482</v>
      </c>
    </row>
    <row r="55" spans="1:9">
      <c r="A55" s="4" t="s">
        <v>483</v>
      </c>
    </row>
    <row r="56" spans="1:9">
      <c r="A56" s="3" t="s">
        <v>441</v>
      </c>
    </row>
    <row r="57" spans="1:9">
      <c r="A57" s="4" t="s">
        <v>471</v>
      </c>
      <c r="F57" s="4" t="s">
        <v>484</v>
      </c>
    </row>
    <row r="58" spans="1:9">
      <c r="A58" s="4" t="s">
        <v>485</v>
      </c>
    </row>
    <row r="59" spans="1:9">
      <c r="A59" s="3" t="s">
        <v>441</v>
      </c>
    </row>
    <row r="60" spans="1:9">
      <c r="A60" s="4" t="s">
        <v>471</v>
      </c>
      <c r="F60" s="4" t="s">
        <v>472</v>
      </c>
    </row>
    <row r="61" spans="1:9">
      <c r="A61" s="4" t="s">
        <v>486</v>
      </c>
    </row>
    <row r="62" spans="1:9">
      <c r="A62" s="3" t="s">
        <v>441</v>
      </c>
    </row>
    <row r="63" spans="1:9">
      <c r="A63" s="4" t="s">
        <v>471</v>
      </c>
      <c r="F63" s="4" t="s">
        <v>487</v>
      </c>
    </row>
    <row r="64" spans="1:9">
      <c r="A64" s="4" t="s">
        <v>488</v>
      </c>
    </row>
    <row r="65" spans="1:9">
      <c r="A65" s="3" t="s">
        <v>441</v>
      </c>
    </row>
    <row r="66" spans="1:9">
      <c r="A66" s="4" t="s">
        <v>471</v>
      </c>
      <c r="F66" s="4" t="s">
        <v>487</v>
      </c>
    </row>
    <row r="67" spans="1:9">
      <c r="A67" s="4" t="s">
        <v>489</v>
      </c>
    </row>
    <row r="68" spans="1:9">
      <c r="A68" s="3" t="s">
        <v>441</v>
      </c>
    </row>
    <row r="69" spans="1:9">
      <c r="A69" s="4" t="s">
        <v>467</v>
      </c>
      <c r="F69" s="4" t="s">
        <v>490</v>
      </c>
    </row>
    <row r="70" spans="1:9">
      <c r="A70" s="4" t="s">
        <v>491</v>
      </c>
    </row>
    <row r="71" spans="1:9">
      <c r="A71" s="3" t="s">
        <v>441</v>
      </c>
    </row>
    <row r="72" spans="1:9">
      <c r="A72" s="4" t="s">
        <v>467</v>
      </c>
      <c r="F72" s="4" t="s">
        <v>459</v>
      </c>
    </row>
    <row r="73" spans="1:9">
      <c r="A73" s="4" t="s">
        <v>492</v>
      </c>
    </row>
    <row r="74" spans="1:9">
      <c r="A74" s="3" t="s">
        <v>441</v>
      </c>
    </row>
    <row r="75" spans="1:9">
      <c r="A75" s="4" t="s">
        <v>493</v>
      </c>
      <c r="E75" s="5" t="n">
        <v>2068</v>
      </c>
      <c r="G75" s="5" t="n">
        <v>2068</v>
      </c>
    </row>
    <row r="76" spans="1:9">
      <c r="A76" s="4" t="s">
        <v>494</v>
      </c>
      <c r="I76" s="6" t="n">
        <v>4400</v>
      </c>
    </row>
    <row r="77" spans="1:9">
      <c r="A77" s="4" t="s">
        <v>68</v>
      </c>
      <c r="I77" s="5" t="n">
        <v>-1700</v>
      </c>
    </row>
    <row r="78" spans="1:9">
      <c r="A78" s="4" t="s">
        <v>495</v>
      </c>
      <c r="I78" s="5" t="n">
        <v>600</v>
      </c>
    </row>
    <row r="79" spans="1:9">
      <c r="A79" s="4" t="s">
        <v>496</v>
      </c>
    </row>
    <row r="80" spans="1:9">
      <c r="A80" s="3" t="s">
        <v>441</v>
      </c>
    </row>
    <row r="81" spans="1:9">
      <c r="A81" s="4" t="s">
        <v>451</v>
      </c>
      <c r="F81" s="4" t="s">
        <v>497</v>
      </c>
    </row>
    <row r="82" spans="1:9">
      <c r="A82" s="4" t="s">
        <v>498</v>
      </c>
    </row>
    <row r="83" spans="1:9">
      <c r="A83" s="3" t="s">
        <v>441</v>
      </c>
    </row>
    <row r="84" spans="1:9">
      <c r="A84" s="4" t="s">
        <v>451</v>
      </c>
      <c r="F84" s="4" t="s">
        <v>499</v>
      </c>
    </row>
    <row r="85" spans="1:9">
      <c r="A85" s="4" t="s">
        <v>500</v>
      </c>
    </row>
    <row r="86" spans="1:9">
      <c r="A86" s="3" t="s">
        <v>441</v>
      </c>
    </row>
    <row r="87" spans="1:9">
      <c r="A87" s="4" t="s">
        <v>493</v>
      </c>
      <c r="E87" s="6" t="n">
        <v>2068</v>
      </c>
      <c r="G87" s="6" t="n">
        <v>2068</v>
      </c>
      <c r="I87" s="6" t="n">
        <v>2100</v>
      </c>
    </row>
    <row r="88" spans="1:9">
      <c r="A88" s="4" t="s">
        <v>501</v>
      </c>
    </row>
    <row r="89" spans="1:9">
      <c r="A89" s="3" t="s">
        <v>441</v>
      </c>
    </row>
    <row r="90" spans="1:9">
      <c r="A90" s="4" t="s">
        <v>49</v>
      </c>
      <c r="F90" s="6" t="n">
        <v>1900</v>
      </c>
    </row>
    <row r="91" spans="1:9">
      <c r="A91" s="4" t="s">
        <v>502</v>
      </c>
      <c r="F91" s="5" t="n">
        <v>4000</v>
      </c>
    </row>
    <row r="92" spans="1:9">
      <c r="A92" s="4" t="s">
        <v>37</v>
      </c>
      <c r="F92" s="6" t="n">
        <v>2600</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1</v>
      </c>
      <c r="B1" s="2" t="s">
        <v>1</v>
      </c>
    </row>
    <row r="2" spans="1:4">
      <c r="B2" s="2" t="s">
        <v>2</v>
      </c>
      <c r="C2" s="2" t="s">
        <v>32</v>
      </c>
      <c r="D2" s="2" t="s">
        <v>33</v>
      </c>
    </row>
    <row r="3" spans="1:4">
      <c r="A3" s="3" t="s">
        <v>112</v>
      </c>
    </row>
    <row r="4" spans="1:4">
      <c r="A4" s="4" t="s">
        <v>49</v>
      </c>
      <c r="B4" s="6" t="n">
        <v>339781</v>
      </c>
      <c r="C4" s="6" t="n">
        <v>295665</v>
      </c>
      <c r="D4" s="6" t="n">
        <v>405031</v>
      </c>
    </row>
    <row r="5" spans="1:4">
      <c r="A5" s="3" t="s">
        <v>113</v>
      </c>
    </row>
    <row r="6" spans="1:4">
      <c r="A6" s="4" t="s">
        <v>114</v>
      </c>
      <c r="B6" s="5" t="n">
        <v>173792</v>
      </c>
      <c r="C6" s="5" t="n">
        <v>117967</v>
      </c>
      <c r="D6" s="5" t="n">
        <v>102469</v>
      </c>
    </row>
    <row r="7" spans="1:4">
      <c r="A7" s="4" t="s">
        <v>86</v>
      </c>
      <c r="B7" s="5" t="n">
        <v>19402</v>
      </c>
      <c r="C7" s="5" t="n">
        <v>58889</v>
      </c>
      <c r="D7" s="5" t="n">
        <v>14350</v>
      </c>
    </row>
    <row r="8" spans="1:4">
      <c r="A8" s="4" t="s">
        <v>42</v>
      </c>
      <c r="B8" s="5" t="n">
        <v>-1177</v>
      </c>
      <c r="C8" s="5" t="n">
        <v>-184</v>
      </c>
      <c r="D8" s="5" t="n">
        <v>-10836</v>
      </c>
    </row>
    <row r="9" spans="1:4">
      <c r="A9" s="4" t="s">
        <v>115</v>
      </c>
      <c r="B9" s="5" t="n">
        <v>29401</v>
      </c>
      <c r="C9" s="5" t="n">
        <v>26567</v>
      </c>
      <c r="D9" s="5" t="n">
        <v>24587</v>
      </c>
    </row>
    <row r="10" spans="1:4">
      <c r="A10" s="4" t="s">
        <v>45</v>
      </c>
      <c r="B10" s="5" t="n">
        <v>38810</v>
      </c>
      <c r="C10" s="5" t="n">
        <v>0</v>
      </c>
      <c r="D10" s="5" t="n">
        <v>0</v>
      </c>
    </row>
    <row r="11" spans="1:4">
      <c r="A11" s="4" t="s">
        <v>116</v>
      </c>
      <c r="B11" s="5" t="n">
        <v>-12505</v>
      </c>
      <c r="C11" s="5" t="n">
        <v>0</v>
      </c>
      <c r="D11" s="5" t="n">
        <v>0</v>
      </c>
    </row>
    <row r="12" spans="1:4">
      <c r="A12" s="4" t="s">
        <v>117</v>
      </c>
      <c r="B12" s="5" t="n">
        <v>-22433</v>
      </c>
      <c r="C12" s="5" t="n">
        <v>-39298</v>
      </c>
      <c r="D12" s="5" t="n">
        <v>-46347</v>
      </c>
    </row>
    <row r="13" spans="1:4">
      <c r="A13" s="4" t="s">
        <v>118</v>
      </c>
      <c r="B13" s="5" t="n">
        <v>0</v>
      </c>
      <c r="C13" s="5" t="n">
        <v>-56000</v>
      </c>
      <c r="D13" s="5" t="n">
        <v>0</v>
      </c>
    </row>
    <row r="14" spans="1:4">
      <c r="A14" s="4" t="s">
        <v>119</v>
      </c>
      <c r="B14" s="5" t="n">
        <v>235</v>
      </c>
      <c r="C14" s="5" t="n">
        <v>0</v>
      </c>
      <c r="D14" s="5" t="n">
        <v>0</v>
      </c>
    </row>
    <row r="15" spans="1:4">
      <c r="A15" s="4" t="s">
        <v>120</v>
      </c>
      <c r="B15" s="5" t="n">
        <v>0</v>
      </c>
      <c r="C15" s="5" t="n">
        <v>-12217</v>
      </c>
      <c r="D15" s="5" t="n">
        <v>0</v>
      </c>
    </row>
    <row r="16" spans="1:4">
      <c r="A16" s="3" t="s">
        <v>121</v>
      </c>
    </row>
    <row r="17" spans="1:4">
      <c r="A17" s="4" t="s">
        <v>121</v>
      </c>
      <c r="B17" s="5" t="n">
        <v>-49958</v>
      </c>
      <c r="C17" s="5" t="n">
        <v>-68851</v>
      </c>
      <c r="D17" s="5" t="n">
        <v>-21544</v>
      </c>
    </row>
    <row r="18" spans="1:4">
      <c r="A18" s="4" t="s">
        <v>122</v>
      </c>
      <c r="B18" s="5" t="n">
        <v>-117641</v>
      </c>
      <c r="C18" s="5" t="n">
        <v>-18911</v>
      </c>
      <c r="D18" s="5" t="n">
        <v>15452</v>
      </c>
    </row>
    <row r="19" spans="1:4">
      <c r="A19" s="4" t="s">
        <v>68</v>
      </c>
      <c r="B19" s="5" t="n">
        <v>55136</v>
      </c>
      <c r="C19" s="5" t="n">
        <v>29114</v>
      </c>
      <c r="D19" s="5" t="n">
        <v>-7642</v>
      </c>
    </row>
    <row r="20" spans="1:4">
      <c r="A20" s="4" t="s">
        <v>78</v>
      </c>
      <c r="B20" s="5" t="n">
        <v>-2289</v>
      </c>
      <c r="C20" s="5" t="n">
        <v>19144</v>
      </c>
      <c r="D20" s="5" t="n">
        <v>12133</v>
      </c>
    </row>
    <row r="21" spans="1:4">
      <c r="A21" s="4" t="s">
        <v>123</v>
      </c>
      <c r="B21" s="5" t="n">
        <v>-5279</v>
      </c>
      <c r="C21" s="5" t="n">
        <v>22679</v>
      </c>
      <c r="D21" s="5" t="n">
        <v>49103</v>
      </c>
    </row>
    <row r="22" spans="1:4">
      <c r="A22" s="4" t="s">
        <v>74</v>
      </c>
      <c r="B22" s="5" t="n">
        <v>-19219</v>
      </c>
      <c r="C22" s="5" t="n">
        <v>-3866</v>
      </c>
      <c r="D22" s="5" t="n">
        <v>-1067</v>
      </c>
    </row>
    <row r="23" spans="1:4">
      <c r="A23" s="4" t="s">
        <v>87</v>
      </c>
      <c r="B23" s="5" t="n">
        <v>11519</v>
      </c>
      <c r="C23" s="5" t="n">
        <v>20058</v>
      </c>
      <c r="D23" s="5" t="n">
        <v>14450</v>
      </c>
    </row>
    <row r="24" spans="1:4">
      <c r="A24" s="4" t="s">
        <v>124</v>
      </c>
      <c r="B24" s="5" t="n">
        <v>437575</v>
      </c>
      <c r="C24" s="5" t="n">
        <v>390756</v>
      </c>
      <c r="D24" s="5" t="n">
        <v>550139</v>
      </c>
    </row>
    <row r="25" spans="1:4">
      <c r="A25" s="3" t="s">
        <v>125</v>
      </c>
    </row>
    <row r="26" spans="1:4">
      <c r="A26" s="4" t="s">
        <v>126</v>
      </c>
      <c r="B26" s="5" t="n">
        <v>-4857343</v>
      </c>
      <c r="C26" s="5" t="n">
        <v>-192328</v>
      </c>
      <c r="D26" s="5" t="n">
        <v>-236836</v>
      </c>
    </row>
    <row r="27" spans="1:4">
      <c r="A27" s="4" t="s">
        <v>127</v>
      </c>
      <c r="B27" s="5" t="n">
        <v>-170094</v>
      </c>
      <c r="C27" s="5" t="n">
        <v>-128973</v>
      </c>
      <c r="D27" s="5" t="n">
        <v>-126412</v>
      </c>
    </row>
    <row r="28" spans="1:4">
      <c r="A28" s="4" t="s">
        <v>128</v>
      </c>
      <c r="B28" s="5" t="n">
        <v>-3326</v>
      </c>
      <c r="C28" s="5" t="n">
        <v>0</v>
      </c>
      <c r="D28" s="5" t="n">
        <v>0</v>
      </c>
    </row>
    <row r="29" spans="1:4">
      <c r="A29" s="4" t="s">
        <v>129</v>
      </c>
      <c r="B29" s="5" t="n">
        <v>8176</v>
      </c>
      <c r="C29" s="5" t="n">
        <v>16139</v>
      </c>
      <c r="D29" s="5" t="n">
        <v>6856</v>
      </c>
    </row>
    <row r="30" spans="1:4">
      <c r="A30" s="4" t="s">
        <v>130</v>
      </c>
      <c r="B30" s="5" t="n">
        <v>10157</v>
      </c>
      <c r="C30" s="5" t="n">
        <v>0</v>
      </c>
      <c r="D30" s="5" t="n">
        <v>0</v>
      </c>
    </row>
    <row r="31" spans="1:4">
      <c r="A31" s="4" t="s">
        <v>131</v>
      </c>
      <c r="B31" s="5" t="n">
        <v>-2642</v>
      </c>
      <c r="C31" s="5" t="n">
        <v>1434</v>
      </c>
      <c r="D31" s="5" t="n">
        <v>637</v>
      </c>
    </row>
    <row r="32" spans="1:4">
      <c r="A32" s="4" t="s">
        <v>132</v>
      </c>
      <c r="B32" s="5" t="n">
        <v>1837</v>
      </c>
      <c r="C32" s="5" t="n">
        <v>3798</v>
      </c>
      <c r="D32" s="5" t="n">
        <v>292</v>
      </c>
    </row>
    <row r="33" spans="1:4">
      <c r="A33" s="4" t="s">
        <v>133</v>
      </c>
      <c r="B33" s="5" t="n">
        <v>-5013235</v>
      </c>
      <c r="C33" s="5" t="n">
        <v>-299930</v>
      </c>
      <c r="D33" s="5" t="n">
        <v>-355463</v>
      </c>
    </row>
    <row r="34" spans="1:4">
      <c r="A34" s="3" t="s">
        <v>134</v>
      </c>
    </row>
    <row r="35" spans="1:4">
      <c r="A35" s="4" t="s">
        <v>135</v>
      </c>
      <c r="B35" s="5" t="n">
        <v>-230218</v>
      </c>
      <c r="C35" s="5" t="n">
        <v>-206118</v>
      </c>
      <c r="D35" s="5" t="n">
        <v>-184897</v>
      </c>
    </row>
    <row r="36" spans="1:4">
      <c r="A36" s="4" t="s">
        <v>136</v>
      </c>
      <c r="B36" s="5" t="n">
        <v>-927</v>
      </c>
      <c r="C36" s="5" t="n">
        <v>-4499</v>
      </c>
      <c r="D36" s="5" t="n">
        <v>-131074</v>
      </c>
    </row>
    <row r="37" spans="1:4">
      <c r="A37" s="4" t="s">
        <v>137</v>
      </c>
      <c r="B37" s="5" t="n">
        <v>-33668</v>
      </c>
      <c r="C37" s="5" t="n">
        <v>-5373</v>
      </c>
      <c r="D37" s="5" t="n">
        <v>-5788</v>
      </c>
    </row>
    <row r="38" spans="1:4">
      <c r="A38" s="4" t="s">
        <v>138</v>
      </c>
      <c r="B38" s="5" t="n">
        <v>-376625</v>
      </c>
      <c r="C38" s="5" t="n">
        <v>-250000</v>
      </c>
      <c r="D38" s="5" t="n">
        <v>-125000</v>
      </c>
    </row>
    <row r="39" spans="1:4">
      <c r="A39" s="4" t="s">
        <v>139</v>
      </c>
      <c r="B39" s="5" t="n">
        <v>-3256742</v>
      </c>
      <c r="C39" s="5" t="n">
        <v>-498250</v>
      </c>
      <c r="D39" s="5" t="n">
        <v>-555559</v>
      </c>
    </row>
    <row r="40" spans="1:4">
      <c r="A40" s="4" t="s">
        <v>140</v>
      </c>
      <c r="B40" s="5" t="n">
        <v>2268094</v>
      </c>
      <c r="C40" s="5" t="n">
        <v>0</v>
      </c>
      <c r="D40" s="5" t="n">
        <v>0</v>
      </c>
    </row>
    <row r="41" spans="1:4">
      <c r="A41" s="4" t="s">
        <v>141</v>
      </c>
      <c r="B41" s="5" t="n">
        <v>12505</v>
      </c>
      <c r="C41" s="5" t="n">
        <v>-5310</v>
      </c>
      <c r="D41" s="5" t="n">
        <v>-3244</v>
      </c>
    </row>
    <row r="42" spans="1:4">
      <c r="A42" s="4" t="s">
        <v>142</v>
      </c>
      <c r="B42" s="5" t="n">
        <v>0</v>
      </c>
      <c r="C42" s="5" t="n">
        <v>329</v>
      </c>
      <c r="D42" s="5" t="n">
        <v>813</v>
      </c>
    </row>
    <row r="43" spans="1:4">
      <c r="A43" s="4" t="s">
        <v>143</v>
      </c>
      <c r="B43" s="5" t="n">
        <v>-9725</v>
      </c>
      <c r="C43" s="5" t="n">
        <v>-11768</v>
      </c>
      <c r="D43" s="5" t="n">
        <v>-13353</v>
      </c>
    </row>
    <row r="44" spans="1:4">
      <c r="A44" s="4" t="s">
        <v>144</v>
      </c>
      <c r="B44" s="5" t="n">
        <v>-15475</v>
      </c>
      <c r="C44" s="5" t="n">
        <v>-58069</v>
      </c>
      <c r="D44" s="5" t="n">
        <v>-127443</v>
      </c>
    </row>
    <row r="45" spans="1:4">
      <c r="A45" s="4" t="s">
        <v>145</v>
      </c>
      <c r="B45" s="5" t="n">
        <v>4870703</v>
      </c>
      <c r="C45" s="5" t="n">
        <v>-42558</v>
      </c>
      <c r="D45" s="5" t="n">
        <v>-34427</v>
      </c>
    </row>
    <row r="46" spans="1:4">
      <c r="A46" s="4" t="s">
        <v>146</v>
      </c>
      <c r="B46" s="5" t="n">
        <v>-14567</v>
      </c>
      <c r="C46" s="5" t="n">
        <v>-4214</v>
      </c>
      <c r="D46" s="5" t="n">
        <v>-18245</v>
      </c>
    </row>
    <row r="47" spans="1:4">
      <c r="A47" s="4" t="s">
        <v>147</v>
      </c>
      <c r="B47" s="5" t="n">
        <v>280476</v>
      </c>
      <c r="C47" s="5" t="n">
        <v>44054</v>
      </c>
      <c r="D47" s="5" t="n">
        <v>142004</v>
      </c>
    </row>
    <row r="48" spans="1:4">
      <c r="A48" s="4" t="s">
        <v>148</v>
      </c>
      <c r="B48" s="5" t="n">
        <v>368046</v>
      </c>
      <c r="C48" s="5" t="n">
        <v>323992</v>
      </c>
      <c r="D48" s="5" t="n">
        <v>181988</v>
      </c>
    </row>
    <row r="49" spans="1:4">
      <c r="A49" s="4" t="s">
        <v>149</v>
      </c>
      <c r="B49" s="5" t="n">
        <v>648522</v>
      </c>
      <c r="C49" s="5" t="n">
        <v>368046</v>
      </c>
      <c r="D49" s="5" t="n">
        <v>323992</v>
      </c>
    </row>
    <row r="50" spans="1:4">
      <c r="A50" s="3" t="s">
        <v>150</v>
      </c>
    </row>
    <row r="51" spans="1:4">
      <c r="A51" s="4" t="s">
        <v>151</v>
      </c>
      <c r="B51" s="5" t="n">
        <v>117581</v>
      </c>
      <c r="C51" s="5" t="n">
        <v>55440</v>
      </c>
      <c r="D51" s="5" t="n">
        <v>50576</v>
      </c>
    </row>
    <row r="52" spans="1:4">
      <c r="A52" s="4" t="s">
        <v>152</v>
      </c>
      <c r="B52" s="5" t="n">
        <v>116138</v>
      </c>
      <c r="C52" s="5" t="n">
        <v>107390</v>
      </c>
      <c r="D52" s="5" t="n">
        <v>107898</v>
      </c>
    </row>
    <row r="53" spans="1:4">
      <c r="A53" s="3" t="s">
        <v>153</v>
      </c>
    </row>
    <row r="54" spans="1:4">
      <c r="A54" s="4" t="s">
        <v>154</v>
      </c>
      <c r="B54" s="6" t="n">
        <v>33844</v>
      </c>
      <c r="C54" s="6" t="n">
        <v>37556</v>
      </c>
      <c r="D54" s="6" t="n">
        <v>260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196</v>
      </c>
    </row>
    <row r="3" spans="1:3">
      <c r="A3" s="4" t="s">
        <v>504</v>
      </c>
      <c r="B3" s="6" t="n">
        <v>568916</v>
      </c>
      <c r="C3" s="6" t="n">
        <v>326140</v>
      </c>
    </row>
    <row r="4" spans="1:3">
      <c r="A4" s="4" t="s">
        <v>505</v>
      </c>
      <c r="B4" s="5" t="n">
        <v>48819</v>
      </c>
      <c r="C4" s="5" t="n">
        <v>16431</v>
      </c>
    </row>
    <row r="5" spans="1:3">
      <c r="A5" s="4" t="s">
        <v>506</v>
      </c>
      <c r="B5" s="5" t="n">
        <v>460802</v>
      </c>
      <c r="C5" s="5" t="n">
        <v>306877</v>
      </c>
    </row>
    <row r="6" spans="1:3">
      <c r="A6" s="4" t="s">
        <v>156</v>
      </c>
      <c r="B6" s="6" t="n">
        <v>1078537</v>
      </c>
      <c r="C6" s="6" t="n">
        <v>6494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33</v>
      </c>
    </row>
    <row r="3" spans="1:4">
      <c r="A3" s="3" t="s">
        <v>508</v>
      </c>
    </row>
    <row r="4" spans="1:4">
      <c r="A4" s="4" t="s">
        <v>463</v>
      </c>
      <c r="B4" s="6" t="n">
        <v>4870703</v>
      </c>
      <c r="C4" s="6" t="n">
        <v>-42558</v>
      </c>
      <c r="D4" s="6" t="n">
        <v>-34427</v>
      </c>
    </row>
    <row r="5" spans="1:4">
      <c r="A5" s="4" t="s">
        <v>124</v>
      </c>
      <c r="B5" s="5" t="n">
        <v>437575</v>
      </c>
      <c r="C5" s="5" t="n">
        <v>390756</v>
      </c>
      <c r="D5" s="6" t="n">
        <v>550139</v>
      </c>
    </row>
    <row r="6" spans="1:4">
      <c r="A6" s="4" t="s">
        <v>509</v>
      </c>
      <c r="B6" s="5" t="n">
        <v>1078537</v>
      </c>
      <c r="C6" s="5" t="n">
        <v>649448</v>
      </c>
    </row>
    <row r="7" spans="1:4">
      <c r="A7" s="4" t="s">
        <v>78</v>
      </c>
      <c r="B7" s="6" t="n">
        <v>471382</v>
      </c>
      <c r="C7" s="6" t="n">
        <v>33818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33</v>
      </c>
    </row>
    <row r="3" spans="1:4">
      <c r="A3" s="3" t="s">
        <v>511</v>
      </c>
    </row>
    <row r="4" spans="1:4">
      <c r="A4" s="4" t="s">
        <v>512</v>
      </c>
      <c r="B4" s="6" t="n">
        <v>3977539</v>
      </c>
      <c r="C4" s="6" t="n">
        <v>3398719</v>
      </c>
      <c r="D4" s="6" t="n">
        <v>3116350</v>
      </c>
    </row>
    <row r="5" spans="1:4">
      <c r="A5" s="4" t="s">
        <v>513</v>
      </c>
    </row>
    <row r="6" spans="1:4">
      <c r="A6" s="3" t="s">
        <v>511</v>
      </c>
    </row>
    <row r="7" spans="1:4">
      <c r="A7" s="4" t="s">
        <v>512</v>
      </c>
      <c r="B7" s="5" t="n">
        <v>1990985</v>
      </c>
      <c r="C7" s="5" t="n">
        <v>1632166</v>
      </c>
      <c r="D7" s="5" t="n">
        <v>1496525</v>
      </c>
    </row>
    <row r="8" spans="1:4">
      <c r="A8" s="4" t="s">
        <v>514</v>
      </c>
    </row>
    <row r="9" spans="1:4">
      <c r="A9" s="3" t="s">
        <v>511</v>
      </c>
    </row>
    <row r="10" spans="1:4">
      <c r="A10" s="4" t="s">
        <v>512</v>
      </c>
      <c r="B10" s="5" t="n">
        <v>1496493</v>
      </c>
      <c r="C10" s="5" t="n">
        <v>1424612</v>
      </c>
      <c r="D10" s="5" t="n">
        <v>1303653</v>
      </c>
    </row>
    <row r="11" spans="1:4">
      <c r="A11" s="4" t="s">
        <v>515</v>
      </c>
    </row>
    <row r="12" spans="1:4">
      <c r="A12" s="3" t="s">
        <v>511</v>
      </c>
    </row>
    <row r="13" spans="1:4">
      <c r="A13" s="4" t="s">
        <v>512</v>
      </c>
      <c r="B13" s="5" t="n">
        <v>490061</v>
      </c>
      <c r="C13" s="5" t="n">
        <v>341941</v>
      </c>
      <c r="D13" s="5" t="n">
        <v>316172</v>
      </c>
    </row>
    <row r="14" spans="1:4">
      <c r="A14" s="4" t="s">
        <v>516</v>
      </c>
    </row>
    <row r="15" spans="1:4">
      <c r="A15" s="3" t="s">
        <v>511</v>
      </c>
    </row>
    <row r="16" spans="1:4">
      <c r="A16" s="4" t="s">
        <v>512</v>
      </c>
      <c r="B16" s="5" t="n">
        <v>1396315</v>
      </c>
      <c r="C16" s="5" t="n">
        <v>1065596</v>
      </c>
      <c r="D16" s="5" t="n">
        <v>964931</v>
      </c>
    </row>
    <row r="17" spans="1:4">
      <c r="A17" s="4" t="s">
        <v>517</v>
      </c>
    </row>
    <row r="18" spans="1:4">
      <c r="A18" s="3" t="s">
        <v>511</v>
      </c>
    </row>
    <row r="19" spans="1:4">
      <c r="A19" s="4" t="s">
        <v>512</v>
      </c>
      <c r="B19" s="5" t="n">
        <v>991015</v>
      </c>
      <c r="C19" s="5" t="n">
        <v>903546</v>
      </c>
      <c r="D19" s="5" t="n">
        <v>880040</v>
      </c>
    </row>
    <row r="20" spans="1:4">
      <c r="A20" s="4" t="s">
        <v>518</v>
      </c>
    </row>
    <row r="21" spans="1:4">
      <c r="A21" s="3" t="s">
        <v>511</v>
      </c>
    </row>
    <row r="22" spans="1:4">
      <c r="A22" s="4" t="s">
        <v>512</v>
      </c>
      <c r="B22" s="5" t="n">
        <v>1010126</v>
      </c>
      <c r="C22" s="5" t="n">
        <v>901821</v>
      </c>
      <c r="D22" s="5" t="n">
        <v>769081</v>
      </c>
    </row>
    <row r="23" spans="1:4">
      <c r="A23" s="4" t="s">
        <v>519</v>
      </c>
    </row>
    <row r="24" spans="1:4">
      <c r="A24" s="3" t="s">
        <v>511</v>
      </c>
    </row>
    <row r="25" spans="1:4">
      <c r="A25" s="4" t="s">
        <v>512</v>
      </c>
      <c r="B25" s="6" t="n">
        <v>580083</v>
      </c>
      <c r="C25" s="6" t="n">
        <v>527756</v>
      </c>
      <c r="D25" s="6" t="n">
        <v>5022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196</v>
      </c>
    </row>
    <row r="3" spans="1:3">
      <c r="A3" s="4" t="s">
        <v>521</v>
      </c>
      <c r="B3" s="6" t="n">
        <v>946938</v>
      </c>
      <c r="C3" s="6" t="n">
        <v>677055</v>
      </c>
    </row>
    <row r="4" spans="1:3">
      <c r="A4" s="4" t="s">
        <v>522</v>
      </c>
      <c r="B4" s="6" t="n">
        <v>487</v>
      </c>
      <c r="C4" s="6" t="n">
        <v>44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523</v>
      </c>
      <c r="B1" s="2" t="s">
        <v>1</v>
      </c>
    </row>
    <row r="2" spans="1:4">
      <c r="B2" s="2" t="s">
        <v>524</v>
      </c>
      <c r="C2" s="2" t="s">
        <v>525</v>
      </c>
      <c r="D2" s="2" t="s">
        <v>526</v>
      </c>
    </row>
    <row r="3" spans="1:4">
      <c r="A3" s="3" t="s">
        <v>527</v>
      </c>
    </row>
    <row r="4" spans="1:4">
      <c r="A4" s="4" t="s">
        <v>528</v>
      </c>
      <c r="B4" s="6" t="n">
        <v>5079</v>
      </c>
      <c r="C4" s="6" t="n">
        <v>19711</v>
      </c>
      <c r="D4" s="6" t="n">
        <v>-1042</v>
      </c>
    </row>
    <row r="5" spans="1:4">
      <c r="A5" s="4" t="s">
        <v>529</v>
      </c>
    </row>
    <row r="6" spans="1:4">
      <c r="A6" s="3" t="s">
        <v>527</v>
      </c>
    </row>
    <row r="7" spans="1:4">
      <c r="A7" s="4" t="s">
        <v>528</v>
      </c>
      <c r="B7" s="5" t="n">
        <v>3884</v>
      </c>
      <c r="C7" s="5" t="n">
        <v>18309</v>
      </c>
      <c r="D7" s="5" t="n">
        <v>-1700</v>
      </c>
    </row>
    <row r="8" spans="1:4">
      <c r="A8" s="4" t="s">
        <v>530</v>
      </c>
    </row>
    <row r="9" spans="1:4">
      <c r="A9" s="3" t="s">
        <v>527</v>
      </c>
    </row>
    <row r="10" spans="1:4">
      <c r="A10" s="4" t="s">
        <v>531</v>
      </c>
      <c r="B10" s="5" t="n">
        <v>2000</v>
      </c>
    </row>
    <row r="11" spans="1:4">
      <c r="A11" s="4" t="s">
        <v>532</v>
      </c>
    </row>
    <row r="12" spans="1:4">
      <c r="A12" s="3" t="s">
        <v>527</v>
      </c>
    </row>
    <row r="13" spans="1:4">
      <c r="A13" s="4" t="s">
        <v>528</v>
      </c>
      <c r="B13" s="6" t="n">
        <v>3900</v>
      </c>
      <c r="C13" s="5" t="n">
        <v>20600</v>
      </c>
    </row>
    <row r="14" spans="1:4">
      <c r="A14" s="4" t="s">
        <v>533</v>
      </c>
      <c r="B14" s="5" t="n">
        <v>370</v>
      </c>
    </row>
    <row r="15" spans="1:4">
      <c r="A15" s="4" t="s">
        <v>534</v>
      </c>
    </row>
    <row r="16" spans="1:4">
      <c r="A16" s="3" t="s">
        <v>527</v>
      </c>
    </row>
    <row r="17" spans="1:4">
      <c r="A17" s="4" t="s">
        <v>535</v>
      </c>
      <c r="B17" s="6" t="n">
        <v>7300</v>
      </c>
      <c r="C17" s="5" t="n">
        <v>14000</v>
      </c>
    </row>
    <row r="18" spans="1:4">
      <c r="A18" s="4" t="s">
        <v>536</v>
      </c>
    </row>
    <row r="19" spans="1:4">
      <c r="A19" s="3" t="s">
        <v>527</v>
      </c>
    </row>
    <row r="20" spans="1:4">
      <c r="A20" s="4" t="s">
        <v>531</v>
      </c>
      <c r="B20" s="5" t="n">
        <v>27000</v>
      </c>
    </row>
    <row r="21" spans="1:4">
      <c r="A21" s="4" t="s">
        <v>537</v>
      </c>
    </row>
    <row r="22" spans="1:4">
      <c r="A22" s="3" t="s">
        <v>527</v>
      </c>
    </row>
    <row r="23" spans="1:4">
      <c r="A23" s="4" t="s">
        <v>531</v>
      </c>
      <c r="B23" s="6" t="n">
        <v>25000</v>
      </c>
    </row>
    <row r="24" spans="1:4">
      <c r="A24" s="4" t="s">
        <v>538</v>
      </c>
    </row>
    <row r="25" spans="1:4">
      <c r="A25" s="3" t="s">
        <v>527</v>
      </c>
    </row>
    <row r="26" spans="1:4">
      <c r="A26" s="4" t="s">
        <v>539</v>
      </c>
      <c r="C26" s="5" t="n">
        <v>-2300</v>
      </c>
      <c r="D26" s="6" t="n">
        <v>1700</v>
      </c>
    </row>
    <row r="27" spans="1:4">
      <c r="A27" s="4" t="s">
        <v>540</v>
      </c>
    </row>
    <row r="28" spans="1:4">
      <c r="A28" s="3" t="s">
        <v>527</v>
      </c>
    </row>
    <row r="29" spans="1:4">
      <c r="A29" s="4" t="s">
        <v>535</v>
      </c>
      <c r="C29" s="6" t="n">
        <v>200</v>
      </c>
    </row>
    <row r="30" spans="1:4">
      <c r="A30" s="4" t="s">
        <v>541</v>
      </c>
      <c r="D30" s="5" t="n">
        <v>15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33</v>
      </c>
    </row>
    <row r="3" spans="1:4">
      <c r="A3" s="3" t="s">
        <v>543</v>
      </c>
    </row>
    <row r="4" spans="1:4">
      <c r="A4" s="4" t="s">
        <v>544</v>
      </c>
      <c r="B4" s="6" t="n">
        <v>7957</v>
      </c>
      <c r="C4" s="6" t="n">
        <v>3277</v>
      </c>
      <c r="D4" s="6" t="n">
        <v>7882</v>
      </c>
    </row>
    <row r="5" spans="1:4">
      <c r="A5" s="4" t="s">
        <v>545</v>
      </c>
      <c r="B5" s="5" t="n">
        <v>-5079</v>
      </c>
      <c r="C5" s="5" t="n">
        <v>-19711</v>
      </c>
      <c r="D5" s="5" t="n">
        <v>1042</v>
      </c>
    </row>
    <row r="6" spans="1:4">
      <c r="A6" s="4" t="s">
        <v>546</v>
      </c>
      <c r="B6" s="5" t="n">
        <v>-418</v>
      </c>
      <c r="C6" s="5" t="n">
        <v>-528</v>
      </c>
      <c r="D6" s="5" t="n">
        <v>-658</v>
      </c>
    </row>
    <row r="7" spans="1:4">
      <c r="A7" s="4" t="s">
        <v>547</v>
      </c>
      <c r="B7" s="5" t="n">
        <v>-7418</v>
      </c>
      <c r="C7" s="5" t="n">
        <v>-14503</v>
      </c>
      <c r="D7" s="5" t="n">
        <v>-2905</v>
      </c>
    </row>
    <row r="8" spans="1:4">
      <c r="A8" s="4" t="s">
        <v>544</v>
      </c>
      <c r="B8" s="5" t="n">
        <v>5200</v>
      </c>
      <c r="C8" s="5" t="n">
        <v>7957</v>
      </c>
      <c r="D8" s="5" t="n">
        <v>3277</v>
      </c>
    </row>
    <row r="9" spans="1:4">
      <c r="A9" s="4" t="s">
        <v>548</v>
      </c>
    </row>
    <row r="10" spans="1:4">
      <c r="A10" s="3" t="s">
        <v>543</v>
      </c>
    </row>
    <row r="11" spans="1:4">
      <c r="A11" s="4" t="s">
        <v>544</v>
      </c>
      <c r="B11" s="5" t="n">
        <v>7539</v>
      </c>
      <c r="C11" s="5" t="n">
        <v>3277</v>
      </c>
      <c r="D11" s="5" t="n">
        <v>7882</v>
      </c>
    </row>
    <row r="12" spans="1:4">
      <c r="A12" s="4" t="s">
        <v>545</v>
      </c>
      <c r="B12" s="5" t="n">
        <v>-3884</v>
      </c>
      <c r="C12" s="5" t="n">
        <v>-18309</v>
      </c>
      <c r="D12" s="5" t="n">
        <v>1700</v>
      </c>
    </row>
    <row r="13" spans="1:4">
      <c r="A13" s="4" t="s">
        <v>546</v>
      </c>
      <c r="B13" s="5" t="n">
        <v>0</v>
      </c>
      <c r="C13" s="5" t="n">
        <v>0</v>
      </c>
      <c r="D13" s="5" t="n">
        <v>0</v>
      </c>
    </row>
    <row r="14" spans="1:4">
      <c r="A14" s="4" t="s">
        <v>547</v>
      </c>
      <c r="B14" s="5" t="n">
        <v>-7298</v>
      </c>
      <c r="C14" s="5" t="n">
        <v>-14047</v>
      </c>
      <c r="D14" s="5" t="n">
        <v>-2905</v>
      </c>
    </row>
    <row r="15" spans="1:4">
      <c r="A15" s="4" t="s">
        <v>544</v>
      </c>
      <c r="B15" s="5" t="n">
        <v>4125</v>
      </c>
      <c r="C15" s="5" t="n">
        <v>7539</v>
      </c>
      <c r="D15" s="5" t="n">
        <v>3277</v>
      </c>
    </row>
    <row r="16" spans="1:4">
      <c r="A16" s="4" t="s">
        <v>549</v>
      </c>
    </row>
    <row r="17" spans="1:4">
      <c r="A17" s="3" t="s">
        <v>543</v>
      </c>
    </row>
    <row r="18" spans="1:4">
      <c r="A18" s="4" t="s">
        <v>544</v>
      </c>
      <c r="B18" s="5" t="n">
        <v>418</v>
      </c>
      <c r="C18" s="5" t="n">
        <v>0</v>
      </c>
      <c r="D18" s="5" t="n">
        <v>0</v>
      </c>
    </row>
    <row r="19" spans="1:4">
      <c r="A19" s="4" t="s">
        <v>545</v>
      </c>
      <c r="B19" s="5" t="n">
        <v>-1195</v>
      </c>
      <c r="C19" s="5" t="n">
        <v>-1402</v>
      </c>
      <c r="D19" s="5" t="n">
        <v>-658</v>
      </c>
    </row>
    <row r="20" spans="1:4">
      <c r="A20" s="4" t="s">
        <v>546</v>
      </c>
      <c r="B20" s="5" t="n">
        <v>-418</v>
      </c>
      <c r="C20" s="5" t="n">
        <v>-528</v>
      </c>
      <c r="D20" s="5" t="n">
        <v>-658</v>
      </c>
    </row>
    <row r="21" spans="1:4">
      <c r="A21" s="4" t="s">
        <v>547</v>
      </c>
      <c r="B21" s="5" t="n">
        <v>-120</v>
      </c>
      <c r="C21" s="5" t="n">
        <v>-456</v>
      </c>
      <c r="D21" s="5" t="n">
        <v>0</v>
      </c>
    </row>
    <row r="22" spans="1:4">
      <c r="A22" s="4" t="s">
        <v>544</v>
      </c>
      <c r="B22" s="6" t="n">
        <v>1075</v>
      </c>
      <c r="C22" s="6" t="n">
        <v>418</v>
      </c>
      <c r="D22"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551</v>
      </c>
    </row>
    <row r="2" spans="1:2">
      <c r="A2" s="3" t="s">
        <v>552</v>
      </c>
    </row>
    <row r="3" spans="1:2">
      <c r="A3" s="4" t="s">
        <v>553</v>
      </c>
      <c r="B3" s="4" t="s">
        <v>554</v>
      </c>
    </row>
    <row r="4" spans="1:2">
      <c r="A4" s="4" t="s">
        <v>555</v>
      </c>
      <c r="B4" s="9" t="n">
        <v>14.5</v>
      </c>
    </row>
    <row r="5" spans="1:2">
      <c r="A5" s="4" t="s">
        <v>556</v>
      </c>
      <c r="B5" s="10" t="n">
        <v>6.9</v>
      </c>
    </row>
    <row r="6" spans="1:2">
      <c r="A6" s="4" t="s">
        <v>557</v>
      </c>
      <c r="B6" s="10" t="n">
        <v>0.5</v>
      </c>
    </row>
    <row r="7" spans="1:2">
      <c r="A7" s="4" t="s">
        <v>558</v>
      </c>
      <c r="B7" s="10" t="n">
        <v>11.4</v>
      </c>
    </row>
    <row r="8" spans="1:2">
      <c r="A8" s="4" t="s">
        <v>559</v>
      </c>
      <c r="B8" s="10" t="n">
        <v>10.4</v>
      </c>
    </row>
    <row r="9" spans="1:2">
      <c r="A9" s="4" t="s">
        <v>560</v>
      </c>
      <c r="B9" s="9" t="n">
        <v>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1</v>
      </c>
      <c r="B1" s="2" t="s">
        <v>562</v>
      </c>
      <c r="C1" s="2" t="s">
        <v>563</v>
      </c>
      <c r="D1" s="2" t="s">
        <v>2</v>
      </c>
      <c r="E1" s="2" t="s">
        <v>32</v>
      </c>
      <c r="F1" s="2" t="s">
        <v>33</v>
      </c>
      <c r="G1" s="2" t="s">
        <v>564</v>
      </c>
    </row>
    <row r="2" spans="1:7">
      <c r="A2" s="3" t="s">
        <v>552</v>
      </c>
    </row>
    <row r="3" spans="1:7">
      <c r="A3" s="4" t="s">
        <v>45</v>
      </c>
      <c r="D3" s="6" t="n">
        <v>-38810</v>
      </c>
      <c r="E3" s="6" t="n">
        <v>0</v>
      </c>
      <c r="F3" s="6" t="n">
        <v>0</v>
      </c>
    </row>
    <row r="4" spans="1:7">
      <c r="A4" s="4" t="s">
        <v>512</v>
      </c>
      <c r="D4" s="5" t="n">
        <v>3977539</v>
      </c>
      <c r="E4" s="5" t="n">
        <v>3398719</v>
      </c>
      <c r="F4" s="5" t="n">
        <v>3116350</v>
      </c>
    </row>
    <row r="5" spans="1:7">
      <c r="A5" s="4" t="s">
        <v>49</v>
      </c>
      <c r="D5" s="5" t="n">
        <v>339781</v>
      </c>
      <c r="E5" s="5" t="n">
        <v>295665</v>
      </c>
      <c r="F5" s="5" t="n">
        <v>405031</v>
      </c>
    </row>
    <row r="6" spans="1:7">
      <c r="A6" s="4" t="s">
        <v>565</v>
      </c>
      <c r="C6" s="6" t="n">
        <v>825000</v>
      </c>
    </row>
    <row r="7" spans="1:7">
      <c r="A7" s="4" t="s">
        <v>72</v>
      </c>
      <c r="D7" s="5" t="n">
        <v>5378388</v>
      </c>
      <c r="E7" s="5" t="n">
        <v>1156288</v>
      </c>
      <c r="F7" s="6" t="n">
        <v>1000123</v>
      </c>
      <c r="G7" s="6" t="n">
        <v>941389</v>
      </c>
    </row>
    <row r="8" spans="1:7">
      <c r="A8" s="4" t="s">
        <v>566</v>
      </c>
      <c r="C8" s="5" t="n">
        <v>16500000</v>
      </c>
    </row>
    <row r="9" spans="1:7">
      <c r="A9" s="4" t="s">
        <v>567</v>
      </c>
      <c r="C9" s="6" t="n">
        <v>800200</v>
      </c>
    </row>
    <row r="10" spans="1:7">
      <c r="A10" s="4" t="s">
        <v>568</v>
      </c>
    </row>
    <row r="11" spans="1:7">
      <c r="A11" s="3" t="s">
        <v>552</v>
      </c>
    </row>
    <row r="12" spans="1:7">
      <c r="A12" s="4" t="s">
        <v>569</v>
      </c>
      <c r="D12" s="5" t="n">
        <v>156700</v>
      </c>
    </row>
    <row r="13" spans="1:7">
      <c r="A13" s="4" t="s">
        <v>570</v>
      </c>
      <c r="D13" s="5" t="n">
        <v>39400</v>
      </c>
    </row>
    <row r="14" spans="1:7">
      <c r="A14" s="4" t="s">
        <v>571</v>
      </c>
      <c r="D14" s="5" t="n">
        <v>34900</v>
      </c>
    </row>
    <row r="15" spans="1:7">
      <c r="A15" s="4" t="s">
        <v>45</v>
      </c>
      <c r="D15" s="5" t="n">
        <v>3900</v>
      </c>
    </row>
    <row r="16" spans="1:7">
      <c r="A16" s="4" t="s">
        <v>572</v>
      </c>
      <c r="D16" s="5" t="n">
        <v>12500</v>
      </c>
    </row>
    <row r="17" spans="1:7">
      <c r="A17" s="4" t="s">
        <v>573</v>
      </c>
      <c r="D17" s="5" t="n">
        <v>66000</v>
      </c>
    </row>
    <row r="18" spans="1:7">
      <c r="A18" s="4" t="s">
        <v>553</v>
      </c>
      <c r="B18" s="4" t="s">
        <v>554</v>
      </c>
    </row>
    <row r="19" spans="1:7">
      <c r="A19" s="4" t="s">
        <v>574</v>
      </c>
      <c r="B19" s="7" t="n">
        <v>71.19</v>
      </c>
    </row>
    <row r="20" spans="1:7">
      <c r="A20" s="4" t="s">
        <v>575</v>
      </c>
      <c r="B20" s="11" t="n">
        <v>0.249</v>
      </c>
    </row>
    <row r="21" spans="1:7">
      <c r="A21" s="4" t="s">
        <v>138</v>
      </c>
      <c r="B21" s="6" t="n">
        <v>695000</v>
      </c>
    </row>
    <row r="22" spans="1:7">
      <c r="A22" s="4" t="s">
        <v>576</v>
      </c>
      <c r="B22" s="5" t="n">
        <v>3300000</v>
      </c>
    </row>
    <row r="23" spans="1:7">
      <c r="A23" s="4" t="s">
        <v>577</v>
      </c>
      <c r="B23" s="6" t="n">
        <v>19200</v>
      </c>
    </row>
    <row r="24" spans="1:7">
      <c r="A24" s="4" t="s">
        <v>578</v>
      </c>
      <c r="B24" s="5" t="n">
        <v>67046</v>
      </c>
    </row>
    <row r="25" spans="1:7">
      <c r="A25" s="4" t="s">
        <v>579</v>
      </c>
      <c r="B25" s="6" t="n">
        <v>13600</v>
      </c>
    </row>
    <row r="26" spans="1:7">
      <c r="A26" s="4" t="s">
        <v>580</v>
      </c>
      <c r="B26" s="5" t="n">
        <v>7000</v>
      </c>
    </row>
    <row r="27" spans="1:7">
      <c r="A27" s="4" t="s">
        <v>555</v>
      </c>
      <c r="B27" s="6" t="n">
        <v>4288595</v>
      </c>
    </row>
    <row r="28" spans="1:7">
      <c r="A28" s="4" t="s">
        <v>581</v>
      </c>
      <c r="B28" s="5" t="n">
        <v>14900000</v>
      </c>
    </row>
    <row r="29" spans="1:7">
      <c r="A29" s="4" t="s">
        <v>582</v>
      </c>
      <c r="B29" s="4" t="s">
        <v>583</v>
      </c>
    </row>
    <row r="30" spans="1:7">
      <c r="A30" s="4" t="s">
        <v>584</v>
      </c>
      <c r="B30" s="6" t="n">
        <v>31500</v>
      </c>
    </row>
    <row r="31" spans="1:7">
      <c r="A31" s="4" t="s">
        <v>72</v>
      </c>
      <c r="B31" s="5" t="n">
        <v>4243079</v>
      </c>
      <c r="D31" s="6" t="n">
        <v>4224010</v>
      </c>
      <c r="E31" s="6" t="n">
        <v>0</v>
      </c>
    </row>
    <row r="32" spans="1:7">
      <c r="A32" s="4" t="s">
        <v>585</v>
      </c>
    </row>
    <row r="33" spans="1:7">
      <c r="A33" s="3" t="s">
        <v>552</v>
      </c>
    </row>
    <row r="34" spans="1:7">
      <c r="A34" s="4" t="s">
        <v>567</v>
      </c>
      <c r="C34" s="6" t="n">
        <v>135100</v>
      </c>
    </row>
    <row r="35" spans="1:7">
      <c r="A35" s="4" t="s">
        <v>586</v>
      </c>
    </row>
    <row r="36" spans="1:7">
      <c r="A36" s="3" t="s">
        <v>552</v>
      </c>
    </row>
    <row r="37" spans="1:7">
      <c r="A37" s="4" t="s">
        <v>565</v>
      </c>
      <c r="B37" s="5" t="n">
        <v>139500</v>
      </c>
    </row>
    <row r="38" spans="1:7">
      <c r="A38" s="4" t="s">
        <v>587</v>
      </c>
    </row>
    <row r="39" spans="1:7">
      <c r="A39" s="3" t="s">
        <v>552</v>
      </c>
    </row>
    <row r="40" spans="1:7">
      <c r="A40" s="4" t="s">
        <v>576</v>
      </c>
      <c r="B40" s="5" t="n">
        <v>2800000</v>
      </c>
    </row>
    <row r="41" spans="1:7">
      <c r="A41" s="4" t="s">
        <v>588</v>
      </c>
    </row>
    <row r="42" spans="1:7">
      <c r="A42" s="3" t="s">
        <v>552</v>
      </c>
    </row>
    <row r="43" spans="1:7">
      <c r="A43" s="4" t="s">
        <v>576</v>
      </c>
      <c r="B43" s="6" t="n">
        <v>3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562</v>
      </c>
      <c r="C1" s="2" t="s">
        <v>2</v>
      </c>
      <c r="D1" s="2" t="s">
        <v>32</v>
      </c>
    </row>
    <row r="2" spans="1:4">
      <c r="A2" s="3" t="s">
        <v>552</v>
      </c>
    </row>
    <row r="3" spans="1:4">
      <c r="A3" s="4" t="s">
        <v>109</v>
      </c>
      <c r="C3" s="5" t="n">
        <v>106619202</v>
      </c>
      <c r="D3" s="5" t="n">
        <v>78947381</v>
      </c>
    </row>
    <row r="4" spans="1:4">
      <c r="A4" s="4" t="s">
        <v>110</v>
      </c>
      <c r="C4" s="5" t="n">
        <v>21906935</v>
      </c>
      <c r="D4" s="5" t="n">
        <v>36910809</v>
      </c>
    </row>
    <row r="5" spans="1:4">
      <c r="A5" s="4" t="s">
        <v>108</v>
      </c>
      <c r="C5" s="5" t="n">
        <v>128526137</v>
      </c>
      <c r="D5" s="5" t="n">
        <v>115858190</v>
      </c>
    </row>
    <row r="6" spans="1:4">
      <c r="A6" s="4" t="s">
        <v>568</v>
      </c>
    </row>
    <row r="7" spans="1:4">
      <c r="A7" s="3" t="s">
        <v>552</v>
      </c>
    </row>
    <row r="8" spans="1:4">
      <c r="A8" s="4" t="s">
        <v>574</v>
      </c>
      <c r="B8" s="7" t="n">
        <v>71.19</v>
      </c>
    </row>
    <row r="9" spans="1:4">
      <c r="A9" s="4" t="s">
        <v>590</v>
      </c>
      <c r="B9" s="6" t="n">
        <v>4241238</v>
      </c>
    </row>
    <row r="10" spans="1:4">
      <c r="A10" s="4" t="s">
        <v>591</v>
      </c>
      <c r="B10" s="5" t="n">
        <v>19229</v>
      </c>
    </row>
    <row r="11" spans="1:4">
      <c r="A11" s="4" t="s">
        <v>592</v>
      </c>
      <c r="B11" s="5" t="n">
        <v>7048</v>
      </c>
    </row>
    <row r="12" spans="1:4">
      <c r="A12" s="4" t="s">
        <v>593</v>
      </c>
      <c r="B12" s="5" t="n">
        <v>21065</v>
      </c>
    </row>
    <row r="13" spans="1:4">
      <c r="A13" s="4" t="s">
        <v>594</v>
      </c>
      <c r="B13" s="5" t="n">
        <v>15</v>
      </c>
    </row>
    <row r="14" spans="1:4">
      <c r="A14" s="4" t="s">
        <v>595</v>
      </c>
      <c r="B14" s="6" t="n">
        <v>4288595</v>
      </c>
    </row>
    <row r="15" spans="1:4">
      <c r="A15" s="4" t="s">
        <v>110</v>
      </c>
      <c r="B15" s="5" t="n">
        <v>59576000</v>
      </c>
    </row>
    <row r="16" spans="1:4">
      <c r="A16" s="4" t="s">
        <v>575</v>
      </c>
      <c r="B16" s="11" t="n">
        <v>0.249</v>
      </c>
    </row>
    <row r="17" spans="1:4">
      <c r="A17" s="4" t="s">
        <v>108</v>
      </c>
      <c r="B17" s="5" t="n">
        <v>14835000</v>
      </c>
    </row>
    <row r="18" spans="1:4">
      <c r="A18" s="4" t="s">
        <v>596</v>
      </c>
      <c r="B18" s="6" t="n">
        <v>140</v>
      </c>
    </row>
    <row r="19" spans="1:4">
      <c r="A19" s="4" t="s">
        <v>597</v>
      </c>
      <c r="B19" s="6" t="n">
        <v>2038113</v>
      </c>
    </row>
    <row r="20" spans="1:4">
      <c r="A20" s="4" t="s">
        <v>598</v>
      </c>
      <c r="B20" s="5" t="n">
        <v>9211</v>
      </c>
    </row>
    <row r="21" spans="1:4">
      <c r="A21" s="4" t="s">
        <v>599</v>
      </c>
      <c r="B21" s="5" t="n">
        <v>2047324</v>
      </c>
    </row>
    <row r="22" spans="1:4">
      <c r="A22" s="4" t="s">
        <v>600</v>
      </c>
      <c r="B22" s="5" t="n">
        <v>694975</v>
      </c>
    </row>
    <row r="23" spans="1:4">
      <c r="A23" s="4" t="s">
        <v>601</v>
      </c>
      <c r="B23" s="6" t="n">
        <v>7030894</v>
      </c>
    </row>
    <row r="24" spans="1:4">
      <c r="A24" s="4" t="s">
        <v>602</v>
      </c>
    </row>
    <row r="25" spans="1:4">
      <c r="A25" s="3" t="s">
        <v>552</v>
      </c>
    </row>
    <row r="26" spans="1:4">
      <c r="A26" s="4" t="s">
        <v>109</v>
      </c>
      <c r="B26" s="5" t="n">
        <v>5957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3</v>
      </c>
      <c r="B1" s="2" t="s">
        <v>2</v>
      </c>
      <c r="C1" s="2" t="s">
        <v>562</v>
      </c>
      <c r="D1" s="2" t="s">
        <v>32</v>
      </c>
      <c r="E1" s="2" t="s">
        <v>33</v>
      </c>
      <c r="F1" s="2" t="s">
        <v>564</v>
      </c>
    </row>
    <row r="2" spans="1:6">
      <c r="A2" s="3" t="s">
        <v>552</v>
      </c>
    </row>
    <row r="3" spans="1:6">
      <c r="A3" s="4" t="s">
        <v>604</v>
      </c>
      <c r="B3" s="6" t="n">
        <v>5378388</v>
      </c>
      <c r="D3" s="6" t="n">
        <v>1156288</v>
      </c>
      <c r="E3" s="6" t="n">
        <v>1000123</v>
      </c>
      <c r="F3" s="6" t="n">
        <v>941389</v>
      </c>
    </row>
    <row r="4" spans="1:6">
      <c r="A4" s="4" t="s">
        <v>568</v>
      </c>
    </row>
    <row r="5" spans="1:6">
      <c r="A5" s="3" t="s">
        <v>552</v>
      </c>
    </row>
    <row r="6" spans="1:6">
      <c r="A6" s="4" t="s">
        <v>63</v>
      </c>
      <c r="C6" s="6" t="n">
        <v>140747</v>
      </c>
    </row>
    <row r="7" spans="1:6">
      <c r="A7" s="4" t="s">
        <v>605</v>
      </c>
      <c r="C7" s="5" t="n">
        <v>699627</v>
      </c>
    </row>
    <row r="8" spans="1:6">
      <c r="A8" s="4" t="s">
        <v>558</v>
      </c>
      <c r="C8" s="5" t="n">
        <v>2690000</v>
      </c>
    </row>
    <row r="9" spans="1:6">
      <c r="A9" s="4" t="s">
        <v>74</v>
      </c>
      <c r="C9" s="5" t="n">
        <v>353710</v>
      </c>
    </row>
    <row r="10" spans="1:6">
      <c r="A10" s="4" t="s">
        <v>606</v>
      </c>
      <c r="C10" s="5" t="n">
        <v>25791</v>
      </c>
    </row>
    <row r="11" spans="1:6">
      <c r="A11" s="4" t="s">
        <v>607</v>
      </c>
      <c r="C11" s="5" t="n">
        <v>-311325</v>
      </c>
    </row>
    <row r="12" spans="1:6">
      <c r="A12" s="4" t="s">
        <v>608</v>
      </c>
      <c r="C12" s="5" t="n">
        <v>-77037</v>
      </c>
    </row>
    <row r="13" spans="1:6">
      <c r="A13" s="4" t="s">
        <v>87</v>
      </c>
      <c r="C13" s="5" t="n">
        <v>-632488</v>
      </c>
    </row>
    <row r="14" spans="1:6">
      <c r="A14" s="4" t="s">
        <v>609</v>
      </c>
      <c r="C14" s="5" t="n">
        <v>-97510</v>
      </c>
    </row>
    <row r="15" spans="1:6">
      <c r="A15" s="4" t="s">
        <v>610</v>
      </c>
      <c r="C15" s="5" t="n">
        <v>-3700</v>
      </c>
    </row>
    <row r="16" spans="1:6">
      <c r="A16" s="4" t="s">
        <v>604</v>
      </c>
      <c r="B16" s="6" t="n">
        <v>4224010</v>
      </c>
      <c r="C16" s="5" t="n">
        <v>4243079</v>
      </c>
      <c r="D16" s="6" t="n">
        <v>0</v>
      </c>
    </row>
    <row r="17" spans="1:6">
      <c r="A17" s="4" t="s">
        <v>611</v>
      </c>
      <c r="C17" s="6" t="n">
        <v>70308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1"/>
    <col customWidth="1" max="2" min="2" width="12"/>
    <col customWidth="1" max="3" min="3" width="22"/>
    <col customWidth="1" max="4" min="4" width="40"/>
    <col customWidth="1" max="5" min="5" width="27"/>
    <col customWidth="1" max="6" min="6" width="55"/>
    <col customWidth="1" max="7" min="7" width="24"/>
    <col customWidth="1" max="8" min="8" width="34"/>
  </cols>
  <sheetData>
    <row r="1" spans="1:8">
      <c r="A1" s="1" t="s">
        <v>155</v>
      </c>
      <c r="B1" s="2" t="s">
        <v>156</v>
      </c>
      <c r="C1" s="2" t="s">
        <v>157</v>
      </c>
      <c r="D1" s="2" t="s">
        <v>158</v>
      </c>
      <c r="E1" s="2" t="s">
        <v>159</v>
      </c>
      <c r="F1" s="2" t="s">
        <v>160</v>
      </c>
      <c r="G1" s="2" t="s">
        <v>161</v>
      </c>
      <c r="H1" s="2" t="s">
        <v>162</v>
      </c>
    </row>
    <row r="2" spans="1:8">
      <c r="A2" s="4" t="s">
        <v>163</v>
      </c>
      <c r="B2" s="6" t="n">
        <v>1594989</v>
      </c>
      <c r="C2" s="6" t="n">
        <v>14470</v>
      </c>
      <c r="D2" s="6" t="n">
        <v>140802</v>
      </c>
      <c r="E2" s="6" t="n">
        <v>3604254</v>
      </c>
      <c r="F2" s="6" t="n">
        <v>-613440</v>
      </c>
      <c r="G2" s="6" t="n">
        <v>-1555769</v>
      </c>
      <c r="H2" s="6" t="n">
        <v>4672</v>
      </c>
    </row>
    <row r="3" spans="1:8">
      <c r="A3" s="4" t="s">
        <v>164</v>
      </c>
      <c r="G3" s="5" t="n">
        <v>-35835899</v>
      </c>
    </row>
    <row r="4" spans="1:8">
      <c r="A4" s="3" t="s">
        <v>165</v>
      </c>
    </row>
    <row r="5" spans="1:8">
      <c r="A5" s="4" t="s">
        <v>49</v>
      </c>
      <c r="B5" s="5" t="n">
        <v>405249</v>
      </c>
      <c r="E5" s="5" t="n">
        <v>405031</v>
      </c>
      <c r="H5" s="5" t="n">
        <v>218</v>
      </c>
    </row>
    <row r="6" spans="1:8">
      <c r="A6" s="4" t="s">
        <v>166</v>
      </c>
      <c r="B6" s="5" t="n">
        <v>-54526</v>
      </c>
      <c r="F6" s="5" t="n">
        <v>-54526</v>
      </c>
    </row>
    <row r="7" spans="1:8">
      <c r="A7" s="4" t="s">
        <v>167</v>
      </c>
      <c r="B7" s="5" t="n">
        <v>-1797</v>
      </c>
      <c r="F7" s="5" t="n">
        <v>-1797</v>
      </c>
    </row>
    <row r="8" spans="1:8">
      <c r="A8" s="4" t="s">
        <v>168</v>
      </c>
      <c r="B8" s="5" t="n">
        <v>-10332</v>
      </c>
      <c r="F8" s="5" t="n">
        <v>-10332</v>
      </c>
    </row>
    <row r="9" spans="1:8">
      <c r="A9" s="4" t="s">
        <v>169</v>
      </c>
      <c r="B9" s="5" t="n">
        <v>-190750</v>
      </c>
      <c r="E9" s="5" t="n">
        <v>-190750</v>
      </c>
    </row>
    <row r="10" spans="1:8">
      <c r="A10" s="4" t="s">
        <v>170</v>
      </c>
      <c r="B10" s="5" t="n">
        <v>10287</v>
      </c>
      <c r="D10" s="5" t="n">
        <v>8952</v>
      </c>
      <c r="G10" s="6" t="n">
        <v>1335</v>
      </c>
    </row>
    <row r="11" spans="1:8">
      <c r="A11" s="4" t="s">
        <v>171</v>
      </c>
      <c r="G11" s="5" t="n">
        <v>30015</v>
      </c>
    </row>
    <row r="12" spans="1:8">
      <c r="A12" s="4" t="s">
        <v>172</v>
      </c>
      <c r="G12" s="5" t="n">
        <v>-1058018</v>
      </c>
    </row>
    <row r="13" spans="1:8">
      <c r="A13" s="4" t="s">
        <v>173</v>
      </c>
      <c r="B13" s="5" t="n">
        <v>-127443</v>
      </c>
      <c r="G13" s="6" t="n">
        <v>-127443</v>
      </c>
    </row>
    <row r="14" spans="1:8">
      <c r="A14" s="4" t="s">
        <v>174</v>
      </c>
      <c r="B14" s="5" t="n">
        <v>-19130</v>
      </c>
      <c r="D14" s="5" t="n">
        <v>-21860</v>
      </c>
      <c r="G14" s="6" t="n">
        <v>2730</v>
      </c>
    </row>
    <row r="15" spans="1:8">
      <c r="A15" s="4" t="s">
        <v>175</v>
      </c>
      <c r="G15" s="5" t="n">
        <v>218749</v>
      </c>
    </row>
    <row r="16" spans="1:8">
      <c r="A16" s="4" t="s">
        <v>176</v>
      </c>
      <c r="B16" s="5" t="n">
        <v>24587</v>
      </c>
      <c r="D16" s="5" t="n">
        <v>24587</v>
      </c>
    </row>
    <row r="17" spans="1:8">
      <c r="A17" s="4" t="s">
        <v>177</v>
      </c>
      <c r="B17" s="5" t="n">
        <v>1631134</v>
      </c>
      <c r="C17" s="5" t="n">
        <v>14470</v>
      </c>
      <c r="D17" s="5" t="n">
        <v>152481</v>
      </c>
      <c r="E17" s="5" t="n">
        <v>3818535</v>
      </c>
      <c r="F17" s="5" t="n">
        <v>-680095</v>
      </c>
      <c r="G17" s="6" t="n">
        <v>-1679147</v>
      </c>
      <c r="H17" s="5" t="n">
        <v>4890</v>
      </c>
    </row>
    <row r="18" spans="1:8">
      <c r="A18" s="4" t="s">
        <v>178</v>
      </c>
      <c r="G18" s="5" t="n">
        <v>-36645153</v>
      </c>
    </row>
    <row r="19" spans="1:8">
      <c r="A19" s="3" t="s">
        <v>165</v>
      </c>
    </row>
    <row r="20" spans="1:8">
      <c r="A20" s="4" t="s">
        <v>179</v>
      </c>
      <c r="B20" s="5" t="n">
        <v>-33719</v>
      </c>
      <c r="E20" s="5" t="n">
        <v>-33719</v>
      </c>
    </row>
    <row r="21" spans="1:8">
      <c r="A21" s="4" t="s">
        <v>49</v>
      </c>
      <c r="B21" s="5" t="n">
        <v>295867</v>
      </c>
      <c r="E21" s="5" t="n">
        <v>295665</v>
      </c>
      <c r="H21" s="5" t="n">
        <v>202</v>
      </c>
    </row>
    <row r="22" spans="1:8">
      <c r="A22" s="4" t="s">
        <v>166</v>
      </c>
      <c r="B22" s="5" t="n">
        <v>54609</v>
      </c>
      <c r="F22" s="5" t="n">
        <v>54609</v>
      </c>
    </row>
    <row r="23" spans="1:8">
      <c r="A23" s="4" t="s">
        <v>167</v>
      </c>
      <c r="B23" s="5" t="n">
        <v>-17936</v>
      </c>
      <c r="F23" s="5" t="n">
        <v>-17936</v>
      </c>
    </row>
    <row r="24" spans="1:8">
      <c r="A24" s="4" t="s">
        <v>168</v>
      </c>
      <c r="B24" s="5" t="n">
        <v>5940</v>
      </c>
      <c r="F24" s="5" t="n">
        <v>5940</v>
      </c>
    </row>
    <row r="25" spans="1:8">
      <c r="A25" s="4" t="s">
        <v>169</v>
      </c>
      <c r="B25" s="5" t="n">
        <v>-209860</v>
      </c>
      <c r="E25" s="5" t="n">
        <v>-209860</v>
      </c>
    </row>
    <row r="26" spans="1:8">
      <c r="A26" s="4" t="s">
        <v>170</v>
      </c>
      <c r="B26" s="5" t="n">
        <v>5766</v>
      </c>
      <c r="D26" s="5" t="n">
        <v>4558</v>
      </c>
      <c r="G26" s="6" t="n">
        <v>1208</v>
      </c>
    </row>
    <row r="27" spans="1:8">
      <c r="A27" s="4" t="s">
        <v>171</v>
      </c>
      <c r="G27" s="5" t="n">
        <v>24423</v>
      </c>
    </row>
    <row r="28" spans="1:8">
      <c r="A28" s="4" t="s">
        <v>172</v>
      </c>
      <c r="G28" s="5" t="n">
        <v>-459264</v>
      </c>
    </row>
    <row r="29" spans="1:8">
      <c r="A29" s="4" t="s">
        <v>173</v>
      </c>
      <c r="B29" s="5" t="n">
        <v>-58069</v>
      </c>
      <c r="G29" s="6" t="n">
        <v>-58069</v>
      </c>
    </row>
    <row r="30" spans="1:8">
      <c r="A30" s="4" t="s">
        <v>174</v>
      </c>
      <c r="B30" s="5" t="n">
        <v>-11005</v>
      </c>
      <c r="D30" s="5" t="n">
        <v>-20779</v>
      </c>
      <c r="G30" s="6" t="n">
        <v>9774</v>
      </c>
    </row>
    <row r="31" spans="1:8">
      <c r="A31" s="4" t="s">
        <v>175</v>
      </c>
      <c r="G31" s="5" t="n">
        <v>169185</v>
      </c>
    </row>
    <row r="32" spans="1:8">
      <c r="A32" s="4" t="s">
        <v>176</v>
      </c>
      <c r="B32" s="5" t="n">
        <v>26567</v>
      </c>
      <c r="D32" s="5" t="n">
        <v>26567</v>
      </c>
    </row>
    <row r="33" spans="1:8">
      <c r="A33" s="4" t="s">
        <v>180</v>
      </c>
      <c r="B33" s="6" t="n">
        <v>1689294</v>
      </c>
      <c r="C33" s="5" t="n">
        <v>14470</v>
      </c>
      <c r="D33" s="5" t="n">
        <v>162827</v>
      </c>
      <c r="E33" s="5" t="n">
        <v>3870621</v>
      </c>
      <c r="F33" s="5" t="n">
        <v>-637482</v>
      </c>
      <c r="G33" s="6" t="n">
        <v>-1726234</v>
      </c>
      <c r="H33" s="5" t="n">
        <v>5092</v>
      </c>
    </row>
    <row r="34" spans="1:8">
      <c r="A34" s="4" t="s">
        <v>181</v>
      </c>
      <c r="B34" s="5" t="n">
        <v>-36910809</v>
      </c>
      <c r="G34" s="5" t="n">
        <v>-36910809</v>
      </c>
    </row>
    <row r="35" spans="1:8">
      <c r="A35" s="3" t="s">
        <v>165</v>
      </c>
    </row>
    <row r="36" spans="1:8">
      <c r="A36" s="4" t="s">
        <v>182</v>
      </c>
      <c r="B36" s="6" t="n">
        <v>2068</v>
      </c>
      <c r="E36" s="5" t="n">
        <v>2068</v>
      </c>
    </row>
    <row r="37" spans="1:8">
      <c r="A37" s="4" t="s">
        <v>49</v>
      </c>
      <c r="B37" s="5" t="n">
        <v>338933</v>
      </c>
      <c r="E37" s="5" t="n">
        <v>337302</v>
      </c>
      <c r="H37" s="5" t="n">
        <v>1631</v>
      </c>
    </row>
    <row r="38" spans="1:8">
      <c r="A38" s="4" t="s">
        <v>166</v>
      </c>
      <c r="B38" s="5" t="n">
        <v>-99580</v>
      </c>
      <c r="F38" s="5" t="n">
        <v>-99580</v>
      </c>
    </row>
    <row r="39" spans="1:8">
      <c r="A39" s="4" t="s">
        <v>167</v>
      </c>
      <c r="B39" s="5" t="n">
        <v>15078</v>
      </c>
      <c r="F39" s="5" t="n">
        <v>15078</v>
      </c>
    </row>
    <row r="40" spans="1:8">
      <c r="A40" s="4" t="s">
        <v>168</v>
      </c>
      <c r="B40" s="5" t="n">
        <v>19757</v>
      </c>
      <c r="F40" s="5" t="n">
        <v>19757</v>
      </c>
    </row>
    <row r="41" spans="1:8">
      <c r="A41" s="4" t="s">
        <v>169</v>
      </c>
      <c r="B41" s="5" t="n">
        <v>-253577</v>
      </c>
      <c r="E41" s="5" t="n">
        <v>-253577</v>
      </c>
    </row>
    <row r="42" spans="1:8">
      <c r="A42" s="4" t="s">
        <v>170</v>
      </c>
      <c r="B42" s="5" t="n">
        <v>4340</v>
      </c>
      <c r="D42" s="5" t="n">
        <v>2152</v>
      </c>
      <c r="G42" s="6" t="n">
        <v>2188</v>
      </c>
    </row>
    <row r="43" spans="1:8">
      <c r="A43" s="4" t="s">
        <v>171</v>
      </c>
      <c r="G43" s="5" t="n">
        <v>46474</v>
      </c>
    </row>
    <row r="44" spans="1:8">
      <c r="A44" s="4" t="s">
        <v>183</v>
      </c>
      <c r="B44" s="5" t="n">
        <v>2051040</v>
      </c>
      <c r="D44" s="5" t="n">
        <v>1346229</v>
      </c>
      <c r="G44" s="6" t="n">
        <v>701111</v>
      </c>
      <c r="H44" s="5" t="n">
        <v>3700</v>
      </c>
    </row>
    <row r="45" spans="1:8">
      <c r="A45" s="4" t="s">
        <v>184</v>
      </c>
      <c r="G45" s="5" t="n">
        <v>14901445</v>
      </c>
    </row>
    <row r="46" spans="1:8">
      <c r="A46" s="4" t="s">
        <v>172</v>
      </c>
      <c r="G46" s="5" t="n">
        <v>-108109</v>
      </c>
    </row>
    <row r="47" spans="1:8">
      <c r="A47" s="4" t="s">
        <v>173</v>
      </c>
      <c r="B47" s="5" t="n">
        <v>-15475</v>
      </c>
      <c r="G47" s="6" t="n">
        <v>-15475</v>
      </c>
    </row>
    <row r="48" spans="1:8">
      <c r="A48" s="4" t="s">
        <v>174</v>
      </c>
      <c r="B48" s="5" t="n">
        <v>-2958</v>
      </c>
      <c r="D48" s="5" t="n">
        <v>-10650</v>
      </c>
      <c r="G48" s="6" t="n">
        <v>7692</v>
      </c>
    </row>
    <row r="49" spans="1:8">
      <c r="A49" s="4" t="s">
        <v>175</v>
      </c>
      <c r="G49" s="5" t="n">
        <v>164064</v>
      </c>
    </row>
    <row r="50" spans="1:8">
      <c r="A50" s="4" t="s">
        <v>176</v>
      </c>
      <c r="B50" s="5" t="n">
        <v>29401</v>
      </c>
      <c r="D50" s="5" t="n">
        <v>29401</v>
      </c>
    </row>
    <row r="51" spans="1:8">
      <c r="A51" s="4" t="s">
        <v>185</v>
      </c>
      <c r="B51" s="5" t="n">
        <v>2268094</v>
      </c>
      <c r="C51" s="5" t="n">
        <v>1596</v>
      </c>
      <c r="D51" s="5" t="n">
        <v>2266498</v>
      </c>
    </row>
    <row r="52" spans="1:8">
      <c r="A52" s="4" t="s">
        <v>186</v>
      </c>
      <c r="B52" s="5" t="n">
        <v>-2848</v>
      </c>
      <c r="D52" s="5" t="n">
        <v>-2848</v>
      </c>
    </row>
    <row r="53" spans="1:8">
      <c r="A53" s="4" t="s">
        <v>187</v>
      </c>
      <c r="B53" s="5" t="n">
        <v>-193</v>
      </c>
      <c r="E53" s="5" t="n">
        <v>-193</v>
      </c>
    </row>
    <row r="54" spans="1:8">
      <c r="A54" s="4" t="s">
        <v>188</v>
      </c>
      <c r="B54" s="6" t="n">
        <v>6043374</v>
      </c>
      <c r="C54" s="6" t="n">
        <v>16066</v>
      </c>
      <c r="D54" s="6" t="n">
        <v>3793609</v>
      </c>
      <c r="E54" s="6" t="n">
        <v>3956221</v>
      </c>
      <c r="F54" s="6" t="n">
        <v>-702227</v>
      </c>
      <c r="G54" s="6" t="n">
        <v>-1030718</v>
      </c>
      <c r="H54" s="6" t="n">
        <v>10423</v>
      </c>
    </row>
    <row r="55" spans="1:8">
      <c r="A55" s="4" t="s">
        <v>189</v>
      </c>
      <c r="B55" s="5" t="n">
        <v>-21906935</v>
      </c>
      <c r="G55" s="5" t="n">
        <v>219069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613</v>
      </c>
    </row>
    <row r="2" spans="1:2">
      <c r="A2" s="3" t="s">
        <v>552</v>
      </c>
    </row>
    <row r="3" spans="1:2">
      <c r="A3" s="4" t="s">
        <v>614</v>
      </c>
      <c r="B3" s="6" t="n">
        <v>2690000</v>
      </c>
    </row>
    <row r="4" spans="1:2">
      <c r="A4" s="4" t="s">
        <v>615</v>
      </c>
    </row>
    <row r="5" spans="1:2">
      <c r="A5" s="3" t="s">
        <v>552</v>
      </c>
    </row>
    <row r="6" spans="1:2">
      <c r="A6" s="4" t="s">
        <v>614</v>
      </c>
      <c r="B6" s="5" t="n">
        <v>290000</v>
      </c>
    </row>
    <row r="7" spans="1:2">
      <c r="A7" s="4" t="s">
        <v>616</v>
      </c>
    </row>
    <row r="8" spans="1:2">
      <c r="A8" s="3" t="s">
        <v>552</v>
      </c>
    </row>
    <row r="9" spans="1:2">
      <c r="A9" s="4" t="s">
        <v>614</v>
      </c>
      <c r="B9" s="5" t="n">
        <v>2260000</v>
      </c>
    </row>
    <row r="10" spans="1:2">
      <c r="A10" s="4" t="s">
        <v>617</v>
      </c>
    </row>
    <row r="11" spans="1:2">
      <c r="A11" s="3" t="s">
        <v>552</v>
      </c>
    </row>
    <row r="12" spans="1:2">
      <c r="A12" s="4" t="s">
        <v>614</v>
      </c>
      <c r="B12" s="6" t="n">
        <v>140000</v>
      </c>
    </row>
    <row r="13" spans="1:2">
      <c r="A13" s="4" t="s">
        <v>618</v>
      </c>
    </row>
    <row r="14" spans="1:2">
      <c r="A14" s="3" t="s">
        <v>552</v>
      </c>
    </row>
    <row r="15" spans="1:2">
      <c r="A15" s="4" t="s">
        <v>619</v>
      </c>
      <c r="B15" s="4" t="s">
        <v>455</v>
      </c>
    </row>
    <row r="16" spans="1:2">
      <c r="A16" s="4" t="s">
        <v>470</v>
      </c>
    </row>
    <row r="17" spans="1:2">
      <c r="A17" s="3" t="s">
        <v>552</v>
      </c>
    </row>
    <row r="18" spans="1:2">
      <c r="A18" s="4" t="s">
        <v>619</v>
      </c>
      <c r="B18" s="4" t="s">
        <v>620</v>
      </c>
    </row>
    <row r="19" spans="1:2">
      <c r="A19" s="4" t="s">
        <v>621</v>
      </c>
    </row>
    <row r="20" spans="1:2">
      <c r="A20" s="3" t="s">
        <v>552</v>
      </c>
    </row>
    <row r="21" spans="1:2">
      <c r="A21" s="4" t="s">
        <v>619</v>
      </c>
      <c r="B21" s="4" t="s">
        <v>484</v>
      </c>
    </row>
    <row r="22" spans="1:2">
      <c r="A22" s="4" t="s">
        <v>622</v>
      </c>
    </row>
    <row r="23" spans="1:2">
      <c r="A23" s="3" t="s">
        <v>552</v>
      </c>
    </row>
    <row r="24" spans="1:2">
      <c r="A24" s="4" t="s">
        <v>619</v>
      </c>
      <c r="B24" s="4" t="s">
        <v>623</v>
      </c>
    </row>
    <row r="25" spans="1:2">
      <c r="A25" s="4" t="s">
        <v>483</v>
      </c>
    </row>
    <row r="26" spans="1:2">
      <c r="A26" s="3" t="s">
        <v>552</v>
      </c>
    </row>
    <row r="27" spans="1:2">
      <c r="A27" s="4" t="s">
        <v>619</v>
      </c>
      <c r="B27" s="4" t="s">
        <v>484</v>
      </c>
    </row>
    <row r="28" spans="1:2">
      <c r="A28" s="4" t="s">
        <v>624</v>
      </c>
    </row>
    <row r="29" spans="1:2">
      <c r="A29" s="3" t="s">
        <v>552</v>
      </c>
    </row>
    <row r="30" spans="1:2">
      <c r="A30" s="4" t="s">
        <v>619</v>
      </c>
      <c r="B30" s="4" t="s">
        <v>6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2</v>
      </c>
    </row>
    <row r="3" spans="1:3">
      <c r="A3" s="3" t="s">
        <v>552</v>
      </c>
    </row>
    <row r="4" spans="1:3">
      <c r="A4" s="4" t="s">
        <v>627</v>
      </c>
      <c r="B4" s="6" t="n">
        <v>5135906</v>
      </c>
      <c r="C4" s="6" t="n">
        <v>4761115</v>
      </c>
    </row>
    <row r="5" spans="1:3">
      <c r="A5" s="4" t="s">
        <v>628</v>
      </c>
      <c r="B5" s="6" t="n">
        <v>474498</v>
      </c>
      <c r="C5" s="6" t="n">
        <v>2407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29</v>
      </c>
      <c r="B1" s="2" t="s">
        <v>630</v>
      </c>
      <c r="C1" s="2" t="s">
        <v>631</v>
      </c>
      <c r="D1" s="2" t="s">
        <v>632</v>
      </c>
      <c r="E1" s="2" t="s">
        <v>633</v>
      </c>
      <c r="F1" s="2" t="s">
        <v>634</v>
      </c>
      <c r="G1" s="2" t="s">
        <v>635</v>
      </c>
      <c r="H1" s="2" t="s">
        <v>636</v>
      </c>
      <c r="I1" s="2" t="s">
        <v>525</v>
      </c>
      <c r="J1" s="2" t="s">
        <v>637</v>
      </c>
      <c r="K1" s="2" t="s">
        <v>638</v>
      </c>
    </row>
    <row r="2" spans="1:11">
      <c r="A2" s="3" t="s">
        <v>552</v>
      </c>
    </row>
    <row r="3" spans="1:11">
      <c r="A3" s="4" t="s">
        <v>565</v>
      </c>
      <c r="B3" s="6" t="n">
        <v>825000</v>
      </c>
    </row>
    <row r="4" spans="1:11">
      <c r="A4" s="4" t="s">
        <v>39</v>
      </c>
      <c r="H4" s="6" t="n">
        <v>707461</v>
      </c>
      <c r="I4" s="6" t="n">
        <v>570144</v>
      </c>
      <c r="J4" s="6" t="n">
        <v>572518</v>
      </c>
    </row>
    <row r="5" spans="1:11">
      <c r="A5" s="4" t="s">
        <v>639</v>
      </c>
      <c r="H5" s="5" t="n">
        <v>4857343</v>
      </c>
      <c r="I5" s="5" t="n">
        <v>192328</v>
      </c>
      <c r="J5" s="5" t="n">
        <v>236836</v>
      </c>
    </row>
    <row r="6" spans="1:11">
      <c r="A6" s="4" t="s">
        <v>72</v>
      </c>
      <c r="H6" s="5" t="n">
        <v>5378388</v>
      </c>
      <c r="I6" s="6" t="n">
        <v>1156288</v>
      </c>
      <c r="J6" s="6" t="n">
        <v>1000123</v>
      </c>
      <c r="K6" s="6" t="n">
        <v>941389</v>
      </c>
    </row>
    <row r="7" spans="1:11">
      <c r="A7" s="4" t="s">
        <v>640</v>
      </c>
    </row>
    <row r="8" spans="1:11">
      <c r="A8" s="3" t="s">
        <v>552</v>
      </c>
    </row>
    <row r="9" spans="1:11">
      <c r="A9" s="4" t="s">
        <v>553</v>
      </c>
      <c r="C9" s="4" t="s">
        <v>554</v>
      </c>
    </row>
    <row r="10" spans="1:11">
      <c r="A10" s="4" t="s">
        <v>555</v>
      </c>
      <c r="C10" s="6" t="n">
        <v>54600</v>
      </c>
    </row>
    <row r="11" spans="1:11">
      <c r="A11" s="4" t="s">
        <v>641</v>
      </c>
      <c r="C11" s="5" t="n">
        <v>400</v>
      </c>
    </row>
    <row r="12" spans="1:11">
      <c r="A12" s="4" t="s">
        <v>642</v>
      </c>
      <c r="C12" s="5" t="n">
        <v>1400</v>
      </c>
    </row>
    <row r="13" spans="1:11">
      <c r="A13" s="4" t="s">
        <v>643</v>
      </c>
      <c r="C13" s="5" t="n">
        <v>48000</v>
      </c>
    </row>
    <row r="14" spans="1:11">
      <c r="A14" s="4" t="s">
        <v>559</v>
      </c>
      <c r="C14" s="5" t="n">
        <v>15200</v>
      </c>
    </row>
    <row r="15" spans="1:11">
      <c r="A15" s="4" t="s">
        <v>39</v>
      </c>
      <c r="H15" s="6" t="n">
        <v>1300</v>
      </c>
    </row>
    <row r="16" spans="1:11">
      <c r="A16" s="4" t="s">
        <v>644</v>
      </c>
    </row>
    <row r="17" spans="1:11">
      <c r="A17" s="3" t="s">
        <v>552</v>
      </c>
    </row>
    <row r="18" spans="1:11">
      <c r="A18" s="4" t="s">
        <v>645</v>
      </c>
      <c r="C18" s="5" t="n">
        <v>10000</v>
      </c>
    </row>
    <row r="19" spans="1:11">
      <c r="A19" s="4" t="s">
        <v>646</v>
      </c>
    </row>
    <row r="20" spans="1:11">
      <c r="A20" s="3" t="s">
        <v>552</v>
      </c>
    </row>
    <row r="21" spans="1:11">
      <c r="A21" s="4" t="s">
        <v>647</v>
      </c>
      <c r="C21" s="6" t="n">
        <v>27500</v>
      </c>
    </row>
    <row r="22" spans="1:11">
      <c r="A22" s="4" t="s">
        <v>619</v>
      </c>
      <c r="C22" s="4" t="s">
        <v>474</v>
      </c>
    </row>
    <row r="23" spans="1:11">
      <c r="A23" s="4" t="s">
        <v>648</v>
      </c>
    </row>
    <row r="24" spans="1:11">
      <c r="A24" s="3" t="s">
        <v>552</v>
      </c>
    </row>
    <row r="25" spans="1:11">
      <c r="A25" s="4" t="s">
        <v>647</v>
      </c>
      <c r="C25" s="6" t="n">
        <v>4500</v>
      </c>
    </row>
    <row r="26" spans="1:11">
      <c r="A26" s="4" t="s">
        <v>619</v>
      </c>
      <c r="C26" s="4" t="s">
        <v>474</v>
      </c>
    </row>
    <row r="27" spans="1:11">
      <c r="A27" s="4" t="s">
        <v>649</v>
      </c>
    </row>
    <row r="28" spans="1:11">
      <c r="A28" s="3" t="s">
        <v>552</v>
      </c>
    </row>
    <row r="29" spans="1:11">
      <c r="A29" s="4" t="s">
        <v>647</v>
      </c>
      <c r="C29" s="6" t="n">
        <v>800</v>
      </c>
    </row>
    <row r="30" spans="1:11">
      <c r="A30" s="4" t="s">
        <v>619</v>
      </c>
      <c r="C30" s="4" t="s">
        <v>650</v>
      </c>
    </row>
    <row r="31" spans="1:11">
      <c r="A31" s="4" t="s">
        <v>651</v>
      </c>
    </row>
    <row r="32" spans="1:11">
      <c r="A32" s="3" t="s">
        <v>552</v>
      </c>
    </row>
    <row r="33" spans="1:11">
      <c r="A33" s="4" t="s">
        <v>553</v>
      </c>
      <c r="E33" s="4" t="s">
        <v>554</v>
      </c>
    </row>
    <row r="34" spans="1:11">
      <c r="A34" s="4" t="s">
        <v>555</v>
      </c>
      <c r="D34" s="12" t="n">
        <v>143.4</v>
      </c>
      <c r="E34" s="6" t="n">
        <v>151900</v>
      </c>
    </row>
    <row r="35" spans="1:11">
      <c r="A35" s="4" t="s">
        <v>641</v>
      </c>
      <c r="D35" s="10" t="n">
        <v>13.7</v>
      </c>
      <c r="E35" s="5" t="n">
        <v>14400</v>
      </c>
    </row>
    <row r="36" spans="1:11">
      <c r="A36" s="4" t="s">
        <v>643</v>
      </c>
      <c r="E36" s="5" t="n">
        <v>122000</v>
      </c>
    </row>
    <row r="37" spans="1:11">
      <c r="A37" s="4" t="s">
        <v>556</v>
      </c>
      <c r="D37" s="5" t="n">
        <v>142</v>
      </c>
      <c r="E37" s="5" t="n">
        <v>150500</v>
      </c>
    </row>
    <row r="38" spans="1:11">
      <c r="A38" s="4" t="s">
        <v>652</v>
      </c>
      <c r="D38" s="12" t="n">
        <v>1.4</v>
      </c>
      <c r="E38" s="5" t="n">
        <v>1500</v>
      </c>
    </row>
    <row r="39" spans="1:11">
      <c r="A39" s="4" t="s">
        <v>653</v>
      </c>
      <c r="E39" s="5" t="n">
        <v>72000</v>
      </c>
    </row>
    <row r="40" spans="1:11">
      <c r="A40" s="4" t="s">
        <v>654</v>
      </c>
      <c r="E40" s="6" t="n">
        <v>15300</v>
      </c>
    </row>
    <row r="41" spans="1:11">
      <c r="A41" s="4" t="s">
        <v>655</v>
      </c>
    </row>
    <row r="42" spans="1:11">
      <c r="A42" s="3" t="s">
        <v>552</v>
      </c>
    </row>
    <row r="43" spans="1:11">
      <c r="A43" s="4" t="s">
        <v>619</v>
      </c>
      <c r="D43" s="4" t="s">
        <v>476</v>
      </c>
      <c r="E43" s="4" t="s">
        <v>476</v>
      </c>
    </row>
    <row r="44" spans="1:11">
      <c r="A44" s="4" t="s">
        <v>656</v>
      </c>
    </row>
    <row r="45" spans="1:11">
      <c r="A45" s="3" t="s">
        <v>552</v>
      </c>
    </row>
    <row r="46" spans="1:11">
      <c r="A46" s="4" t="s">
        <v>619</v>
      </c>
      <c r="D46" s="4" t="s">
        <v>650</v>
      </c>
      <c r="E46" s="4" t="s">
        <v>650</v>
      </c>
    </row>
    <row r="47" spans="1:11">
      <c r="A47" s="4" t="s">
        <v>657</v>
      </c>
    </row>
    <row r="48" spans="1:11">
      <c r="A48" s="3" t="s">
        <v>552</v>
      </c>
    </row>
    <row r="49" spans="1:11">
      <c r="A49" s="4" t="s">
        <v>647</v>
      </c>
      <c r="E49" s="6" t="n">
        <v>51700</v>
      </c>
    </row>
    <row r="50" spans="1:11">
      <c r="A50" s="4" t="s">
        <v>658</v>
      </c>
    </row>
    <row r="51" spans="1:11">
      <c r="A51" s="3" t="s">
        <v>552</v>
      </c>
    </row>
    <row r="52" spans="1:11">
      <c r="A52" s="4" t="s">
        <v>619</v>
      </c>
      <c r="D52" s="4" t="s">
        <v>623</v>
      </c>
      <c r="E52" s="4" t="s">
        <v>623</v>
      </c>
    </row>
    <row r="53" spans="1:11">
      <c r="A53" s="4" t="s">
        <v>659</v>
      </c>
    </row>
    <row r="54" spans="1:11">
      <c r="A54" s="3" t="s">
        <v>552</v>
      </c>
    </row>
    <row r="55" spans="1:11">
      <c r="A55" s="4" t="s">
        <v>619</v>
      </c>
      <c r="D55" s="4" t="s">
        <v>660</v>
      </c>
      <c r="E55" s="4" t="s">
        <v>660</v>
      </c>
    </row>
    <row r="56" spans="1:11">
      <c r="A56" s="4" t="s">
        <v>661</v>
      </c>
    </row>
    <row r="57" spans="1:11">
      <c r="A57" s="3" t="s">
        <v>552</v>
      </c>
    </row>
    <row r="58" spans="1:11">
      <c r="A58" s="4" t="s">
        <v>647</v>
      </c>
      <c r="E58" s="6" t="n">
        <v>13600</v>
      </c>
    </row>
    <row r="59" spans="1:11">
      <c r="A59" s="4" t="s">
        <v>662</v>
      </c>
    </row>
    <row r="60" spans="1:11">
      <c r="A60" s="3" t="s">
        <v>552</v>
      </c>
    </row>
    <row r="61" spans="1:11">
      <c r="A61" s="4" t="s">
        <v>553</v>
      </c>
      <c r="F61" s="4" t="s">
        <v>554</v>
      </c>
    </row>
    <row r="62" spans="1:11">
      <c r="A62" s="4" t="s">
        <v>555</v>
      </c>
      <c r="F62" s="6" t="n">
        <v>242600</v>
      </c>
    </row>
    <row r="63" spans="1:11">
      <c r="A63" s="4" t="s">
        <v>641</v>
      </c>
      <c r="F63" s="6" t="n">
        <v>5100</v>
      </c>
    </row>
    <row r="64" spans="1:11">
      <c r="A64" s="4" t="s">
        <v>643</v>
      </c>
      <c r="G64" s="6" t="n">
        <v>168700</v>
      </c>
    </row>
    <row r="65" spans="1:11">
      <c r="A65" s="4" t="s">
        <v>559</v>
      </c>
      <c r="G65" s="5" t="n">
        <v>110200</v>
      </c>
    </row>
    <row r="66" spans="1:11">
      <c r="A66" s="4" t="s">
        <v>652</v>
      </c>
      <c r="G66" s="5" t="n">
        <v>700</v>
      </c>
    </row>
    <row r="67" spans="1:11">
      <c r="A67" s="4" t="s">
        <v>663</v>
      </c>
    </row>
    <row r="68" spans="1:11">
      <c r="A68" s="3" t="s">
        <v>552</v>
      </c>
    </row>
    <row r="69" spans="1:11">
      <c r="A69" s="4" t="s">
        <v>619</v>
      </c>
      <c r="F69" s="4" t="s">
        <v>476</v>
      </c>
    </row>
    <row r="70" spans="1:11">
      <c r="A70" s="4" t="s">
        <v>664</v>
      </c>
    </row>
    <row r="71" spans="1:11">
      <c r="A71" s="3" t="s">
        <v>552</v>
      </c>
    </row>
    <row r="72" spans="1:11">
      <c r="A72" s="4" t="s">
        <v>619</v>
      </c>
      <c r="F72" s="4" t="s">
        <v>650</v>
      </c>
    </row>
    <row r="73" spans="1:11">
      <c r="A73" s="4" t="s">
        <v>665</v>
      </c>
    </row>
    <row r="74" spans="1:11">
      <c r="A74" s="3" t="s">
        <v>552</v>
      </c>
    </row>
    <row r="75" spans="1:11">
      <c r="A75" s="4" t="s">
        <v>647</v>
      </c>
      <c r="G75" s="5" t="n">
        <v>50000</v>
      </c>
    </row>
    <row r="76" spans="1:11">
      <c r="A76" s="4" t="s">
        <v>666</v>
      </c>
    </row>
    <row r="77" spans="1:11">
      <c r="A77" s="3" t="s">
        <v>552</v>
      </c>
    </row>
    <row r="78" spans="1:11">
      <c r="A78" s="4" t="s">
        <v>619</v>
      </c>
      <c r="F78" s="4" t="s">
        <v>620</v>
      </c>
    </row>
    <row r="79" spans="1:11">
      <c r="A79" s="4" t="s">
        <v>667</v>
      </c>
    </row>
    <row r="80" spans="1:11">
      <c r="A80" s="3" t="s">
        <v>552</v>
      </c>
    </row>
    <row r="81" spans="1:11">
      <c r="A81" s="4" t="s">
        <v>619</v>
      </c>
      <c r="F81" s="4" t="s">
        <v>457</v>
      </c>
    </row>
    <row r="82" spans="1:11">
      <c r="A82" s="4" t="s">
        <v>668</v>
      </c>
    </row>
    <row r="83" spans="1:11">
      <c r="A83" s="3" t="s">
        <v>552</v>
      </c>
    </row>
    <row r="84" spans="1:11">
      <c r="A84" s="4" t="s">
        <v>647</v>
      </c>
      <c r="G84" s="6" t="n">
        <v>8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33</v>
      </c>
    </row>
    <row r="3" spans="1:4">
      <c r="A3" s="3" t="s">
        <v>670</v>
      </c>
    </row>
    <row r="4" spans="1:4">
      <c r="A4" s="4" t="s">
        <v>671</v>
      </c>
      <c r="B4" s="6" t="n">
        <v>2492938</v>
      </c>
      <c r="C4" s="6" t="n">
        <v>2090755</v>
      </c>
    </row>
    <row r="5" spans="1:4">
      <c r="A5" s="4" t="s">
        <v>672</v>
      </c>
      <c r="B5" s="5" t="n">
        <v>-1251786</v>
      </c>
      <c r="C5" s="5" t="n">
        <v>-1210175</v>
      </c>
    </row>
    <row r="6" spans="1:4">
      <c r="A6" s="4" t="s">
        <v>71</v>
      </c>
      <c r="B6" s="5" t="n">
        <v>1241152</v>
      </c>
      <c r="C6" s="5" t="n">
        <v>880580</v>
      </c>
    </row>
    <row r="7" spans="1:4">
      <c r="A7" s="4" t="s">
        <v>673</v>
      </c>
      <c r="B7" s="5" t="n">
        <v>89100</v>
      </c>
      <c r="C7" s="5" t="n">
        <v>83400</v>
      </c>
      <c r="D7" s="6" t="n">
        <v>78600</v>
      </c>
    </row>
    <row r="8" spans="1:4">
      <c r="A8" s="4" t="s">
        <v>674</v>
      </c>
    </row>
    <row r="9" spans="1:4">
      <c r="A9" s="3" t="s">
        <v>670</v>
      </c>
    </row>
    <row r="10" spans="1:4">
      <c r="A10" s="4" t="s">
        <v>671</v>
      </c>
      <c r="B10" s="5" t="n">
        <v>75528</v>
      </c>
      <c r="C10" s="5" t="n">
        <v>39006</v>
      </c>
    </row>
    <row r="11" spans="1:4">
      <c r="A11" s="4" t="s">
        <v>675</v>
      </c>
    </row>
    <row r="12" spans="1:4">
      <c r="A12" s="3" t="s">
        <v>670</v>
      </c>
    </row>
    <row r="13" spans="1:4">
      <c r="A13" s="4" t="s">
        <v>671</v>
      </c>
      <c r="B13" s="5" t="n">
        <v>760783</v>
      </c>
      <c r="C13" s="5" t="n">
        <v>560939</v>
      </c>
    </row>
    <row r="14" spans="1:4">
      <c r="A14" s="4" t="s">
        <v>466</v>
      </c>
    </row>
    <row r="15" spans="1:4">
      <c r="A15" s="3" t="s">
        <v>670</v>
      </c>
    </row>
    <row r="16" spans="1:4">
      <c r="A16" s="4" t="s">
        <v>671</v>
      </c>
      <c r="B16" s="5" t="n">
        <v>1342881</v>
      </c>
      <c r="C16" s="5" t="n">
        <v>1162164</v>
      </c>
    </row>
    <row r="17" spans="1:4">
      <c r="A17" s="4" t="s">
        <v>676</v>
      </c>
    </row>
    <row r="18" spans="1:4">
      <c r="A18" s="3" t="s">
        <v>670</v>
      </c>
    </row>
    <row r="19" spans="1:4">
      <c r="A19" s="4" t="s">
        <v>671</v>
      </c>
      <c r="B19" s="5" t="n">
        <v>179876</v>
      </c>
      <c r="C19" s="5" t="n">
        <v>186891</v>
      </c>
    </row>
    <row r="20" spans="1:4">
      <c r="A20" s="4" t="s">
        <v>677</v>
      </c>
    </row>
    <row r="21" spans="1:4">
      <c r="A21" s="3" t="s">
        <v>670</v>
      </c>
    </row>
    <row r="22" spans="1:4">
      <c r="A22" s="4" t="s">
        <v>671</v>
      </c>
      <c r="B22" s="6" t="n">
        <v>133870</v>
      </c>
      <c r="C22" s="6" t="n">
        <v>1417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33</v>
      </c>
    </row>
    <row r="3" spans="1:4">
      <c r="A3" s="3" t="s">
        <v>679</v>
      </c>
    </row>
    <row r="4" spans="1:4">
      <c r="A4" s="4" t="s">
        <v>72</v>
      </c>
      <c r="B4" s="6" t="n">
        <v>1156288</v>
      </c>
      <c r="C4" s="6" t="n">
        <v>1000123</v>
      </c>
      <c r="D4" s="6" t="n">
        <v>941389</v>
      </c>
    </row>
    <row r="5" spans="1:4">
      <c r="A5" s="4" t="s">
        <v>203</v>
      </c>
      <c r="B5" s="5" t="n">
        <v>4253541</v>
      </c>
      <c r="C5" s="5" t="n">
        <v>87865</v>
      </c>
      <c r="D5" s="5" t="n">
        <v>67480</v>
      </c>
    </row>
    <row r="6" spans="1:4">
      <c r="A6" s="4" t="s">
        <v>680</v>
      </c>
      <c r="B6" s="5" t="n">
        <v>-19069</v>
      </c>
    </row>
    <row r="7" spans="1:4">
      <c r="A7" s="4" t="s">
        <v>681</v>
      </c>
      <c r="B7" s="5" t="n">
        <v>-12372</v>
      </c>
      <c r="C7" s="5" t="n">
        <v>32920</v>
      </c>
      <c r="D7" s="5" t="n">
        <v>-8746</v>
      </c>
    </row>
    <row r="8" spans="1:4">
      <c r="A8" s="4" t="s">
        <v>187</v>
      </c>
      <c r="C8" s="5" t="n">
        <v>35380</v>
      </c>
    </row>
    <row r="9" spans="1:4">
      <c r="A9" s="4" t="s">
        <v>72</v>
      </c>
      <c r="B9" s="5" t="n">
        <v>5378388</v>
      </c>
      <c r="C9" s="5" t="n">
        <v>1156288</v>
      </c>
      <c r="D9" s="6" t="n">
        <v>1000123</v>
      </c>
    </row>
    <row r="10" spans="1:4">
      <c r="A10" s="4" t="s">
        <v>568</v>
      </c>
    </row>
    <row r="11" spans="1:4">
      <c r="A11" s="3" t="s">
        <v>679</v>
      </c>
    </row>
    <row r="12" spans="1:4">
      <c r="A12" s="4" t="s">
        <v>72</v>
      </c>
      <c r="B12" s="5" t="n">
        <v>0</v>
      </c>
    </row>
    <row r="13" spans="1:4">
      <c r="A13" s="4" t="s">
        <v>72</v>
      </c>
      <c r="B13" s="6" t="n">
        <v>4224010</v>
      </c>
      <c r="C13"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2</v>
      </c>
      <c r="B1" s="2" t="s">
        <v>2</v>
      </c>
      <c r="C1" s="2" t="s">
        <v>562</v>
      </c>
      <c r="D1" s="2" t="s">
        <v>32</v>
      </c>
      <c r="E1" s="2" t="s">
        <v>33</v>
      </c>
      <c r="F1" s="2" t="s">
        <v>564</v>
      </c>
    </row>
    <row r="2" spans="1:6">
      <c r="A2" s="3" t="s">
        <v>683</v>
      </c>
    </row>
    <row r="3" spans="1:6">
      <c r="A3" s="4" t="s">
        <v>72</v>
      </c>
      <c r="B3" s="6" t="n">
        <v>5378388</v>
      </c>
      <c r="D3" s="6" t="n">
        <v>1156288</v>
      </c>
      <c r="E3" s="6" t="n">
        <v>1000123</v>
      </c>
      <c r="F3" s="6" t="n">
        <v>941389</v>
      </c>
    </row>
    <row r="4" spans="1:6">
      <c r="A4" s="4" t="s">
        <v>513</v>
      </c>
    </row>
    <row r="5" spans="1:6">
      <c r="A5" s="3" t="s">
        <v>683</v>
      </c>
    </row>
    <row r="6" spans="1:6">
      <c r="A6" s="4" t="s">
        <v>72</v>
      </c>
      <c r="B6" s="5" t="n">
        <v>525060</v>
      </c>
      <c r="D6" s="5" t="n">
        <v>525038</v>
      </c>
    </row>
    <row r="7" spans="1:6">
      <c r="A7" s="4" t="s">
        <v>514</v>
      </c>
    </row>
    <row r="8" spans="1:6">
      <c r="A8" s="3" t="s">
        <v>683</v>
      </c>
    </row>
    <row r="9" spans="1:6">
      <c r="A9" s="4" t="s">
        <v>72</v>
      </c>
      <c r="B9" s="5" t="n">
        <v>618878</v>
      </c>
      <c r="D9" s="5" t="n">
        <v>631250</v>
      </c>
    </row>
    <row r="10" spans="1:6">
      <c r="A10" s="4" t="s">
        <v>684</v>
      </c>
    </row>
    <row r="11" spans="1:6">
      <c r="A11" s="3" t="s">
        <v>683</v>
      </c>
    </row>
    <row r="12" spans="1:6">
      <c r="A12" s="4" t="s">
        <v>72</v>
      </c>
      <c r="B12" s="5" t="n">
        <v>10440</v>
      </c>
      <c r="D12" s="5" t="n">
        <v>0</v>
      </c>
    </row>
    <row r="13" spans="1:6">
      <c r="A13" s="4" t="s">
        <v>568</v>
      </c>
    </row>
    <row r="14" spans="1:6">
      <c r="A14" s="3" t="s">
        <v>683</v>
      </c>
    </row>
    <row r="15" spans="1:6">
      <c r="A15" s="4" t="s">
        <v>72</v>
      </c>
      <c r="B15" s="6" t="n">
        <v>4224010</v>
      </c>
      <c r="C15" s="6" t="n">
        <v>4243079</v>
      </c>
      <c r="D1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3" t="s">
        <v>686</v>
      </c>
    </row>
    <row r="3" spans="1:3">
      <c r="A3" s="4" t="s">
        <v>687</v>
      </c>
      <c r="B3" s="6" t="n">
        <v>3331211</v>
      </c>
      <c r="C3" s="6" t="n">
        <v>633077</v>
      </c>
    </row>
    <row r="4" spans="1:3">
      <c r="A4" s="4" t="s">
        <v>688</v>
      </c>
      <c r="B4" s="5" t="n">
        <v>-291889</v>
      </c>
      <c r="C4" s="5" t="n">
        <v>-217290</v>
      </c>
    </row>
    <row r="5" spans="1:3">
      <c r="A5" s="4" t="s">
        <v>73</v>
      </c>
      <c r="B5" s="5" t="n">
        <v>3039322</v>
      </c>
      <c r="C5" s="5" t="n">
        <v>415787</v>
      </c>
    </row>
    <row r="6" spans="1:3">
      <c r="A6" s="4" t="s">
        <v>616</v>
      </c>
    </row>
    <row r="7" spans="1:3">
      <c r="A7" s="3" t="s">
        <v>686</v>
      </c>
    </row>
    <row r="8" spans="1:3">
      <c r="A8" s="4" t="s">
        <v>687</v>
      </c>
      <c r="B8" s="5" t="n">
        <v>2658659</v>
      </c>
      <c r="C8" s="5" t="n">
        <v>407636</v>
      </c>
    </row>
    <row r="9" spans="1:3">
      <c r="A9" s="4" t="s">
        <v>688</v>
      </c>
      <c r="B9" s="5" t="n">
        <v>-156906</v>
      </c>
      <c r="C9" s="5" t="n">
        <v>-104800</v>
      </c>
    </row>
    <row r="10" spans="1:3">
      <c r="A10" s="4" t="s">
        <v>689</v>
      </c>
    </row>
    <row r="11" spans="1:3">
      <c r="A11" s="3" t="s">
        <v>686</v>
      </c>
    </row>
    <row r="12" spans="1:3">
      <c r="A12" s="4" t="s">
        <v>687</v>
      </c>
      <c r="B12" s="5" t="n">
        <v>177770</v>
      </c>
      <c r="C12" s="5" t="n">
        <v>38771</v>
      </c>
    </row>
    <row r="13" spans="1:3">
      <c r="A13" s="4" t="s">
        <v>688</v>
      </c>
      <c r="B13" s="5" t="n">
        <v>-19593</v>
      </c>
      <c r="C13" s="5" t="n">
        <v>-15241</v>
      </c>
    </row>
    <row r="14" spans="1:3">
      <c r="A14" s="4" t="s">
        <v>690</v>
      </c>
    </row>
    <row r="15" spans="1:3">
      <c r="A15" s="3" t="s">
        <v>686</v>
      </c>
    </row>
    <row r="16" spans="1:3">
      <c r="A16" s="4" t="s">
        <v>687</v>
      </c>
      <c r="B16" s="5" t="n">
        <v>451016</v>
      </c>
      <c r="C16" s="5" t="n">
        <v>161856</v>
      </c>
    </row>
    <row r="17" spans="1:3">
      <c r="A17" s="4" t="s">
        <v>688</v>
      </c>
      <c r="B17" s="5" t="n">
        <v>-93051</v>
      </c>
      <c r="C17" s="5" t="n">
        <v>-76766</v>
      </c>
    </row>
    <row r="18" spans="1:3">
      <c r="A18" s="4" t="s">
        <v>691</v>
      </c>
    </row>
    <row r="19" spans="1:3">
      <c r="A19" s="3" t="s">
        <v>686</v>
      </c>
    </row>
    <row r="20" spans="1:3">
      <c r="A20" s="4" t="s">
        <v>687</v>
      </c>
      <c r="B20" s="5" t="n">
        <v>43766</v>
      </c>
      <c r="C20" s="5" t="n">
        <v>24814</v>
      </c>
    </row>
    <row r="21" spans="1:3">
      <c r="A21" s="4" t="s">
        <v>688</v>
      </c>
      <c r="B21" s="6" t="n">
        <v>-22339</v>
      </c>
      <c r="C21" s="6" t="n">
        <v>-204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33</v>
      </c>
    </row>
    <row r="3" spans="1:4">
      <c r="A3" s="3" t="s">
        <v>209</v>
      </c>
    </row>
    <row r="4" spans="1:4">
      <c r="A4" s="4" t="s">
        <v>41</v>
      </c>
      <c r="B4" s="6" t="n">
        <v>75879</v>
      </c>
      <c r="C4" s="6" t="n">
        <v>34693</v>
      </c>
      <c r="D4" s="6" t="n">
        <v>23763</v>
      </c>
    </row>
    <row r="5" spans="1:4">
      <c r="A5" s="4" t="s">
        <v>693</v>
      </c>
      <c r="B5" s="5" t="n">
        <v>191175</v>
      </c>
    </row>
    <row r="6" spans="1:4">
      <c r="A6" s="4" t="s">
        <v>694</v>
      </c>
      <c r="B6" s="5" t="n">
        <v>187034</v>
      </c>
    </row>
    <row r="7" spans="1:4">
      <c r="A7" s="4" t="s">
        <v>695</v>
      </c>
      <c r="B7" s="5" t="n">
        <v>182203</v>
      </c>
    </row>
    <row r="8" spans="1:4">
      <c r="A8" s="4" t="s">
        <v>696</v>
      </c>
      <c r="B8" s="5" t="n">
        <v>178250</v>
      </c>
    </row>
    <row r="9" spans="1:4">
      <c r="A9" s="4" t="s">
        <v>697</v>
      </c>
      <c r="B9" s="6" t="n">
        <v>1781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8</v>
      </c>
      <c r="B1" s="2" t="s">
        <v>2</v>
      </c>
      <c r="C1" s="2" t="s">
        <v>32</v>
      </c>
    </row>
    <row r="2" spans="1:3">
      <c r="A2" s="3" t="s">
        <v>212</v>
      </c>
    </row>
    <row r="3" spans="1:3">
      <c r="A3" s="4" t="s">
        <v>86</v>
      </c>
      <c r="B3" s="6" t="n">
        <v>89000</v>
      </c>
      <c r="C3" s="6" t="n">
        <v>99777</v>
      </c>
    </row>
    <row r="4" spans="1:3">
      <c r="A4" s="4" t="s">
        <v>699</v>
      </c>
      <c r="B4" s="5" t="n">
        <v>75158</v>
      </c>
      <c r="C4" s="5" t="n">
        <v>70792</v>
      </c>
    </row>
    <row r="5" spans="1:3">
      <c r="A5" s="4" t="s">
        <v>700</v>
      </c>
      <c r="B5" s="5" t="n">
        <v>43179</v>
      </c>
      <c r="C5" s="5" t="n">
        <v>45216</v>
      </c>
    </row>
    <row r="6" spans="1:3">
      <c r="A6" s="4" t="s">
        <v>606</v>
      </c>
      <c r="B6" s="5" t="n">
        <v>31470</v>
      </c>
      <c r="C6" s="5" t="n">
        <v>0</v>
      </c>
    </row>
    <row r="7" spans="1:3">
      <c r="A7" s="4" t="s">
        <v>701</v>
      </c>
      <c r="B7" s="5" t="n">
        <v>49866</v>
      </c>
      <c r="C7" s="5" t="n">
        <v>33942</v>
      </c>
    </row>
    <row r="8" spans="1:3">
      <c r="A8" s="4" t="s">
        <v>156</v>
      </c>
      <c r="B8" s="6" t="n">
        <v>288673</v>
      </c>
      <c r="C8" s="6" t="n">
        <v>2497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2</v>
      </c>
      <c r="B1" s="2" t="s">
        <v>2</v>
      </c>
      <c r="C1" s="2" t="s">
        <v>32</v>
      </c>
      <c r="D1" s="2" t="s">
        <v>33</v>
      </c>
      <c r="E1" s="2" t="s">
        <v>564</v>
      </c>
    </row>
    <row r="2" spans="1:5">
      <c r="A2" s="3" t="s">
        <v>215</v>
      </c>
    </row>
    <row r="3" spans="1:5">
      <c r="A3" s="4" t="s">
        <v>703</v>
      </c>
      <c r="B3" s="6" t="n">
        <v>121080</v>
      </c>
      <c r="C3" s="6" t="n">
        <v>88361</v>
      </c>
    </row>
    <row r="4" spans="1:5">
      <c r="A4" s="4" t="s">
        <v>704</v>
      </c>
      <c r="B4" s="5" t="n">
        <v>44175</v>
      </c>
      <c r="C4" s="5" t="n">
        <v>37218</v>
      </c>
    </row>
    <row r="5" spans="1:5">
      <c r="A5" s="4" t="s">
        <v>705</v>
      </c>
      <c r="B5" s="5" t="n">
        <v>23253</v>
      </c>
      <c r="C5" s="5" t="n">
        <v>17856</v>
      </c>
    </row>
    <row r="6" spans="1:5">
      <c r="A6" s="4" t="s">
        <v>706</v>
      </c>
      <c r="B6" s="5" t="n">
        <v>36823</v>
      </c>
      <c r="C6" s="5" t="n">
        <v>15863</v>
      </c>
    </row>
    <row r="7" spans="1:5">
      <c r="A7" s="4" t="s">
        <v>707</v>
      </c>
      <c r="B7" s="5" t="n">
        <v>11528</v>
      </c>
      <c r="C7" s="5" t="n">
        <v>12866</v>
      </c>
    </row>
    <row r="8" spans="1:5">
      <c r="A8" s="4" t="s">
        <v>708</v>
      </c>
      <c r="B8" s="5" t="n">
        <v>9447</v>
      </c>
      <c r="C8" s="5" t="n">
        <v>10771</v>
      </c>
    </row>
    <row r="9" spans="1:5">
      <c r="A9" s="4" t="s">
        <v>709</v>
      </c>
      <c r="B9" s="5" t="n">
        <v>29974</v>
      </c>
      <c r="C9" s="5" t="n">
        <v>0</v>
      </c>
    </row>
    <row r="10" spans="1:5">
      <c r="A10" s="4" t="s">
        <v>710</v>
      </c>
      <c r="B10" s="5" t="n">
        <v>5200</v>
      </c>
      <c r="C10" s="5" t="n">
        <v>7957</v>
      </c>
      <c r="D10" s="6" t="n">
        <v>3277</v>
      </c>
      <c r="E10" s="6" t="n">
        <v>7882</v>
      </c>
    </row>
    <row r="11" spans="1:5">
      <c r="A11" s="4" t="s">
        <v>711</v>
      </c>
      <c r="B11" s="5" t="n">
        <v>24356</v>
      </c>
      <c r="C11" s="5" t="n">
        <v>22190</v>
      </c>
    </row>
    <row r="12" spans="1:5">
      <c r="A12" s="4" t="s">
        <v>187</v>
      </c>
      <c r="B12" s="5" t="n">
        <v>224672</v>
      </c>
      <c r="C12" s="5" t="n">
        <v>156112</v>
      </c>
    </row>
    <row r="13" spans="1:5">
      <c r="A13" s="4" t="s">
        <v>156</v>
      </c>
      <c r="B13" s="6" t="n">
        <v>530508</v>
      </c>
      <c r="C13" s="6" t="n">
        <v>3691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32</v>
      </c>
      <c r="D2" s="2" t="s">
        <v>33</v>
      </c>
    </row>
    <row r="3" spans="1:4">
      <c r="A3" s="3" t="s">
        <v>191</v>
      </c>
    </row>
    <row r="4" spans="1:4">
      <c r="A4" s="4" t="s">
        <v>192</v>
      </c>
      <c r="B4" s="6" t="n">
        <v>2017</v>
      </c>
      <c r="C4" s="6" t="n">
        <v>-227</v>
      </c>
      <c r="D4" s="6" t="n">
        <v>463</v>
      </c>
    </row>
    <row r="5" spans="1:4">
      <c r="A5" s="4" t="s">
        <v>193</v>
      </c>
      <c r="B5" s="6" t="n">
        <v>-1583</v>
      </c>
      <c r="C5" s="6" t="n">
        <v>3049</v>
      </c>
      <c r="D5" s="6" t="n">
        <v>-29452</v>
      </c>
    </row>
    <row r="6" spans="1:4">
      <c r="A6" s="4" t="s">
        <v>194</v>
      </c>
      <c r="B6" s="7" t="n">
        <v>2.84</v>
      </c>
      <c r="C6" s="7" t="n">
        <v>2.66</v>
      </c>
      <c r="D6" s="7" t="n">
        <v>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2</v>
      </c>
    </row>
    <row r="2" spans="1:3">
      <c r="A2" s="3" t="s">
        <v>713</v>
      </c>
    </row>
    <row r="3" spans="1:3">
      <c r="A3" s="4" t="s">
        <v>714</v>
      </c>
      <c r="B3" s="9" t="n">
        <v>29.9</v>
      </c>
      <c r="C3" s="9" t="n">
        <v>32.7</v>
      </c>
    </row>
    <row r="4" spans="1:3">
      <c r="A4" s="4" t="s">
        <v>715</v>
      </c>
    </row>
    <row r="5" spans="1:3">
      <c r="A5" s="3" t="s">
        <v>713</v>
      </c>
    </row>
    <row r="6" spans="1:3">
      <c r="A6" s="4" t="s">
        <v>714</v>
      </c>
      <c r="B6" s="9" t="n">
        <v>26.7</v>
      </c>
      <c r="C6" s="9" t="n">
        <v>2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716</v>
      </c>
      <c r="B1" s="2" t="s">
        <v>636</v>
      </c>
      <c r="C1" s="2" t="s">
        <v>717</v>
      </c>
      <c r="D1" s="2" t="s">
        <v>718</v>
      </c>
      <c r="E1" s="2" t="s">
        <v>525</v>
      </c>
    </row>
    <row r="2" spans="1:5">
      <c r="A2" s="3" t="s">
        <v>719</v>
      </c>
    </row>
    <row r="3" spans="1:5">
      <c r="A3" s="4" t="s">
        <v>720</v>
      </c>
      <c r="B3" s="6" t="n">
        <v>4553059</v>
      </c>
      <c r="E3" s="6" t="n">
        <v>1639152</v>
      </c>
    </row>
    <row r="4" spans="1:5">
      <c r="A4" s="4" t="s">
        <v>721</v>
      </c>
      <c r="B4" s="5" t="n">
        <v>-48642</v>
      </c>
      <c r="E4" s="5" t="n">
        <v>-6966</v>
      </c>
    </row>
    <row r="5" spans="1:5">
      <c r="A5" s="4" t="s">
        <v>83</v>
      </c>
      <c r="B5" s="5" t="n">
        <v>4504417</v>
      </c>
      <c r="E5" s="5" t="n">
        <v>1632186</v>
      </c>
    </row>
    <row r="6" spans="1:5">
      <c r="A6" s="4" t="s">
        <v>722</v>
      </c>
    </row>
    <row r="7" spans="1:5">
      <c r="A7" s="3" t="s">
        <v>719</v>
      </c>
    </row>
    <row r="8" spans="1:5">
      <c r="A8" s="4" t="s">
        <v>723</v>
      </c>
      <c r="B8" s="6" t="n">
        <v>0</v>
      </c>
      <c r="E8" s="5" t="n">
        <v>249765</v>
      </c>
    </row>
    <row r="9" spans="1:5">
      <c r="A9" s="4" t="s">
        <v>724</v>
      </c>
    </row>
    <row r="10" spans="1:5">
      <c r="A10" s="3" t="s">
        <v>719</v>
      </c>
    </row>
    <row r="11" spans="1:5">
      <c r="A11" s="4" t="s">
        <v>725</v>
      </c>
      <c r="B11" s="4" t="s">
        <v>726</v>
      </c>
    </row>
    <row r="12" spans="1:5">
      <c r="A12" s="4" t="s">
        <v>727</v>
      </c>
    </row>
    <row r="13" spans="1:5">
      <c r="A13" s="3" t="s">
        <v>719</v>
      </c>
    </row>
    <row r="14" spans="1:5">
      <c r="A14" s="4" t="s">
        <v>725</v>
      </c>
      <c r="B14" s="4" t="s">
        <v>728</v>
      </c>
    </row>
    <row r="15" spans="1:5">
      <c r="A15" s="4" t="s">
        <v>729</v>
      </c>
    </row>
    <row r="16" spans="1:5">
      <c r="A16" s="3" t="s">
        <v>719</v>
      </c>
    </row>
    <row r="17" spans="1:5">
      <c r="A17" s="4" t="s">
        <v>725</v>
      </c>
      <c r="B17" s="4" t="s">
        <v>730</v>
      </c>
    </row>
    <row r="18" spans="1:5">
      <c r="A18" s="4" t="s">
        <v>723</v>
      </c>
      <c r="B18" s="6" t="n">
        <v>298499</v>
      </c>
      <c r="E18" s="5" t="n">
        <v>0</v>
      </c>
    </row>
    <row r="19" spans="1:5">
      <c r="A19" s="4" t="s">
        <v>731</v>
      </c>
    </row>
    <row r="20" spans="1:5">
      <c r="A20" s="3" t="s">
        <v>719</v>
      </c>
    </row>
    <row r="21" spans="1:5">
      <c r="A21" s="4" t="s">
        <v>725</v>
      </c>
      <c r="B21" s="4" t="s">
        <v>732</v>
      </c>
      <c r="C21" s="4" t="s">
        <v>733</v>
      </c>
      <c r="D21" s="4" t="s">
        <v>733</v>
      </c>
    </row>
    <row r="22" spans="1:5">
      <c r="A22" s="4" t="s">
        <v>723</v>
      </c>
      <c r="B22" s="6" t="n">
        <v>337704</v>
      </c>
      <c r="C22" s="13" t="n">
        <v>300</v>
      </c>
      <c r="E22" s="5" t="n">
        <v>0</v>
      </c>
    </row>
    <row r="23" spans="1:5">
      <c r="A23" s="4" t="s">
        <v>720</v>
      </c>
      <c r="C23" s="12" t="n">
        <v>297.7</v>
      </c>
      <c r="D23" s="6" t="n">
        <v>349500</v>
      </c>
    </row>
    <row r="24" spans="1:5">
      <c r="A24" s="4" t="s">
        <v>734</v>
      </c>
    </row>
    <row r="25" spans="1:5">
      <c r="A25" s="3" t="s">
        <v>719</v>
      </c>
    </row>
    <row r="26" spans="1:5">
      <c r="A26" s="4" t="s">
        <v>725</v>
      </c>
      <c r="B26" s="4" t="s">
        <v>735</v>
      </c>
    </row>
    <row r="27" spans="1:5">
      <c r="A27" s="4" t="s">
        <v>723</v>
      </c>
      <c r="B27" s="6" t="n">
        <v>298698</v>
      </c>
      <c r="E27" s="5" t="n">
        <v>298670</v>
      </c>
    </row>
    <row r="28" spans="1:5">
      <c r="A28" s="4" t="s">
        <v>736</v>
      </c>
    </row>
    <row r="29" spans="1:5">
      <c r="A29" s="3" t="s">
        <v>719</v>
      </c>
    </row>
    <row r="30" spans="1:5">
      <c r="A30" s="4" t="s">
        <v>725</v>
      </c>
      <c r="B30" s="4" t="s">
        <v>737</v>
      </c>
    </row>
    <row r="31" spans="1:5">
      <c r="A31" s="4" t="s">
        <v>723</v>
      </c>
      <c r="B31" s="6" t="n">
        <v>564034</v>
      </c>
      <c r="E31" s="5" t="n">
        <v>589848</v>
      </c>
    </row>
    <row r="32" spans="1:5">
      <c r="A32" s="4" t="s">
        <v>738</v>
      </c>
    </row>
    <row r="33" spans="1:5">
      <c r="A33" s="3" t="s">
        <v>719</v>
      </c>
    </row>
    <row r="34" spans="1:5">
      <c r="A34" s="4" t="s">
        <v>725</v>
      </c>
      <c r="B34" s="4" t="s">
        <v>739</v>
      </c>
      <c r="C34" s="4" t="s">
        <v>740</v>
      </c>
      <c r="D34" s="4" t="s">
        <v>740</v>
      </c>
    </row>
    <row r="35" spans="1:5">
      <c r="A35" s="4" t="s">
        <v>723</v>
      </c>
      <c r="B35" s="6" t="n">
        <v>899886</v>
      </c>
      <c r="C35" s="13" t="n">
        <v>800</v>
      </c>
      <c r="E35" s="5" t="n">
        <v>0</v>
      </c>
    </row>
    <row r="36" spans="1:5">
      <c r="A36" s="4" t="s">
        <v>720</v>
      </c>
      <c r="C36" s="12" t="n">
        <v>794.1</v>
      </c>
      <c r="D36" s="6" t="n">
        <v>932200</v>
      </c>
    </row>
    <row r="37" spans="1:5">
      <c r="A37" s="4" t="s">
        <v>741</v>
      </c>
    </row>
    <row r="38" spans="1:5">
      <c r="A38" s="3" t="s">
        <v>719</v>
      </c>
    </row>
    <row r="39" spans="1:5">
      <c r="A39" s="4" t="s">
        <v>725</v>
      </c>
      <c r="B39" s="4" t="s">
        <v>742</v>
      </c>
    </row>
    <row r="40" spans="1:5">
      <c r="A40" s="4" t="s">
        <v>723</v>
      </c>
      <c r="B40" s="6" t="n">
        <v>396377</v>
      </c>
      <c r="E40" s="5" t="n">
        <v>0</v>
      </c>
    </row>
    <row r="41" spans="1:5">
      <c r="A41" s="4" t="s">
        <v>743</v>
      </c>
    </row>
    <row r="42" spans="1:5">
      <c r="A42" s="3" t="s">
        <v>719</v>
      </c>
    </row>
    <row r="43" spans="1:5">
      <c r="A43" s="4" t="s">
        <v>725</v>
      </c>
      <c r="B43" s="4" t="s">
        <v>744</v>
      </c>
    </row>
    <row r="44" spans="1:5">
      <c r="A44" s="4" t="s">
        <v>723</v>
      </c>
      <c r="B44" s="6" t="n">
        <v>493151</v>
      </c>
      <c r="E44" s="5" t="n">
        <v>492819</v>
      </c>
    </row>
    <row r="45" spans="1:5">
      <c r="A45" s="4" t="s">
        <v>745</v>
      </c>
    </row>
    <row r="46" spans="1:5">
      <c r="A46" s="3" t="s">
        <v>719</v>
      </c>
    </row>
    <row r="47" spans="1:5">
      <c r="A47" s="4" t="s">
        <v>725</v>
      </c>
      <c r="B47" s="4" t="s">
        <v>746</v>
      </c>
    </row>
    <row r="48" spans="1:5">
      <c r="A48" s="4" t="s">
        <v>723</v>
      </c>
      <c r="B48" s="6" t="n">
        <v>785788</v>
      </c>
      <c r="E48" s="5" t="n">
        <v>0</v>
      </c>
    </row>
    <row r="49" spans="1:5">
      <c r="A49" s="4" t="s">
        <v>585</v>
      </c>
    </row>
    <row r="50" spans="1:5">
      <c r="A50" s="3" t="s">
        <v>719</v>
      </c>
    </row>
    <row r="51" spans="1:5">
      <c r="A51" s="4" t="s">
        <v>725</v>
      </c>
      <c r="B51" s="4" t="s">
        <v>747</v>
      </c>
    </row>
    <row r="52" spans="1:5">
      <c r="A52" s="4" t="s">
        <v>723</v>
      </c>
      <c r="B52" s="6" t="n">
        <v>125007</v>
      </c>
      <c r="E52" s="5" t="n">
        <v>0</v>
      </c>
    </row>
    <row r="53" spans="1:5">
      <c r="A53" s="4" t="s">
        <v>748</v>
      </c>
    </row>
    <row r="54" spans="1:5">
      <c r="A54" s="3" t="s">
        <v>719</v>
      </c>
    </row>
    <row r="55" spans="1:5">
      <c r="A55" s="4" t="s">
        <v>723</v>
      </c>
      <c r="B55" s="5" t="n">
        <v>0</v>
      </c>
      <c r="E55" s="5" t="n">
        <v>0</v>
      </c>
    </row>
    <row r="56" spans="1:5">
      <c r="A56" s="4" t="s">
        <v>749</v>
      </c>
    </row>
    <row r="57" spans="1:5">
      <c r="A57" s="3" t="s">
        <v>719</v>
      </c>
    </row>
    <row r="58" spans="1:5">
      <c r="A58" s="4" t="s">
        <v>750</v>
      </c>
      <c r="B58" s="5" t="n">
        <v>4695</v>
      </c>
      <c r="E58" s="5" t="n">
        <v>7993</v>
      </c>
    </row>
    <row r="59" spans="1:5">
      <c r="A59" s="4" t="s">
        <v>751</v>
      </c>
    </row>
    <row r="60" spans="1:5">
      <c r="A60" s="3" t="s">
        <v>719</v>
      </c>
    </row>
    <row r="61" spans="1:5">
      <c r="A61" s="4" t="s">
        <v>752</v>
      </c>
      <c r="B61" s="6" t="n">
        <v>57</v>
      </c>
      <c r="E61" s="5" t="n">
        <v>57</v>
      </c>
    </row>
    <row r="62" spans="1:5">
      <c r="A62" s="4" t="s">
        <v>753</v>
      </c>
    </row>
    <row r="63" spans="1:5">
      <c r="A63" s="3" t="s">
        <v>719</v>
      </c>
    </row>
    <row r="64" spans="1:5">
      <c r="A64" s="4" t="s">
        <v>725</v>
      </c>
      <c r="B64" s="4" t="s">
        <v>754</v>
      </c>
    </row>
    <row r="65" spans="1:5">
      <c r="A65" s="4" t="s">
        <v>723</v>
      </c>
      <c r="B65" s="6" t="n">
        <v>349163</v>
      </c>
      <c r="E65" s="6" t="n">
        <v>0</v>
      </c>
    </row>
    <row r="66" spans="1:5">
      <c r="A66" s="4" t="s">
        <v>755</v>
      </c>
    </row>
    <row r="67" spans="1:5">
      <c r="A67" s="3" t="s">
        <v>719</v>
      </c>
    </row>
    <row r="68" spans="1:5">
      <c r="A68" s="4" t="s">
        <v>725</v>
      </c>
      <c r="B68" s="4" t="s">
        <v>7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37"/>
  </cols>
  <sheetData>
    <row r="1" spans="1:2">
      <c r="A1" s="1" t="s">
        <v>757</v>
      </c>
      <c r="B1" s="2" t="s">
        <v>758</v>
      </c>
    </row>
    <row r="2" spans="1:2">
      <c r="A2" s="3" t="s">
        <v>224</v>
      </c>
    </row>
    <row r="3" spans="1:2">
      <c r="A3" s="4" t="s">
        <v>759</v>
      </c>
      <c r="B3" s="5" t="n">
        <v>16500000</v>
      </c>
    </row>
    <row r="4" spans="1:2">
      <c r="A4" s="4" t="s">
        <v>760</v>
      </c>
      <c r="B4" s="4" t="s">
        <v>761</v>
      </c>
    </row>
    <row r="5" spans="1:2">
      <c r="A5" s="4" t="s">
        <v>762</v>
      </c>
      <c r="B5" s="6" t="n">
        <v>50</v>
      </c>
    </row>
    <row r="6" spans="1:2">
      <c r="A6" s="4" t="s">
        <v>763</v>
      </c>
      <c r="B6" s="9" t="n">
        <v>800.2</v>
      </c>
    </row>
    <row r="7" spans="1:2">
      <c r="A7" s="4" t="s">
        <v>764</v>
      </c>
      <c r="B7" s="10" t="n">
        <v>24.8</v>
      </c>
    </row>
    <row r="8" spans="1:2">
      <c r="A8" s="4" t="s">
        <v>765</v>
      </c>
      <c r="B8" s="6" t="n">
        <v>0</v>
      </c>
    </row>
    <row r="9" spans="1:2">
      <c r="A9" s="4" t="s">
        <v>766</v>
      </c>
      <c r="B9" s="7" t="n">
        <v>0.75</v>
      </c>
    </row>
    <row r="10" spans="1:2">
      <c r="A10" s="4" t="s">
        <v>767</v>
      </c>
      <c r="B10" s="14" t="n">
        <v>0.73333</v>
      </c>
    </row>
    <row r="11" spans="1:2">
      <c r="A11" s="4" t="s">
        <v>768</v>
      </c>
      <c r="B11" s="4" t="s">
        <v>769</v>
      </c>
    </row>
    <row r="12" spans="1:2">
      <c r="A12" s="4" t="s">
        <v>770</v>
      </c>
      <c r="B12" s="15" t="n">
        <v>0.31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U17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0"/>
    <col customWidth="1" max="6" min="6" width="21"/>
    <col customWidth="1" max="7" min="7" width="21"/>
    <col customWidth="1" max="8" min="8" width="5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0"/>
    <col customWidth="1" max="20" min="20" width="20"/>
    <col customWidth="1" max="21" min="21" width="21"/>
  </cols>
  <sheetData>
    <row r="1" spans="1:21">
      <c r="A1" s="1" t="s">
        <v>771</v>
      </c>
      <c r="B1" s="2" t="s">
        <v>613</v>
      </c>
      <c r="C1" s="2" t="s">
        <v>772</v>
      </c>
      <c r="D1" s="2" t="s">
        <v>773</v>
      </c>
      <c r="E1" s="2" t="s">
        <v>774</v>
      </c>
      <c r="F1" s="2" t="s">
        <v>775</v>
      </c>
      <c r="G1" s="2" t="s">
        <v>776</v>
      </c>
      <c r="H1" s="2" t="s">
        <v>777</v>
      </c>
      <c r="I1" s="2" t="s">
        <v>778</v>
      </c>
      <c r="J1" s="2" t="s">
        <v>779</v>
      </c>
      <c r="K1" s="2" t="s">
        <v>636</v>
      </c>
      <c r="L1" s="2" t="s">
        <v>525</v>
      </c>
      <c r="M1" s="2" t="s">
        <v>637</v>
      </c>
      <c r="N1" s="2" t="s">
        <v>780</v>
      </c>
      <c r="O1" s="2" t="s">
        <v>717</v>
      </c>
      <c r="P1" s="2" t="s">
        <v>718</v>
      </c>
      <c r="Q1" s="2" t="s">
        <v>781</v>
      </c>
      <c r="R1" s="2" t="s">
        <v>773</v>
      </c>
      <c r="S1" s="2" t="s">
        <v>782</v>
      </c>
      <c r="T1" s="2" t="s">
        <v>783</v>
      </c>
      <c r="U1" s="2" t="s">
        <v>776</v>
      </c>
    </row>
    <row r="2" spans="1:21">
      <c r="A2" s="3" t="s">
        <v>784</v>
      </c>
    </row>
    <row r="3" spans="1:21">
      <c r="A3" s="4" t="s">
        <v>785</v>
      </c>
      <c r="K3" s="6" t="n">
        <v>1000000000</v>
      </c>
    </row>
    <row r="4" spans="1:21">
      <c r="A4" s="4" t="s">
        <v>220</v>
      </c>
      <c r="K4" s="5" t="n">
        <v>4553059000</v>
      </c>
      <c r="L4" s="6" t="n">
        <v>1639152000</v>
      </c>
    </row>
    <row r="5" spans="1:21">
      <c r="A5" s="4" t="s">
        <v>565</v>
      </c>
      <c r="C5" s="6" t="n">
        <v>825000000</v>
      </c>
    </row>
    <row r="6" spans="1:21">
      <c r="A6" s="4" t="s">
        <v>786</v>
      </c>
      <c r="C6" s="7" t="n">
        <v>0.75</v>
      </c>
    </row>
    <row r="7" spans="1:21">
      <c r="A7" s="4" t="s">
        <v>787</v>
      </c>
      <c r="C7" s="14" t="n">
        <v>0.73333</v>
      </c>
    </row>
    <row r="8" spans="1:21">
      <c r="A8" s="4" t="s">
        <v>768</v>
      </c>
      <c r="C8" s="4" t="s">
        <v>769</v>
      </c>
    </row>
    <row r="9" spans="1:21">
      <c r="A9" s="4" t="s">
        <v>141</v>
      </c>
      <c r="G9" s="6" t="n">
        <v>-3200000</v>
      </c>
      <c r="K9" s="6" t="n">
        <v>-12505000</v>
      </c>
      <c r="L9" s="5" t="n">
        <v>5310000</v>
      </c>
      <c r="M9" s="6" t="n">
        <v>3244000</v>
      </c>
    </row>
    <row r="10" spans="1:21">
      <c r="A10" s="4" t="s">
        <v>788</v>
      </c>
      <c r="K10" s="4" t="s">
        <v>789</v>
      </c>
    </row>
    <row r="11" spans="1:21">
      <c r="A11" s="4" t="s">
        <v>790</v>
      </c>
    </row>
    <row r="12" spans="1:21">
      <c r="A12" s="3" t="s">
        <v>784</v>
      </c>
    </row>
    <row r="13" spans="1:21">
      <c r="A13" s="4" t="s">
        <v>791</v>
      </c>
      <c r="K13" s="4" t="s">
        <v>792</v>
      </c>
    </row>
    <row r="14" spans="1:21">
      <c r="A14" s="4" t="s">
        <v>793</v>
      </c>
      <c r="K14" s="6" t="n">
        <v>0</v>
      </c>
      <c r="L14" s="5" t="n">
        <v>0</v>
      </c>
    </row>
    <row r="15" spans="1:21">
      <c r="A15" s="4" t="s">
        <v>794</v>
      </c>
      <c r="K15" s="5" t="n">
        <v>85000000</v>
      </c>
      <c r="L15" s="5" t="n">
        <v>108000000</v>
      </c>
    </row>
    <row r="16" spans="1:21">
      <c r="A16" s="4" t="s">
        <v>795</v>
      </c>
    </row>
    <row r="17" spans="1:21">
      <c r="A17" s="3" t="s">
        <v>784</v>
      </c>
    </row>
    <row r="18" spans="1:21">
      <c r="A18" s="4" t="s">
        <v>576</v>
      </c>
      <c r="R18" s="6" t="n">
        <v>350000000</v>
      </c>
    </row>
    <row r="19" spans="1:21">
      <c r="A19" s="4" t="s">
        <v>796</v>
      </c>
      <c r="D19" s="4" t="s">
        <v>479</v>
      </c>
    </row>
    <row r="20" spans="1:21">
      <c r="A20" s="4" t="s">
        <v>797</v>
      </c>
      <c r="D20" s="4" t="s">
        <v>452</v>
      </c>
    </row>
    <row r="21" spans="1:21">
      <c r="A21" s="4" t="s">
        <v>798</v>
      </c>
      <c r="D21" s="16" t="n">
        <v>4.5</v>
      </c>
    </row>
    <row r="22" spans="1:21">
      <c r="A22" s="4" t="s">
        <v>723</v>
      </c>
      <c r="K22" s="6" t="n">
        <v>349163000</v>
      </c>
      <c r="L22" s="5" t="n">
        <v>0</v>
      </c>
    </row>
    <row r="23" spans="1:21">
      <c r="A23" s="4" t="s">
        <v>799</v>
      </c>
      <c r="K23" s="4" t="s">
        <v>754</v>
      </c>
    </row>
    <row r="24" spans="1:21">
      <c r="A24" s="4" t="s">
        <v>800</v>
      </c>
    </row>
    <row r="25" spans="1:21">
      <c r="A25" s="3" t="s">
        <v>784</v>
      </c>
    </row>
    <row r="26" spans="1:21">
      <c r="A26" s="4" t="s">
        <v>576</v>
      </c>
      <c r="E26" s="6" t="n">
        <v>500000000</v>
      </c>
    </row>
    <row r="27" spans="1:21">
      <c r="A27" s="4" t="s">
        <v>796</v>
      </c>
      <c r="E27" s="4" t="s">
        <v>801</v>
      </c>
    </row>
    <row r="28" spans="1:21">
      <c r="A28" s="4" t="s">
        <v>799</v>
      </c>
      <c r="E28" s="4" t="s">
        <v>802</v>
      </c>
    </row>
    <row r="29" spans="1:21">
      <c r="A29" s="4" t="s">
        <v>803</v>
      </c>
      <c r="E29" s="6" t="n">
        <v>1800000</v>
      </c>
    </row>
    <row r="30" spans="1:21">
      <c r="A30" s="4" t="s">
        <v>804</v>
      </c>
      <c r="E30" s="5" t="n">
        <v>493900000</v>
      </c>
    </row>
    <row r="31" spans="1:21">
      <c r="A31" s="4" t="s">
        <v>805</v>
      </c>
      <c r="E31" s="5" t="n">
        <v>4400000</v>
      </c>
    </row>
    <row r="32" spans="1:21">
      <c r="A32" s="4" t="s">
        <v>806</v>
      </c>
      <c r="E32" s="5" t="n">
        <v>900000</v>
      </c>
    </row>
    <row r="33" spans="1:21">
      <c r="A33" s="4" t="s">
        <v>141</v>
      </c>
      <c r="E33" s="6" t="n">
        <v>-5300000</v>
      </c>
    </row>
    <row r="34" spans="1:21">
      <c r="A34" s="4" t="s">
        <v>807</v>
      </c>
    </row>
    <row r="35" spans="1:21">
      <c r="A35" s="3" t="s">
        <v>784</v>
      </c>
    </row>
    <row r="36" spans="1:21">
      <c r="A36" s="4" t="s">
        <v>808</v>
      </c>
      <c r="F36" s="13" t="n">
        <v>500000000</v>
      </c>
    </row>
    <row r="37" spans="1:21">
      <c r="A37" s="4" t="s">
        <v>796</v>
      </c>
      <c r="F37" s="4" t="s">
        <v>809</v>
      </c>
      <c r="G37" s="4" t="s">
        <v>809</v>
      </c>
    </row>
    <row r="38" spans="1:21">
      <c r="A38" s="4" t="s">
        <v>799</v>
      </c>
      <c r="F38" s="4" t="s">
        <v>810</v>
      </c>
      <c r="U38" s="4" t="s">
        <v>810</v>
      </c>
    </row>
    <row r="39" spans="1:21">
      <c r="A39" s="4" t="s">
        <v>811</v>
      </c>
      <c r="F39" s="13" t="n">
        <v>900000</v>
      </c>
    </row>
    <row r="40" spans="1:21">
      <c r="A40" s="4" t="s">
        <v>812</v>
      </c>
      <c r="F40" s="5" t="n">
        <v>496000000</v>
      </c>
    </row>
    <row r="41" spans="1:21">
      <c r="A41" s="4" t="s">
        <v>813</v>
      </c>
      <c r="F41" s="13" t="n">
        <v>3100000</v>
      </c>
    </row>
    <row r="42" spans="1:21">
      <c r="A42" s="4" t="s">
        <v>806</v>
      </c>
      <c r="U42" s="6" t="n">
        <v>1300000</v>
      </c>
    </row>
    <row r="43" spans="1:21">
      <c r="A43" s="4" t="s">
        <v>722</v>
      </c>
    </row>
    <row r="44" spans="1:21">
      <c r="A44" s="3" t="s">
        <v>784</v>
      </c>
    </row>
    <row r="45" spans="1:21">
      <c r="A45" s="4" t="s">
        <v>723</v>
      </c>
      <c r="K45" s="6" t="n">
        <v>0</v>
      </c>
      <c r="L45" s="5" t="n">
        <v>249765000</v>
      </c>
    </row>
    <row r="46" spans="1:21">
      <c r="A46" s="4" t="s">
        <v>723</v>
      </c>
      <c r="I46" s="6" t="n">
        <v>500000000</v>
      </c>
    </row>
    <row r="47" spans="1:21">
      <c r="A47" s="4" t="s">
        <v>814</v>
      </c>
      <c r="J47" s="6" t="n">
        <v>250000000</v>
      </c>
    </row>
    <row r="48" spans="1:21">
      <c r="A48" s="4" t="s">
        <v>724</v>
      </c>
    </row>
    <row r="49" spans="1:21">
      <c r="A49" s="3" t="s">
        <v>784</v>
      </c>
    </row>
    <row r="50" spans="1:21">
      <c r="A50" s="4" t="s">
        <v>799</v>
      </c>
      <c r="K50" s="4" t="s">
        <v>726</v>
      </c>
    </row>
    <row r="51" spans="1:21">
      <c r="A51" s="4" t="s">
        <v>727</v>
      </c>
    </row>
    <row r="52" spans="1:21">
      <c r="A52" s="3" t="s">
        <v>784</v>
      </c>
    </row>
    <row r="53" spans="1:21">
      <c r="A53" s="4" t="s">
        <v>799</v>
      </c>
      <c r="K53" s="4" t="s">
        <v>728</v>
      </c>
    </row>
    <row r="54" spans="1:21">
      <c r="A54" s="4" t="s">
        <v>815</v>
      </c>
    </row>
    <row r="55" spans="1:21">
      <c r="A55" s="3" t="s">
        <v>784</v>
      </c>
    </row>
    <row r="56" spans="1:21">
      <c r="A56" s="4" t="s">
        <v>799</v>
      </c>
      <c r="I56" s="4" t="s">
        <v>816</v>
      </c>
    </row>
    <row r="57" spans="1:21">
      <c r="A57" s="4" t="s">
        <v>723</v>
      </c>
      <c r="I57" s="6" t="n">
        <v>250000000</v>
      </c>
    </row>
    <row r="58" spans="1:21">
      <c r="A58" s="4" t="s">
        <v>817</v>
      </c>
      <c r="I58" s="4" t="s">
        <v>818</v>
      </c>
    </row>
    <row r="59" spans="1:21">
      <c r="A59" s="4" t="s">
        <v>819</v>
      </c>
    </row>
    <row r="60" spans="1:21">
      <c r="A60" s="3" t="s">
        <v>784</v>
      </c>
    </row>
    <row r="61" spans="1:21">
      <c r="A61" s="4" t="s">
        <v>799</v>
      </c>
      <c r="I61" s="4" t="s">
        <v>820</v>
      </c>
    </row>
    <row r="62" spans="1:21">
      <c r="A62" s="4" t="s">
        <v>723</v>
      </c>
      <c r="I62" s="6" t="n">
        <v>100000000</v>
      </c>
    </row>
    <row r="63" spans="1:21">
      <c r="A63" s="4" t="s">
        <v>817</v>
      </c>
      <c r="I63" s="4" t="s">
        <v>821</v>
      </c>
    </row>
    <row r="64" spans="1:21">
      <c r="A64" s="4" t="s">
        <v>822</v>
      </c>
    </row>
    <row r="65" spans="1:21">
      <c r="A65" s="3" t="s">
        <v>784</v>
      </c>
    </row>
    <row r="66" spans="1:21">
      <c r="A66" s="4" t="s">
        <v>799</v>
      </c>
      <c r="I66" s="4" t="s">
        <v>823</v>
      </c>
    </row>
    <row r="67" spans="1:21">
      <c r="A67" s="4" t="s">
        <v>723</v>
      </c>
      <c r="I67" s="6" t="n">
        <v>50000000</v>
      </c>
    </row>
    <row r="68" spans="1:21">
      <c r="A68" s="4" t="s">
        <v>817</v>
      </c>
      <c r="I68" s="4" t="s">
        <v>824</v>
      </c>
    </row>
    <row r="69" spans="1:21">
      <c r="A69" s="4" t="s">
        <v>825</v>
      </c>
    </row>
    <row r="70" spans="1:21">
      <c r="A70" s="3" t="s">
        <v>784</v>
      </c>
    </row>
    <row r="71" spans="1:21">
      <c r="A71" s="4" t="s">
        <v>799</v>
      </c>
      <c r="I71" s="4" t="s">
        <v>826</v>
      </c>
    </row>
    <row r="72" spans="1:21">
      <c r="A72" s="4" t="s">
        <v>723</v>
      </c>
      <c r="I72" s="6" t="n">
        <v>100000000</v>
      </c>
    </row>
    <row r="73" spans="1:21">
      <c r="A73" s="4" t="s">
        <v>817</v>
      </c>
      <c r="I73" s="4" t="s">
        <v>827</v>
      </c>
    </row>
    <row r="74" spans="1:21">
      <c r="A74" s="4" t="s">
        <v>828</v>
      </c>
    </row>
    <row r="75" spans="1:21">
      <c r="A75" s="3" t="s">
        <v>784</v>
      </c>
    </row>
    <row r="76" spans="1:21">
      <c r="A76" s="4" t="s">
        <v>799</v>
      </c>
      <c r="H76" s="4" t="s">
        <v>829</v>
      </c>
    </row>
    <row r="77" spans="1:21">
      <c r="A77" s="4" t="s">
        <v>803</v>
      </c>
      <c r="H77" s="6" t="n">
        <v>300000</v>
      </c>
    </row>
    <row r="78" spans="1:21">
      <c r="A78" s="4" t="s">
        <v>804</v>
      </c>
      <c r="H78" s="5" t="n">
        <v>297800000</v>
      </c>
    </row>
    <row r="79" spans="1:21">
      <c r="A79" s="4" t="s">
        <v>805</v>
      </c>
      <c r="H79" s="5" t="n">
        <v>1900000</v>
      </c>
    </row>
    <row r="80" spans="1:21">
      <c r="A80" s="4" t="s">
        <v>723</v>
      </c>
      <c r="H80" s="5" t="n">
        <v>300000000</v>
      </c>
    </row>
    <row r="81" spans="1:21">
      <c r="A81" s="4" t="s">
        <v>830</v>
      </c>
      <c r="H81" s="6" t="n">
        <v>900000</v>
      </c>
    </row>
    <row r="82" spans="1:21">
      <c r="A82" s="4" t="s">
        <v>831</v>
      </c>
      <c r="H82" s="4" t="s">
        <v>832</v>
      </c>
    </row>
    <row r="83" spans="1:21">
      <c r="A83" s="4" t="s">
        <v>817</v>
      </c>
      <c r="H83" s="4" t="s">
        <v>833</v>
      </c>
    </row>
    <row r="84" spans="1:21">
      <c r="A84" s="4" t="s">
        <v>731</v>
      </c>
    </row>
    <row r="85" spans="1:21">
      <c r="A85" s="3" t="s">
        <v>784</v>
      </c>
    </row>
    <row r="86" spans="1:21">
      <c r="A86" s="4" t="s">
        <v>723</v>
      </c>
      <c r="K86" s="6" t="n">
        <v>337704000</v>
      </c>
      <c r="L86" s="5" t="n">
        <v>0</v>
      </c>
      <c r="O86" s="13" t="n">
        <v>300000000</v>
      </c>
    </row>
    <row r="87" spans="1:21">
      <c r="A87" s="4" t="s">
        <v>799</v>
      </c>
      <c r="K87" s="4" t="s">
        <v>732</v>
      </c>
      <c r="O87" s="4" t="s">
        <v>733</v>
      </c>
      <c r="P87" s="4" t="s">
        <v>733</v>
      </c>
    </row>
    <row r="88" spans="1:21">
      <c r="A88" s="4" t="s">
        <v>220</v>
      </c>
      <c r="O88" s="13" t="n">
        <v>297700000</v>
      </c>
      <c r="P88" s="6" t="n">
        <v>349500000</v>
      </c>
    </row>
    <row r="89" spans="1:21">
      <c r="A89" s="4" t="s">
        <v>738</v>
      </c>
    </row>
    <row r="90" spans="1:21">
      <c r="A90" s="3" t="s">
        <v>784</v>
      </c>
    </row>
    <row r="91" spans="1:21">
      <c r="A91" s="4" t="s">
        <v>723</v>
      </c>
      <c r="K91" s="6" t="n">
        <v>899886000</v>
      </c>
      <c r="L91" s="5" t="n">
        <v>0</v>
      </c>
      <c r="O91" s="13" t="n">
        <v>800000000</v>
      </c>
    </row>
    <row r="92" spans="1:21">
      <c r="A92" s="4" t="s">
        <v>799</v>
      </c>
      <c r="K92" s="4" t="s">
        <v>739</v>
      </c>
      <c r="O92" s="4" t="s">
        <v>740</v>
      </c>
      <c r="P92" s="4" t="s">
        <v>740</v>
      </c>
    </row>
    <row r="93" spans="1:21">
      <c r="A93" s="4" t="s">
        <v>220</v>
      </c>
      <c r="O93" s="13" t="n">
        <v>794100000</v>
      </c>
      <c r="P93" s="6" t="n">
        <v>932200000</v>
      </c>
    </row>
    <row r="94" spans="1:21">
      <c r="A94" s="4" t="s">
        <v>834</v>
      </c>
    </row>
    <row r="95" spans="1:21">
      <c r="A95" s="3" t="s">
        <v>784</v>
      </c>
    </row>
    <row r="96" spans="1:21">
      <c r="A96" s="4" t="s">
        <v>835</v>
      </c>
      <c r="K96" s="4" t="s">
        <v>756</v>
      </c>
    </row>
    <row r="97" spans="1:21">
      <c r="A97" s="4" t="s">
        <v>836</v>
      </c>
    </row>
    <row r="98" spans="1:21">
      <c r="A98" s="3" t="s">
        <v>784</v>
      </c>
    </row>
    <row r="99" spans="1:21">
      <c r="A99" s="4" t="s">
        <v>835</v>
      </c>
      <c r="D99" s="4" t="s">
        <v>837</v>
      </c>
    </row>
    <row r="100" spans="1:21">
      <c r="A100" s="4" t="s">
        <v>838</v>
      </c>
    </row>
    <row r="101" spans="1:21">
      <c r="A101" s="3" t="s">
        <v>784</v>
      </c>
    </row>
    <row r="102" spans="1:21">
      <c r="A102" s="4" t="s">
        <v>835</v>
      </c>
      <c r="D102" s="4" t="s">
        <v>839</v>
      </c>
    </row>
    <row r="103" spans="1:21">
      <c r="A103" s="4" t="s">
        <v>840</v>
      </c>
    </row>
    <row r="104" spans="1:21">
      <c r="A104" s="3" t="s">
        <v>784</v>
      </c>
    </row>
    <row r="105" spans="1:21">
      <c r="A105" s="4" t="s">
        <v>835</v>
      </c>
      <c r="D105" s="4" t="s">
        <v>841</v>
      </c>
    </row>
    <row r="106" spans="1:21">
      <c r="A106" s="4" t="s">
        <v>842</v>
      </c>
    </row>
    <row r="107" spans="1:21">
      <c r="A107" s="3" t="s">
        <v>784</v>
      </c>
    </row>
    <row r="108" spans="1:21">
      <c r="A108" s="4" t="s">
        <v>835</v>
      </c>
      <c r="D108" s="4" t="s">
        <v>843</v>
      </c>
    </row>
    <row r="109" spans="1:21">
      <c r="A109" s="4" t="s">
        <v>568</v>
      </c>
    </row>
    <row r="110" spans="1:21">
      <c r="A110" s="3" t="s">
        <v>784</v>
      </c>
    </row>
    <row r="111" spans="1:21">
      <c r="A111" s="4" t="s">
        <v>570</v>
      </c>
      <c r="K111" s="6" t="n">
        <v>39400000</v>
      </c>
    </row>
    <row r="112" spans="1:21">
      <c r="A112" s="4" t="s">
        <v>576</v>
      </c>
      <c r="B112" s="6" t="n">
        <v>3300000000</v>
      </c>
    </row>
    <row r="113" spans="1:21">
      <c r="A113" s="4" t="s">
        <v>571</v>
      </c>
      <c r="K113" s="5" t="n">
        <v>34900000</v>
      </c>
    </row>
    <row r="114" spans="1:21">
      <c r="A114" s="4" t="s">
        <v>844</v>
      </c>
    </row>
    <row r="115" spans="1:21">
      <c r="A115" s="3" t="s">
        <v>784</v>
      </c>
    </row>
    <row r="116" spans="1:21">
      <c r="A116" s="4" t="s">
        <v>845</v>
      </c>
      <c r="S116" s="6" t="n">
        <v>5450000000</v>
      </c>
    </row>
    <row r="117" spans="1:21">
      <c r="A117" s="4" t="s">
        <v>570</v>
      </c>
      <c r="K117" s="5" t="n">
        <v>39400000</v>
      </c>
    </row>
    <row r="118" spans="1:21">
      <c r="A118" s="4" t="s">
        <v>846</v>
      </c>
    </row>
    <row r="119" spans="1:21">
      <c r="A119" s="3" t="s">
        <v>784</v>
      </c>
    </row>
    <row r="120" spans="1:21">
      <c r="A120" s="4" t="s">
        <v>847</v>
      </c>
      <c r="T120" s="6" t="n">
        <v>250000000</v>
      </c>
    </row>
    <row r="121" spans="1:21">
      <c r="A121" s="4" t="s">
        <v>151</v>
      </c>
      <c r="C121" s="6" t="n">
        <v>7700000</v>
      </c>
    </row>
    <row r="122" spans="1:21">
      <c r="A122" s="4" t="s">
        <v>571</v>
      </c>
      <c r="C122" s="5" t="n">
        <v>34900000</v>
      </c>
    </row>
    <row r="123" spans="1:21">
      <c r="A123" s="4" t="s">
        <v>848</v>
      </c>
    </row>
    <row r="124" spans="1:21">
      <c r="A124" s="3" t="s">
        <v>784</v>
      </c>
    </row>
    <row r="125" spans="1:21">
      <c r="A125" s="4" t="s">
        <v>845</v>
      </c>
      <c r="R125" s="5" t="n">
        <v>585000000</v>
      </c>
    </row>
    <row r="126" spans="1:21">
      <c r="A126" s="4" t="s">
        <v>849</v>
      </c>
      <c r="R126" s="5" t="n">
        <v>25000000</v>
      </c>
    </row>
    <row r="127" spans="1:21">
      <c r="A127" s="4" t="s">
        <v>850</v>
      </c>
    </row>
    <row r="128" spans="1:21">
      <c r="A128" s="3" t="s">
        <v>784</v>
      </c>
    </row>
    <row r="129" spans="1:21">
      <c r="A129" s="4" t="s">
        <v>845</v>
      </c>
      <c r="R129" s="5" t="n">
        <v>415000000</v>
      </c>
    </row>
    <row r="130" spans="1:21">
      <c r="A130" s="4" t="s">
        <v>849</v>
      </c>
      <c r="Q130" s="13" t="n">
        <v>50000000</v>
      </c>
      <c r="R130" s="6" t="n">
        <v>25000000</v>
      </c>
    </row>
    <row r="131" spans="1:21">
      <c r="A131" s="4" t="s">
        <v>851</v>
      </c>
    </row>
    <row r="132" spans="1:21">
      <c r="A132" s="3" t="s">
        <v>784</v>
      </c>
    </row>
    <row r="133" spans="1:21">
      <c r="A133" s="4" t="s">
        <v>570</v>
      </c>
      <c r="D133" s="6" t="n">
        <v>700000</v>
      </c>
    </row>
    <row r="134" spans="1:21">
      <c r="A134" s="4" t="s">
        <v>852</v>
      </c>
      <c r="K134" s="5" t="n">
        <v>0</v>
      </c>
    </row>
    <row r="135" spans="1:21">
      <c r="A135" s="4" t="s">
        <v>853</v>
      </c>
    </row>
    <row r="136" spans="1:21">
      <c r="A136" s="3" t="s">
        <v>784</v>
      </c>
    </row>
    <row r="137" spans="1:21">
      <c r="A137" s="4" t="s">
        <v>835</v>
      </c>
      <c r="D137" s="4" t="s">
        <v>837</v>
      </c>
    </row>
    <row r="138" spans="1:21">
      <c r="A138" s="4" t="s">
        <v>854</v>
      </c>
    </row>
    <row r="139" spans="1:21">
      <c r="A139" s="3" t="s">
        <v>784</v>
      </c>
    </row>
    <row r="140" spans="1:21">
      <c r="A140" s="4" t="s">
        <v>835</v>
      </c>
      <c r="D140" s="4" t="s">
        <v>810</v>
      </c>
    </row>
    <row r="141" spans="1:21">
      <c r="A141" s="4" t="s">
        <v>855</v>
      </c>
    </row>
    <row r="142" spans="1:21">
      <c r="A142" s="3" t="s">
        <v>784</v>
      </c>
    </row>
    <row r="143" spans="1:21">
      <c r="A143" s="4" t="s">
        <v>835</v>
      </c>
      <c r="D143" s="4" t="s">
        <v>841</v>
      </c>
    </row>
    <row r="144" spans="1:21">
      <c r="A144" s="4" t="s">
        <v>856</v>
      </c>
    </row>
    <row r="145" spans="1:21">
      <c r="A145" s="3" t="s">
        <v>784</v>
      </c>
    </row>
    <row r="146" spans="1:21">
      <c r="A146" s="4" t="s">
        <v>835</v>
      </c>
      <c r="D146" s="4" t="s">
        <v>837</v>
      </c>
    </row>
    <row r="147" spans="1:21">
      <c r="A147" s="4" t="s">
        <v>857</v>
      </c>
    </row>
    <row r="148" spans="1:21">
      <c r="A148" s="3" t="s">
        <v>784</v>
      </c>
    </row>
    <row r="149" spans="1:21">
      <c r="A149" s="4" t="s">
        <v>723</v>
      </c>
      <c r="K149" s="5" t="n">
        <v>298499000</v>
      </c>
      <c r="L149" s="5" t="n">
        <v>0</v>
      </c>
    </row>
    <row r="150" spans="1:21">
      <c r="A150" s="4" t="s">
        <v>858</v>
      </c>
    </row>
    <row r="151" spans="1:21">
      <c r="A151" s="3" t="s">
        <v>784</v>
      </c>
    </row>
    <row r="152" spans="1:21">
      <c r="A152" s="4" t="s">
        <v>723</v>
      </c>
      <c r="N152" s="6" t="n">
        <v>300000000</v>
      </c>
    </row>
    <row r="153" spans="1:21">
      <c r="A153" s="4" t="s">
        <v>799</v>
      </c>
      <c r="N153" s="4" t="s">
        <v>859</v>
      </c>
    </row>
    <row r="154" spans="1:21">
      <c r="A154" s="4" t="s">
        <v>220</v>
      </c>
      <c r="N154" s="6" t="n">
        <v>298900000</v>
      </c>
    </row>
    <row r="155" spans="1:21">
      <c r="A155" s="4" t="s">
        <v>860</v>
      </c>
    </row>
    <row r="156" spans="1:21">
      <c r="A156" s="3" t="s">
        <v>784</v>
      </c>
    </row>
    <row r="157" spans="1:21">
      <c r="A157" s="4" t="s">
        <v>723</v>
      </c>
      <c r="K157" s="5" t="n">
        <v>396377000</v>
      </c>
      <c r="L157" s="5" t="n">
        <v>0</v>
      </c>
      <c r="N157" s="6" t="n">
        <v>400000000</v>
      </c>
    </row>
    <row r="158" spans="1:21">
      <c r="A158" s="4" t="s">
        <v>799</v>
      </c>
      <c r="N158" s="4" t="s">
        <v>861</v>
      </c>
    </row>
    <row r="159" spans="1:21">
      <c r="A159" s="4" t="s">
        <v>220</v>
      </c>
      <c r="N159" s="6" t="n">
        <v>397000000</v>
      </c>
    </row>
    <row r="160" spans="1:21">
      <c r="A160" s="4" t="s">
        <v>862</v>
      </c>
    </row>
    <row r="161" spans="1:21">
      <c r="A161" s="3" t="s">
        <v>784</v>
      </c>
    </row>
    <row r="162" spans="1:21">
      <c r="A162" s="4" t="s">
        <v>723</v>
      </c>
      <c r="K162" s="6" t="n">
        <v>785788000</v>
      </c>
      <c r="L162" s="6" t="n">
        <v>0</v>
      </c>
      <c r="N162" s="6" t="n">
        <v>800000000</v>
      </c>
    </row>
    <row r="163" spans="1:21">
      <c r="A163" s="4" t="s">
        <v>799</v>
      </c>
      <c r="N163" s="4" t="s">
        <v>863</v>
      </c>
    </row>
    <row r="164" spans="1:21">
      <c r="A164" s="4" t="s">
        <v>220</v>
      </c>
      <c r="N164" s="6" t="n">
        <v>787200000</v>
      </c>
    </row>
    <row r="165" spans="1:21">
      <c r="A165" s="4" t="s">
        <v>586</v>
      </c>
    </row>
    <row r="166" spans="1:21">
      <c r="A166" s="3" t="s">
        <v>784</v>
      </c>
    </row>
    <row r="167" spans="1:21">
      <c r="A167" s="4" t="s">
        <v>565</v>
      </c>
      <c r="B167" s="6" t="n">
        <v>139500000</v>
      </c>
    </row>
    <row r="168" spans="1:21">
      <c r="A168" s="4" t="s">
        <v>864</v>
      </c>
    </row>
    <row r="169" spans="1:21">
      <c r="A169" s="3" t="s">
        <v>784</v>
      </c>
    </row>
    <row r="170" spans="1:21">
      <c r="A170" s="4" t="s">
        <v>865</v>
      </c>
      <c r="C170" s="6" t="n">
        <v>-39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21"/>
  </cols>
  <sheetData>
    <row r="1" spans="1:2">
      <c r="A1" s="1" t="s">
        <v>866</v>
      </c>
      <c r="B1" s="2" t="s">
        <v>630</v>
      </c>
    </row>
    <row r="2" spans="1:2">
      <c r="A2" s="3" t="s">
        <v>867</v>
      </c>
    </row>
    <row r="3" spans="1:2">
      <c r="A3" s="4" t="s">
        <v>868</v>
      </c>
      <c r="B3" s="6" t="n">
        <v>0</v>
      </c>
    </row>
    <row r="4" spans="1:2">
      <c r="A4" s="4" t="s">
        <v>565</v>
      </c>
      <c r="B4" s="5" t="n">
        <v>825</v>
      </c>
    </row>
    <row r="5" spans="1:2">
      <c r="A5" s="4" t="s">
        <v>869</v>
      </c>
      <c r="B5" s="10" t="n">
        <v>24.8</v>
      </c>
    </row>
    <row r="6" spans="1:2">
      <c r="A6" s="4" t="s">
        <v>870</v>
      </c>
      <c r="B6" s="10" t="n">
        <v>800.2</v>
      </c>
    </row>
    <row r="7" spans="1:2">
      <c r="A7" s="4" t="s">
        <v>871</v>
      </c>
    </row>
    <row r="8" spans="1:2">
      <c r="A8" s="3" t="s">
        <v>867</v>
      </c>
    </row>
    <row r="9" spans="1:2">
      <c r="A9" s="4" t="s">
        <v>868</v>
      </c>
      <c r="B9" s="5" t="n">
        <v>0</v>
      </c>
    </row>
    <row r="10" spans="1:2">
      <c r="A10" s="4" t="s">
        <v>565</v>
      </c>
      <c r="B10" s="10" t="n">
        <v>685.5</v>
      </c>
    </row>
    <row r="11" spans="1:2">
      <c r="A11" s="4" t="s">
        <v>869</v>
      </c>
      <c r="B11" s="10" t="n">
        <v>20.4</v>
      </c>
    </row>
    <row r="12" spans="1:2">
      <c r="A12" s="4" t="s">
        <v>870</v>
      </c>
      <c r="B12" s="10" t="n">
        <v>665.1</v>
      </c>
    </row>
    <row r="13" spans="1:2">
      <c r="A13" s="4" t="s">
        <v>585</v>
      </c>
    </row>
    <row r="14" spans="1:2">
      <c r="A14" s="3" t="s">
        <v>867</v>
      </c>
    </row>
    <row r="15" spans="1:2">
      <c r="A15" s="4" t="s">
        <v>869</v>
      </c>
      <c r="B15" s="10" t="n">
        <v>4.4</v>
      </c>
    </row>
    <row r="16" spans="1:2">
      <c r="A16" s="4" t="s">
        <v>870</v>
      </c>
      <c r="B16" s="9" t="n">
        <v>13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60"/>
    <col customWidth="1" max="2" min="2" width="21"/>
  </cols>
  <sheetData>
    <row r="1" spans="1:2">
      <c r="A1" s="1" t="s">
        <v>872</v>
      </c>
      <c r="B1" s="2" t="s">
        <v>636</v>
      </c>
    </row>
    <row r="2" spans="1:2">
      <c r="A2" s="3" t="s">
        <v>719</v>
      </c>
    </row>
    <row r="3" spans="1:2">
      <c r="A3" s="4" t="s">
        <v>156</v>
      </c>
      <c r="B3" s="6" t="n">
        <v>4595174</v>
      </c>
    </row>
    <row r="4" spans="1:2">
      <c r="A4" s="4" t="s">
        <v>873</v>
      </c>
      <c r="B4" s="5" t="n">
        <v>45261</v>
      </c>
    </row>
    <row r="5" spans="1:2">
      <c r="A5" s="4" t="s">
        <v>874</v>
      </c>
      <c r="B5" s="5" t="n">
        <v>3175890</v>
      </c>
    </row>
    <row r="6" spans="1:2">
      <c r="A6" s="4" t="s">
        <v>875</v>
      </c>
      <c r="B6" s="5" t="n">
        <v>1074023</v>
      </c>
    </row>
    <row r="7" spans="1:2">
      <c r="A7" s="4" t="s">
        <v>876</v>
      </c>
      <c r="B7" s="5" t="n">
        <v>300000</v>
      </c>
    </row>
    <row r="8" spans="1:2">
      <c r="A8" s="4" t="s">
        <v>729</v>
      </c>
    </row>
    <row r="9" spans="1:2">
      <c r="A9" s="3" t="s">
        <v>719</v>
      </c>
    </row>
    <row r="10" spans="1:2">
      <c r="A10" s="4" t="s">
        <v>156</v>
      </c>
      <c r="B10" s="5" t="n">
        <v>300000</v>
      </c>
    </row>
    <row r="11" spans="1:2">
      <c r="A11" s="4" t="s">
        <v>873</v>
      </c>
      <c r="B11" s="5" t="n">
        <v>0</v>
      </c>
    </row>
    <row r="12" spans="1:2">
      <c r="A12" s="4" t="s">
        <v>874</v>
      </c>
      <c r="B12" s="5" t="n">
        <v>0</v>
      </c>
    </row>
    <row r="13" spans="1:2">
      <c r="A13" s="4" t="s">
        <v>875</v>
      </c>
      <c r="B13" s="5" t="n">
        <v>300000</v>
      </c>
    </row>
    <row r="14" spans="1:2">
      <c r="A14" s="4" t="s">
        <v>876</v>
      </c>
      <c r="B14" s="5" t="n">
        <v>0</v>
      </c>
    </row>
    <row r="15" spans="1:2">
      <c r="A15" s="4" t="s">
        <v>731</v>
      </c>
    </row>
    <row r="16" spans="1:2">
      <c r="A16" s="3" t="s">
        <v>719</v>
      </c>
    </row>
    <row r="17" spans="1:2">
      <c r="A17" s="4" t="s">
        <v>156</v>
      </c>
      <c r="B17" s="5" t="n">
        <v>340590</v>
      </c>
    </row>
    <row r="18" spans="1:2">
      <c r="A18" s="4" t="s">
        <v>873</v>
      </c>
      <c r="B18" s="5" t="n">
        <v>0</v>
      </c>
    </row>
    <row r="19" spans="1:2">
      <c r="A19" s="4" t="s">
        <v>874</v>
      </c>
      <c r="B19" s="5" t="n">
        <v>0</v>
      </c>
    </row>
    <row r="20" spans="1:2">
      <c r="A20" s="4" t="s">
        <v>875</v>
      </c>
      <c r="B20" s="5" t="n">
        <v>340590</v>
      </c>
    </row>
    <row r="21" spans="1:2">
      <c r="A21" s="4" t="s">
        <v>876</v>
      </c>
      <c r="B21" s="5" t="n">
        <v>0</v>
      </c>
    </row>
    <row r="22" spans="1:2">
      <c r="A22" s="4" t="s">
        <v>734</v>
      </c>
    </row>
    <row r="23" spans="1:2">
      <c r="A23" s="3" t="s">
        <v>719</v>
      </c>
    </row>
    <row r="24" spans="1:2">
      <c r="A24" s="4" t="s">
        <v>156</v>
      </c>
      <c r="B24" s="5" t="n">
        <v>300000</v>
      </c>
    </row>
    <row r="25" spans="1:2">
      <c r="A25" s="4" t="s">
        <v>873</v>
      </c>
      <c r="B25" s="5" t="n">
        <v>0</v>
      </c>
    </row>
    <row r="26" spans="1:2">
      <c r="A26" s="4" t="s">
        <v>874</v>
      </c>
      <c r="B26" s="5" t="n">
        <v>0</v>
      </c>
    </row>
    <row r="27" spans="1:2">
      <c r="A27" s="4" t="s">
        <v>875</v>
      </c>
      <c r="B27" s="5" t="n">
        <v>0</v>
      </c>
    </row>
    <row r="28" spans="1:2">
      <c r="A28" s="4" t="s">
        <v>876</v>
      </c>
      <c r="B28" s="5" t="n">
        <v>300000</v>
      </c>
    </row>
    <row r="29" spans="1:2">
      <c r="A29" s="4" t="s">
        <v>736</v>
      </c>
    </row>
    <row r="30" spans="1:2">
      <c r="A30" s="3" t="s">
        <v>719</v>
      </c>
    </row>
    <row r="31" spans="1:2">
      <c r="A31" s="4" t="s">
        <v>156</v>
      </c>
      <c r="B31" s="5" t="n">
        <v>567650</v>
      </c>
    </row>
    <row r="32" spans="1:2">
      <c r="A32" s="4" t="s">
        <v>873</v>
      </c>
      <c r="B32" s="5" t="n">
        <v>0</v>
      </c>
    </row>
    <row r="33" spans="1:2">
      <c r="A33" s="4" t="s">
        <v>874</v>
      </c>
      <c r="B33" s="5" t="n">
        <v>567650</v>
      </c>
    </row>
    <row r="34" spans="1:2">
      <c r="A34" s="4" t="s">
        <v>875</v>
      </c>
      <c r="B34" s="5" t="n">
        <v>0</v>
      </c>
    </row>
    <row r="35" spans="1:2">
      <c r="A35" s="4" t="s">
        <v>876</v>
      </c>
      <c r="B35" s="5" t="n">
        <v>0</v>
      </c>
    </row>
    <row r="36" spans="1:2">
      <c r="A36" s="4" t="s">
        <v>738</v>
      </c>
    </row>
    <row r="37" spans="1:2">
      <c r="A37" s="3" t="s">
        <v>719</v>
      </c>
    </row>
    <row r="38" spans="1:2">
      <c r="A38" s="4" t="s">
        <v>156</v>
      </c>
      <c r="B38" s="5" t="n">
        <v>908240</v>
      </c>
    </row>
    <row r="39" spans="1:2">
      <c r="A39" s="4" t="s">
        <v>873</v>
      </c>
      <c r="B39" s="5" t="n">
        <v>0</v>
      </c>
    </row>
    <row r="40" spans="1:2">
      <c r="A40" s="4" t="s">
        <v>874</v>
      </c>
      <c r="B40" s="5" t="n">
        <v>908240</v>
      </c>
    </row>
    <row r="41" spans="1:2">
      <c r="A41" s="4" t="s">
        <v>875</v>
      </c>
      <c r="B41" s="5" t="n">
        <v>0</v>
      </c>
    </row>
    <row r="42" spans="1:2">
      <c r="A42" s="4" t="s">
        <v>876</v>
      </c>
      <c r="B42" s="5" t="n">
        <v>0</v>
      </c>
    </row>
    <row r="43" spans="1:2">
      <c r="A43" s="4" t="s">
        <v>741</v>
      </c>
    </row>
    <row r="44" spans="1:2">
      <c r="A44" s="3" t="s">
        <v>719</v>
      </c>
    </row>
    <row r="45" spans="1:2">
      <c r="A45" s="4" t="s">
        <v>156</v>
      </c>
      <c r="B45" s="5" t="n">
        <v>400000</v>
      </c>
    </row>
    <row r="46" spans="1:2">
      <c r="A46" s="4" t="s">
        <v>873</v>
      </c>
      <c r="B46" s="5" t="n">
        <v>0</v>
      </c>
    </row>
    <row r="47" spans="1:2">
      <c r="A47" s="4" t="s">
        <v>874</v>
      </c>
      <c r="B47" s="5" t="n">
        <v>400000</v>
      </c>
    </row>
    <row r="48" spans="1:2">
      <c r="A48" s="4" t="s">
        <v>875</v>
      </c>
      <c r="B48" s="5" t="n">
        <v>0</v>
      </c>
    </row>
    <row r="49" spans="1:2">
      <c r="A49" s="4" t="s">
        <v>876</v>
      </c>
      <c r="B49" s="5" t="n">
        <v>0</v>
      </c>
    </row>
    <row r="50" spans="1:2">
      <c r="A50" s="4" t="s">
        <v>743</v>
      </c>
    </row>
    <row r="51" spans="1:2">
      <c r="A51" s="3" t="s">
        <v>719</v>
      </c>
    </row>
    <row r="52" spans="1:2">
      <c r="A52" s="4" t="s">
        <v>156</v>
      </c>
      <c r="B52" s="5" t="n">
        <v>500000</v>
      </c>
    </row>
    <row r="53" spans="1:2">
      <c r="A53" s="4" t="s">
        <v>873</v>
      </c>
      <c r="B53" s="5" t="n">
        <v>0</v>
      </c>
    </row>
    <row r="54" spans="1:2">
      <c r="A54" s="4" t="s">
        <v>874</v>
      </c>
      <c r="B54" s="5" t="n">
        <v>500000</v>
      </c>
    </row>
    <row r="55" spans="1:2">
      <c r="A55" s="4" t="s">
        <v>875</v>
      </c>
      <c r="B55" s="5" t="n">
        <v>0</v>
      </c>
    </row>
    <row r="56" spans="1:2">
      <c r="A56" s="4" t="s">
        <v>876</v>
      </c>
      <c r="B56" s="5" t="n">
        <v>0</v>
      </c>
    </row>
    <row r="57" spans="1:2">
      <c r="A57" s="4" t="s">
        <v>745</v>
      </c>
    </row>
    <row r="58" spans="1:2">
      <c r="A58" s="3" t="s">
        <v>719</v>
      </c>
    </row>
    <row r="59" spans="1:2">
      <c r="A59" s="4" t="s">
        <v>156</v>
      </c>
      <c r="B59" s="5" t="n">
        <v>800000</v>
      </c>
    </row>
    <row r="60" spans="1:2">
      <c r="A60" s="4" t="s">
        <v>873</v>
      </c>
      <c r="B60" s="5" t="n">
        <v>0</v>
      </c>
    </row>
    <row r="61" spans="1:2">
      <c r="A61" s="4" t="s">
        <v>874</v>
      </c>
      <c r="B61" s="5" t="n">
        <v>800000</v>
      </c>
    </row>
    <row r="62" spans="1:2">
      <c r="A62" s="4" t="s">
        <v>875</v>
      </c>
      <c r="B62" s="5" t="n">
        <v>0</v>
      </c>
    </row>
    <row r="63" spans="1:2">
      <c r="A63" s="4" t="s">
        <v>876</v>
      </c>
      <c r="B63" s="5" t="n">
        <v>0</v>
      </c>
    </row>
    <row r="64" spans="1:2">
      <c r="A64" s="4" t="s">
        <v>877</v>
      </c>
    </row>
    <row r="65" spans="1:2">
      <c r="A65" s="3" t="s">
        <v>719</v>
      </c>
    </row>
    <row r="66" spans="1:2">
      <c r="A66" s="4" t="s">
        <v>156</v>
      </c>
      <c r="B66" s="5" t="n">
        <v>350000</v>
      </c>
    </row>
    <row r="67" spans="1:2">
      <c r="A67" s="4" t="s">
        <v>873</v>
      </c>
      <c r="B67" s="5" t="n">
        <v>0</v>
      </c>
    </row>
    <row r="68" spans="1:2">
      <c r="A68" s="4" t="s">
        <v>874</v>
      </c>
      <c r="B68" s="5" t="n">
        <v>0</v>
      </c>
    </row>
    <row r="69" spans="1:2">
      <c r="A69" s="4" t="s">
        <v>875</v>
      </c>
      <c r="B69" s="5" t="n">
        <v>350000</v>
      </c>
    </row>
    <row r="70" spans="1:2">
      <c r="A70" s="4" t="s">
        <v>876</v>
      </c>
      <c r="B70" s="5" t="n">
        <v>0</v>
      </c>
    </row>
    <row r="71" spans="1:2">
      <c r="A71" s="4" t="s">
        <v>585</v>
      </c>
    </row>
    <row r="72" spans="1:2">
      <c r="A72" s="3" t="s">
        <v>719</v>
      </c>
    </row>
    <row r="73" spans="1:2">
      <c r="A73" s="4" t="s">
        <v>156</v>
      </c>
      <c r="B73" s="5" t="n">
        <v>128694</v>
      </c>
    </row>
    <row r="74" spans="1:2">
      <c r="A74" s="4" t="s">
        <v>873</v>
      </c>
      <c r="B74" s="5" t="n">
        <v>45261</v>
      </c>
    </row>
    <row r="75" spans="1:2">
      <c r="A75" s="4" t="s">
        <v>874</v>
      </c>
      <c r="B75" s="5" t="n">
        <v>0</v>
      </c>
    </row>
    <row r="76" spans="1:2">
      <c r="A76" s="4" t="s">
        <v>875</v>
      </c>
      <c r="B76" s="5" t="n">
        <v>83433</v>
      </c>
    </row>
    <row r="77" spans="1:2">
      <c r="A77" s="4" t="s">
        <v>876</v>
      </c>
      <c r="B77"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24"/>
  </cols>
  <sheetData>
    <row r="1" spans="1:2">
      <c r="A1" s="1" t="s">
        <v>878</v>
      </c>
      <c r="B1" s="2" t="s">
        <v>879</v>
      </c>
    </row>
    <row r="2" spans="1:2">
      <c r="A2" s="4" t="s">
        <v>880</v>
      </c>
    </row>
    <row r="3" spans="1:2">
      <c r="A3" s="3" t="s">
        <v>867</v>
      </c>
    </row>
    <row r="4" spans="1:2">
      <c r="A4" s="4" t="s">
        <v>596</v>
      </c>
      <c r="B4" s="7" t="n">
        <v>159.54</v>
      </c>
    </row>
    <row r="5" spans="1:2">
      <c r="A5" s="4" t="s">
        <v>881</v>
      </c>
    </row>
    <row r="6" spans="1:2">
      <c r="A6" s="3" t="s">
        <v>867</v>
      </c>
    </row>
    <row r="7" spans="1:2">
      <c r="A7" s="4" t="s">
        <v>882</v>
      </c>
      <c r="B7" s="11" t="n">
        <v>0.3134</v>
      </c>
    </row>
    <row r="8" spans="1:2">
      <c r="A8" s="4" t="s">
        <v>883</v>
      </c>
    </row>
    <row r="9" spans="1:2">
      <c r="A9" s="3" t="s">
        <v>867</v>
      </c>
    </row>
    <row r="10" spans="1:2">
      <c r="A10" s="4" t="s">
        <v>884</v>
      </c>
      <c r="B10" s="5" t="n">
        <v>50</v>
      </c>
    </row>
    <row r="11" spans="1:2">
      <c r="A11" s="4" t="s">
        <v>885</v>
      </c>
    </row>
    <row r="12" spans="1:2">
      <c r="A12" s="3" t="s">
        <v>867</v>
      </c>
    </row>
    <row r="13" spans="1:2">
      <c r="A13" s="4" t="s">
        <v>596</v>
      </c>
      <c r="B13" s="16" t="n">
        <v>130.25</v>
      </c>
    </row>
    <row r="14" spans="1:2">
      <c r="A14" s="4" t="s">
        <v>886</v>
      </c>
    </row>
    <row r="15" spans="1:2">
      <c r="A15" s="3" t="s">
        <v>867</v>
      </c>
    </row>
    <row r="16" spans="1:2">
      <c r="A16" s="4" t="s">
        <v>596</v>
      </c>
      <c r="B16" s="16" t="n">
        <v>159.54</v>
      </c>
    </row>
    <row r="17" spans="1:2">
      <c r="A17" s="4" t="s">
        <v>887</v>
      </c>
    </row>
    <row r="18" spans="1:2">
      <c r="A18" s="3" t="s">
        <v>867</v>
      </c>
    </row>
    <row r="19" spans="1:2">
      <c r="A19" s="4" t="s">
        <v>596</v>
      </c>
      <c r="B19" s="16" t="n">
        <v>130.25</v>
      </c>
    </row>
    <row r="20" spans="1:2">
      <c r="A20" s="4" t="s">
        <v>888</v>
      </c>
    </row>
    <row r="21" spans="1:2">
      <c r="A21" s="3" t="s">
        <v>867</v>
      </c>
    </row>
    <row r="22" spans="1:2">
      <c r="A22" s="4" t="s">
        <v>882</v>
      </c>
      <c r="B22" s="15" t="n">
        <v>0.38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33</v>
      </c>
    </row>
    <row r="3" spans="1:4">
      <c r="A3" s="3" t="s">
        <v>228</v>
      </c>
    </row>
    <row r="4" spans="1:4">
      <c r="A4" s="4" t="s">
        <v>890</v>
      </c>
      <c r="B4" s="6" t="n">
        <v>-99125</v>
      </c>
      <c r="C4" s="6" t="n">
        <v>-24</v>
      </c>
      <c r="D4" s="6" t="n">
        <v>9078</v>
      </c>
    </row>
    <row r="5" spans="1:4">
      <c r="A5" s="4" t="s">
        <v>891</v>
      </c>
      <c r="B5" s="5" t="n">
        <v>546882</v>
      </c>
      <c r="C5" s="5" t="n">
        <v>537069</v>
      </c>
      <c r="D5" s="5" t="n">
        <v>514639</v>
      </c>
    </row>
    <row r="6" spans="1:4">
      <c r="A6" s="4" t="s">
        <v>47</v>
      </c>
      <c r="B6" s="6" t="n">
        <v>447757</v>
      </c>
      <c r="C6" s="6" t="n">
        <v>537045</v>
      </c>
      <c r="D6" s="6" t="n">
        <v>5237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33</v>
      </c>
    </row>
    <row r="3" spans="1:4">
      <c r="A3" s="3" t="s">
        <v>893</v>
      </c>
    </row>
    <row r="4" spans="1:4">
      <c r="A4" s="4" t="s">
        <v>894</v>
      </c>
      <c r="B4" s="6" t="n">
        <v>-11568</v>
      </c>
      <c r="C4" s="6" t="n">
        <v>68886</v>
      </c>
      <c r="D4" s="6" t="n">
        <v>-2920</v>
      </c>
    </row>
    <row r="5" spans="1:4">
      <c r="A5" s="4" t="s">
        <v>895</v>
      </c>
      <c r="B5" s="5" t="n">
        <v>1709</v>
      </c>
      <c r="C5" s="5" t="n">
        <v>137</v>
      </c>
      <c r="D5" s="5" t="n">
        <v>1383</v>
      </c>
    </row>
    <row r="6" spans="1:4">
      <c r="A6" s="4" t="s">
        <v>896</v>
      </c>
      <c r="B6" s="5" t="n">
        <v>98433</v>
      </c>
      <c r="C6" s="5" t="n">
        <v>113468</v>
      </c>
      <c r="D6" s="5" t="n">
        <v>105873</v>
      </c>
    </row>
    <row r="7" spans="1:4">
      <c r="A7" s="4" t="s">
        <v>897</v>
      </c>
      <c r="B7" s="5" t="n">
        <v>88574</v>
      </c>
      <c r="C7" s="5" t="n">
        <v>182491</v>
      </c>
      <c r="D7" s="5" t="n">
        <v>104336</v>
      </c>
    </row>
    <row r="8" spans="1:4">
      <c r="A8" s="3" t="s">
        <v>898</v>
      </c>
    </row>
    <row r="9" spans="1:4">
      <c r="A9" s="4" t="s">
        <v>894</v>
      </c>
      <c r="B9" s="5" t="n">
        <v>-8287</v>
      </c>
      <c r="C9" s="5" t="n">
        <v>74446</v>
      </c>
      <c r="D9" s="5" t="n">
        <v>8838</v>
      </c>
    </row>
    <row r="10" spans="1:4">
      <c r="A10" s="4" t="s">
        <v>895</v>
      </c>
      <c r="B10" s="5" t="n">
        <v>-7092</v>
      </c>
      <c r="C10" s="5" t="n">
        <v>-11537</v>
      </c>
      <c r="D10" s="5" t="n">
        <v>-631</v>
      </c>
    </row>
    <row r="11" spans="1:4">
      <c r="A11" s="4" t="s">
        <v>896</v>
      </c>
      <c r="B11" s="5" t="n">
        <v>34781</v>
      </c>
      <c r="C11" s="5" t="n">
        <v>-4020</v>
      </c>
      <c r="D11" s="5" t="n">
        <v>6143</v>
      </c>
    </row>
    <row r="12" spans="1:4">
      <c r="A12" s="4" t="s">
        <v>899</v>
      </c>
      <c r="B12" s="5" t="n">
        <v>19402</v>
      </c>
      <c r="C12" s="5" t="n">
        <v>58889</v>
      </c>
      <c r="D12" s="5" t="n">
        <v>14350</v>
      </c>
    </row>
    <row r="13" spans="1:4">
      <c r="A13" s="4" t="s">
        <v>900</v>
      </c>
      <c r="B13" s="6" t="n">
        <v>107976</v>
      </c>
      <c r="C13" s="6" t="n">
        <v>241380</v>
      </c>
      <c r="D13" s="6" t="n">
        <v>1186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33</v>
      </c>
    </row>
    <row r="3" spans="1:4">
      <c r="A3" s="3" t="s">
        <v>228</v>
      </c>
    </row>
    <row r="4" spans="1:4">
      <c r="A4" s="4" t="s">
        <v>902</v>
      </c>
      <c r="B4" s="4" t="s">
        <v>903</v>
      </c>
      <c r="C4" s="4" t="s">
        <v>904</v>
      </c>
      <c r="D4" s="4" t="s">
        <v>904</v>
      </c>
    </row>
    <row r="5" spans="1:4">
      <c r="A5" s="4" t="s">
        <v>905</v>
      </c>
      <c r="B5" s="4" t="s">
        <v>906</v>
      </c>
      <c r="C5" s="4" t="s">
        <v>907</v>
      </c>
      <c r="D5" s="4" t="s">
        <v>907</v>
      </c>
    </row>
    <row r="6" spans="1:4">
      <c r="A6" s="4" t="s">
        <v>908</v>
      </c>
      <c r="B6" s="4" t="s">
        <v>909</v>
      </c>
      <c r="C6" s="4" t="s">
        <v>910</v>
      </c>
      <c r="D6" s="4" t="s">
        <v>911</v>
      </c>
    </row>
    <row r="7" spans="1:4">
      <c r="A7" s="4" t="s">
        <v>912</v>
      </c>
      <c r="B7" s="4" t="s">
        <v>913</v>
      </c>
      <c r="C7" s="4" t="s">
        <v>914</v>
      </c>
      <c r="D7" s="4" t="s">
        <v>915</v>
      </c>
    </row>
    <row r="8" spans="1:4">
      <c r="A8" s="4" t="s">
        <v>916</v>
      </c>
      <c r="B8" s="4" t="s">
        <v>917</v>
      </c>
      <c r="C8" s="4" t="s">
        <v>918</v>
      </c>
      <c r="D8" s="4" t="s">
        <v>841</v>
      </c>
    </row>
    <row r="9" spans="1:4">
      <c r="A9" s="4" t="s">
        <v>919</v>
      </c>
      <c r="B9" s="4" t="s">
        <v>920</v>
      </c>
      <c r="C9" s="4" t="s">
        <v>921</v>
      </c>
      <c r="D9" s="4" t="s">
        <v>922</v>
      </c>
    </row>
    <row r="10" spans="1:4">
      <c r="A10" s="4" t="s">
        <v>923</v>
      </c>
      <c r="B10" s="4" t="s">
        <v>740</v>
      </c>
      <c r="C10" s="4" t="s">
        <v>841</v>
      </c>
      <c r="D10" s="4" t="s">
        <v>841</v>
      </c>
    </row>
    <row r="11" spans="1:4">
      <c r="A11" s="4" t="s">
        <v>924</v>
      </c>
      <c r="B11" s="4" t="s">
        <v>925</v>
      </c>
      <c r="C11" s="4" t="s">
        <v>841</v>
      </c>
      <c r="D11" s="4" t="s">
        <v>841</v>
      </c>
    </row>
    <row r="12" spans="1:4">
      <c r="A12" s="4" t="s">
        <v>926</v>
      </c>
      <c r="B12" s="4" t="s">
        <v>927</v>
      </c>
      <c r="C12" s="4" t="s">
        <v>928</v>
      </c>
      <c r="D12" s="4" t="s">
        <v>841</v>
      </c>
    </row>
    <row r="13" spans="1:4">
      <c r="A13" s="4" t="s">
        <v>929</v>
      </c>
      <c r="B13" s="4" t="s">
        <v>915</v>
      </c>
      <c r="C13" s="4" t="s">
        <v>930</v>
      </c>
      <c r="D13" s="4" t="s">
        <v>930</v>
      </c>
    </row>
    <row r="14" spans="1:4">
      <c r="A14" s="4" t="s">
        <v>931</v>
      </c>
      <c r="B14" s="4" t="s">
        <v>932</v>
      </c>
      <c r="C14" s="4" t="s">
        <v>933</v>
      </c>
      <c r="D14" s="4" t="s">
        <v>934</v>
      </c>
    </row>
    <row r="15" spans="1:4">
      <c r="A15" s="4" t="s">
        <v>935</v>
      </c>
      <c r="B15" s="4" t="s">
        <v>936</v>
      </c>
      <c r="C15" s="4" t="s">
        <v>937</v>
      </c>
      <c r="D15" s="4" t="s">
        <v>9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39</v>
      </c>
      <c r="B1" s="2" t="s">
        <v>437</v>
      </c>
      <c r="F1" s="2" t="s">
        <v>1</v>
      </c>
    </row>
    <row r="2" spans="1:8">
      <c r="B2" s="2" t="s">
        <v>2</v>
      </c>
      <c r="C2" s="2" t="s">
        <v>438</v>
      </c>
      <c r="D2" s="2" t="s">
        <v>439</v>
      </c>
      <c r="E2" s="2" t="s">
        <v>32</v>
      </c>
      <c r="F2" s="2" t="s">
        <v>2</v>
      </c>
      <c r="G2" s="2" t="s">
        <v>32</v>
      </c>
      <c r="H2" s="2" t="s">
        <v>33</v>
      </c>
    </row>
    <row r="3" spans="1:8">
      <c r="A3" s="3" t="s">
        <v>940</v>
      </c>
    </row>
    <row r="4" spans="1:8">
      <c r="A4" s="4" t="s">
        <v>941</v>
      </c>
      <c r="F4" s="4" t="s">
        <v>903</v>
      </c>
      <c r="G4" s="4" t="s">
        <v>904</v>
      </c>
      <c r="H4" s="4" t="s">
        <v>904</v>
      </c>
    </row>
    <row r="5" spans="1:8">
      <c r="A5" s="4" t="s">
        <v>942</v>
      </c>
      <c r="B5" s="6" t="n">
        <v>3900</v>
      </c>
      <c r="E5" s="6" t="n">
        <v>9500</v>
      </c>
      <c r="F5" s="6" t="n">
        <v>3900</v>
      </c>
      <c r="G5" s="6" t="n">
        <v>9500</v>
      </c>
      <c r="H5" s="6" t="n">
        <v>7500</v>
      </c>
    </row>
    <row r="6" spans="1:8">
      <c r="A6" s="4" t="s">
        <v>453</v>
      </c>
      <c r="E6" s="5" t="n">
        <v>100600</v>
      </c>
    </row>
    <row r="7" spans="1:8">
      <c r="A7" s="4" t="s">
        <v>943</v>
      </c>
      <c r="B7" s="5" t="n">
        <v>38600</v>
      </c>
    </row>
    <row r="8" spans="1:8">
      <c r="A8" s="4" t="s">
        <v>449</v>
      </c>
      <c r="B8" s="5" t="n">
        <v>32800</v>
      </c>
      <c r="D8" s="6" t="n">
        <v>600</v>
      </c>
    </row>
    <row r="9" spans="1:8">
      <c r="A9" s="4" t="s">
        <v>944</v>
      </c>
      <c r="B9" s="5" t="n">
        <v>52900</v>
      </c>
      <c r="F9" s="5" t="n">
        <v>52900</v>
      </c>
    </row>
    <row r="10" spans="1:8">
      <c r="A10" s="4" t="s">
        <v>945</v>
      </c>
      <c r="B10" s="5" t="n">
        <v>3800</v>
      </c>
      <c r="F10" s="5" t="n">
        <v>3800</v>
      </c>
    </row>
    <row r="11" spans="1:8">
      <c r="A11" s="4" t="s">
        <v>946</v>
      </c>
      <c r="F11" s="5" t="n">
        <v>6700</v>
      </c>
    </row>
    <row r="12" spans="1:8">
      <c r="A12" s="4" t="s">
        <v>945</v>
      </c>
      <c r="B12" s="5" t="n">
        <v>200280</v>
      </c>
      <c r="E12" s="5" t="n">
        <v>207483</v>
      </c>
      <c r="F12" s="5" t="n">
        <v>200280</v>
      </c>
      <c r="G12" s="5" t="n">
        <v>207483</v>
      </c>
    </row>
    <row r="13" spans="1:8">
      <c r="A13" s="4" t="s">
        <v>947</v>
      </c>
      <c r="B13" s="5" t="n">
        <v>225152</v>
      </c>
      <c r="E13" s="5" t="n">
        <v>218933</v>
      </c>
      <c r="F13" s="5" t="n">
        <v>225152</v>
      </c>
      <c r="G13" s="5" t="n">
        <v>218933</v>
      </c>
    </row>
    <row r="14" spans="1:8">
      <c r="A14" s="4" t="s">
        <v>948</v>
      </c>
      <c r="B14" s="5" t="n">
        <v>227200</v>
      </c>
      <c r="F14" s="5" t="n">
        <v>227200</v>
      </c>
    </row>
    <row r="15" spans="1:8">
      <c r="A15" s="4" t="s">
        <v>949</v>
      </c>
      <c r="B15" s="5" t="n">
        <v>195500</v>
      </c>
      <c r="F15" s="5" t="n">
        <v>195500</v>
      </c>
    </row>
    <row r="16" spans="1:8">
      <c r="A16" s="4" t="s">
        <v>950</v>
      </c>
      <c r="B16" s="5" t="n">
        <v>3000</v>
      </c>
      <c r="F16" s="5" t="n">
        <v>3000</v>
      </c>
    </row>
    <row r="17" spans="1:8">
      <c r="A17" s="4" t="s">
        <v>951</v>
      </c>
      <c r="B17" s="5" t="n">
        <v>1100</v>
      </c>
      <c r="E17" s="5" t="n">
        <v>3000</v>
      </c>
      <c r="F17" s="5" t="n">
        <v>1100</v>
      </c>
      <c r="G17" s="5" t="n">
        <v>3000</v>
      </c>
      <c r="H17" s="5" t="n">
        <v>300</v>
      </c>
    </row>
    <row r="18" spans="1:8">
      <c r="A18" s="4" t="s">
        <v>952</v>
      </c>
      <c r="B18" s="5" t="n">
        <v>3000</v>
      </c>
      <c r="E18" s="5" t="n">
        <v>2800</v>
      </c>
      <c r="F18" s="5" t="n">
        <v>3000</v>
      </c>
      <c r="G18" s="5" t="n">
        <v>2800</v>
      </c>
      <c r="H18" s="5" t="n">
        <v>800</v>
      </c>
    </row>
    <row r="19" spans="1:8">
      <c r="A19" s="4" t="s">
        <v>953</v>
      </c>
      <c r="B19" s="5" t="n">
        <v>53900</v>
      </c>
      <c r="F19" s="5" t="n">
        <v>53900</v>
      </c>
    </row>
    <row r="20" spans="1:8">
      <c r="A20" s="4" t="s">
        <v>954</v>
      </c>
      <c r="G20" s="5" t="n">
        <v>100</v>
      </c>
      <c r="H20" s="5" t="n">
        <v>200</v>
      </c>
    </row>
    <row r="21" spans="1:8">
      <c r="A21" s="4" t="s">
        <v>450</v>
      </c>
      <c r="C21" s="6" t="n">
        <v>8000</v>
      </c>
      <c r="G21" s="5" t="n">
        <v>2000000</v>
      </c>
    </row>
    <row r="22" spans="1:8">
      <c r="A22" s="4" t="s">
        <v>448</v>
      </c>
      <c r="C22" s="6" t="n">
        <v>200</v>
      </c>
    </row>
    <row r="23" spans="1:8">
      <c r="A23" s="4" t="s">
        <v>955</v>
      </c>
      <c r="B23" s="5" t="n">
        <v>88800</v>
      </c>
      <c r="F23" s="5" t="n">
        <v>88800</v>
      </c>
    </row>
    <row r="24" spans="1:8">
      <c r="A24" s="4" t="s">
        <v>956</v>
      </c>
      <c r="B24" s="5" t="n">
        <v>43800</v>
      </c>
      <c r="F24" s="5" t="n">
        <v>43800</v>
      </c>
    </row>
    <row r="25" spans="1:8">
      <c r="A25" s="4" t="s">
        <v>957</v>
      </c>
    </row>
    <row r="26" spans="1:8">
      <c r="A26" s="3" t="s">
        <v>940</v>
      </c>
    </row>
    <row r="27" spans="1:8">
      <c r="A27" s="4" t="s">
        <v>958</v>
      </c>
      <c r="B27" s="5" t="n">
        <v>47300</v>
      </c>
      <c r="E27" s="5" t="n">
        <v>28500</v>
      </c>
      <c r="F27" s="5" t="n">
        <v>47300</v>
      </c>
      <c r="G27" s="5" t="n">
        <v>28500</v>
      </c>
      <c r="H27" s="5" t="n">
        <v>19100</v>
      </c>
    </row>
    <row r="28" spans="1:8">
      <c r="A28" s="4" t="s">
        <v>959</v>
      </c>
    </row>
    <row r="29" spans="1:8">
      <c r="A29" s="3" t="s">
        <v>940</v>
      </c>
    </row>
    <row r="30" spans="1:8">
      <c r="A30" s="4" t="s">
        <v>958</v>
      </c>
      <c r="B30" s="5" t="n">
        <v>3600</v>
      </c>
      <c r="F30" s="5" t="n">
        <v>3600</v>
      </c>
      <c r="H30" s="5" t="n">
        <v>9700</v>
      </c>
    </row>
    <row r="31" spans="1:8">
      <c r="A31" s="4" t="s">
        <v>960</v>
      </c>
    </row>
    <row r="32" spans="1:8">
      <c r="A32" s="3" t="s">
        <v>940</v>
      </c>
    </row>
    <row r="33" spans="1:8">
      <c r="A33" s="4" t="s">
        <v>947</v>
      </c>
      <c r="B33" s="5" t="n">
        <v>209400</v>
      </c>
      <c r="E33" s="5" t="n">
        <v>212500</v>
      </c>
      <c r="F33" s="5" t="n">
        <v>209400</v>
      </c>
      <c r="G33" s="5" t="n">
        <v>212500</v>
      </c>
    </row>
    <row r="34" spans="1:8">
      <c r="A34" s="4" t="s">
        <v>961</v>
      </c>
      <c r="E34" s="5" t="n">
        <v>8500</v>
      </c>
      <c r="G34" s="5" t="n">
        <v>8500</v>
      </c>
    </row>
    <row r="35" spans="1:8">
      <c r="A35" s="4" t="s">
        <v>962</v>
      </c>
      <c r="B35" s="5" t="n">
        <v>17800</v>
      </c>
      <c r="E35" s="6" t="n">
        <v>12500</v>
      </c>
      <c r="F35" s="5" t="n">
        <v>17800</v>
      </c>
      <c r="G35" s="6" t="n">
        <v>12500</v>
      </c>
    </row>
    <row r="36" spans="1:8">
      <c r="A36" s="4" t="s">
        <v>963</v>
      </c>
      <c r="B36" s="5" t="n">
        <v>17800</v>
      </c>
      <c r="F36" s="5" t="n">
        <v>17800</v>
      </c>
    </row>
    <row r="37" spans="1:8">
      <c r="A37" s="4" t="s">
        <v>964</v>
      </c>
    </row>
    <row r="38" spans="1:8">
      <c r="A38" s="3" t="s">
        <v>940</v>
      </c>
    </row>
    <row r="39" spans="1:8">
      <c r="A39" s="4" t="s">
        <v>947</v>
      </c>
      <c r="B39" s="5" t="n">
        <v>200900</v>
      </c>
      <c r="F39" s="5" t="n">
        <v>200900</v>
      </c>
    </row>
    <row r="40" spans="1:8">
      <c r="A40" s="4" t="s">
        <v>965</v>
      </c>
    </row>
    <row r="41" spans="1:8">
      <c r="A41" s="3" t="s">
        <v>940</v>
      </c>
    </row>
    <row r="42" spans="1:8">
      <c r="A42" s="4" t="s">
        <v>952</v>
      </c>
      <c r="B42" s="5" t="n">
        <v>1300</v>
      </c>
      <c r="F42" s="5" t="n">
        <v>1300</v>
      </c>
      <c r="H42" s="6" t="n">
        <v>300</v>
      </c>
    </row>
    <row r="43" spans="1:8">
      <c r="A43" s="4" t="s">
        <v>966</v>
      </c>
    </row>
    <row r="44" spans="1:8">
      <c r="A44" s="3" t="s">
        <v>940</v>
      </c>
    </row>
    <row r="45" spans="1:8">
      <c r="A45" s="4" t="s">
        <v>945</v>
      </c>
      <c r="B45" s="5" t="n">
        <v>3000</v>
      </c>
      <c r="F45" s="5" t="n">
        <v>3000</v>
      </c>
    </row>
    <row r="46" spans="1:8">
      <c r="A46" s="4" t="s">
        <v>568</v>
      </c>
    </row>
    <row r="47" spans="1:8">
      <c r="A47" s="3" t="s">
        <v>940</v>
      </c>
    </row>
    <row r="48" spans="1:8">
      <c r="A48" s="4" t="s">
        <v>956</v>
      </c>
      <c r="B48" s="6" t="n">
        <v>45000</v>
      </c>
      <c r="F48" s="6" t="n">
        <v>45000</v>
      </c>
    </row>
  </sheetData>
  <mergeCells count="3">
    <mergeCell ref="A1:A2"/>
    <mergeCell ref="B1:E1"/>
    <mergeCell ref="F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2</v>
      </c>
    </row>
    <row r="2" spans="1:3">
      <c r="A2" s="3" t="s">
        <v>228</v>
      </c>
    </row>
    <row r="3" spans="1:3">
      <c r="A3" s="4" t="s">
        <v>968</v>
      </c>
      <c r="B3" s="6" t="n">
        <v>80382</v>
      </c>
      <c r="C3" s="6" t="n">
        <v>87400</v>
      </c>
    </row>
    <row r="4" spans="1:3">
      <c r="A4" s="4" t="s">
        <v>969</v>
      </c>
      <c r="B4" s="5" t="n">
        <v>225152</v>
      </c>
      <c r="C4" s="5" t="n">
        <v>218933</v>
      </c>
    </row>
    <row r="5" spans="1:3">
      <c r="A5" s="4" t="s">
        <v>970</v>
      </c>
      <c r="B5" s="5" t="n">
        <v>12489</v>
      </c>
      <c r="C5" s="5" t="n">
        <v>13622</v>
      </c>
    </row>
    <row r="6" spans="1:3">
      <c r="A6" s="4" t="s">
        <v>971</v>
      </c>
      <c r="B6" s="5" t="n">
        <v>0</v>
      </c>
      <c r="C6" s="5" t="n">
        <v>10885</v>
      </c>
    </row>
    <row r="7" spans="1:3">
      <c r="A7" s="4" t="s">
        <v>972</v>
      </c>
      <c r="B7" s="5" t="n">
        <v>19380</v>
      </c>
      <c r="C7" s="5" t="n">
        <v>1120</v>
      </c>
    </row>
    <row r="8" spans="1:3">
      <c r="A8" s="4" t="s">
        <v>509</v>
      </c>
      <c r="B8" s="5" t="n">
        <v>13308</v>
      </c>
      <c r="C8" s="5" t="n">
        <v>4428</v>
      </c>
    </row>
    <row r="9" spans="1:3">
      <c r="A9" s="4" t="s">
        <v>931</v>
      </c>
      <c r="B9" s="5" t="n">
        <v>18009</v>
      </c>
      <c r="C9" s="5" t="n">
        <v>7103</v>
      </c>
    </row>
    <row r="10" spans="1:3">
      <c r="A10" s="4" t="s">
        <v>973</v>
      </c>
      <c r="B10" s="5" t="n">
        <v>368720</v>
      </c>
      <c r="C10" s="5" t="n">
        <v>343491</v>
      </c>
    </row>
    <row r="11" spans="1:3">
      <c r="A11" s="4" t="s">
        <v>71</v>
      </c>
      <c r="B11" s="5" t="n">
        <v>-22511</v>
      </c>
      <c r="C11" s="5" t="n">
        <v>-11745</v>
      </c>
    </row>
    <row r="12" spans="1:3">
      <c r="A12" s="4" t="s">
        <v>970</v>
      </c>
      <c r="B12" s="5" t="n">
        <v>-616333</v>
      </c>
      <c r="C12" s="5" t="n">
        <v>-73979</v>
      </c>
    </row>
    <row r="13" spans="1:3">
      <c r="A13" s="4" t="s">
        <v>974</v>
      </c>
      <c r="B13" s="5" t="n">
        <v>-7717</v>
      </c>
      <c r="C13" s="5" t="n">
        <v>0</v>
      </c>
    </row>
    <row r="14" spans="1:3">
      <c r="A14" s="4" t="s">
        <v>919</v>
      </c>
      <c r="B14" s="5" t="n">
        <v>-88759</v>
      </c>
      <c r="C14" s="5" t="n">
        <v>-1610</v>
      </c>
    </row>
    <row r="15" spans="1:3">
      <c r="A15" s="4" t="s">
        <v>975</v>
      </c>
      <c r="B15" s="5" t="n">
        <v>-735320</v>
      </c>
      <c r="C15" s="5" t="n">
        <v>-87334</v>
      </c>
    </row>
    <row r="16" spans="1:3">
      <c r="A16" s="4" t="s">
        <v>945</v>
      </c>
      <c r="B16" s="5" t="n">
        <v>-200280</v>
      </c>
      <c r="C16" s="5" t="n">
        <v>-207483</v>
      </c>
    </row>
    <row r="17" spans="1:3">
      <c r="A17" s="4" t="s">
        <v>976</v>
      </c>
      <c r="B17" s="5" t="n">
        <v>-566880</v>
      </c>
    </row>
    <row r="18" spans="1:3">
      <c r="A18" s="4" t="s">
        <v>977</v>
      </c>
      <c r="C18" s="5" t="n">
        <v>48674</v>
      </c>
    </row>
    <row r="19" spans="1:3">
      <c r="A19" s="4" t="s">
        <v>978</v>
      </c>
      <c r="B19" s="6" t="n">
        <v>5900</v>
      </c>
      <c r="C19" s="6" t="n">
        <v>588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33</v>
      </c>
    </row>
    <row r="3" spans="1:4">
      <c r="A3" s="3" t="s">
        <v>980</v>
      </c>
    </row>
    <row r="4" spans="1:4">
      <c r="A4" s="4" t="s">
        <v>981</v>
      </c>
      <c r="B4" s="6" t="n">
        <v>38162</v>
      </c>
      <c r="C4" s="6" t="n">
        <v>26428</v>
      </c>
      <c r="D4" s="6" t="n">
        <v>24198</v>
      </c>
    </row>
    <row r="5" spans="1:4">
      <c r="A5" s="4" t="s">
        <v>982</v>
      </c>
      <c r="B5" s="5" t="n">
        <v>9751</v>
      </c>
      <c r="C5" s="5" t="n">
        <v>1169</v>
      </c>
      <c r="D5" s="5" t="n">
        <v>1254</v>
      </c>
    </row>
    <row r="6" spans="1:4">
      <c r="A6" s="4" t="s">
        <v>983</v>
      </c>
      <c r="B6" s="5" t="n">
        <v>-5362</v>
      </c>
      <c r="C6" s="5" t="n">
        <v>-268</v>
      </c>
      <c r="D6" s="5" t="n">
        <v>-3</v>
      </c>
    </row>
    <row r="7" spans="1:4">
      <c r="A7" s="4" t="s">
        <v>984</v>
      </c>
      <c r="B7" s="5" t="n">
        <v>14677</v>
      </c>
      <c r="C7" s="5" t="n">
        <v>13191</v>
      </c>
      <c r="D7" s="5" t="n">
        <v>8131</v>
      </c>
    </row>
    <row r="8" spans="1:4">
      <c r="A8" s="4" t="s">
        <v>985</v>
      </c>
      <c r="B8" s="5" t="n">
        <v>-4550</v>
      </c>
      <c r="C8" s="5" t="n">
        <v>0</v>
      </c>
      <c r="D8" s="5" t="n">
        <v>-6075</v>
      </c>
    </row>
    <row r="9" spans="1:4">
      <c r="A9" s="4" t="s">
        <v>986</v>
      </c>
      <c r="B9" s="5" t="n">
        <v>-1725</v>
      </c>
      <c r="C9" s="5" t="n">
        <v>-2358</v>
      </c>
      <c r="D9" s="5" t="n">
        <v>-1077</v>
      </c>
    </row>
    <row r="10" spans="1:4">
      <c r="A10" s="4" t="s">
        <v>987</v>
      </c>
      <c r="B10" s="6" t="n">
        <v>50953</v>
      </c>
      <c r="C10" s="6" t="n">
        <v>38162</v>
      </c>
      <c r="D10" s="6" t="n">
        <v>264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2</v>
      </c>
      <c r="D2" s="2" t="s">
        <v>33</v>
      </c>
    </row>
    <row r="3" spans="1:4">
      <c r="A3" s="3" t="s">
        <v>989</v>
      </c>
    </row>
    <row r="4" spans="1:4">
      <c r="A4" s="4" t="s">
        <v>51</v>
      </c>
      <c r="B4" s="6" t="n">
        <v>337302</v>
      </c>
      <c r="C4" s="6" t="n">
        <v>295665</v>
      </c>
      <c r="D4" s="6" t="n">
        <v>405031</v>
      </c>
    </row>
    <row r="5" spans="1:4">
      <c r="A5" s="4" t="s">
        <v>990</v>
      </c>
      <c r="B5" s="5" t="n">
        <v>-2848</v>
      </c>
      <c r="C5" s="5" t="n">
        <v>0</v>
      </c>
      <c r="D5" s="5" t="n">
        <v>0</v>
      </c>
    </row>
    <row r="6" spans="1:4">
      <c r="A6" s="4" t="s">
        <v>51</v>
      </c>
      <c r="B6" s="6" t="n">
        <v>334454</v>
      </c>
      <c r="C6" s="6" t="n">
        <v>295665</v>
      </c>
      <c r="D6" s="6" t="n">
        <v>405031</v>
      </c>
    </row>
    <row r="7" spans="1:4">
      <c r="A7" s="3" t="s">
        <v>991</v>
      </c>
    </row>
    <row r="8" spans="1:4">
      <c r="A8" s="4" t="s">
        <v>59</v>
      </c>
      <c r="B8" s="5" t="n">
        <v>87551</v>
      </c>
      <c r="C8" s="5" t="n">
        <v>79070</v>
      </c>
      <c r="D8" s="5" t="n">
        <v>79648</v>
      </c>
    </row>
    <row r="9" spans="1:4">
      <c r="A9" s="4" t="s">
        <v>60</v>
      </c>
      <c r="B9" s="5" t="n">
        <v>88121</v>
      </c>
      <c r="C9" s="5" t="n">
        <v>79370</v>
      </c>
      <c r="D9" s="5" t="n">
        <v>79981</v>
      </c>
    </row>
    <row r="10" spans="1:4">
      <c r="A10" s="3" t="s">
        <v>992</v>
      </c>
    </row>
    <row r="11" spans="1:4">
      <c r="A11" s="4" t="s">
        <v>57</v>
      </c>
      <c r="B11" s="7" t="n">
        <v>3.81</v>
      </c>
      <c r="C11" s="7" t="n">
        <v>3.73</v>
      </c>
      <c r="D11" s="7" t="n">
        <v>5.07</v>
      </c>
    </row>
    <row r="12" spans="1:4">
      <c r="A12" s="4" t="s">
        <v>58</v>
      </c>
      <c r="B12" s="7" t="n">
        <v>3.79</v>
      </c>
      <c r="C12" s="7" t="n">
        <v>3.72</v>
      </c>
      <c r="D12" s="7" t="n">
        <v>5.05</v>
      </c>
    </row>
    <row r="13" spans="1:4">
      <c r="A13" s="4" t="s">
        <v>993</v>
      </c>
    </row>
    <row r="14" spans="1:4">
      <c r="A14" s="3" t="s">
        <v>991</v>
      </c>
    </row>
    <row r="15" spans="1:4">
      <c r="A15" s="4" t="s">
        <v>994</v>
      </c>
      <c r="B15" s="5" t="n">
        <v>303</v>
      </c>
      <c r="C15" s="5" t="n">
        <v>300</v>
      </c>
      <c r="D15" s="5" t="n">
        <v>333</v>
      </c>
    </row>
    <row r="16" spans="1:4">
      <c r="A16" s="4" t="s">
        <v>871</v>
      </c>
    </row>
    <row r="17" spans="1:4">
      <c r="A17" s="3" t="s">
        <v>991</v>
      </c>
    </row>
    <row r="18" spans="1:4">
      <c r="A18" s="4" t="s">
        <v>994</v>
      </c>
      <c r="B18" s="5" t="n">
        <v>267</v>
      </c>
      <c r="C18" s="5" t="n">
        <v>0</v>
      </c>
      <c r="D18"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95</v>
      </c>
      <c r="B1" s="2" t="s">
        <v>562</v>
      </c>
      <c r="C1" s="2" t="s">
        <v>563</v>
      </c>
      <c r="D1" s="2" t="s">
        <v>2</v>
      </c>
      <c r="E1" s="2" t="s">
        <v>2</v>
      </c>
      <c r="F1" s="2" t="s">
        <v>32</v>
      </c>
      <c r="G1" s="2" t="s">
        <v>33</v>
      </c>
    </row>
    <row r="2" spans="1:7">
      <c r="A2" s="3" t="s">
        <v>996</v>
      </c>
    </row>
    <row r="3" spans="1:7">
      <c r="A3" s="4" t="s">
        <v>461</v>
      </c>
      <c r="E3" s="7" t="n">
        <v>0.02</v>
      </c>
      <c r="F3" s="7" t="n">
        <v>0.01</v>
      </c>
      <c r="G3" s="7" t="n">
        <v>0.01</v>
      </c>
    </row>
    <row r="4" spans="1:7">
      <c r="A4" s="4" t="s">
        <v>49</v>
      </c>
      <c r="E4" s="6" t="n">
        <v>339781</v>
      </c>
      <c r="F4" s="6" t="n">
        <v>295665</v>
      </c>
      <c r="G4" s="6" t="n">
        <v>405031</v>
      </c>
    </row>
    <row r="5" spans="1:7">
      <c r="A5" s="4" t="s">
        <v>379</v>
      </c>
    </row>
    <row r="6" spans="1:7">
      <c r="A6" s="3" t="s">
        <v>996</v>
      </c>
    </row>
    <row r="7" spans="1:7">
      <c r="A7" s="4" t="s">
        <v>49</v>
      </c>
      <c r="E7" s="6" t="n">
        <v>1000</v>
      </c>
      <c r="F7" s="6" t="n">
        <v>1000</v>
      </c>
      <c r="G7" s="6" t="n">
        <v>1000</v>
      </c>
    </row>
    <row r="8" spans="1:7">
      <c r="A8" s="4" t="s">
        <v>997</v>
      </c>
    </row>
    <row r="9" spans="1:7">
      <c r="A9" s="3" t="s">
        <v>996</v>
      </c>
    </row>
    <row r="10" spans="1:7">
      <c r="A10" s="4" t="s">
        <v>998</v>
      </c>
      <c r="C10" s="5" t="n">
        <v>12667947</v>
      </c>
      <c r="D10" s="5" t="n">
        <v>14901445</v>
      </c>
    </row>
    <row r="11" spans="1:7">
      <c r="A11" s="4" t="s">
        <v>999</v>
      </c>
      <c r="C11" s="6" t="n">
        <v>1600000</v>
      </c>
    </row>
    <row r="12" spans="1:7">
      <c r="A12" s="4" t="s">
        <v>568</v>
      </c>
    </row>
    <row r="13" spans="1:7">
      <c r="A13" s="3" t="s">
        <v>996</v>
      </c>
    </row>
    <row r="14" spans="1:7">
      <c r="A14" s="4" t="s">
        <v>581</v>
      </c>
      <c r="B14" s="5" t="n">
        <v>14900000</v>
      </c>
    </row>
    <row r="15" spans="1:7">
      <c r="A15" s="4" t="s">
        <v>575</v>
      </c>
      <c r="B15" s="11" t="n">
        <v>0.249</v>
      </c>
    </row>
    <row r="16" spans="1:7">
      <c r="A16" s="4" t="s">
        <v>582</v>
      </c>
      <c r="B16" s="4" t="s">
        <v>58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37"/>
  </cols>
  <sheetData>
    <row r="1" spans="1:2">
      <c r="A1" s="1" t="s">
        <v>1000</v>
      </c>
      <c r="B1" s="2" t="s">
        <v>758</v>
      </c>
    </row>
    <row r="2" spans="1:2">
      <c r="A2" s="3" t="s">
        <v>231</v>
      </c>
    </row>
    <row r="3" spans="1:2">
      <c r="A3" s="4" t="s">
        <v>759</v>
      </c>
      <c r="B3" s="5" t="n">
        <v>16500000</v>
      </c>
    </row>
    <row r="4" spans="1:2">
      <c r="A4" s="4" t="s">
        <v>763</v>
      </c>
      <c r="B4" s="9" t="n">
        <v>800.2</v>
      </c>
    </row>
    <row r="5" spans="1:2">
      <c r="A5" s="4" t="s">
        <v>770</v>
      </c>
      <c r="B5" s="15" t="n">
        <v>0.3134</v>
      </c>
    </row>
    <row r="6" spans="1:2">
      <c r="A6" s="4" t="s">
        <v>1001</v>
      </c>
      <c r="B6" s="15" t="n">
        <v>0.37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002</v>
      </c>
      <c r="B1" s="2" t="s">
        <v>1</v>
      </c>
    </row>
    <row r="2" spans="1:8">
      <c r="B2" s="2" t="s">
        <v>2</v>
      </c>
      <c r="C2" s="2" t="s">
        <v>32</v>
      </c>
      <c r="D2" s="2" t="s">
        <v>33</v>
      </c>
      <c r="E2" s="2" t="s">
        <v>1003</v>
      </c>
      <c r="F2" s="2" t="s">
        <v>1004</v>
      </c>
      <c r="G2" s="2" t="s">
        <v>1005</v>
      </c>
      <c r="H2" s="2" t="s">
        <v>1006</v>
      </c>
    </row>
    <row r="3" spans="1:8">
      <c r="A3" s="3" t="s">
        <v>224</v>
      </c>
    </row>
    <row r="4" spans="1:8">
      <c r="A4" s="4" t="s">
        <v>1007</v>
      </c>
      <c r="B4" s="7" t="n">
        <v>2.84</v>
      </c>
      <c r="C4" s="7" t="n">
        <v>2.66</v>
      </c>
      <c r="D4" s="7" t="n">
        <v>2.4</v>
      </c>
    </row>
    <row r="5" spans="1:8">
      <c r="A5" s="4" t="s">
        <v>79</v>
      </c>
      <c r="B5" s="6" t="n">
        <v>77779000</v>
      </c>
      <c r="C5" s="6" t="n">
        <v>54420000</v>
      </c>
      <c r="D5" s="6" t="n">
        <v>50700000</v>
      </c>
    </row>
    <row r="6" spans="1:8">
      <c r="A6" s="4" t="s">
        <v>1008</v>
      </c>
      <c r="B6" s="7" t="n">
        <v>0.73</v>
      </c>
      <c r="C6" s="7" t="n">
        <v>0.6899999999999999</v>
      </c>
      <c r="D6" s="7" t="n">
        <v>0.64</v>
      </c>
    </row>
    <row r="7" spans="1:8">
      <c r="A7" s="4" t="s">
        <v>1009</v>
      </c>
      <c r="H7" s="6" t="n">
        <v>250000000</v>
      </c>
    </row>
    <row r="8" spans="1:8">
      <c r="A8" s="4" t="s">
        <v>1010</v>
      </c>
      <c r="B8" s="6" t="n">
        <v>300000000</v>
      </c>
    </row>
    <row r="9" spans="1:8">
      <c r="A9" s="4" t="s">
        <v>1011</v>
      </c>
      <c r="E9" s="6" t="n">
        <v>250000000</v>
      </c>
      <c r="G9" s="6" t="n">
        <v>250000000</v>
      </c>
    </row>
    <row r="10" spans="1:8">
      <c r="A10" s="4" t="s">
        <v>1012</v>
      </c>
      <c r="F10" s="6" t="n">
        <v>56100000</v>
      </c>
    </row>
    <row r="11" spans="1:8">
      <c r="A11" s="4" t="s">
        <v>1013</v>
      </c>
      <c r="B11" s="6" t="n">
        <v>279700000</v>
      </c>
    </row>
    <row r="12" spans="1:8">
      <c r="A12" s="4" t="s">
        <v>1014</v>
      </c>
      <c r="B12" s="5" t="n">
        <v>2114998</v>
      </c>
    </row>
    <row r="13" spans="1:8">
      <c r="A13" s="4" t="s">
        <v>1015</v>
      </c>
      <c r="B13" s="4" t="s">
        <v>101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1017</v>
      </c>
      <c r="B1" s="2" t="s">
        <v>1018</v>
      </c>
      <c r="E1" s="2" t="s">
        <v>1</v>
      </c>
    </row>
    <row r="2" spans="1:5">
      <c r="B2" s="2" t="s">
        <v>1019</v>
      </c>
      <c r="C2" s="2" t="s">
        <v>439</v>
      </c>
      <c r="D2" s="2" t="s">
        <v>1020</v>
      </c>
      <c r="E2" s="2" t="s">
        <v>2</v>
      </c>
    </row>
    <row r="3" spans="1:5">
      <c r="A3" s="4" t="s">
        <v>1021</v>
      </c>
    </row>
    <row r="4" spans="1:5">
      <c r="A4" s="3" t="s">
        <v>367</v>
      </c>
    </row>
    <row r="5" spans="1:5">
      <c r="A5" s="4" t="s">
        <v>1022</v>
      </c>
      <c r="E5" s="5" t="n">
        <v>1500000</v>
      </c>
    </row>
    <row r="6" spans="1:5">
      <c r="A6" s="4" t="s">
        <v>1023</v>
      </c>
      <c r="E6" s="5" t="n">
        <v>1552694</v>
      </c>
    </row>
    <row r="7" spans="1:5">
      <c r="A7" s="4" t="s">
        <v>1024</v>
      </c>
      <c r="E7" s="5" t="n">
        <v>837196</v>
      </c>
    </row>
    <row r="8" spans="1:5">
      <c r="A8" s="4" t="s">
        <v>1025</v>
      </c>
      <c r="E8" s="5" t="n">
        <v>1927617</v>
      </c>
    </row>
    <row r="9" spans="1:5">
      <c r="A9" s="4" t="s">
        <v>1026</v>
      </c>
    </row>
    <row r="10" spans="1:5">
      <c r="A10" s="3" t="s">
        <v>367</v>
      </c>
    </row>
    <row r="11" spans="1:5">
      <c r="A11" s="4" t="s">
        <v>1027</v>
      </c>
      <c r="E11" s="4" t="s">
        <v>479</v>
      </c>
    </row>
    <row r="12" spans="1:5">
      <c r="A12" s="4" t="s">
        <v>1028</v>
      </c>
      <c r="E12" s="4" t="s">
        <v>446</v>
      </c>
    </row>
    <row r="13" spans="1:5">
      <c r="A13" s="4" t="s">
        <v>1029</v>
      </c>
      <c r="E13" s="4" t="s">
        <v>446</v>
      </c>
    </row>
    <row r="14" spans="1:5">
      <c r="A14" s="4" t="s">
        <v>1030</v>
      </c>
    </row>
    <row r="15" spans="1:5">
      <c r="A15" s="3" t="s">
        <v>367</v>
      </c>
    </row>
    <row r="16" spans="1:5">
      <c r="A16" s="4" t="s">
        <v>1031</v>
      </c>
      <c r="E16" s="4" t="s">
        <v>446</v>
      </c>
    </row>
    <row r="17" spans="1:5">
      <c r="A17" s="4" t="s">
        <v>1032</v>
      </c>
    </row>
    <row r="18" spans="1:5">
      <c r="A18" s="3" t="s">
        <v>367</v>
      </c>
    </row>
    <row r="19" spans="1:5">
      <c r="A19" s="4" t="s">
        <v>1033</v>
      </c>
      <c r="C19" s="5" t="n">
        <v>46091</v>
      </c>
      <c r="D19" s="5" t="n">
        <v>47267</v>
      </c>
    </row>
    <row r="20" spans="1:5">
      <c r="A20" s="4" t="s">
        <v>376</v>
      </c>
    </row>
    <row r="21" spans="1:5">
      <c r="A21" s="3" t="s">
        <v>367</v>
      </c>
    </row>
    <row r="22" spans="1:5">
      <c r="A22" s="4" t="s">
        <v>1027</v>
      </c>
      <c r="E22" s="4" t="s">
        <v>479</v>
      </c>
    </row>
    <row r="23" spans="1:5">
      <c r="A23" s="4" t="s">
        <v>1034</v>
      </c>
    </row>
    <row r="24" spans="1:5">
      <c r="A24" s="3" t="s">
        <v>367</v>
      </c>
    </row>
    <row r="25" spans="1:5">
      <c r="A25" s="4" t="s">
        <v>1035</v>
      </c>
      <c r="E25" s="4" t="s">
        <v>1036</v>
      </c>
    </row>
    <row r="26" spans="1:5">
      <c r="A26" s="4" t="s">
        <v>1037</v>
      </c>
    </row>
    <row r="27" spans="1:5">
      <c r="A27" s="3" t="s">
        <v>367</v>
      </c>
    </row>
    <row r="28" spans="1:5">
      <c r="A28" s="4" t="s">
        <v>1035</v>
      </c>
      <c r="E28" s="4" t="s">
        <v>1036</v>
      </c>
    </row>
    <row r="29" spans="1:5">
      <c r="A29" s="4" t="s">
        <v>1038</v>
      </c>
    </row>
    <row r="30" spans="1:5">
      <c r="A30" s="3" t="s">
        <v>367</v>
      </c>
    </row>
    <row r="31" spans="1:5">
      <c r="A31" s="4" t="s">
        <v>1033</v>
      </c>
      <c r="B31" s="5" t="n">
        <v>2539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2</v>
      </c>
      <c r="D2" s="2" t="s">
        <v>33</v>
      </c>
    </row>
    <row r="3" spans="1:4">
      <c r="A3" s="3" t="s">
        <v>224</v>
      </c>
    </row>
    <row r="4" spans="1:4">
      <c r="A4" s="4" t="s">
        <v>1040</v>
      </c>
      <c r="B4" s="5" t="n">
        <v>108109</v>
      </c>
      <c r="C4" s="5" t="n">
        <v>459264</v>
      </c>
      <c r="D4" s="5" t="n">
        <v>1058018</v>
      </c>
    </row>
    <row r="5" spans="1:4">
      <c r="A5" s="4" t="s">
        <v>1041</v>
      </c>
      <c r="B5" s="7" t="n">
        <v>143.15</v>
      </c>
      <c r="C5" s="7" t="n">
        <v>126.44</v>
      </c>
      <c r="D5" s="7" t="n">
        <v>124.01</v>
      </c>
    </row>
    <row r="6" spans="1:4">
      <c r="A6" s="4" t="s">
        <v>1042</v>
      </c>
      <c r="B6" s="6" t="n">
        <v>15475</v>
      </c>
      <c r="C6" s="6" t="n">
        <v>58069</v>
      </c>
      <c r="D6" s="6" t="n">
        <v>12744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2</v>
      </c>
      <c r="D2" s="2" t="s">
        <v>33</v>
      </c>
    </row>
    <row r="3" spans="1:4">
      <c r="A3" s="3" t="s">
        <v>367</v>
      </c>
    </row>
    <row r="4" spans="1:4">
      <c r="A4" s="4" t="s">
        <v>1044</v>
      </c>
      <c r="B4" s="6" t="n">
        <v>31918</v>
      </c>
      <c r="C4" s="6" t="n">
        <v>32581</v>
      </c>
      <c r="D4" s="6" t="n">
        <v>28471</v>
      </c>
    </row>
    <row r="5" spans="1:4">
      <c r="A5" s="4" t="s">
        <v>1045</v>
      </c>
      <c r="B5" s="5" t="n">
        <v>-6556</v>
      </c>
      <c r="C5" s="5" t="n">
        <v>-5659</v>
      </c>
      <c r="D5" s="5" t="n">
        <v>-7375</v>
      </c>
    </row>
    <row r="6" spans="1:4">
      <c r="A6" s="4" t="s">
        <v>1046</v>
      </c>
      <c r="B6" s="5" t="n">
        <v>25362</v>
      </c>
      <c r="C6" s="5" t="n">
        <v>26922</v>
      </c>
      <c r="D6" s="5" t="n">
        <v>21096</v>
      </c>
    </row>
    <row r="7" spans="1:4">
      <c r="A7" s="4" t="s">
        <v>1047</v>
      </c>
    </row>
    <row r="8" spans="1:4">
      <c r="A8" s="3" t="s">
        <v>367</v>
      </c>
    </row>
    <row r="9" spans="1:4">
      <c r="A9" s="4" t="s">
        <v>1044</v>
      </c>
      <c r="B9" s="5" t="n">
        <v>29401</v>
      </c>
      <c r="C9" s="5" t="n">
        <v>26567</v>
      </c>
      <c r="D9" s="5" t="n">
        <v>24587</v>
      </c>
    </row>
    <row r="10" spans="1:4">
      <c r="A10" s="4" t="s">
        <v>1048</v>
      </c>
    </row>
    <row r="11" spans="1:4">
      <c r="A11" s="3" t="s">
        <v>367</v>
      </c>
    </row>
    <row r="12" spans="1:4">
      <c r="A12" s="4" t="s">
        <v>1044</v>
      </c>
      <c r="B12" s="6" t="n">
        <v>2517</v>
      </c>
      <c r="C12" s="6" t="n">
        <v>6014</v>
      </c>
      <c r="D12" s="6" t="n">
        <v>38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49</v>
      </c>
      <c r="B1" s="2" t="s">
        <v>1</v>
      </c>
    </row>
    <row r="2" spans="1:4">
      <c r="B2" s="2" t="s">
        <v>2</v>
      </c>
      <c r="C2" s="2" t="s">
        <v>32</v>
      </c>
      <c r="D2" s="2" t="s">
        <v>33</v>
      </c>
    </row>
    <row r="3" spans="1:4">
      <c r="A3" s="3" t="s">
        <v>367</v>
      </c>
    </row>
    <row r="4" spans="1:4">
      <c r="A4" s="4" t="s">
        <v>1050</v>
      </c>
      <c r="B4" s="9" t="n">
        <v>0.1</v>
      </c>
      <c r="C4" s="9" t="n">
        <v>1.2</v>
      </c>
      <c r="D4" s="9" t="n">
        <v>1.3</v>
      </c>
    </row>
    <row r="5" spans="1:4">
      <c r="A5" s="4" t="s">
        <v>1051</v>
      </c>
    </row>
    <row r="6" spans="1:4">
      <c r="A6" s="3" t="s">
        <v>367</v>
      </c>
    </row>
    <row r="7" spans="1:4">
      <c r="A7" s="4" t="s">
        <v>1052</v>
      </c>
      <c r="B7" s="5" t="n">
        <v>0</v>
      </c>
      <c r="C7" s="5" t="n">
        <v>0</v>
      </c>
      <c r="D7" s="5" t="n">
        <v>0</v>
      </c>
    </row>
    <row r="8" spans="1:4">
      <c r="A8" s="4" t="s">
        <v>1053</v>
      </c>
    </row>
    <row r="9" spans="1:4">
      <c r="A9" s="3" t="s">
        <v>367</v>
      </c>
    </row>
    <row r="10" spans="1:4">
      <c r="A10" s="4" t="s">
        <v>1054</v>
      </c>
      <c r="B10" s="4" t="s">
        <v>459</v>
      </c>
    </row>
    <row r="11" spans="1:4">
      <c r="A11" s="4" t="s">
        <v>1055</v>
      </c>
      <c r="C11" s="5" t="n">
        <v>0</v>
      </c>
      <c r="D11" s="5" t="n">
        <v>0</v>
      </c>
    </row>
    <row r="12" spans="1:4">
      <c r="A12" s="4" t="s">
        <v>1056</v>
      </c>
      <c r="B12" s="9" t="n">
        <v>0.2</v>
      </c>
    </row>
    <row r="13" spans="1:4">
      <c r="A13" s="4" t="s">
        <v>1057</v>
      </c>
      <c r="B13" s="4" t="s">
        <v>1058</v>
      </c>
    </row>
    <row r="14" spans="1:4">
      <c r="A14" s="4" t="s">
        <v>1059</v>
      </c>
    </row>
    <row r="15" spans="1:4">
      <c r="A15" s="3" t="s">
        <v>367</v>
      </c>
    </row>
    <row r="16" spans="1:4">
      <c r="A16" s="4" t="s">
        <v>1060</v>
      </c>
      <c r="B16" s="7" t="n">
        <v>64.95999999999999</v>
      </c>
      <c r="C16" s="7" t="n">
        <v>60.39</v>
      </c>
      <c r="D16" s="7" t="n">
        <v>58.2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32</v>
      </c>
    </row>
    <row r="3" spans="1:3">
      <c r="A3" s="3" t="s">
        <v>1062</v>
      </c>
    </row>
    <row r="4" spans="1:3">
      <c r="A4" s="4" t="s">
        <v>1063</v>
      </c>
      <c r="B4" s="5" t="n">
        <v>4</v>
      </c>
    </row>
    <row r="5" spans="1:3">
      <c r="A5" s="4" t="s">
        <v>1064</v>
      </c>
      <c r="B5" s="5" t="n">
        <v>9</v>
      </c>
    </row>
    <row r="6" spans="1:3">
      <c r="A6" s="4" t="s">
        <v>1065</v>
      </c>
      <c r="B6" s="5" t="n">
        <v>-1</v>
      </c>
    </row>
    <row r="7" spans="1:3">
      <c r="A7" s="4" t="s">
        <v>1066</v>
      </c>
      <c r="B7" s="5" t="n">
        <v>0</v>
      </c>
    </row>
    <row r="8" spans="1:3">
      <c r="A8" s="4" t="s">
        <v>1067</v>
      </c>
      <c r="B8" s="5" t="n">
        <v>12</v>
      </c>
      <c r="C8" s="5" t="n">
        <v>4</v>
      </c>
    </row>
    <row r="9" spans="1:3">
      <c r="A9" s="3" t="s">
        <v>1068</v>
      </c>
    </row>
    <row r="10" spans="1:3">
      <c r="A10" s="4" t="s">
        <v>1069</v>
      </c>
      <c r="B10" s="7" t="n">
        <v>64.25</v>
      </c>
    </row>
    <row r="11" spans="1:3">
      <c r="A11" s="4" t="s">
        <v>1070</v>
      </c>
      <c r="B11" s="16" t="n">
        <v>140.1</v>
      </c>
    </row>
    <row r="12" spans="1:3">
      <c r="A12" s="4" t="s">
        <v>1071</v>
      </c>
      <c r="B12" s="16" t="n">
        <v>60.39</v>
      </c>
    </row>
    <row r="13" spans="1:3">
      <c r="A13" s="4" t="s">
        <v>1072</v>
      </c>
      <c r="B13" s="5" t="n">
        <v>0</v>
      </c>
    </row>
    <row r="14" spans="1:3">
      <c r="A14" s="4" t="s">
        <v>1073</v>
      </c>
      <c r="B14" s="7" t="n">
        <v>117.21</v>
      </c>
      <c r="C14" s="7" t="n">
        <v>64.25</v>
      </c>
    </row>
    <row r="15" spans="1:3">
      <c r="A15" s="4" t="s">
        <v>1074</v>
      </c>
      <c r="B15" s="5" t="n">
        <v>4</v>
      </c>
      <c r="C15" s="5" t="n">
        <v>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075</v>
      </c>
      <c r="B1" s="2" t="s">
        <v>1</v>
      </c>
    </row>
    <row r="2" spans="1:2">
      <c r="B2" s="2" t="s">
        <v>1076</v>
      </c>
    </row>
    <row r="3" spans="1:2">
      <c r="A3" s="3" t="s">
        <v>367</v>
      </c>
    </row>
    <row r="4" spans="1:2">
      <c r="A4" s="4" t="s">
        <v>1077</v>
      </c>
      <c r="B4" s="5" t="n">
        <v>12</v>
      </c>
    </row>
    <row r="5" spans="1:2">
      <c r="A5" s="4" t="s">
        <v>1078</v>
      </c>
      <c r="B5" s="7" t="n">
        <v>117.21</v>
      </c>
    </row>
    <row r="6" spans="1:2">
      <c r="A6" s="4" t="s">
        <v>1079</v>
      </c>
      <c r="B6" s="6" t="n">
        <v>177</v>
      </c>
    </row>
    <row r="7" spans="1:2">
      <c r="A7" s="4" t="s">
        <v>1080</v>
      </c>
    </row>
    <row r="8" spans="1:2">
      <c r="A8" s="3" t="s">
        <v>367</v>
      </c>
    </row>
    <row r="9" spans="1:2">
      <c r="A9" s="4" t="s">
        <v>1081</v>
      </c>
      <c r="B9" s="6" t="n">
        <v>51</v>
      </c>
    </row>
    <row r="10" spans="1:2">
      <c r="A10" s="4" t="s">
        <v>1082</v>
      </c>
      <c r="B10" s="6" t="n">
        <v>60</v>
      </c>
    </row>
    <row r="11" spans="1:2">
      <c r="A11" s="4" t="s">
        <v>1077</v>
      </c>
      <c r="B11" s="5" t="n">
        <v>3</v>
      </c>
    </row>
    <row r="12" spans="1:2">
      <c r="A12" s="4" t="s">
        <v>1083</v>
      </c>
      <c r="B12" s="4" t="s">
        <v>1084</v>
      </c>
    </row>
    <row r="13" spans="1:2">
      <c r="A13" s="4" t="s">
        <v>1078</v>
      </c>
      <c r="B13" s="7" t="n">
        <v>60.39</v>
      </c>
    </row>
    <row r="14" spans="1:2">
      <c r="A14" s="4" t="s">
        <v>1085</v>
      </c>
    </row>
    <row r="15" spans="1:2">
      <c r="A15" s="3" t="s">
        <v>367</v>
      </c>
    </row>
    <row r="16" spans="1:2">
      <c r="A16" s="4" t="s">
        <v>1082</v>
      </c>
      <c r="B16" s="6" t="n">
        <v>65</v>
      </c>
    </row>
    <row r="17" spans="1:2">
      <c r="A17" s="4" t="s">
        <v>1077</v>
      </c>
      <c r="B17" s="5" t="n">
        <v>9</v>
      </c>
    </row>
    <row r="18" spans="1:2">
      <c r="A18" s="4" t="s">
        <v>1083</v>
      </c>
      <c r="B18" s="4" t="s">
        <v>1086</v>
      </c>
    </row>
    <row r="19" spans="1:2">
      <c r="A19" s="4" t="s">
        <v>1078</v>
      </c>
      <c r="B19" s="7" t="n">
        <v>139.3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087</v>
      </c>
      <c r="B1" s="2" t="s">
        <v>1</v>
      </c>
    </row>
    <row r="2" spans="1:2">
      <c r="B2" s="2" t="s">
        <v>1076</v>
      </c>
    </row>
    <row r="3" spans="1:2">
      <c r="A3" s="3" t="s">
        <v>367</v>
      </c>
    </row>
    <row r="4" spans="1:2">
      <c r="A4" s="4" t="s">
        <v>1088</v>
      </c>
      <c r="B4" s="5" t="n">
        <v>4</v>
      </c>
    </row>
    <row r="5" spans="1:2">
      <c r="A5" s="4" t="s">
        <v>1078</v>
      </c>
      <c r="B5" s="7" t="n">
        <v>64.95999999999999</v>
      </c>
    </row>
    <row r="6" spans="1:2">
      <c r="A6" s="4" t="s">
        <v>1079</v>
      </c>
      <c r="B6" s="6" t="n">
        <v>242</v>
      </c>
    </row>
    <row r="7" spans="1:2">
      <c r="A7" s="4" t="s">
        <v>1080</v>
      </c>
    </row>
    <row r="8" spans="1:2">
      <c r="A8" s="3" t="s">
        <v>367</v>
      </c>
    </row>
    <row r="9" spans="1:2">
      <c r="A9" s="4" t="s">
        <v>1089</v>
      </c>
      <c r="B9" s="6" t="n">
        <v>51</v>
      </c>
    </row>
    <row r="10" spans="1:2">
      <c r="A10" s="4" t="s">
        <v>1090</v>
      </c>
      <c r="B10" s="6" t="n">
        <v>60</v>
      </c>
    </row>
    <row r="11" spans="1:2">
      <c r="A11" s="4" t="s">
        <v>1088</v>
      </c>
      <c r="B11" s="5" t="n">
        <v>3</v>
      </c>
    </row>
    <row r="12" spans="1:2">
      <c r="A12" s="4" t="s">
        <v>1083</v>
      </c>
      <c r="B12" s="4" t="s">
        <v>1084</v>
      </c>
    </row>
    <row r="13" spans="1:2">
      <c r="A13" s="4" t="s">
        <v>1078</v>
      </c>
      <c r="B13" s="7" t="n">
        <v>60.39</v>
      </c>
    </row>
    <row r="14" spans="1:2">
      <c r="A14" s="4" t="s">
        <v>1085</v>
      </c>
    </row>
    <row r="15" spans="1:2">
      <c r="A15" s="3" t="s">
        <v>367</v>
      </c>
    </row>
    <row r="16" spans="1:2">
      <c r="A16" s="4" t="s">
        <v>1090</v>
      </c>
      <c r="B16" s="6" t="n">
        <v>65</v>
      </c>
    </row>
    <row r="17" spans="1:2">
      <c r="A17" s="4" t="s">
        <v>1088</v>
      </c>
      <c r="B17" s="5" t="n">
        <v>1</v>
      </c>
    </row>
    <row r="18" spans="1:2">
      <c r="A18" s="4" t="s">
        <v>1083</v>
      </c>
      <c r="B18" s="4" t="s">
        <v>1091</v>
      </c>
    </row>
    <row r="19" spans="1:2">
      <c r="A19" s="4" t="s">
        <v>1078</v>
      </c>
      <c r="B19" s="7" t="n">
        <v>118.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092</v>
      </c>
      <c r="B1" s="2" t="s">
        <v>1</v>
      </c>
    </row>
    <row r="2" spans="1:2">
      <c r="B2" s="2" t="s">
        <v>636</v>
      </c>
    </row>
    <row r="3" spans="1:2">
      <c r="A3" s="3" t="s">
        <v>367</v>
      </c>
    </row>
    <row r="4" spans="1:2">
      <c r="A4" s="4" t="s">
        <v>1093</v>
      </c>
      <c r="B4" s="4" t="s">
        <v>554</v>
      </c>
    </row>
    <row r="5" spans="1:2">
      <c r="A5" s="4" t="s">
        <v>1027</v>
      </c>
      <c r="B5" s="4" t="s">
        <v>479</v>
      </c>
    </row>
    <row r="6" spans="1:2">
      <c r="A6" s="4" t="s">
        <v>1094</v>
      </c>
      <c r="B6" s="9" t="n">
        <v>18.7</v>
      </c>
    </row>
    <row r="7" spans="1:2">
      <c r="A7" s="4" t="s">
        <v>1056</v>
      </c>
      <c r="B7" s="9" t="n">
        <v>24.7</v>
      </c>
    </row>
    <row r="8" spans="1:2">
      <c r="A8" s="4" t="s">
        <v>1057</v>
      </c>
      <c r="B8" s="4" t="s">
        <v>109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1096</v>
      </c>
      <c r="B1" s="2" t="s">
        <v>1</v>
      </c>
    </row>
    <row r="2" spans="1:2">
      <c r="B2" s="2" t="s">
        <v>1097</v>
      </c>
    </row>
    <row r="3" spans="1:2">
      <c r="A3" s="4" t="s">
        <v>376</v>
      </c>
    </row>
    <row r="4" spans="1:2">
      <c r="A4" s="3" t="s">
        <v>1098</v>
      </c>
    </row>
    <row r="5" spans="1:2">
      <c r="A5" s="4" t="s">
        <v>1099</v>
      </c>
      <c r="B5" s="5" t="n">
        <v>441</v>
      </c>
    </row>
    <row r="6" spans="1:2">
      <c r="A6" s="4" t="s">
        <v>1100</v>
      </c>
      <c r="B6" s="5" t="n">
        <v>169</v>
      </c>
    </row>
    <row r="7" spans="1:2">
      <c r="A7" s="4" t="s">
        <v>1101</v>
      </c>
      <c r="B7" s="5" t="n">
        <v>-145</v>
      </c>
    </row>
    <row r="8" spans="1:2">
      <c r="A8" s="4" t="s">
        <v>1102</v>
      </c>
      <c r="B8" s="5" t="n">
        <v>-17</v>
      </c>
    </row>
    <row r="9" spans="1:2">
      <c r="A9" s="4" t="s">
        <v>1103</v>
      </c>
      <c r="B9" s="5" t="n">
        <v>448</v>
      </c>
    </row>
    <row r="10" spans="1:2">
      <c r="A10" s="3" t="s">
        <v>1104</v>
      </c>
    </row>
    <row r="11" spans="1:2">
      <c r="A11" s="4" t="s">
        <v>1105</v>
      </c>
      <c r="B11" s="7" t="n">
        <v>119.45</v>
      </c>
    </row>
    <row r="12" spans="1:2">
      <c r="A12" s="4" t="s">
        <v>1106</v>
      </c>
      <c r="B12" s="16" t="n">
        <v>132.7</v>
      </c>
    </row>
    <row r="13" spans="1:2">
      <c r="A13" s="4" t="s">
        <v>1107</v>
      </c>
      <c r="B13" s="16" t="n">
        <v>113.89</v>
      </c>
    </row>
    <row r="14" spans="1:2">
      <c r="A14" s="4" t="s">
        <v>1108</v>
      </c>
      <c r="B14" s="16" t="n">
        <v>125.3</v>
      </c>
    </row>
    <row r="15" spans="1:2">
      <c r="A15" s="4" t="s">
        <v>1109</v>
      </c>
      <c r="B15" s="7" t="n">
        <v>125.99</v>
      </c>
    </row>
    <row r="16" spans="1:2">
      <c r="A16" s="4" t="s">
        <v>379</v>
      </c>
    </row>
    <row r="17" spans="1:2">
      <c r="A17" s="3" t="s">
        <v>1098</v>
      </c>
    </row>
    <row r="18" spans="1:2">
      <c r="A18" s="4" t="s">
        <v>1099</v>
      </c>
      <c r="B18" s="5" t="n">
        <v>159</v>
      </c>
    </row>
    <row r="19" spans="1:2">
      <c r="A19" s="4" t="s">
        <v>1100</v>
      </c>
      <c r="B19" s="5" t="n">
        <v>67</v>
      </c>
    </row>
    <row r="20" spans="1:2">
      <c r="A20" s="4" t="s">
        <v>1101</v>
      </c>
      <c r="B20" s="5" t="n">
        <v>-61</v>
      </c>
    </row>
    <row r="21" spans="1:2">
      <c r="A21" s="4" t="s">
        <v>1102</v>
      </c>
      <c r="B21" s="5" t="n">
        <v>-3</v>
      </c>
    </row>
    <row r="22" spans="1:2">
      <c r="A22" s="4" t="s">
        <v>1103</v>
      </c>
      <c r="B22" s="5" t="n">
        <v>162</v>
      </c>
    </row>
    <row r="23" spans="1:2">
      <c r="A23" s="3" t="s">
        <v>1104</v>
      </c>
    </row>
    <row r="24" spans="1:2">
      <c r="A24" s="4" t="s">
        <v>1105</v>
      </c>
      <c r="B24" s="7" t="n">
        <v>124.15</v>
      </c>
    </row>
    <row r="25" spans="1:2">
      <c r="A25" s="4" t="s">
        <v>1106</v>
      </c>
      <c r="B25" s="16" t="n">
        <v>140.1</v>
      </c>
    </row>
    <row r="26" spans="1:2">
      <c r="A26" s="4" t="s">
        <v>1107</v>
      </c>
      <c r="B26" s="16" t="n">
        <v>118.05</v>
      </c>
    </row>
    <row r="27" spans="1:2">
      <c r="A27" s="4" t="s">
        <v>1108</v>
      </c>
      <c r="B27" s="16" t="n">
        <v>129.77</v>
      </c>
    </row>
    <row r="28" spans="1:2">
      <c r="A28" s="4" t="s">
        <v>1109</v>
      </c>
      <c r="B28" s="7" t="n">
        <v>132.96</v>
      </c>
    </row>
    <row r="29" spans="1:2">
      <c r="A29" s="4" t="s">
        <v>381</v>
      </c>
    </row>
    <row r="30" spans="1:2">
      <c r="A30" s="3" t="s">
        <v>1098</v>
      </c>
    </row>
    <row r="31" spans="1:2">
      <c r="A31" s="4" t="s">
        <v>1099</v>
      </c>
      <c r="B31" s="5" t="n">
        <v>95</v>
      </c>
    </row>
    <row r="32" spans="1:2">
      <c r="A32" s="4" t="s">
        <v>1100</v>
      </c>
      <c r="B32" s="5" t="n">
        <v>31</v>
      </c>
    </row>
    <row r="33" spans="1:2">
      <c r="A33" s="4" t="s">
        <v>1101</v>
      </c>
      <c r="B33" s="5" t="n">
        <v>-30</v>
      </c>
    </row>
    <row r="34" spans="1:2">
      <c r="A34" s="4" t="s">
        <v>1102</v>
      </c>
      <c r="B34" s="5" t="n">
        <v>-4</v>
      </c>
    </row>
    <row r="35" spans="1:2">
      <c r="A35" s="4" t="s">
        <v>1103</v>
      </c>
      <c r="B35" s="5" t="n">
        <v>92</v>
      </c>
    </row>
    <row r="36" spans="1:2">
      <c r="A36" s="3" t="s">
        <v>1104</v>
      </c>
    </row>
    <row r="37" spans="1:2">
      <c r="A37" s="4" t="s">
        <v>1105</v>
      </c>
      <c r="B37" s="7" t="n">
        <v>152.61</v>
      </c>
    </row>
    <row r="38" spans="1:2">
      <c r="A38" s="4" t="s">
        <v>1106</v>
      </c>
      <c r="B38" s="16" t="n">
        <v>132.23</v>
      </c>
    </row>
    <row r="39" spans="1:2">
      <c r="A39" s="4" t="s">
        <v>1107</v>
      </c>
      <c r="B39" s="16" t="n">
        <v>125.38</v>
      </c>
    </row>
    <row r="40" spans="1:2">
      <c r="A40" s="4" t="s">
        <v>1108</v>
      </c>
      <c r="B40" s="16" t="n">
        <v>137.83</v>
      </c>
    </row>
    <row r="41" spans="1:2">
      <c r="A41" s="4" t="s">
        <v>1109</v>
      </c>
      <c r="B41" s="7" t="n">
        <v>132.2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10</v>
      </c>
      <c r="B1" s="2" t="s">
        <v>1</v>
      </c>
    </row>
    <row r="2" spans="1:4">
      <c r="B2" s="2" t="s">
        <v>2</v>
      </c>
      <c r="C2" s="2" t="s">
        <v>32</v>
      </c>
      <c r="D2" s="2" t="s">
        <v>33</v>
      </c>
    </row>
    <row r="3" spans="1:4">
      <c r="A3" s="4" t="s">
        <v>1111</v>
      </c>
    </row>
    <row r="4" spans="1:4">
      <c r="A4" s="3" t="s">
        <v>367</v>
      </c>
    </row>
    <row r="5" spans="1:4">
      <c r="A5" s="4" t="s">
        <v>1112</v>
      </c>
      <c r="B5" s="5" t="n">
        <v>66674</v>
      </c>
      <c r="C5" s="5" t="n">
        <v>41801</v>
      </c>
      <c r="D5" s="5" t="n">
        <v>58629</v>
      </c>
    </row>
    <row r="6" spans="1:4">
      <c r="A6" s="4" t="s">
        <v>1113</v>
      </c>
      <c r="B6" s="9" t="n">
        <v>9.300000000000001</v>
      </c>
      <c r="C6" s="9" t="n">
        <v>5.8</v>
      </c>
      <c r="D6" s="6" t="n">
        <v>7</v>
      </c>
    </row>
    <row r="7" spans="1:4">
      <c r="A7" s="4" t="s">
        <v>1094</v>
      </c>
      <c r="B7" s="9" t="n">
        <v>18.7</v>
      </c>
    </row>
    <row r="8" spans="1:4">
      <c r="A8" s="4" t="s">
        <v>379</v>
      </c>
    </row>
    <row r="9" spans="1:4">
      <c r="A9" s="3" t="s">
        <v>367</v>
      </c>
    </row>
    <row r="10" spans="1:4">
      <c r="A10" s="4" t="s">
        <v>1114</v>
      </c>
      <c r="B10" s="5" t="n">
        <v>33337</v>
      </c>
      <c r="C10" s="5" t="n">
        <v>20901</v>
      </c>
      <c r="D10" s="5" t="n">
        <v>29315</v>
      </c>
    </row>
    <row r="11" spans="1:4">
      <c r="A11" s="4" t="s">
        <v>1094</v>
      </c>
      <c r="B11" s="9" t="n">
        <v>8.300000000000001</v>
      </c>
    </row>
    <row r="12" spans="1:4">
      <c r="A12" s="4" t="s">
        <v>1056</v>
      </c>
      <c r="B12" s="9" t="n">
        <v>10.2</v>
      </c>
    </row>
    <row r="13" spans="1:4">
      <c r="A13" s="4" t="s">
        <v>1057</v>
      </c>
      <c r="B13" s="4" t="s">
        <v>111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1116</v>
      </c>
      <c r="B1" s="2" t="s">
        <v>1</v>
      </c>
    </row>
    <row r="2" spans="1:2">
      <c r="B2" s="2" t="s">
        <v>636</v>
      </c>
    </row>
    <row r="3" spans="1:2">
      <c r="A3" s="3" t="s">
        <v>367</v>
      </c>
    </row>
    <row r="4" spans="1:2">
      <c r="A4" s="4" t="s">
        <v>1117</v>
      </c>
      <c r="B4" s="4" t="s">
        <v>554</v>
      </c>
    </row>
    <row r="5" spans="1:2">
      <c r="A5" s="4" t="s">
        <v>1093</v>
      </c>
      <c r="B5" s="4" t="s">
        <v>554</v>
      </c>
    </row>
    <row r="6" spans="1:2">
      <c r="A6" s="4" t="s">
        <v>1027</v>
      </c>
      <c r="B6" s="4" t="s">
        <v>479</v>
      </c>
    </row>
    <row r="7" spans="1:2">
      <c r="A7" s="4" t="s">
        <v>1094</v>
      </c>
      <c r="B7" s="9" t="n">
        <v>3.8</v>
      </c>
    </row>
    <row r="8" spans="1:2">
      <c r="A8" s="4" t="s">
        <v>1056</v>
      </c>
      <c r="B8" s="9" t="n">
        <v>5.3</v>
      </c>
    </row>
    <row r="9" spans="1:2">
      <c r="A9" s="4" t="s">
        <v>1057</v>
      </c>
      <c r="B9" s="4" t="s">
        <v>109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4"/>
    <col customWidth="1" max="3" min="3" width="29"/>
    <col customWidth="1" max="4" min="4" width="29"/>
  </cols>
  <sheetData>
    <row r="1" spans="1:4">
      <c r="A1" s="1" t="s">
        <v>1118</v>
      </c>
      <c r="B1" s="2" t="s">
        <v>1</v>
      </c>
    </row>
    <row r="2" spans="1:4">
      <c r="B2" s="2" t="s">
        <v>1119</v>
      </c>
      <c r="C2" s="2" t="s">
        <v>1120</v>
      </c>
      <c r="D2" s="2" t="s">
        <v>1121</v>
      </c>
    </row>
    <row r="3" spans="1:4">
      <c r="A3" s="3" t="s">
        <v>1122</v>
      </c>
    </row>
    <row r="4" spans="1:4">
      <c r="A4" s="4" t="s">
        <v>1123</v>
      </c>
      <c r="B4" s="5" t="n">
        <v>3</v>
      </c>
    </row>
    <row r="5" spans="1:4">
      <c r="A5" s="4" t="s">
        <v>1124</v>
      </c>
      <c r="B5" s="5" t="n">
        <v>2</v>
      </c>
    </row>
    <row r="6" spans="1:4">
      <c r="A6" s="4" t="s">
        <v>1125</v>
      </c>
      <c r="B6" s="5" t="n">
        <v>0</v>
      </c>
      <c r="C6" s="5" t="n">
        <v>1</v>
      </c>
      <c r="D6" s="5" t="n">
        <v>1</v>
      </c>
    </row>
    <row r="7" spans="1:4">
      <c r="A7" s="4" t="s">
        <v>1126</v>
      </c>
      <c r="B7" s="6" t="n">
        <v>1241152</v>
      </c>
      <c r="C7" s="6" t="n">
        <v>880580</v>
      </c>
    </row>
    <row r="8" spans="1:4">
      <c r="A8" s="4" t="s">
        <v>451</v>
      </c>
      <c r="B8" s="4" t="s">
        <v>452</v>
      </c>
    </row>
    <row r="9" spans="1:4">
      <c r="A9" s="4" t="s">
        <v>1127</v>
      </c>
    </row>
    <row r="10" spans="1:4">
      <c r="A10" s="3" t="s">
        <v>1122</v>
      </c>
    </row>
    <row r="11" spans="1:4">
      <c r="A11" s="4" t="s">
        <v>1126</v>
      </c>
      <c r="B11" s="6" t="n">
        <v>315300</v>
      </c>
      <c r="C11" s="5" t="n">
        <v>219100</v>
      </c>
    </row>
    <row r="12" spans="1:4">
      <c r="A12" s="4" t="s">
        <v>1128</v>
      </c>
    </row>
    <row r="13" spans="1:4">
      <c r="A13" s="3" t="s">
        <v>1122</v>
      </c>
    </row>
    <row r="14" spans="1:4">
      <c r="A14" s="4" t="s">
        <v>1126</v>
      </c>
      <c r="B14" s="5" t="n">
        <v>104000</v>
      </c>
      <c r="C14" s="5" t="n">
        <v>113700</v>
      </c>
    </row>
    <row r="15" spans="1:4">
      <c r="A15" s="4" t="s">
        <v>1129</v>
      </c>
    </row>
    <row r="16" spans="1:4">
      <c r="A16" s="3" t="s">
        <v>1122</v>
      </c>
    </row>
    <row r="17" spans="1:4">
      <c r="A17" s="4" t="s">
        <v>1126</v>
      </c>
      <c r="B17" s="5" t="n">
        <v>74000</v>
      </c>
      <c r="C17" s="5" t="n">
        <v>77900</v>
      </c>
    </row>
    <row r="18" spans="1:4">
      <c r="A18" s="4" t="s">
        <v>1130</v>
      </c>
    </row>
    <row r="19" spans="1:4">
      <c r="A19" s="3" t="s">
        <v>1122</v>
      </c>
    </row>
    <row r="20" spans="1:4">
      <c r="A20" s="4" t="s">
        <v>1126</v>
      </c>
      <c r="B20" s="6" t="n">
        <v>178600</v>
      </c>
      <c r="C20" s="5" t="n">
        <v>135800</v>
      </c>
    </row>
    <row r="21" spans="1:4">
      <c r="A21" s="4" t="s">
        <v>1131</v>
      </c>
    </row>
    <row r="22" spans="1:4">
      <c r="A22" s="3" t="s">
        <v>1122</v>
      </c>
    </row>
    <row r="23" spans="1:4">
      <c r="A23" s="4" t="s">
        <v>451</v>
      </c>
      <c r="B23" s="4" t="s">
        <v>761</v>
      </c>
    </row>
    <row r="24" spans="1:4">
      <c r="A24" s="4" t="s">
        <v>1132</v>
      </c>
    </row>
    <row r="25" spans="1:4">
      <c r="A25" s="3" t="s">
        <v>1122</v>
      </c>
    </row>
    <row r="26" spans="1:4">
      <c r="A26" s="4" t="s">
        <v>35</v>
      </c>
      <c r="B26" s="6" t="n">
        <v>356800</v>
      </c>
      <c r="C26" s="5" t="n">
        <v>358500</v>
      </c>
      <c r="D26" s="6" t="n">
        <v>364800</v>
      </c>
    </row>
    <row r="27" spans="1:4">
      <c r="A27" s="4" t="s">
        <v>1133</v>
      </c>
    </row>
    <row r="28" spans="1:4">
      <c r="A28" s="3" t="s">
        <v>1122</v>
      </c>
    </row>
    <row r="29" spans="1:4">
      <c r="A29" s="4" t="s">
        <v>35</v>
      </c>
      <c r="B29" s="5" t="n">
        <v>952600</v>
      </c>
      <c r="C29" s="5" t="n">
        <v>864100</v>
      </c>
      <c r="D29" s="5" t="n">
        <v>735300</v>
      </c>
    </row>
    <row r="30" spans="1:4">
      <c r="A30" s="4" t="s">
        <v>1134</v>
      </c>
    </row>
    <row r="31" spans="1:4">
      <c r="A31" s="3" t="s">
        <v>1122</v>
      </c>
    </row>
    <row r="32" spans="1:4">
      <c r="A32" s="4" t="s">
        <v>35</v>
      </c>
      <c r="B32" s="6" t="n">
        <v>3000000</v>
      </c>
      <c r="C32" s="6" t="n">
        <v>2500000</v>
      </c>
      <c r="D32" s="6" t="n">
        <v>24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2</v>
      </c>
      <c r="D2" s="2" t="s">
        <v>33</v>
      </c>
    </row>
    <row r="3" spans="1:4">
      <c r="A3" s="3" t="s">
        <v>1122</v>
      </c>
    </row>
    <row r="4" spans="1:4">
      <c r="A4" s="4" t="s">
        <v>35</v>
      </c>
      <c r="B4" s="6" t="n">
        <v>3977539</v>
      </c>
      <c r="C4" s="6" t="n">
        <v>3398719</v>
      </c>
      <c r="D4" s="6" t="n">
        <v>3116350</v>
      </c>
    </row>
    <row r="5" spans="1:4">
      <c r="A5" s="4" t="s">
        <v>1136</v>
      </c>
      <c r="B5" s="5" t="n">
        <v>12889395</v>
      </c>
      <c r="C5" s="5" t="n">
        <v>4598926</v>
      </c>
    </row>
    <row r="6" spans="1:4">
      <c r="A6" s="4" t="s">
        <v>1137</v>
      </c>
      <c r="B6" s="5" t="n">
        <v>583882</v>
      </c>
      <c r="C6" s="5" t="n">
        <v>552630</v>
      </c>
      <c r="D6" s="5" t="n">
        <v>552955</v>
      </c>
    </row>
    <row r="7" spans="1:4">
      <c r="A7" s="4" t="s">
        <v>1138</v>
      </c>
      <c r="B7" s="5" t="n">
        <v>0</v>
      </c>
      <c r="C7" s="5" t="n">
        <v>56000</v>
      </c>
      <c r="D7" s="5" t="n">
        <v>0</v>
      </c>
    </row>
    <row r="8" spans="1:4">
      <c r="A8" s="4" t="s">
        <v>1139</v>
      </c>
      <c r="B8" s="5" t="n">
        <v>-5079</v>
      </c>
      <c r="C8" s="5" t="n">
        <v>-19711</v>
      </c>
      <c r="D8" s="5" t="n">
        <v>1042</v>
      </c>
    </row>
    <row r="9" spans="1:4">
      <c r="A9" s="4" t="s">
        <v>1140</v>
      </c>
      <c r="B9" s="5" t="n">
        <v>1177</v>
      </c>
      <c r="C9" s="5" t="n">
        <v>184</v>
      </c>
      <c r="D9" s="5" t="n">
        <v>10836</v>
      </c>
    </row>
    <row r="10" spans="1:4">
      <c r="A10" s="4" t="s">
        <v>1141</v>
      </c>
      <c r="B10" s="5" t="n">
        <v>8000</v>
      </c>
    </row>
    <row r="11" spans="1:4">
      <c r="A11" s="4" t="s">
        <v>44</v>
      </c>
      <c r="B11" s="5" t="n">
        <v>-132558</v>
      </c>
      <c r="C11" s="5" t="n">
        <v>-65363</v>
      </c>
      <c r="D11" s="5" t="n">
        <v>-52989</v>
      </c>
    </row>
    <row r="12" spans="1:4">
      <c r="A12" s="4" t="s">
        <v>45</v>
      </c>
      <c r="B12" s="5" t="n">
        <v>-38810</v>
      </c>
      <c r="C12" s="5" t="n">
        <v>0</v>
      </c>
      <c r="D12" s="5" t="n">
        <v>0</v>
      </c>
    </row>
    <row r="13" spans="1:4">
      <c r="A13" s="4" t="s">
        <v>1142</v>
      </c>
      <c r="B13" s="5" t="n">
        <v>35243</v>
      </c>
      <c r="C13" s="5" t="n">
        <v>49778</v>
      </c>
      <c r="D13" s="5" t="n">
        <v>23751</v>
      </c>
    </row>
    <row r="14" spans="1:4">
      <c r="A14" s="4" t="s">
        <v>47</v>
      </c>
      <c r="B14" s="5" t="n">
        <v>447757</v>
      </c>
      <c r="C14" s="5" t="n">
        <v>537045</v>
      </c>
      <c r="D14" s="5" t="n">
        <v>523717</v>
      </c>
    </row>
    <row r="15" spans="1:4">
      <c r="A15" s="4" t="s">
        <v>1143</v>
      </c>
    </row>
    <row r="16" spans="1:4">
      <c r="A16" s="3" t="s">
        <v>1122</v>
      </c>
    </row>
    <row r="17" spans="1:4">
      <c r="A17" s="4" t="s">
        <v>1144</v>
      </c>
      <c r="B17" s="5" t="n">
        <v>-2169</v>
      </c>
      <c r="C17" s="5" t="n">
        <v>-1802</v>
      </c>
      <c r="D17" s="5" t="n">
        <v>-2402</v>
      </c>
    </row>
    <row r="18" spans="1:4">
      <c r="A18" s="4" t="s">
        <v>569</v>
      </c>
      <c r="B18" s="5" t="n">
        <v>1289</v>
      </c>
      <c r="C18" s="5" t="n">
        <v>-20389</v>
      </c>
      <c r="D18" s="5" t="n">
        <v>-12195</v>
      </c>
    </row>
    <row r="19" spans="1:4">
      <c r="A19" s="4" t="s">
        <v>1145</v>
      </c>
      <c r="B19" s="5" t="n">
        <v>-7188</v>
      </c>
      <c r="C19" s="5" t="n">
        <v>-4179</v>
      </c>
      <c r="D19" s="5" t="n">
        <v>0</v>
      </c>
    </row>
    <row r="20" spans="1:4">
      <c r="A20" s="4" t="s">
        <v>1138</v>
      </c>
      <c r="B20" s="5" t="n">
        <v>0</v>
      </c>
      <c r="C20" s="5" t="n">
        <v>-1000</v>
      </c>
      <c r="D20" s="5" t="n">
        <v>-48518</v>
      </c>
    </row>
    <row r="21" spans="1:4">
      <c r="A21" s="4" t="s">
        <v>1146</v>
      </c>
      <c r="B21" s="5" t="n">
        <v>0</v>
      </c>
      <c r="C21" s="5" t="n">
        <v>-5331</v>
      </c>
      <c r="D21" s="5" t="n">
        <v>0</v>
      </c>
    </row>
    <row r="22" spans="1:4">
      <c r="A22" s="4" t="s">
        <v>1139</v>
      </c>
      <c r="B22" s="5" t="n">
        <v>-4086</v>
      </c>
      <c r="C22" s="5" t="n">
        <v>-19711</v>
      </c>
      <c r="D22" s="5" t="n">
        <v>-322</v>
      </c>
    </row>
    <row r="23" spans="1:4">
      <c r="A23" s="4" t="s">
        <v>1140</v>
      </c>
      <c r="B23" s="5" t="n">
        <v>1177</v>
      </c>
      <c r="C23" s="5" t="n">
        <v>184</v>
      </c>
      <c r="D23" s="5" t="n">
        <v>7818</v>
      </c>
    </row>
    <row r="24" spans="1:4">
      <c r="A24" s="4" t="s">
        <v>1147</v>
      </c>
      <c r="B24" s="5" t="n">
        <v>0</v>
      </c>
      <c r="C24" s="5" t="n">
        <v>-2769</v>
      </c>
      <c r="D24" s="5" t="n">
        <v>0</v>
      </c>
    </row>
    <row r="25" spans="1:4">
      <c r="A25" s="4" t="s">
        <v>1141</v>
      </c>
      <c r="B25" s="6" t="n">
        <v>-89632</v>
      </c>
      <c r="C25" s="6" t="n">
        <v>0</v>
      </c>
      <c r="D25" s="6" t="n">
        <v>0</v>
      </c>
    </row>
    <row r="26" spans="1:4">
      <c r="A26" s="4" t="s">
        <v>1148</v>
      </c>
    </row>
    <row r="27" spans="1:4">
      <c r="A27" s="3" t="s">
        <v>1122</v>
      </c>
    </row>
    <row r="28" spans="1:4">
      <c r="A28" s="4" t="s">
        <v>1149</v>
      </c>
      <c r="B28" s="4" t="s">
        <v>1150</v>
      </c>
      <c r="C28" s="4" t="s">
        <v>1151</v>
      </c>
      <c r="D28" s="4" t="s">
        <v>1152</v>
      </c>
    </row>
    <row r="29" spans="1:4">
      <c r="A29" s="4" t="s">
        <v>1153</v>
      </c>
    </row>
    <row r="30" spans="1:4">
      <c r="A30" s="3" t="s">
        <v>1122</v>
      </c>
    </row>
    <row r="31" spans="1:4">
      <c r="A31" s="4" t="s">
        <v>35</v>
      </c>
      <c r="B31" s="6" t="n">
        <v>1737349</v>
      </c>
      <c r="C31" s="6" t="n">
        <v>1632166</v>
      </c>
      <c r="D31" s="6" t="n">
        <v>1496525</v>
      </c>
    </row>
    <row r="32" spans="1:4">
      <c r="A32" s="4" t="s">
        <v>1136</v>
      </c>
      <c r="B32" s="5" t="n">
        <v>2024573</v>
      </c>
      <c r="C32" s="5" t="n">
        <v>1929005</v>
      </c>
    </row>
    <row r="33" spans="1:4">
      <c r="A33" s="4" t="s">
        <v>1137</v>
      </c>
      <c r="B33" s="6" t="n">
        <v>395190</v>
      </c>
      <c r="C33" s="6" t="n">
        <v>360483</v>
      </c>
      <c r="D33" s="6" t="n">
        <v>330221</v>
      </c>
    </row>
    <row r="34" spans="1:4">
      <c r="A34" s="4" t="s">
        <v>1149</v>
      </c>
      <c r="B34" s="4" t="s">
        <v>938</v>
      </c>
      <c r="C34" s="4" t="s">
        <v>1154</v>
      </c>
      <c r="D34" s="4" t="s">
        <v>1154</v>
      </c>
    </row>
    <row r="35" spans="1:4">
      <c r="A35" s="4" t="s">
        <v>1155</v>
      </c>
    </row>
    <row r="36" spans="1:4">
      <c r="A36" s="3" t="s">
        <v>1122</v>
      </c>
    </row>
    <row r="37" spans="1:4">
      <c r="A37" s="4" t="s">
        <v>35</v>
      </c>
      <c r="B37" s="6" t="n">
        <v>1880630</v>
      </c>
      <c r="C37" s="6" t="n">
        <v>1766553</v>
      </c>
      <c r="D37" s="6" t="n">
        <v>1619825</v>
      </c>
    </row>
    <row r="38" spans="1:4">
      <c r="A38" s="4" t="s">
        <v>1136</v>
      </c>
      <c r="B38" s="5" t="n">
        <v>2340131</v>
      </c>
      <c r="C38" s="5" t="n">
        <v>2284309</v>
      </c>
    </row>
    <row r="39" spans="1:4">
      <c r="A39" s="4" t="s">
        <v>1137</v>
      </c>
      <c r="B39" s="6" t="n">
        <v>329548</v>
      </c>
      <c r="C39" s="6" t="n">
        <v>318954</v>
      </c>
      <c r="D39" s="6" t="n">
        <v>326705</v>
      </c>
    </row>
    <row r="40" spans="1:4">
      <c r="A40" s="4" t="s">
        <v>1149</v>
      </c>
      <c r="B40" s="4" t="s">
        <v>1156</v>
      </c>
      <c r="C40" s="4" t="s">
        <v>1157</v>
      </c>
      <c r="D40" s="4" t="s">
        <v>1158</v>
      </c>
    </row>
    <row r="41" spans="1:4">
      <c r="A41" s="4" t="s">
        <v>1159</v>
      </c>
    </row>
    <row r="42" spans="1:4">
      <c r="A42" s="3" t="s">
        <v>1122</v>
      </c>
    </row>
    <row r="43" spans="1:4">
      <c r="A43" s="4" t="s">
        <v>35</v>
      </c>
      <c r="B43" s="6" t="n">
        <v>359560</v>
      </c>
      <c r="C43" s="6" t="n">
        <v>0</v>
      </c>
      <c r="D43" s="6" t="n">
        <v>0</v>
      </c>
    </row>
    <row r="44" spans="1:4">
      <c r="A44" s="4" t="s">
        <v>1136</v>
      </c>
      <c r="B44" s="5" t="n">
        <v>7961538</v>
      </c>
      <c r="C44" s="5" t="n">
        <v>0</v>
      </c>
    </row>
    <row r="45" spans="1:4">
      <c r="A45" s="4" t="s">
        <v>1137</v>
      </c>
      <c r="B45" s="6" t="n">
        <v>27358</v>
      </c>
      <c r="C45" s="6" t="n">
        <v>0</v>
      </c>
      <c r="D45" s="6" t="n">
        <v>0</v>
      </c>
    </row>
    <row r="46" spans="1:4">
      <c r="A46" s="4" t="s">
        <v>1149</v>
      </c>
      <c r="B46" s="4" t="s">
        <v>1160</v>
      </c>
      <c r="C46" s="4" t="s">
        <v>841</v>
      </c>
      <c r="D46" s="4" t="s">
        <v>841</v>
      </c>
    </row>
    <row r="47" spans="1:4">
      <c r="A47" s="4" t="s">
        <v>1161</v>
      </c>
    </row>
    <row r="48" spans="1:4">
      <c r="A48" s="3" t="s">
        <v>1122</v>
      </c>
    </row>
    <row r="49" spans="1:4">
      <c r="A49" s="4" t="s">
        <v>1136</v>
      </c>
      <c r="B49" s="6" t="n">
        <v>563153</v>
      </c>
      <c r="C49" s="6" t="n">
        <v>385612</v>
      </c>
    </row>
    <row r="50" spans="1:4">
      <c r="A50" s="4" t="s">
        <v>1137</v>
      </c>
      <c r="B50" s="5" t="n">
        <v>-74730</v>
      </c>
      <c r="C50" s="5" t="n">
        <v>-60810</v>
      </c>
      <c r="D50" s="6" t="n">
        <v>-48352</v>
      </c>
    </row>
    <row r="51" spans="1:4">
      <c r="A51" s="4" t="s">
        <v>568</v>
      </c>
    </row>
    <row r="52" spans="1:4">
      <c r="A52" s="3" t="s">
        <v>1122</v>
      </c>
    </row>
    <row r="53" spans="1:4">
      <c r="A53" s="4" t="s">
        <v>569</v>
      </c>
      <c r="B53" s="5" t="n">
        <v>-156700</v>
      </c>
    </row>
    <row r="54" spans="1:4">
      <c r="A54" s="4" t="s">
        <v>45</v>
      </c>
      <c r="B54" s="5" t="n">
        <v>3900</v>
      </c>
    </row>
    <row r="55" spans="1:4">
      <c r="A55" s="4" t="s">
        <v>1162</v>
      </c>
      <c r="B55" s="5" t="n">
        <v>23500</v>
      </c>
    </row>
    <row r="56" spans="1:4">
      <c r="A56" s="4" t="s">
        <v>570</v>
      </c>
      <c r="B56" s="5" t="n">
        <v>39400</v>
      </c>
    </row>
    <row r="57" spans="1:4">
      <c r="A57" s="4" t="s">
        <v>571</v>
      </c>
      <c r="B57" s="5" t="n">
        <v>34900</v>
      </c>
    </row>
    <row r="58" spans="1:4">
      <c r="A58" s="4" t="s">
        <v>572</v>
      </c>
      <c r="B58" s="5" t="n">
        <v>12500</v>
      </c>
    </row>
    <row r="59" spans="1:4">
      <c r="A59" s="4" t="s">
        <v>573</v>
      </c>
      <c r="B59" s="5" t="n">
        <v>66000</v>
      </c>
    </row>
    <row r="60" spans="1:4">
      <c r="A60" s="4" t="s">
        <v>1163</v>
      </c>
    </row>
    <row r="61" spans="1:4">
      <c r="A61" s="3" t="s">
        <v>1122</v>
      </c>
    </row>
    <row r="62" spans="1:4">
      <c r="A62" s="4" t="s">
        <v>1137</v>
      </c>
      <c r="B62" s="6" t="n">
        <v>7125</v>
      </c>
      <c r="C62" s="6" t="n">
        <v>-11000</v>
      </c>
      <c r="D62"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33:15Z</dcterms:created>
  <dcterms:modified xmlns:dcterms="http://purl.org/dc/terms/" xmlns:xsi="http://www.w3.org/2001/XMLSchema-instance" xsi:type="dcterms:W3CDTF">2019-02-26T16:33:15Z</dcterms:modified>
</cp:coreProperties>
</file>